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Oper" sheetId="3" r:id="rId3"/>
    <s:sheet name="Consolidated Statement of Equit" sheetId="4" r:id="rId4"/>
    <s:sheet name="Consolidated Statement of Cash " sheetId="5" r:id="rId5"/>
    <s:sheet name="Consolidated Statements of Comp" sheetId="6" r:id="rId6"/>
    <s:sheet name="Consolidated Statements of Com7" sheetId="7" r:id="rId7"/>
    <s:sheet name="Summary of Significant Accounti" sheetId="8" r:id="rId8"/>
    <s:sheet name="Receivables" sheetId="9" r:id="rId9"/>
    <s:sheet name="Inventories" sheetId="10" r:id="rId10"/>
    <s:sheet name="Investments" sheetId="11" r:id="rId11"/>
    <s:sheet name="Property, Plant and Equipment" sheetId="12" r:id="rId12"/>
    <s:sheet name="Other Assets" sheetId="13" r:id="rId13"/>
    <s:sheet name="Notes Payable and Long-Term Deb" sheetId="14" r:id="rId14"/>
    <s:sheet name="Income Taxes" sheetId="15" r:id="rId15"/>
    <s:sheet name="Equities" sheetId="16" r:id="rId16"/>
    <s:sheet name="Benefit Plans" sheetId="17" r:id="rId17"/>
    <s:sheet name="Segment Reporting" sheetId="18" r:id="rId18"/>
    <s:sheet name="Fair Value Measurements" sheetId="19" r:id="rId19"/>
    <s:sheet name="Commitments and Contingencies" sheetId="20" r:id="rId20"/>
    <s:sheet name="Supplemental Cash Flow and Othe" sheetId="21" r:id="rId21"/>
    <s:sheet name="Related Party Transactions" sheetId="22" r:id="rId22"/>
    <s:sheet name="Acquisitions" sheetId="23" r:id="rId23"/>
    <s:sheet name="Correction of Immaterial Error" sheetId="24" r:id="rId24"/>
    <s:sheet name="Schedule II - Valuation and Qua" sheetId="25" r:id="rId25"/>
    <s:sheet name="Summary of Significant Accoun26" sheetId="26" r:id="rId26"/>
    <s:sheet name="Derivatives (Policies)" sheetId="27" r:id="rId27"/>
    <s:sheet name="Receivables (Tables)" sheetId="28" r:id="rId28"/>
    <s:sheet name="Inventories (Tables)" sheetId="29" r:id="rId29"/>
    <s:sheet name="Investments Equity method inves" sheetId="30" r:id="rId30"/>
    <s:sheet name="Investments Investments (Tables" sheetId="31" r:id="rId31"/>
    <s:sheet name="Property, Plant and Equipment (" sheetId="32" r:id="rId32"/>
    <s:sheet name="Other Assets (Tables)" sheetId="33" r:id="rId33"/>
    <s:sheet name="Notes Payable and Long-Term D34" sheetId="34" r:id="rId34"/>
    <s:sheet name="Income Taxes (Tables)" sheetId="35" r:id="rId35"/>
    <s:sheet name="Equities (Tables)" sheetId="36" r:id="rId36"/>
    <s:sheet name="Equities schedule of stock (Tab" sheetId="37" r:id="rId37"/>
    <s:sheet name="Benefit Plans (Tables)" sheetId="38" r:id="rId38"/>
    <s:sheet name="Segment Reporting (Tables)" sheetId="39" r:id="rId39"/>
    <s:sheet name="Derivatives (Tables)" sheetId="40" r:id="rId40"/>
    <s:sheet name="Derivatives Derivative effects " sheetId="41" r:id="rId41"/>
    <s:sheet name="Fair Value Measurements (Tables" sheetId="42" r:id="rId42"/>
    <s:sheet name="Commitments and Contingencies (" sheetId="43" r:id="rId43"/>
    <s:sheet name="Supplemental Cash Flow and Ot44" sheetId="44" r:id="rId44"/>
    <s:sheet name="Related Party Transactions (Tab" sheetId="45" r:id="rId45"/>
    <s:sheet name="Acquisitions Preliminary alloca" sheetId="46" r:id="rId46"/>
    <s:sheet name="Correction of Immaterial Error " sheetId="47" r:id="rId47"/>
    <s:sheet name="Summary of Significant Accoun48" sheetId="48" r:id="rId48"/>
    <s:sheet name="Receivables  - Narrative (Detai" sheetId="49" r:id="rId49"/>
    <s:sheet name="Receivables  - Schedule of Rece" sheetId="50" r:id="rId50"/>
    <s:sheet name="Inventories  - Narrative (Detai" sheetId="51" r:id="rId51"/>
    <s:sheet name="Inventories  - Schedule of Inve" sheetId="52" r:id="rId52"/>
    <s:sheet name="Investments  - Narrative (Detai" sheetId="53" r:id="rId53"/>
    <s:sheet name="Investments  - Schedule of Inve" sheetId="54" r:id="rId54"/>
    <s:sheet name="Investments  - Schedule of Equi" sheetId="55" r:id="rId55"/>
    <s:sheet name="Property, Plant and Equipment  " sheetId="56" r:id="rId56"/>
    <s:sheet name="Property, Plant and Equipment57" sheetId="57" r:id="rId57"/>
    <s:sheet name="Property, Plant and Equipment -" sheetId="58" r:id="rId58"/>
    <s:sheet name="Other Assets  - Narrative (Deta" sheetId="59" r:id="rId59"/>
    <s:sheet name="Other Assets  - Schedule of Oth" sheetId="60" r:id="rId60"/>
    <s:sheet name="Other Assets  - Schedule of Def" sheetId="61" r:id="rId61"/>
    <s:sheet name="Other Assets  - Rollforward of " sheetId="62" r:id="rId62"/>
    <s:sheet name="Other Assets Schedule of Goodwi" sheetId="63" r:id="rId63"/>
    <s:sheet name="Other Assets Schedule of Intang" sheetId="64" r:id="rId64"/>
    <s:sheet name="Notes Payable and Long-Term D65" sheetId="65" r:id="rId65"/>
    <s:sheet name="Notes Payable and Long-Term D66" sheetId="66" r:id="rId66"/>
    <s:sheet name="Notes Payable and Long-Term D67" sheetId="67" r:id="rId67"/>
    <s:sheet name="Notes Payable and Long-Term D68" sheetId="68" r:id="rId68"/>
    <s:sheet name="Notes Payable and Long-Term D69" sheetId="69" r:id="rId69"/>
    <s:sheet name="Notes Payable and Long-Term D70" sheetId="70" r:id="rId70"/>
    <s:sheet name="Notes Payable and Long-Term D71" sheetId="71" r:id="rId71"/>
    <s:sheet name="Income Taxes  - Narrative (Deta" sheetId="72" r:id="rId72"/>
    <s:sheet name="Income Taxes  - Schedule of Inc" sheetId="73" r:id="rId73"/>
    <s:sheet name="Income Taxes  - Schedule of Def" sheetId="74" r:id="rId74"/>
    <s:sheet name="Income Taxes  - Reconciliation " sheetId="75" r:id="rId75"/>
    <s:sheet name="Income Taxes  - Rollforward of " sheetId="76" r:id="rId76"/>
    <s:sheet name="Equities  - Narrative (Details)" sheetId="77" r:id="rId77"/>
    <s:sheet name="Equities Accumulated Other Comp" sheetId="78" r:id="rId78"/>
    <s:sheet name="Equities schedule of stock (Det" sheetId="79" r:id="rId79"/>
    <s:sheet name="Benefit Plans  - Narative (Deta" sheetId="80" r:id="rId80"/>
    <s:sheet name="Benefit Plans  - Changes in Ben" sheetId="81" r:id="rId81"/>
    <s:sheet name="Benefit Plans  - Rollforward of" sheetId="82" r:id="rId82"/>
    <s:sheet name="Benefit Plans  - Schedule of Am" sheetId="83" r:id="rId83"/>
    <s:sheet name="Benefit Plans  - Schedule of th" sheetId="84" r:id="rId84"/>
    <s:sheet name="Benefit Plans  - Expected Futur" sheetId="85" r:id="rId85"/>
    <s:sheet name="Benefit Plans  - Schedule of Pe" sheetId="86" r:id="rId86"/>
    <s:sheet name="Benefit Plans - Multiemployer C" sheetId="87" r:id="rId87"/>
    <s:sheet name="Segment Reporting  - Narrative " sheetId="88" r:id="rId88"/>
    <s:sheet name="Segment Reporting  - Segment In" sheetId="89" r:id="rId89"/>
    <s:sheet name="Segment Reporting  - Sales By G" sheetId="90" r:id="rId90"/>
    <s:sheet name="Derivatives Purchase and Sales " sheetId="91" r:id="rId91"/>
    <s:sheet name="Derivatives Derivative Assets a" sheetId="92" r:id="rId92"/>
    <s:sheet name="Derivatives Derivative Instrume" sheetId="93" r:id="rId93"/>
    <s:sheet name="Derivatives Gains (Losses) incl" sheetId="94" r:id="rId94"/>
    <s:sheet name="Derivatives Narrative (Details)" sheetId="95" r:id="rId95"/>
    <s:sheet name="Derivatives Reconcilation of Gr" sheetId="96" r:id="rId96"/>
    <s:sheet name="Fair Value Measurements  - Fair" sheetId="97" r:id="rId97"/>
    <s:sheet name="Fair Value Measurements  - Quan" sheetId="98" r:id="rId98"/>
    <s:sheet name="Fair Value Measurements  - Fa99" sheetId="99" r:id="rId99"/>
    <s:sheet name="Commitments and Contingencies  " sheetId="100" r:id="rId100"/>
    <s:sheet name="Commitments and Contingencie101" sheetId="101" r:id="rId101"/>
    <s:sheet name="Commitments and Contingencies -" sheetId="102" r:id="rId102"/>
    <s:sheet name="Supplemental Cash Flow and O103" sheetId="103" r:id="rId103"/>
    <s:sheet name="Related Party Transactions (Det" sheetId="104" r:id="rId104"/>
    <s:sheet name="Acquisitions - Narrative (Detai" sheetId="105" r:id="rId105"/>
    <s:sheet name="Acquisitions  - National Cooper" sheetId="106" r:id="rId106"/>
    <s:sheet name="Acquisitions Business Combinati" sheetId="107" r:id="rId107"/>
    <s:sheet name="Correction of Immaterial Err108" sheetId="108" r:id="rId108"/>
    <s:sheet name="Schedule II - Valuation and 109" sheetId="109" r:id="rId109"/>
  </s:sheets>
  <s:definedNames/>
  <s:calcPr calcId="124519" calcMode="auto" fullCalcOnLoad="1"/>
</s:workbook>
</file>

<file path=xl/sharedStrings.xml><?xml version="1.0" encoding="utf-8"?>
<sst xmlns="http://schemas.openxmlformats.org/spreadsheetml/2006/main" uniqueCount="1205">
  <si>
    <t>Document and Entity Information - USD ($)</t>
  </si>
  <si>
    <t>12 Months Ended</t>
  </si>
  <si>
    <t>Aug. 31, 2016</t>
  </si>
  <si>
    <t>Nov. 03, 2016</t>
  </si>
  <si>
    <t>Document Information [Line Items]</t>
  </si>
  <si>
    <t>Entity Registrant Name</t>
  </si>
  <si>
    <t>CHS Inc.</t>
  </si>
  <si>
    <t>Entity Central Index Key</t>
  </si>
  <si>
    <t>Current Fiscal Year End Date</t>
  </si>
  <si>
    <t>--08-31</t>
  </si>
  <si>
    <t>Entity Filer Category</t>
  </si>
  <si>
    <t>Non-accelerated Filer</t>
  </si>
  <si>
    <t>Document Type</t>
  </si>
  <si>
    <t>10-K</t>
  </si>
  <si>
    <t>Document Period End Date</t>
  </si>
  <si>
    <t>Aug.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Aug. 31, 2015</t>
  </si>
  <si>
    <t>Current assets [Abstract]</t>
  </si>
  <si>
    <t>Cash and cash equivalents</t>
  </si>
  <si>
    <t>Receivables</t>
  </si>
  <si>
    <t>Inventories</t>
  </si>
  <si>
    <t>Derivative assets</t>
  </si>
  <si>
    <t>Margin deposits</t>
  </si>
  <si>
    <t>Supplier advance payments</t>
  </si>
  <si>
    <t>Other current assets</t>
  </si>
  <si>
    <t>Total current assets</t>
  </si>
  <si>
    <t>Investments</t>
  </si>
  <si>
    <t>Property, plant and equipment</t>
  </si>
  <si>
    <t>Other assets</t>
  </si>
  <si>
    <t>Total assets</t>
  </si>
  <si>
    <t>Current liabilities [Abstract]</t>
  </si>
  <si>
    <t>Notes payable</t>
  </si>
  <si>
    <t>Current portion of long-term debt</t>
  </si>
  <si>
    <t>Current portion of mandatorily redeemable noncontrolling interest</t>
  </si>
  <si>
    <t>Customer margin deposits and credit balances</t>
  </si>
  <si>
    <t>Customer advance payments</t>
  </si>
  <si>
    <t>Accounts payable</t>
  </si>
  <si>
    <t>Derivative liabilities</t>
  </si>
  <si>
    <t>Accrued expenses</t>
  </si>
  <si>
    <t>Dividends and equities payable</t>
  </si>
  <si>
    <t>Total current liabilities</t>
  </si>
  <si>
    <t>Long-term debt</t>
  </si>
  <si>
    <t>Long-term deferred tax liability</t>
  </si>
  <si>
    <t>Other liabilities</t>
  </si>
  <si>
    <t>Commitments and contingencies</t>
  </si>
  <si>
    <t xml:space="preserve"> </t>
  </si>
  <si>
    <t>Equities:</t>
  </si>
  <si>
    <t>Preferred stock</t>
  </si>
  <si>
    <t>Equity certificates</t>
  </si>
  <si>
    <t>Accumulated other comprehensive loss</t>
  </si>
  <si>
    <t>Capital reserves</t>
  </si>
  <si>
    <t>Total CHS Inc. equities</t>
  </si>
  <si>
    <t>Noncontrolling interests</t>
  </si>
  <si>
    <t>Total equities</t>
  </si>
  <si>
    <t>Total liabilities and equities</t>
  </si>
  <si>
    <t>Consolidated Statements of Operations - USD ($) $ in Thousands</t>
  </si>
  <si>
    <t>Aug. 31, 2014</t>
  </si>
  <si>
    <t>Income Statement [Abstract]</t>
  </si>
  <si>
    <t>Revenues</t>
  </si>
  <si>
    <t>Cost of goods sold</t>
  </si>
  <si>
    <t>Gross profit</t>
  </si>
  <si>
    <t>Marketing, general and administrative</t>
  </si>
  <si>
    <t>Operating earnings</t>
  </si>
  <si>
    <t>(Gain) loss on investments</t>
  </si>
  <si>
    <t>Interest expense, net</t>
  </si>
  <si>
    <t>Equity (income) loss from investments</t>
  </si>
  <si>
    <t>Income before income taxes</t>
  </si>
  <si>
    <t>Income taxes</t>
  </si>
  <si>
    <t>Net income</t>
  </si>
  <si>
    <t>Net Income (Loss) Attributable to Noncontrolling Interest</t>
  </si>
  <si>
    <t>Net income attributable to CHS Inc.</t>
  </si>
  <si>
    <t>Consolidated Statement of Equities and Comprehensive Income - USD ($) $ in Thousands</t>
  </si>
  <si>
    <t>Increase (Decrease) in Stockholders' Equity [Roll Forward]</t>
  </si>
  <si>
    <t>Balances</t>
  </si>
  <si>
    <t>Reversal of prior year patronage and redemption estimates</t>
  </si>
  <si>
    <t>Distribution of patronage refunds</t>
  </si>
  <si>
    <t>Redemptions of equities</t>
  </si>
  <si>
    <t>Equities issued</t>
  </si>
  <si>
    <t>Preferred stock dividends</t>
  </si>
  <si>
    <t>Other, net</t>
  </si>
  <si>
    <t>Comprehensive income</t>
  </si>
  <si>
    <t>Other Comprehensive Income (Loss), Net of Tax</t>
  </si>
  <si>
    <t>Patronage Refunds, Estimated</t>
  </si>
  <si>
    <t>Equity redemptions, estimate</t>
  </si>
  <si>
    <t>Capital Equity Certificates</t>
  </si>
  <si>
    <t>Capital Equity Certificates Exchanged for Preferred Stock</t>
  </si>
  <si>
    <t>Nonpatronage Equity Certificates</t>
  </si>
  <si>
    <t>Non-qualified Equity Certificates [Member]</t>
  </si>
  <si>
    <t>Preferred Stock</t>
  </si>
  <si>
    <t>Accumulated Other Comprehensive Loss</t>
  </si>
  <si>
    <t>Capital Reserves</t>
  </si>
  <si>
    <t>Noncontrolling Interest</t>
  </si>
  <si>
    <t>Consolidated Statement of Cash Flows - USD ($) $ in Thousands</t>
  </si>
  <si>
    <t>Cash flows from operating activities:</t>
  </si>
  <si>
    <t>Adjustments to reconcile net income to net cash provided by operating activities:</t>
  </si>
  <si>
    <t>Depreciation and amortization</t>
  </si>
  <si>
    <t>Amortization of deferred major repair costs</t>
  </si>
  <si>
    <t>Distributions from equity investments</t>
  </si>
  <si>
    <t>Noncash patronage dividends received</t>
  </si>
  <si>
    <t>(Gain) loss on sale of property, plant and equipment</t>
  </si>
  <si>
    <t>Loss (gain) on investments</t>
  </si>
  <si>
    <t>Unrealized (gain) loss on crack spread contingent liability</t>
  </si>
  <si>
    <t>Provision for doubtful accounts</t>
  </si>
  <si>
    <t>Long-lived asset impairment</t>
  </si>
  <si>
    <t>Deferred taxes</t>
  </si>
  <si>
    <t>Changes in operating assets and liabilities, net of acquisitions:</t>
  </si>
  <si>
    <t>Other current assets and other assets</t>
  </si>
  <si>
    <t>Accounts payable and accrued expenses</t>
  </si>
  <si>
    <t>Net cash provided by operating activities</t>
  </si>
  <si>
    <t>Cash flows from investing activities:</t>
  </si>
  <si>
    <t>Acquisition of property, plant and equipment</t>
  </si>
  <si>
    <t>Proceeds from disposition of property, plant and equipment</t>
  </si>
  <si>
    <t>Expenditures for major repairs</t>
  </si>
  <si>
    <t>Investments in joint ventures and other</t>
  </si>
  <si>
    <t>Investments redeemed</t>
  </si>
  <si>
    <t>Proceeds from sale of investments</t>
  </si>
  <si>
    <t>Changes in notes receivable</t>
  </si>
  <si>
    <t>Business acquisitions, net of cash acquired</t>
  </si>
  <si>
    <t>Other investing activities, net</t>
  </si>
  <si>
    <t>Net cash used in investing activities</t>
  </si>
  <si>
    <t>Cash flows from financing activities:</t>
  </si>
  <si>
    <t>Proceeds from lines of credit and long term debt borrowings</t>
  </si>
  <si>
    <t>Payments on lines of credit, long term debt and capital lease obligations</t>
  </si>
  <si>
    <t>Manditorily redeemable noncontrolling interest payments</t>
  </si>
  <si>
    <t>Payments on crack spread contingent liability</t>
  </si>
  <si>
    <t>Changes in checks and drafts outstanding</t>
  </si>
  <si>
    <t>Preferred stock issued</t>
  </si>
  <si>
    <t>Preferred Stock Issuance Costs</t>
  </si>
  <si>
    <t>Preferred stock dividends paid</t>
  </si>
  <si>
    <t>Retirements of equities</t>
  </si>
  <si>
    <t>Cash patronage dividends paid</t>
  </si>
  <si>
    <t>Other financing activities, net</t>
  </si>
  <si>
    <t>Net cash (used in) provided by financing activities</t>
  </si>
  <si>
    <t>Effect of exchange rate changes on cash and cash equivalents</t>
  </si>
  <si>
    <t>Net (decrease) increase in cash and cash equivalents</t>
  </si>
  <si>
    <t>Cash and cash equivalents at beginning of period</t>
  </si>
  <si>
    <t>Cash and cash equivalents at end of period</t>
  </si>
  <si>
    <t>Consolidated Statements of Comprehensive Income Statement - USD ($) $ in Thousands</t>
  </si>
  <si>
    <t>Other Comprehensive Income (Loss), Pension and Other Postretirement Benefit Plans, Adjustment, Net of Tax</t>
  </si>
  <si>
    <t>Other Comprehensive Income (Loss), Unrealized Holding Gain (Loss) on Securities Arising During Period, Net of Tax</t>
  </si>
  <si>
    <t>Other Comprehensive Income (Loss), Unrealized Gain (Loss) on Derivatives Arising During Period, Net of Tax</t>
  </si>
  <si>
    <t>Other Comprehensive Income (Loss), Foreign Currency Transaction and Translation Adjustment, Net of Tax</t>
  </si>
  <si>
    <t>Total comprehensive income</t>
  </si>
  <si>
    <t>Comprehensive Income, Attributable to Noncontrolling Interest</t>
  </si>
  <si>
    <t>Comprehensive Income, Attributable to Parent</t>
  </si>
  <si>
    <t>Consolidated Statements of Comprehensive Income Parenthetical - USD ($) $ in Thousands</t>
  </si>
  <si>
    <t>Other Comprehensive Income [Abstract]</t>
  </si>
  <si>
    <t>Other Comprehensive (Income) Loss, Pension and Other Postretirement Benefit Plans, Tax</t>
  </si>
  <si>
    <t>Other Comprehensive Income (Loss), Unrealized Holding Gain (Loss) on Securities Arising During Period, Tax</t>
  </si>
  <si>
    <t>Other Comprehensive Income (Loss), Derivatives Qualifying as Hedges, Tax</t>
  </si>
  <si>
    <t>Other Comprehensive Income (Loss), Foreign Currency Translation Adjustment, Tax</t>
  </si>
  <si>
    <t>Summary of Significant Accounting Policies</t>
  </si>
  <si>
    <t>Accounting Policies [Abstract]</t>
  </si>
  <si>
    <t>Organization CHS Inc. ("CHS", "we", "us", "our") is one of the nation’s leading integrated agricultural companies. As a cooperative, CHS is owned by farmers and ranchers and their member cooperatives ("members") across the United States. We also have preferred stockholders that own shares of our various series of preferred stock, which are each listed on the Global Select Market of the NASDAQ Stock Market LLC ("NASDAQ"). See Note 9, Equities for more detailed information. We buy commodities from and provide products and services to patrons (including member and other non-member customers), both domestic and international. Those products and services include initial agricultural inputs such as fuels, farm supplies, crop nutrients and crop protection products; as well as agricultural outputs that include grains and oilseeds, grain and oilseed processing and food products, and ethanol production and marketing. A portion of our operations are conducted through equity investments and joint ventures whose operating results are not fully consolidated with our results; rather, a proportionate share of the income or loss from those entities is included as a component in our net income under the equity method of accounting. Basis of Presentation The consolidated financial statements include the accounts of CHS and all of our wholly-owned and majority-owned subsidiaries and limited liability companies. The effects of all significant intercompany transactions have been eliminated. The notes to our consolidated financial statements make reference to our Energy, Ag, Nitrogen Production and Foods reportable segments, as well as our Corporate and Other category, which represents an aggregation of individually immaterial operating segments. The Nitrogen Production reportable segment resulted from our investment in CF Industries Nitrogen, LLC ("CF Nitrogen") in February 2016. The Foods segment resulted from our investment in Ventura Foods, LLC ("Ventura Foods") becoming a significant operating segment in fiscal 2016. See Note 11, Segment Reporting for more information. Revisions In preparing our consolidated financial statements for the year ended August 31, 2015, we identified immaterial errors that impacted our previously issued consolidated financial statements. The primary errors related to: 1) incorrect application of Financial Accounting Standards Board ("FASB") Accounting Standards Codification ("ASC") Topic 840, Leases to our lease arrangements and 2) inaccurate presentation of non-cash acquisitions of property, plant and equipment and expenditures for major repairs on our consolidated statements of cash flows. Prior period amounts presented in our consolidated financial statements and the related notes have been revised accordingly, and those revisions are noted where they appear. See Note 18, Correction of Immaterial Errors for a more detailed description of the revisions and for comparisons of amounts previously reported to the revised amounts.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e base our estimates on assumptions that are believed to be reasonable, the results of which form the basis for making judgments about the carrying values of assets and liabilities. Due to the inherent uncertainty involved in making estimates, actual results could differ from those estimates. On an ongoing basis, we evaluate our estimates and assumptions. Cash and Cash Equivalents Cash equivalents include short-term, highly liquid investments with original maturities of three months or less at the date of acquisition. The fair value of cash and cash equivalents approximates the carrying value because of the short maturity of the instruments. Inventories Grain, processed grain, oilseed, processed oilseed and other minimally processed soy-based inventories are stated at net realizable values which approximate market values. These inventories are considered to be agricultural commodity inventories that are readily convertible to cash because of their commodity characteristics, widely available markets and international pricing mechanisms. Agricultural commodity inventories have quoted market prices in active markets, may be sold without significant further processing and have predictable and insignificant disposal costs. Changes in the net realizable value of merchandisable agricultural commodities inventories are recognized in earnings as a component of cost of goods sold. All other inventories are stated at the lower of cost or market. Costs for inventories produced or modified by us through a manufacturing process include fixed and variable production and raw material costs, and in-bound freight costs for raw materials. Costs for inventories purchased for resale include the cost of products and freight incurred to place the products at our points of sale. The costs of certain energy inventories (wholesale refined products, crude oil and asphalt) are determined on the last-in, first-out ("LIFO") method; all other inventories of non-grain products purchased for resale are valued on the first-in, first-out ("FIFO") and average cost methods. Derivative Financial Instruments and Hedging Activities We enter into various derivative instruments to manage our exposure to movements primarily associated with agricultural commodity prices and freight costs, and to a lesser degree, foreign currency exchange rates and interest rates. With the exception of certain interest rate swap contracts, which are accounted for as cash flow hedges or fair value hedges, our derivative instruments represent economic hedges of price risk for which hedge accounting under ASC Topic 815, Derivatives and Hedging , is not applied. Rather, the derivative instruments are recorded on our Consolidated Balance Sheets at fair value with changes in fair value being recorded directly to earnings, primarily within cost of goods sold in our Consolidated Statements of Operations. See Note 12, Derivative Financial Instruments and Hedging Activities and Note 13, Fair Value Measurements for additional information. Although we have certain netting arrangements for our exchange-traded futures and options contracts and certain over-the-counter ("OTC") contracts, we have elected to report our derivative instruments on a gross basis on our Consolidated Balance Sheets under ASC Topic 210-20, Balance Sheet - Offsetting . Margin Deposits Many of our derivative contracts with futures and options brokers require us to make margin deposits of cash or other assets. Subsequent margin deposits may also be necessary when changes in commodity prices result in a loss on the contract value, in order to comply with applicable regulations. Our margin deposit assets are held by external brokers in segregated accounts to support the associated derivative contracts and may be used to fund or partially fund the settlement of those contracts as they expire. Similar to our derivative financial instruments, margin deposits are also reported on a gross basis. Supplier Advance Payments Supplier advance payments primarily include amounts paid for in-transit grain purchases from suppliers and amounts paid to crop nutrient suppliers to lock in future supply and pricing. Investments The equity method of accounting is used for joint ventures and other investments in which we are able to exercise significant influence over the entity’s operations, but do not have a controlling interest in the entity. Various factors are considered when assessing significant influence, including our ownership interest, representation on the Board of Directors, voting rights, and the impact of commercial arrangements that may exist with the entity. The cost method of accounting is used for other investments in which we do not exercise significant influence. Investments in other cooperatives are stated at cost, plus patronage dividends received in the form of capital stock and other equities. Patronage dividends are recorded as a reduction to cost of goods sold at the time qualified written notices of allocation are received. Investments in other debt and equity securities are classified as available-for-sale financial instruments and are stated at fair value, with unrealized gains and losses included as a component of accumulated other comprehensive loss on our Consolidated Balance Sheets. Investments in debt and equity instruments are carried at amounts that approximate fair values. Property, Plant and Equipment Property, plant and equipment are stated at cost less accumulated depreciation and amortization. Depreciation and amortization are provided on the straight-line method by charges to operations at rates based upon the expected useful lives of individual or groups of assets ( 15 to 20 years for land improvements; 20 to 40 years for buildings; 5 to 20 years for machinery and equipment; and 3 to 10 years for office and other). The cost and related accumulated depreciation and amortization of assets sold or otherwise disposed of are removed from the related accounts and resulting gains or losses are reflected in operations. Expenditures for maintenance and minor repairs and renewals are expensed, while the costs for major maintenance activities are capitalized and amortized on a straight-line basis over the period of time estimated to lapse until the next major maintenance activity occurs. We also capitalize and amortize eligible costs to acquire or develop internal-use software that are incurred during the application development stage. When assets are sold or otherwise disposed of, the cost and related accumulated depreciation and amortization are removed from the related accounts and resulting gains or losses are reflected in operations. Property, plant and equipment and other long-lived assets are reviewed for impairment when events or changes in circumstances indicate that the carrying amounts may not be recoverable. This evaluation of recoverability is based on various indicators, including the nature, future economic benefits and geographic locations of the assets, historical or future profitability measures, and other external market conditions. If these indicators suggest that the carrying amounts of an asset or asset group may not be recoverable, potential impairment is evaluated using undiscounted estimated future cash flows. Should the sum of the expected future net cash flows be less than the carrying value, an impairment loss would be recognized. An impairment loss would be measured by the amount by which the carrying value of the asset or asset group exceeds its fair value. We have asset retirement obligations with respect to certain of our refineries and other assets due to various legal obligations to clean and/or dispose of the component parts at the time they are retired. In most cases, these assets can be used for extended and indeterminate periods of time, as long as they are properly maintained and/or upgraded. It is our practice and current intent to maintain refineries and related assets and to continue making improvements to those assets based on technological advances. As a result, we believe our refineries and related assets have indeterminate lives for purposes of estimating asset retirement obligations because dates or ranges of dates upon which we would retire a refinery and related assets cannot reasonably be estimated at this time. When a date or range of dates can reasonably be estimated for the retirement of any component part of a refinery or other asset, we will estimate the cost of performing the retirement activities and record a liability for the fair value of that future cost. We have other assets that we may be obligated to dismantle at the end of corresponding lease terms subject to lessor discretion for which we have recorded asset retirement obligations. Based on our estimates of the timing, cost and probability of removal, these obligations are not material. Major Maintenance Activities Within our Energy segment, major maintenance activities (“turnarounds”) are performed at our Laurel, Montana and McPherson, Kansas refineries regularly. Turnarounds are the planned and required shutdowns of refinery processing units, which include the replacement or overhaul of equipment that have experienced decreased efficiency in resource conversion. Because turnarounds are performed to extend the life, increase the capacity, and/or improve the safety or efficiency of refinery processing assets, we follow the deferral method of accounting for turnarounds. Expenditures for turnarounds are capitalized (deferred) when incurred and amortized on a straight-line basis over a period of 2 to 4 years, which is the estimated time lapse between turnarounds. Should the estimated period between turnarounds change, we may be required to amortize the remaining cost of the turnaround over a shorter period, which would result in higher depreciation and amortization costs. Capitalized turnaround costs are included in other assets (long-term) on our Consolidated Balance Sheets and amortization expense related to the capitalized turnaround costs is included in cost of goods sold in our Consolidated Statements of Operations. The selection of the deferral method, as opposed to expensing the turnaround costs when incurred, results in deferring recognition of the turnaround expenditures. The deferral method also results in the classification of the related cash outflows as investing activities in our Consolidated Statements of Cash Flows, whereas expensing these costs as incurred, would result in classifying the cash outflows as operating activities. Repair, maintenance and related labor costs are expensed as incurred and are included in operating cash flows. Goodwill and Other Intangible Assets Goodwill and other intangible assets are included in other assets (long-term) on our Consolidated Balance Sheets. Goodwill represents the excess of cost over the fair value of identifiable assets acquired. Goodwill is tested for impairment on an annual basis as of May 31, or more frequently if events or circumstances occur which could indicate impairment. Goodwill is tested for impairment at the reporting unit level, which has been determined to be our operating segments or one level below our operating segments in certain instances. Other intangible assets consist primarily of customer lists, trademarks and non-compete agreements. Intangible assets subject to amortization are expensed over their respective useful lives, which generally range from 2 to 30 years. We have no material intangible assets with indefinite useful lives. See Note 6, Other Assets for more information on goodwill and other intangible assets. We made acquisitions during the three years ended August 31, 2016, which were accounted for using the acquisition method of accounting. Operating results for these acquisitions were included in our consolidated financial statements beginning on the respective acquisition dates. The respective purchase prices were preliminarily allocated to the assets, liabilities and identifiable intangible assets acquired based upon the acquisition-date fair values. Any excess purchase price over the fair values of the acquired net assets acquired was recognized as goodwill. See Note 17, Acquisitions for more information on acquisition activity. Revenue Recognition We provide a wide variety of products and services, from agricultural inputs such as fuels, farm supplies and crop nutrients, to agricultural outputs that include grain and oilseed, processed grains and oilseeds and food products, and ethanol production and marketing. We recognize revenue when persuasive evidence of an arrangement exists, delivery has occurred, the sales price is fixed or determinable, and collectability is reasonably assured. Grain and oilseed sales are recorded after the commodity has been delivered to its destination and final weights, grades and settlement prices have been agreed upon. All other sales are recognized upon transfer of title, which could occur either upon shipment to or receipt by the customer, depending upon the terms of the transaction. Shipping and handling amounts billed to a customer as part of a sales transaction are included in revenues and the related costs are included in cost of goods sold. Environmental Expenditures We are subject to various federal, state, and local environmental laws and regulations. Environmental expenditures are expensed or capitalized depending on their future economic benefit. Liabilities, including legal costs, related to remediation of contaminated properties are recognized when the related costs are considered probable and can be reasonably estimated. Estimates of environmental costs are based on current available facts, existing technology, undiscounted site-specific costs and currently enacted laws and regulations. Recoveries, if any, are recorded in the period in which recovery is received. Liabilities are monitored and adjusted as new facts or changes in law or technology occur. Income Taxes CHS is a nonexempt agricultural cooperative and files a consolidated federal income tax return with our 80% or more owned subsidiaries. We are subject to tax on income from nonpatronage sources, non-qualified patronage distributions and undistributed patronage-sourced income. Income tax expense is primarily the current tax payable for the period and the change during the period in certain deferred tax assets and liabilities. Deferred income taxes reflect the impact of temporary differences between the amounts of assets and liabilities recognized for financial reporting purposes and such amounts recognized for federal and state income tax purposes, based on enacted tax laws and statutory tax rates applicable to the periods in which the differences are expected to affect taxable income. Valuation allowances are established, when necessary, to reduce deferred tax assets to the amount expected to be realized. Recent Accounting Pronouncements Adopted In November 2015, the FASB issued Accounting Standards Update ("ASU") No. 2015-17, Balance Sheet Classification of Deferred Taxes . ASU No. 2015-17 clarifies and simplifies the presentation of deferred income taxes by requiring deferred tax liabilities and assets to be classified as non-current in a classified statement of financial position. This ASU is effective for us beginning September 1, 2017, for our fiscal year 2018 and for interim periods within that fiscal year. Early adoption is permitted. We elected to early adopt ASU 2015-17 effective August 31, 2016 on a prospective basis. Adoption of ASU No. 2015-17 resulted in the netting of our current deferred tax assets against our non-current deferred tax assets in our Consolidated Balance Sheet as of August 31, 2016. Prior periods were not retrospectively adjusted. See Note 8, Income Taxes for more information on the adoption of ASU No. 2015-17. Not Yet Adopted In August 2016, the FASB issued ASU No. 2016-15, Statement of Cash Flows (Topic 230): Classification of Certain Cash Receipts and Cash Payments. This ASU is intended to reduce existing diversity in practice in how certain cash receipts and payments are presented and classified in the statement of cash flows. This ASU is effective for us beginning September 1, 2018, for our fiscal year 2019 and for interim periods within that fiscal year. Early adoption is permitted, including in an interim period. We are currently evaluating the impact the adoption will have on our consolidated financial statements. In June 2016, the FASB issued ASU No. 2016-13, Financial Instruments - Credit Losses (Topic 326) : Measurement of Credit Losses on Financial Instruments . The amendments in this ASU replace the incurred loss impairment methodology in current GAAP with a methodology that reflects expected credit losses. This ASU is intended to provide financial statement users with more decision-useful information about the expected credit losses. This ASU is effective for us beginning September 1, 2020, for our fiscal year 2021 and for interim periods within that fiscal year. Entities may early adopt beginning after December 15, 2018. We are currently evaluating the impact the adoption will have on our consolidated financial statements. In February 2016, the FASB issued ASU No. 2016-02, Leases (Topic 842), which replaces the existing guidance in ASC 840 – Leases . This ASU requires a dual approach for lessee accounting under which a lessee would account for leases as finance leases or operating leases. Both finance leases and operating leases will result in the lessee recognizing a right-of use asset and a corresponding lease liability. For finance leases, the lessee would recognize interest expense and amortization of the right-of-use asset, and for operating leases, the lessee would recognize a straight-line total lease expense. This ASU is effective for us beginning September 1, 2019, for our fiscal year 2020 and for interim periods within that fiscal year. We are currently evaluating the impact the adoption will have on our consolidated financial statements. In May 2014, the FASB issued ASU No. 2014-09, Revenue from Contracts with Customers . ASU No. 2014-09 requires an entity to recognize revenue to depict the transfer of promised goods or services to customers in an amount that reflects the consideration to which the entity expects to be entitled in exchange for those goods or services. The guidance also requires an entity to disclose sufficient qualitative and quantitative information surrounding the nature, amount, timing and uncertainty of revenue and cash flows arising from contracts from customers. This ASU supersedes the revenue recognition requirements in Topic 605, Revenue Recognition and most industry-specific guidance throughout the Industry Topics of the Codification. In August 2015, the FASB issued ASU No. 2015-14 delaying the effective date for adoption. This ASU is now effective for us beginning September 1, 2018, for our fiscal year 2019 and for interim periods within that fiscal year. Subsequently, the FASB issued ASUs in 2016 containing implementation guidance related to ASU No. 2014-09, including: ASU 2016-08, Revenue from Contracts with Customers (Topic 606): Principal versus Agent Considerations (Reporting Revenue Gross versus Net) , which is intended to improve the operability and understandability of the implementation guidance on principal versus agent considerations; ASU No. 2016-10, Revenue from Contracts with Customers (Topic 606): Identifying Performance Obligations and Licensing , which is intended to clarify two aspects of Topic 606: identifying performance obligations and the licensing implementation guidance; and ASU No. 2016-12, Revenue from Contracts with Customers (Topic 606): Narrow-Scope Improvements and Practical Expedients , which contains certain provision and practical expedients in response to identified implementation issues. We will adopt ASU No. 2014-09 and the related ASUs on September 1, 2018, in the first quarter of fiscal 2019. Early application as of the original date is permitted. ASU No. 2014-09 permits the use of either the full or modified retrospective method. We are evaluating the effect this guidance will have on our consolidated financial statements and related disclosures. We have not yet selected a transition method nor have we determined the effect of the standard on our ongoing financial reporting.</t>
  </si>
  <si>
    <t>Receivables [Abstract]</t>
  </si>
  <si>
    <t>Receivables Receivables as of August 31, 2016 and 2015 are as follows: 2016 2015 (Dollars in thousands) Trade accounts receivable $ 1,804,646 $ 1,793,147 CHS Capital short-term notes receivable 858,805 791,413 Other 380,956 339,995 3,044,407 2,924,555 Less allowances and reserves 163,644 106,445 Total receivables $ 2,880,763 $ 2,818,110 Trade accounts receivable are initially recorded at a selling price, which approximates fair value, upon the sale of goods or services to customers. Subsequently, trade accounts receivable are carried at net realizable value, which includes an allowance for estimated uncollectible amounts. We calculate this allowance based on our history of write-offs, level of past due accounts, and our relationships with, and the economic status of, our customers. The carrying value of CHS Capital, LLC ("CHS Capital") short-term notes receivable approximates fair value, given the notes' short duration and the use of market pricing adjusted for risk. CHS Capital, our wholly-owned subsidiary, has short-term notes receivable from commercial and producer borrowers. The short-term notes receivable generally have maturity terms of 12 - 14 months and are reported at their outstanding principal balances, as CHS Capital holds these notes to maturity. The short-term notes receivable are collateralized by various combinations of mortgages, personal property, accounts and notes receivable, inventories and assignments of certain regional cooperative’s capital stock. These loans are primarily originated in the states of Minnesota, Wisconsin, North Dakota and Michigan. CHS Capital also has loans receivable from producer borrowers which are collateralized by various combinations of growing crops, livestock, inventories, accounts receivable, personal property and supplemental mortgages. In addition to the short-term balances included in the table above, CHS Capital had long-term notes receivable, with durations of generally not more than 10 years , totaling $ 322.4 million and $ 190.4 million at August 31, 2016 and 2015 , respectively. The long-term notes receivable are included in other long-term assets on our Consolidated Balance Sheets. As of August 31, 2016 and 2015 , the commercial notes represented 26% and 34% , respectively, and the producer notes represented 74% and 66% , respectively, of the total CHS Capital notes receivable. CHS Capital evaluates the collectability of both commercial and producer notes on a specific identification basis, based on the amount and quality of the collateral obtained, and records specific loan loss reserves when appropriate. A general reserve is also maintained based on historical loss experience and various qualitative factors. In total, the specific and general loan loss reserves related to CHS Capital are not material to our consolidated financial statements, nor are the associated historical write-offs. The accrual of interest income is discontinued at the time the loan is 90 days past due unless the credit is well-collateralized and in process of collection. The amount of CHS Capital notes that were past due was not significant at any reporting date presented. As of August 31, 2016 , a single producer borrower accounted for 20% of the total outstanding CHS Capital short-term and long-term notes receivable. These notes were originated in the midwestern region of the United States and are collateralized by inventories, personal property and mortgages, which CHS Capital has access to physically inspect. No other third party borrower accounted for more than 10% of the total outstanding CHS Capital notes receivable. CHS Capital has commitments to extend credit to customers as long as there are no violations of any contractually established conditions. As of August 31, 2016 , CHS Capital's customers have additional available credit of $ 1.0 billion .</t>
  </si>
  <si>
    <t>Inventory Disclosure [Abstract]</t>
  </si>
  <si>
    <t>Inventories Inventories as of August 31, 2016 and 2015 are as follows: 2016 2015 (Dollars in thousands) Grain and oilseed $ 937,258 $ 966,923 Energy 729,695 785,116 Crop nutrients 217,521 369,105 Feed and farm supplies 417,431 465,744 Processed grain and oilseed 48,930 48,078 Other 19,864 17,378 Total inventories $ 2,370,699 $ 2,652,344 As of August 31, 2016 , we valued approximately 19% of inventories, primarily crude oil and refined fuels within our Energy segment, using the lower of cost, determined on the LIFO method, or market ( 18% as of August 31, 2015 ). If the FIFO method of accounting had been used, inventories would have been higher than the reported amount by $ 93.9 million and $ 68.1 million at August 31, 2016 and 2015 , respectively.</t>
  </si>
  <si>
    <t>Investments [Abstract]</t>
  </si>
  <si>
    <t>Investments Investments as of August 31, 2016 and 2015 are as follows: 2016 2015 (Dollars in thousands) Equity method investments: CF Industries Nitrogen, LLC $ 2,796,323 $ — Ventura Foods, LLC 369,487 347,749 Ardent Mills, LLC 194,986 196,808 TEMCO, LLC 44,578 57,656 Other equity method investments 263,025 269,423 Cost method investments 127,577 130,456 Total investments $ 3,795,976 $ 1,002,092 Joint ventures and other investments, in which we have significant ownership and influence, but not control, are accounted for in our consolidated financial statements using the equity method of accounting. Our significant equity method investments are summarized below. On February 1, 2016, we invested $2.8 billion in CF Nitrogen, commencing our strategic venture with CF Industries Holdings, Inc. The investment consists of an 11.4% membership interest (based on product tons) in CF Nitrogen. We also entered into an 80 -year supply agreement that entitles us to purchase up to 1.1 million tons of granular urea and 580,000 tons of urea ammonium nitrate ("UAN") annually from CF Nitrogen for ratable delivery. Our purchases under the supply agreement are based on prevailing market prices and we receive semi-annual cash distributions (in January and July of each year) from CF Nitrogen via our membership interest. These distributions are based on actual volumes purchased from CF Nitrogen under the strategic venture and will have the effect of reducing our investment to zero over 80 years on a straight-line basis. We account for this investment using the hypothetical liquidation at book value method, recognizing our share of the earnings and losses of CF Nitrogen based upon our contractual claims on the entity's net assets pursuant to the liquidation provisions of CF Nitrogen's Limited Liability Company Agreement, adjusted for the semi-annual cash distributions. For the year ended August 31, 2016 , this amount was $74.7 million , and is included as equity income from investments in our Nitrogen Production segment. The following tables provide aggregate summarized audited financial information for CF Nitrogen for the balance sheet as of August 31, 2016 , and the statement of operations for the seven months ended August 31, 2016 : 2016 (Dollars in thousands) Current assets $ 534,878 Non-current assets 7,043,121 Current liabilities 556,696 Non-current liabilities — 2016 (Dollars in thousands) Net sales $ 1,027,142 Gross profit 243,911 Net earnings 186,665 Earnings attributable to CHS Inc. 74,700 We have a 50% interest in Ventura Foods, LLC, a joint venture which produces and distributes primarily vegetable oil-based products, and which constitutes our Foods segment. We account for Ventura Foods as an equity method investment, and as of August 31, 2016 , our carrying value of Ventura Foods exceeded our share of its equity by $12.9 million , which represents equity method goodwill. During the first three quarters of fiscal 2014, we had a 24% interest in Horizon Milling, LLC and Horizon Milling, ULC ("Horizon Milling"), which were flour milling joint ventures with Cargill, Incorporated ("Cargill") and were accounted for as equity method investments included in Corporate and Other. In the third quarter of fiscal 2014, we formed Ardent Mills LLC ("Ardent Mills"), a joint venture with Cargill and ConAgra Foods, Inc., which combined the North American flour milling operations of the three parent companies, including the Horizon Milling assets and CHS-owned mills, with CHS holding a 12% interest in Ardent Mills. Prior to closing, we contributed $32.8 million to Horizon Milling to pay off existing debt as a pre-condition to close. Upon closing, Ardent Mills was financed with funds from third-party borrowings, which did not require credit support from the owners. We received $121.2 million of cash proceeds distributed to us in proportion to our ownership interest, adjusted for deviations in specified working capital target amounts, and recognized a gain of $109.2 million associated with this transaction. In connection with the closing, the parties also entered into various ancillary and non-compete agreements including, among other things, an agreement for us to supply Ardent Mills with certain wheat and durum products. As we hold one of the five board seats, we account for Ardent Mills as an equity method investment included in Corporate and Other. TEMCO, LLC ("TEMCO") is owned and governed by Cargill ( 50% ) and CHS ( 50% ). During the year ended August 31, 2012, we entered into an amended and restated agreement to expand the scope of the original agreement with Cargill. Pursuant to the terms of the agreement, CHS and Cargill each agreed to commit to sell all of their feedgrains, wheat, oilseeds and by-product origination that are tributary to the Pacific Northwest, United States ("Pacific Northwest") to TEMCO and to use TEMCO as their exclusive export-marketing vehicle for such grains exported through the Pacific Northwest for a term of 25 years . Cargill's Tacoma, Washington and Portland Oregon facilities continues to be subleased to TEMCO. We account for TEMCO as an equity method investment included in our Ag segment. The following tables provide aggregate summarized audited financial information for our major equity method investments in Ventura Foods, Ardent Mills and TEMCO for balance sheets as of August 31, 2016 and 2015 , and statements of operations for the twelve months ended August 31, 2016 , 2015 and 2014 : 2016 2015 (Dollars in thousands) Current assets $ 1,638,780 $ 1,892,563 Non-current assets 2,495,955 2,388,757 Current liabilities 836,544 968,104 Non-current liabilities 853,549 881,312 2016 2015 2014 (Dollars in thousands) Net sales $ 8,776,261 $ 9,054,677 $ 8,796,648 Gross profit 674,181 754,375 562,053 Net earnings 238,870 313,664 266,354 Earnings attributable to CHS Inc. 75,858 81,101 83,023 Our investments in equity method investees other than the four entities described above are not significant in relation to our consolidated financial statements, either individually or in the aggregate.</t>
  </si>
  <si>
    <t>Property, Plant and Equipment</t>
  </si>
  <si>
    <t>Property, Plant and Equipment [Abstract]</t>
  </si>
  <si>
    <t>Property, Plant and Equipment As of August 31, 2016 and 2015 , major classes of property, plant and equipment, which include capital lease assets, consisted of the amounts in the table below. 2016 2015 (Dollars in thousands) Land and land improvements $ 266,016 $ 233,666 Buildings 1,040,943 838,386 Machinery and equipment 6,747,865 5,563,370 Office and other 250,879 163,026 Construction in progress 523,817 1,337,633 8,829,520 8,136,081 Less accumulated depreciation and amortization 3,341,197 2,943,154 Total property, plant and equipment $ 5,488,323 $ 5,192,927 We have various assets under capital leases totaling $206.3 million and $222.2 million as of August 31, 2016 and 2015 , respectively. Accumulated amortization on assets under capital leases was $103.3 million and $101.3 million as of August 31, 2016 and 2015 , respectively. The following is a schedule by fiscal years of future minimum lease payments under capital leases together with the present value of the net minimum lease payments as of August 31, 2016 : (Dollars in thousands) 2017 $ 38,357 2018 28,064 2019 16,542 2020 8,285 2021 7,095 Thereafter 16,395 Total minimum future lease payments 114,738 Less amount representing interest 9,030 Present value of net minimum lease payments $ 105,708 We announced in September 2014 that our Board of Directors had approved plans to begin construction of a fertilizer manufacturing plant in Spiritwood, North Dakota that was anticipated to cost more than $3.0 billion . In August 2015, we made the decision to not move forward with the construction of the Spiritwood facility and evaluated the assets and other capitalized costs related to the project for recoverability under ASC Topic 360-10. Consequently, we concluded that these assets were impaired and we recorded an overall charge of $116.5 million in marketing, general and administrative costs in our Ag segment. This charge was primarily comprised of the impairment of construction-in-progress, land and equipment totaling $94.3 million . The remainder of the charge included the impairment of other assets and various contract termination costs associated with the cessation of the project. Depreciation expense, including amortization of capital lease assets, for the years ended August 31, 2016 , 2015 and 2014 , was $ 437.6 million , $ 344.4 million and $ 292.4 million , respectively.</t>
  </si>
  <si>
    <t>Other Assets</t>
  </si>
  <si>
    <t>Other Assets [Abstract]</t>
  </si>
  <si>
    <t>Other Assets Other assets as of August 31, 2016 and 2015 are as follows: 2016 2015 (Dollars in thousands) Goodwill $ 160,414 $ 150,115 Customer lists, trademarks and other intangible assets 44,766 50,648 Notes receivable 328,605 197,067 Long-term receivable 29,491 35,191 Prepaid pension and other benefits 120,693 138,497 Capitalized major maintenance 169,054 241,588 Other 245,207 211,378 $ 1,098,230 $ 1,024,484 Changes in the net carrying amount of goodwill for the year ended August 31, 2016 , by segment, are as follows: Energy Ag Corporate Total (Dollars in thousands) Balances, August 31, 2014 $ 552 $ 151,246 $ 6,898 $ 158,696 Goodwill acquired during the period (1) — (3,283 ) — (3,283 ) Effect of foreign currency translation adjustments — (5,298 ) — (5,298 ) Balances, August 31, 2015 $ 552 $ 142,665 $ 6,898 $ 150,115 Goodwill acquired during the period — 5,726 4,048 9,774 Effect of foreign currency translation adjustments — 1,220 — 1,220 Goodwill disposed due to sale of business — (695 ) — (695 ) Balances, August 31, 2016 $ 552 $ 148,916 $ 10,946 $ 160,414 (1) Includes measurement period adjustments related to current and prior year acquisitions. Goodwill acquired during the period was $0.4 million . No goodwill has been allocated to our Nitrogen Production or Foods segments, which consist of investments accounted for under the equity method. During the years ended August 31, 2016 and 2015 , we had acquisitions which resulted in $9.8 million and $0.4 million of goodwill, respectively, for which we paid cash consideration of $11.9 million and $305.2 million , respectively. These acquisitions were primarily within our Ag segment and were not material, individually or in aggregate, to our consolidated financial statements. During the year ended August 31, 2016 , we disposed of a business resulting in a reduction of $0.7 million of goodwill. There were no business disposals resulting in decreases to goodwill during fiscal 2015 . Intangible assets subject to amortization primarily include customer lists, trademarks and non-compete agreements, and are amortized over their respective useful lives (ranging from 2 to 30 years). Information regarding intangible assets included in other assets on our Consolidated Balance Sheets is as follows: August 31, 2016 August 31, 2015 Carrying Amount Accumulated Amortization Net Carrying Amount Accumulated Amortization Net (Dollars in thousands) Customer lists $ 51,554 $ (15,550 ) $ 36,004 $ 70,925 $ (30,831 ) $ 40,094 Trademarks and other intangible assets 35,015 (26,253 ) 8,762 42,688 (32,134 ) 10,554 Total intangible assets $ 86,569 $ (41,803 ) $ 44,766 $ 113,613 $ (62,965 ) $ 50,648 During the years ended August 31, 2016 and 2015 , intangible assets acquired totaled $2.8 million and $0.8 million , respectively, and were primarily within our Ag segment. Intangible assets amortization expense for the years ended August 31, 2016 , 2015 and 2014 , was $6.1 million , $7.3 million and $9.7 million , respectively. The estimated annual amortization expense related to intangible assets subject to amortization for the next five years is as follows: (Dollars in thousands) Year 1 $ 4,411 Year 2 4,081 Year 3 4,079 Year 4 3,793 Year 5 3,644 Thereafter 24,662 Total $ 44,670 The costs of turnarounds in our Energy segment are deferred when incurred and amortized on a straight-line basis over the period of time estimated to lapse until the next turnaround occurs, which is generally 2 to 4 years. Capitalized amounts are included in other assets on our Consolidated Balance Sheets and amortization expense related to turnaround costs is included in cost of goods sold in our Consolidated Statements of Operations. Activity related to capitalized major maintenance costs is summarized below: Balance at Cost Amortization Balance at (Dollars in thousands) 2016 $ 241,588 $ 949 $ (73,483 ) $ 169,054 2015 67,643 219,898 (45,953 ) 241,588 2014 109,408 3,305 (45,070 ) 67,643</t>
  </si>
  <si>
    <t>Notes Payable and Long-Term Debt</t>
  </si>
  <si>
    <t>Debt Disclosure [Abstract]</t>
  </si>
  <si>
    <t>Notes Payable and Long-Term Debt Our notes payable and long-term debt are subject to various restrictive requirements for maintenance of minimum consolidated net worth and other financial ratios. We were in compliance with our debt covenants as of August 31, 2016 . Notes Payable Notes payable as of August 31, 2016 and 2015 , consisted of the following: Weighted-average Interest Rate 2016 2015 2016 2015 (Dollars in thousands) Notes payable (a) 1.72% 2.33% $ 1,803,174 $ 813,717 CHS Capital notes payable (b) 1.31% 1.05% 928,305 351,661 Total notes payable $ 2,731,479 $ 1,165,378 _______________________________________ (a) In September 2015, we amended and restated our primary committed line of credit which is a $3.0 billion five-year, unsecured revolving credit facility with a syndication of domestic and international banks that expires in September 2020. The outstanding balance on this facility was $700.0 million as of August 31, 2016 . There was no outstanding balance on the predecessor facility as of August 31, 2015. Amounts borrowed under this facility primarily bear interest at base rates (or London Interbank Offered Rates ("LIBOR")) plus applicable margins ranging from 0.00% to 1.45% . In December 2015, we entered into three bilateral, uncommitted revolving credit facilities with an aggregate capacity of $1.3 billion . As of August 31, 2016 , the aggregate capacity is $600 million . Amounts borrowed under these short-term lines are used to fund our working capital and bear interest at base rates (or London Interbank Offered Rates ("LIBOR")) plus applicable margins ranging from 0.25% to 1.00% . As of August 31, 2016 , outstanding borrowings under these facilities were $300.0 million . In addition to our primary revolving line of credit, we have a three-year $325.0 million committed revolving pre-export credit facility for CHS Agronegocio Industria e Comercio Ltda ("CHS Agronegocio"), our wholly-owned subsidiary, to provide financing for its working capital needs arising from its purchases and sales of grains, fertilizers and other agricultural products which expires in April 2019. As of August 31, 2016 , the outstanding balance under the facility was $260.0 million . As of August 31, 2016 , our wholly-owned subsidiaries, CHS Europe S.a.r.l and CHS Agronegocio, had uncommitted lines of credit with $290.1 million outstanding. In addition, our other international subsidiaries had lines of credit with a total of $252.1 million outstanding as of August 31, 2016 , of which $27.7 million was collateralized. We have two commercial paper programs with an aggregate capacity of $125.0 million , with two banks participating in our revolving credit facilities. Terms of our credit facilities do not allow them to be used to pay principal under a commercial paper facility. On August 31, 2016 we had no commercial paper outstanding. Miscellaneous short-term notes payable totaled $1.0 million as of August 31, 2016 . (b) Cofina Funding, LLC ("Cofina Funding"), a wholly-owned subsidiary of CHS Capital, has available credit totaling $850.0 million as of August 31, 2016 , under note purchase agreements with various purchasers and through the issuance of short-term notes payable. CHS Capital and CHS Inc. both sell eligible receivables they have originated to Cofina Funding, which are then pledged as collateral under the note purchase agreements. The notes payable issued by Cofina Funding bear interest at variable rates based on commercial paper with a weighted average rate of 1.40% as of August 31, 2016 . There were $550.0 million in borrowings by Cofina Funding utilizing the issuance of commercial paper under the note purchase agreements as of August 31, 2016 . CHS Capital has available credit under master participation agreements with numerous counterparties. Borrowings under these agreements are accounted for as secured borrowings and bear interest at variable rates ranging from 1.90% to 2.50% as of August 31, 2016 . As of August 31, 2016 , the total funding commitment under these agreements was $116.9 million , of which $24.9 million was borrowed. CHS Capital sells loan commitments it has originated to ProPartners Financial ("ProPartners") on a recourse basis. The total capacity for commitments under the ProPartners program is $265.0 million . The total outstanding commitments under the program totaled $183.5 million as of August 31, 2016 , of which $122.3 million was borrowed under these commitments with an interest rate of 1.67% . CHS Capital borrows funds under short-term notes issued as part of a surplus funds program. Borrowings under this program are unsecured and bear interest at variable rates ranging from 0.10% to 0.90% as of August 31, 2016 , and are due upon demand. Borrowings under these notes totaled $231.2 million as of August 31, 2016 . Long-Term Debt Amounts included in long-term debt on our Consolidated Balance Sheets as of August 31, 2016 and 2015 are presented in the table below. 2016 2015 (Dollars in thousands) 5.59% unsecured term loans from cooperative and other banks, due in equal installments beginning in 2013 through 2018 $ 45,000 $ 75,000 6.18% unsecured notes $400 million face amount, due in equal installments beginning in 2014 through 2018 160,000 240,000 5.60% unsecured notes $60 million face amount, due in equal installments beginning in 2012 through 2018 13,846 23,077 5.78% unsecured notes $50 million face amount, due in equal installments beginning in 2014 through 2018 20,000 30,000 4.00% unsecured notes $100 million face amount, due in equal installments beginning in 2017 through 2021 100,000 100,000 4.08% unsecured notes $130 million face amount, due in 2019 (a) 141,344 132,161 4.52% unsecured notes $160 million face amount, due in 2021 (a) 162,633 164,654 4.67% unsecured notes $130 million face amount, due in 2023 (a) 138,101 135,422 4.39% unsecured notes $152 million face amount, due in 2023 152,000 — 3.85% unsecured notes $80 million face amount, due in 2025 80,000 80,000 3.80% unsecured notes $100 million face amount, due in 2025 100,000 100,000 4.58% unsecured notes $150 million face amount, due in 2025 150,000 — 2.25% unsecured term loans from cooperative and other banks, due in 2025 (b) 300,000 — 4.82% unsecured notes $80 million face amount, due in 2026 80,000 80,000 4.69% unsecured notes $58 million face amount, due in 2027 58,000 — 4.74% unsecured notes $95 million face amount, due in 2028 95,000 — 4.89% unsecured notes $100 million face amount, due in 2031 100,000 — 4.71% unsecured notes $100 million face amount, due in 2033 100,000 100,000 5.40% unsecured notes $125 million face amount, due in 2036 125,000 — Other notes and contracts with interest rates from 1.30% to 15.25% 76,147 44,909 Capital lease obligations 105,708 125,894 Total long-term debt 2,302,779 1,431,117 Less current portion 214,329 170,309 Long-term portion $ 2,088,450 $ 1,260,808 _______________________________________ (a) We have entered into interest rate swaps designated as fair value hedging relationships with these notes. Changes in the fair value of the swaps are recorded each period with a corresponding adjustment to the carrying value of the debt. See Note 12, Derivative Financial Instruments and Hedging Activities for more information. (b) Borrowings are variable under the agreement and bear interest at a base rate (or a LIBO rate) plus an applicable margin. As of August 31, 2016 , the carrying value of our long-term debt approximated its fair value, which is estimated to be $2.1 billion based on quoted market prices of similar debt (a Level 2 fair value measurement based on the classification hierarchy of ASC Topic 820, Fair Value Measurement ). We have outstanding interest rate swaps designated as fair value hedges of select portions of our fixed-rate debt. During fiscal 2016, we recorded corresponding fair value adjustments of $9.8 million , which are included in the amounts in the table above. See Note 12, Derivative Financial Instruments and Hedging Activities for additional information. In September 2015, we entered into a ten -year term loan with a syndication of banks. The agreement provides for committed term loans in an amount up to $600.0 million . The full amount was drawn down in January 2016. Amounts drawn under this agreement that are subsequently repaid or prepaid may not be reborrowed. Principal on the term loans is payable in full on September 4, 2025. Borrowings under the agreement bear interest at a base rate (or a LIBO rate) plus an applicable margin, or at a fixed rate of interest determined and quoted by the administrative agent under the agreement in its sole and absolute discretion from time to time. The applicable margin is based on our leverage ratio and ranges between 1.50% and 2.00% for LIBO rate loans and between 0.50% and 1.00% for base rate loans. As of August 31, 2016 , $300.0 million was outstanding under this agreement. In January 2016, we consummated a private placement of long-term notes in the aggregate principal amount of $680.0 million with certain accredited investors, which long-term notes are layered into six series which are included in the table above. In June 2016, we amended the ten -year term loan so that $300.0 million of the $600.0 million loan balance possesses a revolving feature, whereby we can pay down and re-advance an amount up to the referenced $300.0 million . The revolving feature matures on September 1, 2017, and the total funded loan balance on that day reverts to a non-revolving term loan. No other material changes were made to the original terms and conditions of the ten -year term loan. Long-term debt outstanding as of August 31, 2016 has aggregate maturities, excluding fair value adjustments and capital leases (see Note 5, Property, Plant and Equipment for a schedule of minimum future lease payments under capital leases), as follows: (Dollars in thousands) 2017 $ 176,403 2018 177,539 2019 150,142 2020 20,142 2021 180,142 Thereafter 1,470,384 Total $ 2,174,752 The following table presents the components of interest expense, net for the years ended August 31, 2016 , 2015 and 2014 . We have previously revised amounts for the year ended August 31, 2014 in this table to include interest expense related to capital lease obligations that were previously accounted for as operating leases. See Note 18, Correction of Immaterial Errors for more information on the nature and amounts of these revisions. 2016 2015 2014 (Dollars in thousands) Interest expense $ 144,047 $ 93,152 $ 84,925 Interest - purchase of CHS McPherson noncontrolling interests — 34,810 70,843 Capitalized interest (30,343 ) (57,303 ) (8,528 ) Interest income (38,357 ) (10,326 ) (6,987 ) Interest expense, net $ 75,347 $ 60,333 $ 140,253</t>
  </si>
  <si>
    <t>Income Taxes</t>
  </si>
  <si>
    <t>Income Tax Disclosure [Abstract]</t>
  </si>
  <si>
    <t>Income Taxes The provision for income taxes for the years ended August 31, 2016 , 2015 and 2014 is as follows: 2016 2015 2014 (Dollars in thousands) Current: Federal $ 3,386 $ (47,695 ) $ 38,653 State 3,972 3,891 31,203 Foreign 12,729 1,335 2,837 20,087 (42,469 ) 72,693 Deferred: Federal (30,758 ) 29,348 (23,444 ) State 8,512 (2,799 ) (1,893 ) Foreign (1,932 ) 3,755 940 (24,178 ) 30,304 (24,397 ) Total $ (4,091 ) $ (12,165 ) $ 48,296 Deferred taxes are comprised of basis differences related to investments, accrued liabilities and certain federal and state tax credits. Domestic income before income taxes was $490.8 million , $824.9 million , and $1.2 billion for the years ended August 31, 2016 , 2015 and 2014 , respectively. Foreign activity made up the difference between the total income before income taxes and the domestic amounts. Deferred tax assets and liabilities as of August 31, 2016 and 2015 are as follows: 2016 2015 (Dollars in thousands) Deferred tax assets: Accrued expenses $ 87,251 $ 96,270 Postretirement health care and deferred compensation 111,983 89,934 Tax credit carryforwards 143,252 109,756 Loss carryforwards 155,966 85,860 Other 64,669 68,625 Deferred tax assets valuation (194,277 ) (98,024 ) Total deferred tax assets 368,844 352,421 Deferred tax liabilities: Pension 26,516 20,732 Investments 109,610 98,291 Major maintenance 4,970 36,135 Property, plant and equipment 679,266 654,057 Other 33,779 25,836 Total deferred tax liabilities 854,141 835,051 Net deferred tax liabilities $ 485,297 $ 482,630 We have total gross loss carry forwards of $676.6 million , of which $425.7 million will expire over periods ranging from fiscal 2017 to fiscal 2038. The remainder will carry forward indefinitely. Based on estimates of future taxable profits and losses in certain foreign tax jurisdictions, we determined that a valuation allowance was required for specific foreign loss carry forwards as of August 31, 2016 . If these estimates prove inaccurate, a change in the valuation allowance, up or down, could be required in the future. During fiscal 2016 , valuation allowances related to foreign operations increased by $40.6 million due to net operating loss carry forwards and other timing differences. CHS McPherson's (formerly known as NCRA) gross state tax credit carry forwards for income tax are approximately $133.5 million and $62.2 million as of August 31, 2016 , and 2015 , respectively. During the year ended August 31, 2016 , the valuation allowance for CHS McPherson increased by $55.6 million , net of tax, due to a change in the amount of state tax credits that are estimated to be utilized. The significant increase in state tax credit carry forwards is the result of the refinery coker at CHS McPherson being placed in service during fiscal 2016, resulting in a corresponding increase in valuation allowance. CHS McPherson's valuation allowance on Kansas state credits is necessary due to the limited amount of Kansas taxable income generated by the combined group on an annual basis. Our alternative minimum tax credit of $5.6 million will not expire. Our general business credits of $64.5 million , comprised primarily of low sulfur diesel credits, will begin to expire on August 31, 2027 . Our state tax credits of $133.5 million will begin to expire on August 31, 2018. During the fourth quarter of fiscal 2016, we elected to early adopt ASU No. 2015-17, Balance Sheet Classification of Deferred Taxes , which requires deferred tax liabilities and assets to be classified as non-current in a classified statement of financial position. Our adoption of ASU No. 2015-17 is done on a prospective basis. As of August 31, 2016 , net deferred tax assets of $2.5 million were included in other assets. As of August 31, 2015 , net deferred tax assets of $85.0 million and $1.6 million were included in other current assets and other assets, respectively. The reconciliation of the statutory federal income tax rates to the effective tax rates for the years ended August 31, 2016 , 2015 and 2014 is as follows: 2016 2015 2014 Statutory federal income tax rate 35.0 % 35.0 % 35.0 % State and local income taxes, net of federal income tax benefit 0.4 (0.5 ) 1.6 Patronage earnings (23.2 ) (29.0 ) (20.5 ) Domestic production activities deduction (13.2 ) (5.6 ) (10.0 ) Export activities at rates other than the U.S. statutory rate 1.5 (0.2 ) 1.2 Valuation allowance 19.6 (0.1 ) 1.7 Tax credits (11.8 ) (0.8 ) (3.1 ) Crack spread contingency (5.0 ) (1.7 ) (0.6 ) Other (4.3 ) 1.3 (1.0 ) Effective tax rate (1.0 )% (1.6 )% 4.3 % During fiscal 2016, we recorded a deferred income tax benefit of $25.6 million due to a settlement with the Internal Revenue Service on a fiscal 2006 and 2007 tax matter. We file income tax returns in the U.S. federal jurisdiction, and various state and foreign jurisdictions. Our uncertain tax positions are affected by the tax years that are under audit or remain subject to examination by the relevant taxing authorities. In addition to the current year, fiscal 2007 through 2015 remain subject to examination, at least for certain issues. We account for our income tax provisions in accordance with ASC Topic 740, Income Taxes , which prescribes a minimum threshold that a tax provision is required to meet before being recognized in our consolidated financial statements. This interpretation requires us to recognize in our consolidated financial statements tax positions determined more likely than not to be sustained upon examination, based on the technical merits of the position. Reconciliation of the gross beginning and ending amounts of unrecognized tax benefits for the periods presented follows: 2016 2015 2014 (Dollars in thousands) Balance at beginning of period $ 72,181 $ 72,181 $ 67,271 Additions attributable to current year tax positions 1,387 — — Additions attributable to prior year tax positions — — 35,718 Reductions attributable to prior year tax positions (36,463 ) — (9,867 ) Reductions attributable to statute expiration — — (20,941 ) Balance at end of period $ 37,105 $ 72,181 $ 72,181 During fiscal 2016, we decreased our unrecognized tax benefits due to the settlement with the Internal Revenue Service mentioned above. In addition, we increased our unrecognized tax benefits for excise tax credits related to the blending and sale of renewable fuels deducted for income taxes. If we were to prevail on all tax positions taken relating to uncertain tax positions, all of the unrecognized tax benefits would benefit the effective tax rate. We do not believe it is reasonably possible that the total amount of unrecognized tax benefits will significantly increase or decrease within the next 12 months. We recognize interest and penalties related to unrecognized tax benefits in our provision for income taxes. No amounts were recognized in our Consolidated Statements of Operations for interest related to unrecognized tax benefits for the years ended August 31, 2016 , 2015 and 2014. We recorded no interest payable related to unrecognized tax benefits on our Consolidated Balance Sheets as of August 31, 2016 and 2015 .</t>
  </si>
  <si>
    <t>Equities</t>
  </si>
  <si>
    <t>Equity [Abstract]</t>
  </si>
  <si>
    <t>Equities In accordance with our bylaws and by action of the Board of Directors, annual net earnings from patronage sources are distributed to consenting patrons following the close of each fiscal year, and are based on amounts using financial statement earnings. The cash portion of the qualified patronage distribution is determined annually by the Board of Directors, with the balance issued in the form of qualified and non-qualified capital equity certificates. Total qualified patronage distributions refunds for fiscal 2016 are estimated to be $279.0 million , with the cash portion estimated to be $111.6 million . No portion will be issued in the form of non-qualified capital equity certificates. The actual patronage distributions and cash portion for fiscal 2015 , 2014 , and 2013 were $ 627.2 million ( $251.7 million in cash), $ 821.5 million ( $271.2 million in cash), and $841.1 million ( $286.8 million in cash), respectively. Annual net savings from patronage or other sources may be added to the unallocated capital reserve or, upon action by the Board of Directors, may be allocated to members in the form of nonpatronage equity certificates. The Board of Directors authorized, in accordance with our bylaws, that 10% of the earnings from patronage business for fiscal 2016 , 2015 , and 2014 be added to our capital reserves. Redemptions are at the discretion of the Board of Directors. Redemptions of capital equity certificates approved by the Board of Directors are divided into two pools, one for non-individuals (primarily member cooperatives) who may participate in an annual retirement program for qualified equities held by them and another for individual members who are eligible for equity redemptions at age 70 or upon death. Beginning with fiscal 2017 patronage (for which distributions will be made in fiscal 2018), individuals will also be able to participate in an annual retirement program similar to the one that was previously only available to non-individual members. In accordance with authorization from the Board of Directors, we expect total redemptions related to the year ended August 31, 2016 that will be distributed in fiscal 2017 , to be approximately $40.0 million . Additionally, we expect to redeem approximately $18.6 million of redemptions related to the year ended August 31, 2015 earnings that are carried over from the previous year’s authorization which had not been previously distributed. The redemptions will also be distributed in fiscal 2017 and are classified as a current liability on our August 31, 2016 Consolidated Balance Sheet. For the years ended August 31, 2016 , 2015 and 2014 , we redeemed in cash, equities in accordance with authorization from the Board of Directors, in the amounts of $ 23.9 million , $ 128.9 million and $ 99.6 million , respectively. In March 2016, we redeemed approximately $76.8 million of patrons' equities by issuing 2,693,195 shares of Class B Cumulative Redeemable Preferred Stock, Series 1 ("Class B Series 1 Preferred Stock"), with a total redemption value of $67.3 million , excluding accumulated dividends. Each share of Class B Series 1 Preferred Stock was issued in redemption of $28.50 of patrons' equities in the form of capital equity certificates. Additionally, in fiscal 2014, we redeemed $200.0 million of patrons' equities by issuing 6,752,188 shares of our Class B Series 1 Preferred Stock, with each share being issued in redemption of $29.62 of patrons' equities in the form of members' equity certificates. Preferred Stock The following is a summary of our outstanding preferred stock as of August 31, 2016 , all of which are listed on the Global Select Market of NASDAQ: NASDAQ symbol Issuance date Shares outstanding Redemption value Net proceeds (a) Dividend rate (b) (c) Dividend payment frequency Redeemable beginning (d) (Dollars in millions) 8% Cumulative Redeemable CHSCP (e) 12,272,003 $ 306.8 $ 311.2 8.00 % Quarterly 7/18/2023 Class B Cumulative Redeemable Series 1 CHSCO (f) 20,764,558 $ 519.1 $ 549.4 7.875 % Quarterly 9/26/2023 Class B Reset Rate Cumulative Redeemable Series 2 CHSCN 3/11/2014 16,800,000 $ 420.0 $ 406.2 7.10 % Quarterly 3/31/2024 Class B Reset Rate Cumulative Redeemable Series 3 CHSCM 9/15/2014 19,700,000 $ 492.5 $ 476.7 6.75 % Quarterly 9/30/2024 Class B Cumulative Redeemable Series 4 CHSCL 1/21/2015 20,700,000 $ 517.5 $ 501.0 7.50 % Quarterly 1/21/2025 (a) Includes patrons' equities redeemed with preferred stock. (b) The Class B Reset Rate Cumulative Redeemable Preferred Stock, Series 2 accumulates dividends at a rate of 7.10% per year until March 31, 2024, and then at a rate equal to the three-month LIBOR plus 4.298% , not to exceed 8.00% per annum, subsequent to March 31, 2024. (c) The Class B Reset Rate Cumulative Redeemable Preferred Stock, Series 3 accumulates dividends at a rate of 6.75% per year until September 30, 2024, and then at a rate equal to the three-month LIBOR plus 4.155% , not to exceed 8.00% per annum, subsequent to September 30, 2024. (d) Preferred stock is redeemable for cash at our option, in whole or in part, at a per share price equal to the per share liquidation preference of $25.00 per share, plus all dividends accumulated and unpaid on that share to and including the date of redemption, beginning on the dates set forth in this column. (e) The 8% Cumulative Redeemable Preferred Stock was issued at various times from 2003-2010. (f) 11,319,175 shares of Class B Series 1 Preferred Stock were issued on September 26, 2013; 6,752,188 shares were issued on August 25, 2014; and an additional 2,693,195 shares were issued on March 31, 2016. In June 2014, we filed a shelf registration statement on Form S-3 with the Securities and Exchange Commission ("SEC"). Under the shelf registration statement, which has been declared effective by the SEC, we may offer and sell, from time to time, up to $2.0 billion of our Class B Cumulative Redeemable Preferred Stock over a three-year period. As of August 31, 2016 , $990.0 million of our Class B Cumulative Redeemable Preferred Stock remained available for issuance under the shelf registration statement. We made dividend payments on our preferred stock of $163.3 million , $133.7 million , and $50.8 million , during the years ended August 31, 2016 , 2015 and 2014 , respectively. As of August 31, 2016 we have no authorized but unissued shares of preferred stock. Accumulated Other Comprehensive Loss Changes in accumulated other comprehensive income (loss) by component, net of tax, for the years ended August 31, 2016 , 2015 and 2014 are as follows: Pension and Other Postretirement Benefits Unrealized Net Gain (Loss) on Available for Sale Investments Cash Flow Hedges Foreign Currency Translation Adjustment Total (Dollars in thousands) Balance as of August 31, 2013 $ (165,611 ) $ 2,370 $ 11,685 $ (5,311 ) $ (156,867 ) Current period other comprehensive income (loss), net of tax (90 ) 2,028 (6,011 ) (1,957 ) (6,030 ) Amounts reclassified from accumulated other comprehensive income (loss), net of tax 13,849 — (8,396 ) 687 6,140 Net other comprehensive income (loss), net of tax 13,759 2,028 (14,407 ) (1,270 ) 110 Balance as of August 31, 2014 (151,852 ) 4,398 (2,722 ) (6,581 ) (156,757 ) Current period other comprehensive income (loss), net of tax (33,238 ) (242 ) (3,394 ) (34,729 ) (71,603 ) Amounts reclassified from accumulated other comprehensive income (loss), net of tax 13,361 — 792 — 14,153 Net other comprehensive income (loss), net of tax (19,877 ) (242 ) (2,602 ) (34,729 ) (57,450 ) Balance as of August 31, 2015 (171,729 ) 4,156 (5,324 ) (41,310 ) (214,207 ) Current period other comprehensive income (loss), net of tax (6,330 ) 1,500 (6,999 ) (2,200 ) (14,029 ) Amounts reclassified from accumulated other comprehensive income (loss), net of tax 12,913 — 3,127 470 16,510 Net other comprehensive income (loss), net of tax 6,583 1,500 (3,872 ) (1,730 ) 2,481 Balance as of August 31, 2016 $ (165,146 ) $ 5,656 $ (9,196 ) $ (43,040 ) $ (211,726 ) Amounts reclassified from accumulated other comprehensive income (loss) were related to pension and other postretirement benefits, cash flow hedges and foreign currency translation adjustments, and were recorded to net income. Pension and other postretirement reclassifications include amortization of net actuarial loss, prior service credit and transition amounts and are recorded as marketing, general and administrative expenses (see Note 10, Benefit Plans for further information). During the third quarter of fiscal 2016, interest rate swaps, which were previously accounted for as cash flow hedges, were terminated as the issuance of the underlying debt was no longer probable. As a result, a $3.7 million loss was reclassified from accumulated other comprehensive loss into net income. This pre-tax loss is included as a component of interest expense, net in our Consolidated Statement of Operations for the year ended August 31, 2016. In fiscal 2014, interest rate swaps, which were previously accounted for as cash flow hedges, were terminated as the issuance of the underlying debt was no longer probable. As a result, a $13.5 million gain was reclassified from accumulated other comprehensive loss into net income. This pre-tax gain is included as a component of interest expense, net in our Consolidated Statement of Operations for the year ended August 31, 2014.</t>
  </si>
  <si>
    <t>Benefit Plans</t>
  </si>
  <si>
    <t>Compensation and Retirement Disclosure [Abstract]</t>
  </si>
  <si>
    <t>Benefit plans</t>
  </si>
  <si>
    <t>Benefit Plans We have various pension and other defined benefit and defined contribution plans, in which substantially all employees may participate. We also have non-qualified supplemental executive and Board retirement plans. Financial information on changes in benefit obligation, plan assets funded and balance sheets status as of August 31, 2016 and 2015 is as follows: Qualified Pension Benefits Non-Qualified Pension Benefits Other Benefits 2016 2015 2016 2015 2016 2015 (Dollars in thousands) Change in benefit obligation: Benefit obligation at beginning of period $ 730,795 $ 720,893 $ 33,184 $ 37,983 $ 41,997 $ 44,318 Service cost 37,533 36,006 1,035 875 1,412 1,513 Interest cost 30,773 28,046 1,406 1,414 1,709 1,489 Actuarial (gain) loss 361 20,993 (3,333 ) 393 (4,892 ) 1,563 Assumption change 57,385 (16,297 ) 2,679 (1,082 ) 2,602 (5,136 ) Plan amendments 411 — (1,045 ) — (4,495 ) — Settlements — — — (5,715 ) — — Benefits paid (44,509 ) (58,846 ) (1,230 ) (684 ) (1,554 ) (1,750 ) Benefit obligation at end of period $ 812,749 $ 730,795 $ 32,696 $ 33,184 $ 36,779 $ 41,997 Change in plan assets: Fair value of plan assets at beginning of period $ 796,379 $ 822,125 $ — $ — $ — $ — Actual gain (loss) on plan assets 88,089 (6,065 ) — — — — Company contributions 43,306 39,165 1,230 6,399 1,554 1,750 Settlements — — — (5,715 ) — — Benefits paid (44,509 ) (58,846 ) (1,230 ) (684 ) (1,554 ) (1,750 ) Fair value of plan assets at end of period $ 883,265 $ 796,379 $ — $ — $ — $ — Funded status at end of period $ 70,516 $ 65,584 $ (32,696 ) $ (33,184 ) $ (36,779 ) $ (41,997 ) Amounts recognized on balance sheet: Non-current assets $ 70,594 $ 65,927 $ — $ — $ — $ — Accrued benefit cost: Current liabilities — — (1,880 ) (1,752 ) (2,490 ) (2,708 ) Non-current liabilities (78 ) (343 ) (30,816 ) (31,432 ) (34,289 ) (39,289 ) Ending balance $ 70,516 $ 65,584 $ (32,696 ) $ (33,184 ) $ (36,779 ) $ (41,997 ) Amounts recognized in accumulated other comprehensive loss (pretax): Prior service cost (credit) $ 4,021 $ 5,217 $ (641 ) $ 631 $ (4,847 ) $ (472 ) Net (gain) loss 275,146 276,450 7,815 9,161 (12,235 ) (10,409 ) Ending balance $ 279,167 $ 281,667 $ 7,174 $ 9,792 $ (17,082 ) $ (10,881 ) The accumulated benefit obligation of the qualified pension plans was $ 766.2 million and $ 693.9 million at August 31, 2016 and 2015 , respectively. The accumulated benefit obligation of the non-qualified pension plans was $ 23.7 million and $ 23.6 million at August 31, 2016 and 2015 , respectively. One significant assumption for pension plan accounting is the discount rate. Historically, we have selected a discount rate each year (as of our fiscal year-end measurement date) for our plans based upon a high-quality corporate bond yield curve for which the cash flows from coupons and maturities match the year-by-year projected benefit cash flows for our pension plans. The corporate bond yield curve is comprised of high-quality fixed income debt instruments available at the measurement date. At August 31, 2016, we changed to use an individual spot-rate approach, discussed below. This alternative approach focuses on measuring the service cost and interest cost components of net periodic benefit cost by using individual spot rates derived from a high-quality corporate bond yield curve and matched with separate cash flows for each future year instead of a single weighted-average discount rate approach. As of August 31, 2016 , we changed the method used to estimate the service and interest cost components of net periodic benefit cost for pension and other post retirement benefits. This change in methodology is expected to result in a decrease in the service and interest cost components for the pension and other post retirement benefit costs beginning in fiscal 2017. We historically estimated these service and interest cost components utilizing a single weighted-average discount rate derived from the yield curve used to measure the benefit obligation at the beginning of the period. Beginning in 2017, we elected to utilize a full-yield curve approach in the determination of these components by applying the specific spot rates along the yield curve used in the determination of the benefit obligation to the relevant projected cash flows. We elected to make this change to provide a more precise measurement of service and interest costs by improving the correlation between projected benefit cash flows to the corresponding spot yield curve rates. This change does not affect the measurement of our total benefit obligations at August 31, 2016 , the net periodic cost recognized in fiscal 2016 or the ultimate benefit payment that must be made in the future. We have accounted for this change as a change in accounting estimate and, accordingly, have accounted for it on a prospective basis. Components of net periodic benefit costs for the years ended August 31, 2016 , 2015 and 2014 are as follows: Qualified Pension Benefits Non-Qualified Pension Benefits Other Benefits 2016 2015 2014 2016 2015 2014 2016 2015 2014 (Dollars in thousands) Components of net periodic benefit costs: Service cost $ 37,533 $ 36,006 $ 30,417 $ 1,035 $ 875 $ 860 $ 1,412 $ 1,513 $ 1,729 Interest cost 30,773 28,046 29,900 1,406 1,414 1,660 1,709 1,489 1,918 Expected return on assets (48,055 ) (49,746 ) (47,655 ) — — — — — — Settlement of retiree obligations — — — — 1,635 — — — — Prior service cost (credit) amortization 1,606 1,631 1,593 228 228 229 (120 ) (426 ) (493 ) Actuarial loss amortization 19,016 19,621 18,228 692 1,058 957 (464 ) (431 ) (180 ) Net periodic benefit cost $ 40,873 $ 35,558 $ 32,483 $ 3,361 $ 5,210 $ 3,706 $ 2,537 $ 2,145 $ 2,974 Weighted-average assumptions to determine the net periodic benefit cost: Discount rate 4.20 % 4.00 % 4.80 % 4.20 % 4.00 % 4.50 % 4.20 % 4.20 % 3.75 % Expected return on plan assets 6.00 % 6.50 % 6.75 % N/A N/A N/A N/A N/A N/A Rate of compensation increase 4.90 % 4.90 % 4.85 % 4.90 % 5.15 % 4.75 % N/A N/A N/A Weighted-average assumptions to determine the benefit obligations: Discount rate 3.60 % 4.20 % 4.00 % 3.30 % 4.50 % 4.50 % 3.30 % 3.75 % 4.60 % Rate of compensation increase 5.60 % 4.90 % 4.90 % 5.60 % 4.80 % 4.80 % N/A N/A N/A The estimated amortization in fiscal 2017 from accumulated other comprehensive loss into net periodic benefit cost is as follows: Qualified Pension Benefits Non-Qualified Pension Benefits Other Benefits (Dollars in thousands) Amortization of prior service cost (benefit) $ 1,563 $ 19 $ (565 ) Amortization of net actuarial (gain) loss 26,969 546 (913 ) For measurement purposes, a 7.6% annual rate of increase in the per capita cost of covered health care benefits was assumed for the year ended August 31, 2016 . The rate was assumed to decrease gradually to 4.5% by 2025 and remain at that level thereafter. Assumed health care cost trend rates have a significant effect on the amounts reported for the health care plans. A one-percentage point change in the assumed health care cost trend rates would have the following effects: 1% Increase 1% Decrease (Dollars in thousands) Effect on total of service and interest cost components $ 280 $ (240 ) Effect on postretirement benefit obligation 2,700 (2,300 ) We provide defined life insurance and health care benefits for certain retired employees and Board of Directors participants. The plan is contributory based on years of service and family status, with retiree contributions adjusted annually. We have other contributory defined contribution plans covering substantially all employees. Total contributions by us to these plans were $ 29.5 million , $ 27.4 million and $ 24.6 million , for the years ended August 31, 2016 , 2015 and 2014 , respectively. We voluntarily contributed $ 43.3 million to qualified pension plans in fiscal 2016 . Based on the funded status of the qualified pension plans as of August 31, 2016 , we do not believe we will be required to contribute to these plans in fiscal 2017 , although we may voluntarily elect to do so. We expect to pay $ 4.4 million to participants of the non-qualified pension and postretirement benefit plans during fiscal 2017 . Our retiree benefit payments, which reflect expected future service, are anticipated to be paid as follows: Qualified Pension Benefits Non-Qualified Pension Benefits Other Benefits Gross (Dollars in thousands) 2017 $ 48,399 $ 1,880 $ 2,490 2018 62,579 2,360 2,560 2019 68,104 2,360 2,670 2020 67,913 2,350 2,760 2021 71,891 2,540 2,850 2022-2026 400,300 16,370 14,690 We have trusts that hold the assets for the defined benefit plans. CHS has a qualified plan committee that sets investment guidelines with the assistance of external consultants. Investment objectives for the plans' assets are as follows: • optimization of the long-term returns on plan assets at an acceptable level of risk; • maintenance of a broad diversification across asset classes and among investment managers; and • focus on long-term return objectives. Asset allocation targets promote optimal expected return and volatility characteristics given the long-term time horizon for fulfilling the obligations of the pension plans. Our pension plans' investment policy strategy is such that liabilities match assets. This is being accomplished through the asset portfolio mix by reducing volatility and de-risking the plans. The plans’ target allocation percentages range between 35% and 55% for fixed income securities, and range between 45% and 65% for equity securities. An annual analysis of the risk versus the return of the investment portfolio is conducted to justify the expected long-term rate of return assumption. We generally use long-term historical return information for the targeted asset mix identified in asset and liability studies. Adjustments are made to the expected long-term rate of return assumption, when deemed necessary, based upon revised expectations of future investment performance of the overall investment markets. The discount rate reflects the rate at which the associated benefits could be effectively settled as of the measurement date. In estimating this rate, we look at rates of return on fixed-income investments of similar duration to the liabilities in the plans that receive high, investment-grade ratings by recognized ratings agencies. The investment portfolio contains a diversified portfolio of investment categories, including domestic and international equities, fixed-income securities and real estate. Securities are also diversified in terms of domestic and international securities, short and long-term securities, growth and value equities, large and small cap stocks, as well as active and passive management styles. The committees believe that with prudent risk tolerance and asset diversification, the plans should be able to meet pension obligations in the future. Our pension plans’ recurring fair value measurements by asset category at August 31, 2016 and 2015 are presented in the tables below: 2016 Level 1 Level 2 Level 3 Total (Dollars in thousands) Cash and cash equivalents $ 4,841 $ — $ — $ 4,841 Equities: Mutual funds 507 — — 507 Common/collective trust at net asset value (1) — — — 228,717 Fixed income securities: Common/collective trust at net asset value (1) — — — 551,604 Partnership and joint venture interests measured at net asset value (1) — — — 95,744 Other assets measured at net asset value (1) — — — 1,852 Total $ 5,348 $ — $ — $ 883,265 2015 Level 1 Level 2 Level 3 Total (Dollars in thousands) Cash and cash equivalents $ 4,882 $ — $ — $ 4,882 Equities: Mutual funds 91,619 — — 91,619 Common/collective trust at net asset value (1) — — — 194,463 Fixed income securities: Mutual funds 133,556 20,560 — 154,116 Common/collective trust at net asset value (1) — — — 296,684 Partnership and joint venture interests measured at net asset value (1) — — — 52,640 Other assets measured at net asset value (1) — — — 1,975 Total $ 230,057 $ 20,560 $ — $ 796,379 (1) In accordance with ASC Topic 820-10, Fair Value Measurements , certain assets that are measured at fair value using the net asset value per share (or its equivalent) practical expedient have not been categorized in the fair value hierarchy. The fair value amounts presented in the tables above are intended to permit reconciliation of the fair value hierarchy to the amounts presented in the statement of net assets. Definitions for valuation levels are found in Note 13, Fair Value Measurements . We use the following valuation methodologies for assets measured at fair value. Mutual funds: Valued at quoted market prices, which are based on the net asset value of shares held by the plan at year end. Mutual funds traded in active markets are classified within Level 1 of the fair value hierarchy. Certain of the mutual fund investments held by the plan have observable inputs other than Level 1 and are classified within Level 2 of the fair value hierarchy. Mutual funds measured at fair value using the net asset value per share practical expedient have not been categorized in the fair value hierarchy in accordance with ASC Topic 820-10, Fair Value Measurement . Common/Collective Trusts: Common/Collective trusts primarily consist of equity and fixed income funds and are valued using other significant observable inputs (including quoted prices for similar investments, interest rates, prepayment speeds, credit risks, referenced indices, quoted prices in inactive markets, adjusted quoted prices in active markets, adjusted quoted prices on foreign equity securities that were adjusted in accordance with pricing procedures approved by the trust, etc.). Common/Collective trust investments can be redeemed daily and without restriction. Redemption of the entire investment balance generally requires a 45 to 60 day notice period. The equity funds provide exposure to large, mid and small cap U.S. equities, international large and small cap equities and emerging market equities. The fixed income funds provide exposure to U.S., international and emerging market debt securities. Common/Collective trusts measured at fair value using the net asset value per share practical expedient have not been categorized in the fair value hierarchy in accordance with ASC Topic 820-10, Fair Value Measurement . Partnership and joint venture interests: Valued at the net asset value of shares held by the plan at year end as a practical expedient for fair value. The net asset value is based on the fair value of the underlying assets owned by the trust, minus its liabilities then divided by the number of units outstanding. Redemptions of these interests generally require a 45 to 60 day notice period. Partnerships and joint venture interests measured at fair value using the net asset value per share practical expedient have not been categorized in the fair value hierarchy in accordance with ASC Topic 820-10, Fair Value Measurement. Other assets : Other assets primarily includes real estate funds and hedge funds held in the asset portfolio of our U.S. defined benefit pension plans. Other funds measured at fair value using the net asset value per share practical expedient have not been categorized in the fair value hierarchy in accordance with ASC Topic 820-10, Fair Value Measurement. We are one of approximately 400 employers that contribute to the Co-op Retirement Plan ("Co-op Plan"), which is a defined benefit plan constituting a “multiple employer plan” under the Internal Revenue Code of 1986, as amended, and a “multiemployer plan” under the accounting standards. The risks of participating in these multiemployer plans are different from single-employer plans in the following aspects: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and • If we choose to stop participating in the multiemployer plan, we may be required to pay the plan an amount based on the underfunded status of the plan, referred to as a withdrawal liability. Our participation in the Co-op Plan for the years ended August 31, 2016 , 2015 , and 2014 is outlined in the table below: Contributions of CHS (Dollars in thousands) Plan Name EIN/Plan Number 2016 2015 2014 Surcharge Imposed Expiration Date of Collective Bargaining Agreement Co-op Retirement Plan 01-0689331 / 001 $ 1,862 $ 2,021 $ 2,079 N/A N/A Our contributions for the years stated above did not represent more than 5% of total contributions to the Co-op Plan as indicated in the Co-op Plan's most recently available annual report (Form 5500). The Pension Protection Act of 2006 ("PPA") does not apply to the Co-op Plan because it is covered and defined as a single-employer plan. There is a special exemption for cooperative plans defining them as a the single-employer plan as long as the plan is maintained by more than one employer and at least 85% of the employers are rural cooperatives or cooperative organizations owned by agricultural producers. In the Co-op Plan, a “zone status” determination is not required, and therefore not determined. In addition, the accumulated benefit obligations and plan assets are not determined or allocated separately by individual employers. The most recent financial statements available in 2016 and 2015 are for the Co-op Plan's year-end at March 31, 2015 and 2014, respectively. In total, the Co-op Plan was at least 80% funded on those dates based on the total plan assets and accumulated benefit obligations. Because the provisions of the PPA do not apply to the Co-op Plan, funding improvement plans and surcharges are not applicable. Future contribution requirements are determined each year as part of the actuarial valuation of the plan and may change as a result of plan experience. In addition to the contributions to the Co-op Plan listed above, total contributions to individually insignificant multi-employer pension plans were immaterial in fiscal 2016 , 2015 and 2014 .</t>
  </si>
  <si>
    <t>Segment Reporting</t>
  </si>
  <si>
    <t>Segment Reporting [Abstract]</t>
  </si>
  <si>
    <t>Segment Reporting We are an integrated agricultural enterprise, providing grain, foods and energy resources to businesses and consumers on a global basis. We provide a wide variety of products and services, from initial agricultural inputs such as fuels, farm supplies, crop nutrients and crop protection products, to agricultural outputs that include grains and oilseeds, grain and oilseed processing and food products, and the production and marketing of ethanol. We define our operating segments in accordance with ASC Topic 280, Segment Reporting , to reflect the manner in which our chief operating decision maker, our Chief Executive Officer, evaluates performance and allocates resources in managing the business. We have aggregated those operating segments into four reportable segments: Energy, Ag, Nitrogen Production and Foods. Our Energy segment produces and provides primarily for the wholesale distribution of petroleum products and transportation of those products. Our Ag segment purchases and further processes or resells grains and oilseeds originated by our country operations business, by our member cooperatives and by third parties; serves as a wholesaler and retailer of crop inputs; and produces and markets ethanol. Our Nitrogen Production segment consists solely of our equity method investment in CF Nitrogen, which was completed in February 2016 and which entitles us, pursuant to a supply agreement that we entered into with CF Nitrogen, to purchase granular urea and UAN annually from CF Nitrogen to a specified annual quantity. The addition of the Nitrogen Production segment had no impact on historically reported segment results and balances as this segment came into existence in fiscal 2016. Our Foods segment consists solely of our equity method investment in Ventura Foods. In prior years Ventura Foods was reported as a component of Corporate and Other because it was an insignificant operating segment. Historically reported segment results and balances have been revised to reflect the addition of the Foods segment. There were no changes to the composition of our Energy or Ag segments as a result of the addition of the Nitrogen Production or Foods segments. Corporate and Other primarily represents our non-consolidated wheat milling operations, as well as our business solutions operations, which consists of commodities hedging, insurance and financial services related to crop production. Corporate administrative expenses and interest are allocated to each business segment, and Corporate and Other, based on direct usage for services that can be tracked, such as information technology and legal, and other factors or considerations relevant to the costs incurred. Prior to fiscal 2015, our renewable fuels marketing business was included in our Energy segment and our renewable fuels production business was included in our Ag segment. At the beginning of fiscal 2015, we reorganized certain parts of our business to better align our ethanol supply chain. As a result, our renewable fuels marketing business is now managed together with our renewable fuels production business within our Ag segment. Prior period segment information below has been revised to reflect this change to ensure comparability. Many of our business activities are highly seasonal and operating results vary throughout the year. For example, in our Ag segment, our crop nutrients and country operations businesses generally experience higher volumes and income during the spring planting season and in the fall, which corresponds to harvest. Our grain marketing operations are also subject to fluctuations in volume and earnings based on producer harvests, world grain prices and demand. Our Energy segment generally experiences higher volumes and profitability in certain operating areas, such as refined products, in the summer and early fall when gasoline and diesel fuel usage is highest and is subject to global supply and demand forces. Other energy products, such as propane, may experience higher volumes and profitability during the winter heating and crop drying seasons. Our revenues, assets and cash flows can be significantly affected by global market prices for commodities such as petroleum products, natural gas, grains, oilseeds, crop nutrients and flour. Changes in market prices for commodities that we purchase without a corresponding change in the selling prices of those products can affect revenues and operating earnings. Commodity prices are affected by a wide range of factors beyond our control, including the weather, crop damage due to disease or insects, drought, the availability and adequacy of supply, government regulations and policies, world events, and general political and economic conditions. While our revenues and operating results are derived from businesses and operations which are wholly-owned and majority-owned, a portion of our business operations are conducted through companies in which we hold ownership interests of 50% or less and do not control the operations. We account for these investments primarily using the equity method of accounting, wherein we record our proportionate share of income or loss reported by the entity as equity income from investments, without consolidating the revenues and expenses of the entity in our Consolidated Statements of Operations. In our Ag segment, this principally includes our 50% ownership in TEMCO. In our Nitrogen Production segment, this consists of our 11.4% membership interest (based on product tons) in CF Nitrogen. In our Foods segment, this consists of our 50% ownership in Ventura Foods. In Corporate and Other, this principally includes our 12% ownership in Ardent Mills. See Note 4, Investments for more information on these entities. Reconciling amounts represent the elimination of revenues between segments. Such transactions are executed at market prices to more accurately evaluate the profitability of the individual business segments. Segment information for the years ended August 31, 2016 , 2015 and 2014 is presented in the tables below. We have previously revised amounts for the year ended August 31, 2014 in the table below to include activity and amounts related to capital leases that were previously accounted for as operating leases. See Note 18, Correction of Immaterial Errors for more information on the nature and amounts of these revisions. Energy Ag Nitrogen Production Foods Corporate Reconciling Total (Dollars in thousands) For the year ended August 31, 2016: Revenues $ 5,789,307 $ 24,849,634 $ — $ — $ 92,725 $ (384,463 ) $ 30,347,203 Operating earnings 248,173 52,334 (6,193 ) (7,719 ) 23,601 — 310,196 (Gain) loss on investments — (6,157 ) — — (3,095 ) — (9,252 ) Interest expense, net (22,531 ) 35,199 34,437 2,692 25,550 — 75,347 Equity (income) loss from investments (4,739 ) (7,644 ) (74,700 ) (75,175 ) (13,519 ) — (175,777 ) Income before income taxes $ 275,443 $ 30,936 $ 34,070 $ 64,764 $ 14,665 $ — $ 419,878 Intersegment revenues $ (341,765 ) $ (40,336 ) $ — $ — $ (2,362 ) $ 384,463 $ — Capital expenditures $ 376,841 $ 260,865 $ — $ — $ 55,074 $ — $ 692,780 Depreciation and amortization $ 193,525 $ 230,172 $ — $ — $ 23,795 $ — $ 447,492 Total assets as of August 31, 2016 $ 4,306,297 $ 7,002,916 $ 2,796,323 $ 369,487 $ 2,842,686 $ — $ 17,317,709 Energy Ag Foods Corporate Reconciling Total (Dollars in thousands) For the year ended August 31, 2015: Revenues $ 8,694,326 $ 26,311,350 $ — $ 74,828 $ (498,062 ) $ 34,582,442 Operating earnings 523,451 190,860 (1,454 ) 2,555 — 715,412 (Gain) loss on investments — (2,875 ) — (2,364 ) — (5,239 ) Interest expense, net (12,350 ) 56,380 3,854 12,449 — 60,333 Equity (income) loss from investments (2,330 ) (12,293 ) (67,955 ) (25,272 ) — (107,850 ) Income before income taxes $ 538,131 $ 149,648 $ 62,647 $ 17,742 $ — $ 768,168 Intersegment revenues $ (483,989 ) $ (11,403 ) $ — $ (2,670 ) $ 498,062 $ — Capital expenditures $ 696,825 $ 417,950 $ — $ 72,015 $ — $ 1,186,790 Depreciation and amortization $ 148,292 $ 192,438 $ — $ 14,692 $ — $ 355,422 Total assets as of August 31, 2015 $ 4,624,471 $ 7,814,689 $ 347,748 $ 2,441,404 $ — $ 15,228,312 Energy Ag Foods Corporate Reconciling Total For the year ended August 31, 2014: (Dollars in thousands) Revenues $ 12,181,212 $ 31,022,507 $ — $ 73,827 $ (613,513 ) $ 42,664,033 Operating earnings 793,924 249,944 (1,292 ) 7,372 — 1,049,948 (Gain) loss on investments — (1,949 ) — (112,213 ) — (114,162 ) Interest expense, net 69,522 60,742 5,419 4,570 — 140,253 Equity (income) loss from investments (4,014 ) (22,279 ) (55,104 ) (26,049 ) — (107,446 ) Income before income taxes $ 728,416 $ 213,430 $ 48,393 $ 141,064 $ — $ 1,131,303 Intersegment revenues $ (600,433 ) $ (9,960 ) $ — $ (3,120 ) $ 613,513 $ — Capital expenditures $ 539,170 $ 329,613 $ — $ 50,293 $ — $ 919,076 Depreciation and amortization $ 137,408 $ 157,102 $ — $ 11,737 $ — $ 306,247 We have international sales, which are predominantly in our Ag segment. The following table presents our sales, based on the geographic locations in which the sales originated, for the years ended August 31, 2016 , 2015 and 2014 : 2016 2015 2014 (Dollars in millions) North America $ 23,276 $ 27,821 $ 38,287 South America 1,847 1,529 2,133 Europe, the Middle East and Africa (EMEA) 4,166 4,221 1,602 Asia Pacific (APAC) 1,058 1,011 642 Total $ 30,347 $ 34,582 $ 42,664</t>
  </si>
  <si>
    <t>Fair Value Measurements</t>
  </si>
  <si>
    <t>Fair Value Disclosures [Abstract]</t>
  </si>
  <si>
    <t>Fair Value Measurements ASC Topic 820, Fair Value Measurement defines fair value as the price that would be received for an asset or paid to transfer a liability (an exit price) in the principal or most advantageous market for the asset or liability in an orderly transaction between market participants on the measurement date. We determine fair values of derivative instruments and certain other assets, based on the fair value hierarchy established in ASC Topic 820, which requires an entity to maximize the use of observable inputs and minimize the use of unobservable inputs when measuring fair value. Observable inputs are inputs that reflect the assumptions market participants would use in pricing the asset or liability based on the best information available in the circumstances. ASC Topic 820 describes three levels within its hierarchy that may be used to measure fair value, and our assessment of relevant instruments within those levels is as follows: Level 1: Values are based on unadjusted quoted prices in active markets for identical assets or liabilities. These assets and liabilities include exchange-traded derivative instruments, Rabbi Trust investments, deferred compensation investments and available-for-sale investments. Level 2: Values are based on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s or liabilities. These assets and liabilities include interest rate, foreign exchange, and commodity swaps; forward commodity and freight purchase and sales contracts with a fixed price component; and other OTC derivatives whose value is determined with inputs that are based on exchange traded prices, adjusted for location specific inputs that are primarily observable in the market or can be derived principally from, or corroborated by, observable market data. Level 3: Values are generated from unobservable inputs that are supported by little or no market activity and that are a significant component of the fair value of the assets or liabilities. These unobservable inputs would reflect our own estimates of assumptions that market participants would use in pricing related assets or liabilities. Valuation techniques might include the use of pricing models, discounted cash flow models or similar techniques. The following tables present assets and liabilities, included on our Consolidated Balance Sheets, that are recognized at fair value on a recurring basis, and indicate the fair value hierarchy utilized to determine these fair values. Assets and liabilities are classified, in their entirety, based on the lowest level of input that is a significant component of the fair value measurement. The lowest level of input is considered Level 3. Our assessment of the significance of a particular input to the fair value measurement requires judgment and may affect the classification of fair value assets and liabilities within the fair value hierarchy levels. Recurring fair value measurements at August 31, 2016 and 2015 are as follows: 2016 Quoted Prices in Active Markets for Identical Assets (Level 1) Significant Other Observable Inputs (Level 2) Significant Unobservable Inputs (Level 3) Total (Dollars in thousands) Assets: Commodity and freight derivatives $ 62,538 $ 437,654 $ — $ 500,192 Foreign currency derivatives — 21,551 — 21,551 Interest rate swap derivatives — 22,078 — 22,078 Deferred compensation assets 50,099 — — 50,099 Other assets 12,678 — — 12,678 Total $ 125,315 $ 481,283 $ — $ 606,598 Liabilities: Commodity and freight derivatives $ 22,331 $ 468,971 $ — $ 491,302 Foreign currency derivatives — 22,289 — 22,289 Interest rate swap derivatives — 8 — 8 Accrued liability for contingent crack spread payments — — 15,051 15,051 Total $ 22,331 $ 491,268 $ 15,051 $ 528,650 2015 Quoted Prices in Active Markets for Identical Assets (Level 1) Significant Other Observable Inputs (Level 2) Significant Unobservable Inputs (Level 3) Total (Dollars in thousands) Assets: Commodity and freight derivatives $ 46,976 $ 429,094 $ — $ 476,070 Foreign currency derivatives — 23,155 — 23,155 Interest rate swap derivatives — 14,216 — 14,216 Deferred compensation assets 72,571 — — 72,571 Other assets 10,905 — — 10,905 Total $ 130,452 $ 466,465 $ — $ 596,917 Liabilities: Commodity and freight derivatives $ 58,873 $ 368,179 $ — $ 427,052 Foreign currency derivatives — 37,598 — 37,598 Interest rate swap derivatives — 6,119 — 6,119 Accrued liability for contingent crack spread payments — — 75,982 75,982 Total $ 58,873 $ 411,896 $ 75,982 $ 546,751 Commodity, freight and foreign currency derivatives — Exchange-traded futures and options contracts are valued based on unadjusted quoted prices in active markets and are classified within Level 1. Our forward commodity purchase and sales contracts with fixed-price components, ocean freight contracts and other OTC derivatives are determined using inputs that are generally based on exchange traded prices and/or recent market bids and offers, adjusted for location specific inputs, and are classified within Level 2. The location specific inputs are generally broker or dealer quotations, or market transactions in either the listed or OTC markets. Changes in the fair values of these contracts are recognized in our Consolidated Statements of Operations as a component of cost of goods sold. Interest rate swap derivatives — Fair values of our interest rate swap derivatives are determined utilizing valuation models that are widely accepted in the market to value these OTC derivative contracts. The specific terms of the contracts, as well as market observable inputs, such as interest rates and credit risk assumptions, are factored into the models. As all significant inputs are market observable, all interest rate swaps are classified within Level 2. Changes in the fair values of contracts not designated as hedging instruments for accounting purposes are recognized in our Consolidated Statements of Operations as a component of interest expense, net. See Note 12, Derivative Financial Instruments and Hedging Activities for additional information about interest rates swaps designated as fair value and cash flow hedges. Deferred compensation and other assets — Our deferred compensation investments, Rabbi Trust assets and available-for-sale investments in common stock of other companies are valued based on unadjusted quoted prices on active exchanges and are classified within Level 1. Changes in the fair values of these other assets are primarily recognized in our Consolidated Statements of Operations as a component of marketing, general and administrative expenses. Accrued liability for contingent crack spread payments related to purchase of CHS McPherson (formerly NCRA) noncontrolling interests — The fair value of the contingent consideration liability was calculated utilizing an average price option model, an adjusted Black-Scholes pricing model commonly used in the energy industry to value options. The model uses market observable inputs and unobservable inputs. Due to significant unobservable inputs used in the pricing model, the liability is classified within Level 3. Quantitative Information about Level 3 Fair Value Measurements Fair Value Item August 31, 2016 Valuation Technique Unobservable Input Input Used (Dollars in thousands) Accrued liability for contingent crack spread payments related to purchase of noncontrolling interests $15,051 Adjusted Black-Scholes option pricing model Forward crack spread margin on August 31, 2016 (a) $16.43 Contractual target crack spread margin (b) $17.50 Expected volatility (c) 152.65% Risk-free interest rate (d) 0.94% Expected life - years (e) 1.00 (a) Represents forward crack spread margin quotes and management estimates based on the future settlement date. (b) Represents the minimum contractual threshold that would require settlement with the counterparties. (c) Represents quarterly adjusted volatility estimates derived from daily historical market data. (d) Represents yield curves for U.S. Treasury securities. (e) Represents the number of years remaining related to the final contingent payment. Valuation processes for Level 3 measurements — Management is responsible for determining the fair value of our Level 3 financial instruments. Option pricing methods are utilized, as indicated above. Inputs used in the option pricing models are based on quotes obtained from third party vendors. Each reporting period, management reviews the unobservable inputs provided by third-party vendors for reasonableness utilizing relevant information available to us. Management also takes into consideration current and expected market trends and compares the liability’s fair value to hypothetical payments using known historical market data to assess reasonableness of the resulting fair value. Sensitivity analysis of Level 3 measurements — The significant unobservable inputs that are susceptible to periodic fluctuations used in the fair value measurement of the accrued liability for contingent crack spread payments related to the purchase of noncontrolling interests are the adjusted forward crack spread margin and the expected volatility. Significant increases (decreases) in either of these inputs in isolation would result in a significantly higher (lower) fair value measurement. Although changes in the expected volatility are driven by fluctuations in the underlying crack spread margin, changes in expected volatility are not necessarily accompanied by a directionally similar change in the forward crack spread margin. Directional changes in the expected volatility can be affected by a multitude of factors including the magnitude of daily fluctuations in the underlying market data, market trends, timing of fluctuations, and other factors. The following table represents a reconciliation of liabilities measured at fair value using significant unobservable inputs (Level 3) for the years ended August 31, 2016 and 2015 : Level 3 Liabilities Accrued Liability for Contingent Crack Spread Payments Related to Purchase of Noncontrolling Interests 2016 2015 (Dollars in thousands) Balance - beginning of year $ 75,982 $ 114,917 Amounts currently payable — (2,625 ) Total (gains) losses included in cost of goods sold (60,931 ) (36,310 ) Balance - end of year $ 15,051 $ 75,982 There were no material transfers between Level 1, Level 2 and Level 3 assets and liabilities during the years ended August 31, 2016 and 2015 .</t>
  </si>
  <si>
    <t>Commitments and Contingencies</t>
  </si>
  <si>
    <t>Commitments and Contingencies Disclosure [Abstract]</t>
  </si>
  <si>
    <t>Commitments and contingencies disclosure</t>
  </si>
  <si>
    <t>Commitments and Contingencies Environmental We are required to comply with various environmental laws and regulations incidental to our normal business operations. In order to meet our compliance requirements, we establish reserves for the probable future costs of remediation of identified issues, which are included in cost of goods sold and marketing, general and administrative in our Consolidated Statements of Operations. The resolution of any such matters may affect consolidated net income for any fiscal period; however, management believes any resulting liabilities, individually or in the aggregate, will not have a material effect on our consolidated financial position, results of operations or cash flows during any fiscal year. Other Litigation and Claims We are involved as a defendant in various lawsuits, claims and disputes, which are in the normal course of our business. The resolution of any such matters may affect consolidated net income for any fiscal period; however, management believes any resulting liabilities, individually or in the aggregate, will not have a material effect on our consolidated financial position, results of operations or cash flows during any fiscal year. Guarantees We are a guarantor for lines of credit and performance obligations of related, non-consolidated companies. Our bank covenants allow maximum guarantees of $1.0 billion , of which $133.8 million were outstanding on August 31, 2016 . We have collateral for a portion of these contingent obligations. We have not recorded a liability related to the contingent obligations as we do not expect to pay out any cash related to them, and the fair values are considered immaterial. The underlying loans to the counterparties for which we provide guarantees are current as of August 31, 2016 . Credit Commitments CHS Capital has commitments to extend credit to customers as long as there is no violation of any condition established in the contracts. As of August 31, 2016 , CHS Capital’s customers have additional available credit of $1.0 billion . Lease Commitments We lease certain property, plant and equipment used in our operations under both capital and operating lease agreements. Our operating leases, which are primarily for rail cars, equipment, vehicles and office space have remaining terms of one to 15 years. Total rental expense for operating leases was $74.7 million , $56.7 million and $47.4 million for the years ended August 31, 2016 , 2015 and 2014 , respectively. We lease certain rail cars, equipment, vehicles and other assets under capital lease arrangements. These assets are included in property, plant and equipment, net on our Consolidated Balance Sheets while the corresponding capital lease obligations are included in long-term debt. See Note 5, Property, Plant and Equipment and Note 7, Notes Payable and Long-Term Debt for more information about capital leases. Minimum future lease payments required under noncancelable operating leases as of August 31, 2016 are as follows: (Dollars in thousands) 2017 $ 65,714 2018 52,834 2019 41,406 2020 32,527 2021 30,752 Thereafter 81,574 Total minimum future lease payments $ 304,807 Unconditional Purchase Obligations Unconditional purchase obligations are commitments to transfer funds in the future for fixed or minimum amounts or quantities of goods or services at fixed or minimum prices. Our long-term unconditional purchase obligations primarily relate to pipeline and grain handling take-or-pay and through-put agreements and are not recorded on our Consolidated Balance Sheets. As of August 31, 2016 , minimum future payments required under long-term commitments that are noncancelable, and that third parties have used to secure financing for the facilities that will provide the contracted goods, are as follows: Payments Due by Period Total Less than 1 - 3 3 - 5 More than (Dollars in thousands) Long-term unconditional purchase obligations $ 767,943 $ 60,655 $ 108,120 $ 113,553 $ 485,615 The discounted, aggregate amount of the minimum required payments under long-term unconditional purchase obligations, based on current exchange rates at August 31, 2016 , is $627.2 million . Total payments under these arrangements were $88.0 million , $66.8 million and $65.5 million for the years ended August 31, 2016 , 2015 and 2014 , respectively.</t>
  </si>
  <si>
    <t>Supplemental Cash Flow and Other Information</t>
  </si>
  <si>
    <t>Supplemental Cash Flow Elements [Abstract]</t>
  </si>
  <si>
    <t>Supplemental Cash Flow and Other Information Additional information concerning supplemental disclosures of cash flow activities for the years ended August 31, 2016 , 2015 and 2014 is included in the table below. We have previously revised amounts for the year ended August 31, 2014 in this table related to interest, capital expenditures and capital leases. See Note 18, Correction of Immaterial Errors for more information on the nature and amounts of these revisions. 2016 2015 2014 (Dollars in thousands) Net cash paid during the period for: Interest $ 147,089 $ 130,571 $ 166,524 Income taxes 5,184 54,229 23,363 Other significant noncash investing and financing transactions: Capital expenditures and major repairs incurred but not yet paid (1) 44,307 60,226 64,825 Capital lease obligations incurred 23,921 9,741 62,425 Capital equity certificates redeemed with preferred stock 76,756 — 200,000 Capital equity certificates issued in exchange for Ag acquisitions 19,089 15,618 14,278 Accrual of dividends and equities payable 198,031 384,427 409,961 Noncash consideration for Ag acquisition 14,586 — — Payable for Ag acquisitions 4,211 — — Assets contributed to Ardent Mills joint venture — — 205,040 (1) Represents acquisition of property, plant and equipment and capitalized major maintenance costs for which cash payments have not yet been made as of the end of each fiscal period presented. Acquiring or constructing property, plant and equipment by incurring a liability does not result in a cash outflow for us until the liability is paid. In the period the liability is incurred, the change in operating accounts payable on our Consolidated Statements of Cash Flows is adjusted by such amount. In the period the liability is paid, the amount is reflected as a cash outflow from investing activities.</t>
  </si>
  <si>
    <t>Related Party Transactions</t>
  </si>
  <si>
    <t>Related Party Transactions [Abstract]</t>
  </si>
  <si>
    <t>Related Party Transactions Related party transactions with equity investees for the years ended August 31, 2016 , 2015 and 2014 , respectively, and balances as of August 31, 2016 and 2015 , respectively, are as follows: 2016 2015 2014 (Dollars in thousands) Sales $ 2,728,793 $ 2,310,875 $ 3,247,197 Purchases 1,707,990 1,762,663 1,648,030 2016 2015 (Dollars in thousands) Due from related parties $ 25,386 $ 73,000 Due to related parties 40,543 6,656 The related party transactions were primarily with CF Nitrogen, TEMCO, Horizon Milling, Ardent Mills and Ventura Foods.</t>
  </si>
  <si>
    <t>Acquisitions</t>
  </si>
  <si>
    <t>Business Combinations [Abstract]</t>
  </si>
  <si>
    <t>Acquisition</t>
  </si>
  <si>
    <t>Acquisitions During the year ended August 31, 2016 , we acquired various businesses primarily in our Ag segment for $50.3 million in consideration. These acquisitions were not material, individually or in aggregate, to our consolidated financial statements. During the year ended August 31, 2015 , we acquired various businesses in our Ag segment for $321.0 million in consideration. These acquisitions were not material, individually or in aggregate, to our consolidated financial statements. Included among these transactions was the June 2015 acquisition of Patriot Holdings, LLC, which operates an ethanol plant that has expanded our grain origination opportunities and increased our renewable fuels capacity. Additionally, we acquired Northstar Agri Industries, a canola processing and refining business in July 2015. The acquisition expanded our oilseed processing platform to include canola in addition to soybeans, expanded our oil product offerings to global food companies, and linked growers selling canola seed to CHS to an integrated supply chain. The allocation of consideration for net assets acquired in our aggregate acquisitions during the year ended August 31, 2015 is summarized as follows: (Dollars in thousands) Current assets $ 60,577 Property, plant and equipment 312,288 Goodwill 423 Other assets 16,118 Current liabilities (60,127 ) Other liabilities (8,261 ) Total net assets acquired $ 321,018 During the year ended August 31, 2014, we acquired various businesses primarily in our Ag segment for $281.5 million in consideration. These acquisitions were not material, individually or in aggregate, to our consolidated financial statements. Included among these transactions was the acquisition of Illinois River Energy LLC, which operates an ethanol plant that expanded our grain origination opportunities and increased renewable fuels capacity. Additionally, we acquired the fertilizer business and assets of Terral RiverService, a transportation service company specializing in the bulk storage and handling of dry and liquid materials along the Mississippi River system, the Gulf Intracoastal Waterway and inland waterways of Louisiana and southern Arkansas. See Note 6, Other Assets for information about the amounts of goodwill and intangible assets recorded as a result of these transactions. CHS McPherson Refinery Inc. (formerly National Cooperative Refinery Association or "NCRA") In November 2011 , our Board of Directors approved a stock transfer agreement between us and GROWMARK, Inc. ("Growmark"), and a stock transfer agreement between us and MFA Oil Company ("MFA"). Pursuant to these agreements, we began to acquire from Growmark and MFA shares of Class A common stock and Class B common stock of NCRA representing approximately 25.6% of NCRA’s outstanding capital stock. Prior to the first closing, we owned the remaining approximately 74.4% of NCRA’s outstanding capital stock as of August 31, 2012 and accordingly, upon completion of the acquisitions described by these agreements, NCRA would be a wholly-owned subsidiary. As of August 31, 2015, our ownership was 88.9% and with the final closing in September 2015, our ownership increased to 100% . The entity is now known as CHS McPherson Refinery Inc. ("CHS McPherson"). Pursuant to the agreement with Growmark, we acquired stock representing approximately 18.6% of NCRA’s outstanding capital stock in four separate closings held on September 1, 2012 , September 1, 2013 , September 1, 2014 and September 1, 2015 , for an aggregate base purchase price of $255.5 million (approximately $48.0 million of which was paid through each of the first three closings, and $111.4 million of which was paid at the final closing in September 2015). In addition, Growmark is entitled to receive up to two contingent purchase price payments following each individual closing, calculated as set forth in the agreement with Growmark, if the average crack spread margin referred to therein over the year ending on August 31 of the calendar year in which the contingent payment date falls exceeds a specified target. Pursuant to the agreement with MFA, we acquired stock representing approximately 7.0% of NCRA’s outstanding capital stock in four separate closings held on September 1, 2012 , September 1, 2013 , September 1, 2014 and September 1, 2015 , for an aggregate base purchase price of $95.5 million (approximately $18.0 million of which was paid through each of the first three closings, and $41.6 million of which was paid at the final closing in September 2015). In addition, MFA is entitled to receive up to two contingent purchase price payments following each individual closing, calculated as set forth in the agreement with MFA, if the average crack spread margin referred to therein over the year ending on August 31 of the calendar year in which the contingent payment date falls exceeds a specified target. As of August 31, 2016 and 2015 , the amounts recognized in other liabilities on our Consolidated Balance Sheets for these contingent consideration arrangements are $15.1 million and $76.0 million , respectively. Corresponding gains of $60.9 million and $36.3 million are included in cost of goods sold in our Consolidated Statements of Operations for the years ended August 31, 2016 and 2015 , respectively. The first contingent consideration payment in the amount of $16.5 million was made in October 2013; and based on the average crack spread margins during fiscal 2014, no payment was made in October 2014. As of August 31, 2015, $2.6 million was recorded as a current liability and was subsequently paid in October 2015. Based on the average crack spread margin during fiscal 2016, no payment was made in October 2016. In accordance with ASC Topic 480, patronage earned by Growmark and MFA has been included as interest expense in our Consolidated Statements of Operations. No interest was recognized during the year ended August 31, 2016. During the years ended August 31, 2015 and 2014, $31.0 million and $65.5 million , respectively, was recognized as interest expense for the patronage earned by Growmark and MFA.</t>
  </si>
  <si>
    <t>Correction of Immaterial Error</t>
  </si>
  <si>
    <t>Accounting Changes and Error Corrections [Abstract]</t>
  </si>
  <si>
    <t>Correction of Immaterial Errors Lease Accounting: We lease rail cars, equipment, vehicles and other assets under noncancelable lease agreements for use in our agricultural and transportation operations in both our Energy and Ag segments. During the fourth quarter of fiscal 2015, we determined that we had historically applied the accounting principles of ASC Topic 840, Leases, incorrectly by accounting for our lease arrangements as operating leases. We subsequently determined that certain of our leases met, at lease inception, one or more of the ASC 840-10-25-1 criteria that require a lease to be classified and accounted for as a capital lease. Prior period amounts in the financial statements, notes thereto and related disclosures were revised at that time. Statement of Cash Flows Presentation: During the fourth quarter of fiscal 2015, we determined that our historical presentation of cash flows related to the acquisition of property, plant and equipment and expenditures for major repairs was incorrect. Amounts presented as cash outflows in prior periods included acquisitions of assets for which cash had not yet been paid, resulting in misstatements of both investing and operating cash flows. Prior period amounts in the financial statements, notes thereto and related disclosures were corrected at that time. Materiality Assessment: We assessed the materiality of the misstatements described above on prior period financial statements in accordance with SEC Staff Accounting Bulletin ("SAB") No. 99, Materiality , codified in ASC 250 ("ASC 250"), Presentation of Financial Statements , and concluded these misstatements were not material to any prior annual or interim periods. Accordingly, in accordance with ASC 250 (SAB No. 108, Considering the Effects of Prior Year Misstatements when Quantifying Misstatements in Current Year Financial Statements ), our consolidated financial statements as of August 31, 2014 and for the year ended August 31, 2014, which are presented herein, were revised. The following are selected line items from our consolidated financial statements illustrating the effects of these revisions: CONSOLIDATED STATEMENT OF OPERATIONS For the Year Ended August 31, 2014 As Previously Reported Revision As Revised (Dollars in thousands) Cost of goods sold $ 41,016,798 $ (5,311 ) $ 41,011,487 Gross profit 1,647,235 5,311 1,652,546 Operating earnings 1,044,637 5,311 1,049,948 Interest expense, net 134,942 5,311 140,253 Income before income taxes 1,131,303 — 1,131,303 CONSOLIDATED STATEMENT OF CASH FLOWS For the Year Ended August 31, 2014 As Previously Reported Revision As Revised (Dollars in thousands) Cash flows from operating activities: Depreciation and amortization $ 267,167 $ 39,080 $ 306,247 Changes in operating assets and liabilities, excluding the effects of acquisitions: Accounts payable and accrued expenses (164,616 ) (25,187 ) (189,803 ) Net cash provided by (used in) operating activities 1,427,351 13,893 1,441,244 Cash flows from investing activities: Acquisition of property, plant and equipment (943,888 ) 24,812 (919,076 ) Expenditures for major repairs (3,305 ) 375 (2,930 ) Net cash provided by (used in) investing activities (1,341,582 ) 25,187 (1,316,395 ) Cash flows from financing activities: Principal payments on capital lease obligations — (39,871 ) (39,871 ) Other financing activities, net (447 ) 791 344 Net cash provided by (used in) financing activities 240,530 (39,080 ) 201,450</t>
  </si>
  <si>
    <t>Schedule II - Valuation and Qualifying Accounts and Reserves</t>
  </si>
  <si>
    <t>Schedule of Valuation and Qualifying Accounts Disclosure</t>
  </si>
  <si>
    <t>SCHEDULE II — VALUATION AND QUALIFYING ACCOUNTS AND RESERVES Balance at Beginning of Year Additions: Charged to Costs and Expenses * Deductions: Write-offs, net of Recoveries Balance at End of Year (Dollars in thousands) Allowances for Doubtful Accounts 2016 $ 106,445 $ 65,725 $ (8,526 ) $ 163,644 2015 103,639 8,132 (5,326 ) 106,445 2014 94,589 9,313 (263 ) 103,639 Valuation Allowance for Deferred Tax Assets 2016 $ 98,023 $ 120,300 $ (24,046 ) $ 194,277 2015 111,509 21,884 (35,370 ) 98,023 2014 79,623 40,095 (8,209 ) 111,509 *net of reserve adjustments</t>
  </si>
  <si>
    <t>Summary of Significant Accounting Policies (Policies)</t>
  </si>
  <si>
    <t>Basis of Presentation</t>
  </si>
  <si>
    <t>The consolidated financial statements include the accounts of CHS and all of our wholly-owned and majority-owned subsidiaries and limited liability companies. The effects of all significant intercompany transactions have been eliminated. The notes to our consolidated financial statements make reference to our Energy, Ag, Nitrogen Production and Foods reportable segments, as well as our Corporate and Other category, which represents an aggregation of individually immaterial operating segments. The Nitrogen Production reportable segment resulted from our investment in CF Industries Nitrogen, LLC ("CF Nitrogen") in February 2016. The Foods segment resulted from our investment in Ventura Foods, LLC ("Ventura Foods") becoming a significant operating segment in fiscal 2016. See Note 11, Segment Reporting for more information.</t>
  </si>
  <si>
    <t>Major Maintenance Activities</t>
  </si>
  <si>
    <t>Major Maintenance Activities Within our Energy segment, major maintenance activities (“turnarounds”) are performed at our Laurel, Montana and McPherson, Kansas refineries regularly. Turnarounds are the planned and required shutdowns of refinery processing units, which include the replacement or overhaul of equipment that have experienced decreased efficiency in resource conversion. Because turnarounds are performed to extend the life, increase the capacity, and/or improve the safety or efficiency of refinery processing assets, we follow the deferral method of accounting for turnarounds. Expenditures for turnarounds are capitalized (deferred) when incurred and amortized on a straight-line basis over a period of 2 to 4 years, which is the estimated time lapse between turnarounds. Should the estimated period between turnarounds change, we may be required to amortize the remaining cost of the turnaround over a shorter period, which would result in higher depreciation and amortization costs. Capitalized turnaround costs are included in other assets (long-term) on our Consolidated Balance Sheets and amortization expense related to the capitalized turnaround costs is included in cost of goods sold in our Consolidated Statements of Operations. The selection of the deferral method, as opposed to expensing the turnaround costs when incurred, results in deferring recognition of the turnaround expenditures. The deferral method also results in the classification of the related cash outflows as investing activities in our Consolidated Statements of Cash Flows, whereas expensing these costs as incurred, would result in classifying the cash outflows as operating activities. Repair, maintenance and related labor costs are expensed as incurred and are included in operating cash flows.</t>
  </si>
  <si>
    <t>Cash Equivalents</t>
  </si>
  <si>
    <t>Cash and Cash Equivalents Cash equivalents include short-term, highly liquid investments with original maturities of three months or less at the date of acquisition. The fair value of cash and cash equivalents approximates the carrying value because of the short maturity of the instruments.</t>
  </si>
  <si>
    <t>Inventories Grain, processed grain, oilseed, processed oilseed and other minimally processed soy-based inventories are stated at net realizable values which approximate market values. These inventories are considered to be agricultural commodity inventories that are readily convertible to cash because of their commodity characteristics, widely available markets and international pricing mechanisms. Agricultural commodity inventories have quoted market prices in active markets, may be sold without significant further processing and have predictable and insignificant disposal costs. Changes in the net realizable value of merchandisable agricultural commodities inventories are recognized in earnings as a component of cost of goods sold. All other inventories are stated at the lower of cost or market. Costs for inventories produced or modified by us through a manufacturing process include fixed and variable production and raw material costs, and in-bound freight costs for raw materials. Costs for inventories purchased for resale include the cost of products and freight incurred to place the products at our points of sale. The costs of certain energy inventories (wholesale refined products, crude oil and asphalt) are determined on the last-in, first-out ("LIFO") method; all other inventories of non-grain products purchased for resale are valued on the first-in, first-out ("FIFO") and average cost methods.</t>
  </si>
  <si>
    <t>Derivatives, Policy</t>
  </si>
  <si>
    <t>Derivative Financial Instruments and Hedging Activities We enter into various derivative instruments to manage our exposure to movements primarily associated with agricultural commodity prices and freight costs, and to a lesser degree, foreign currency exchange rates and interest rates. With the exception of certain interest rate swap contracts, which are accounted for as cash flow hedges or fair value hedges, our derivative instruments represent economic hedges of price risk for which hedge accounting under ASC Topic 815, Derivatives and Hedging , is not applied. Rather, the derivative instruments are recorded on our Consolidated Balance Sheets at fair value with changes in fair value being recorded directly to earnings, primarily within cost of goods sold in our Consolidated Statements of Operations. See Note 12, Derivative Financial Instruments and Hedging Activities and Note 13, Fair Value Measurements for additional information. Although we have certain netting arrangements for our exchange-traded futures and options contracts and certain over-the-counter ("OTC") contracts, we have elected to report our derivative instruments on a gross basis on our Consolidated Balance Sheets under ASC Topic 210-20, Balance Sheet - Offsetting . Derivative Financial Instruments and Hedging Activities Our derivative instruments primarily consist of commodity and freight futures and forward contracts and, to a minor degree, may include foreign currency and interest rate swap contracts. These contracts are economic hedges of price risk, but we do not apply hedge accounting under ASC Topic 815, Derivatives and Hedging , except with respect to certain interest rate swap contracts which are accounted for as cash flow hedges or fair value hedges as described below. Derivative instruments are recorded on our Consolidated Balance Sheets at fair value as described in Note 13, Fair Value Measurements . The following tables present the gross fair values of derivative assets, derivative liabilities, and margin deposits (cash collateral) recorded on our Consolidated Balance Sheets along with the related amounts permitted to be offset in accordance with U.S. GAAP. We have elected not to offset derivative assets and liabilities when we have the right of offset under ASC Topic 210-20, Balance Sheet - Offsetting; or when the instruments are subject to master netting arrangements under ASC Topic 815-10-45, Derivatives and Hedging - Overall . August 31, 2016 Amounts Not Offset on the Consolidated Balance Sheet but Eligible for Offsetting Gross Amounts Recognized Cash Collateral Derivative Instruments Net Amounts (Dollars in thousands) Derivative Assets: Commodity and freight derivatives $ 500,192 $ — $ 23,689 $ 476,503 Foreign exchange derivatives 21,551 — 9,187 12,364 Interest rate derivatives - hedge 22,078 — — 22,078 Total $ 543,821 $ — $ 32,876 $ 510,945 Derivative Liabilities: Commodity and freight derivatives $ 491,302 $ 811 $ 23,689 $ 466,802 Foreign exchange derivatives 22,289 — 9,187 13,102 Interest rate derivatives - non-hedge 8 — — 8 Total $ 513,599 $ 811 $ 32,876 $ 479,912 August 31, 2015 Amounts Not Offset on the Consolidated Balance Sheet but Eligible for Offsetting Gross Amounts Recognized Cash Collateral Derivative Instruments Net Amounts (Dollars in thousands) Derivative Assets: Commodity and freight derivatives $ 476,071 $ — $ 58,401 $ 417,670 Foreign exchange derivatives 23,154 — 11,682 11,472 Interest rate derivatives - hedge 14,216 — — 14,216 Total $ 513,441 $ — $ 70,083 $ 443,358 Derivative Liabilities: Commodity and freight derivatives $ 427,052 $ 11,482 $ 58,401 $ 357,169 Foreign exchange derivatives 37,598 — 11,682 25,916 Interest rate derivatives - hedge 6,058 — — 6,058 Interest rate derivatives - non-hedge 61 — — 61 Total $ 470,769 $ 11,482 $ 70,083 $ 389,204 Derivatives Not Designated as Hedging Instruments The majority of our derivative instruments have not been designated as hedging instruments. The following table sets forth the pretax gains (losses) on derivatives not accounted for as hedging instruments that have been included in our Consolidated Statements of Operations for the years ended August 31, 2016 , 2015 , and 2014 . We have revised the information that we have historically included in this table below to correct for errors in the previously disclosed amounts. Although such gains and losses have been and continue to be appropriately recorded in the Consolidated Statements of Operations, the previous disclosures did not accurately reflect the derivative gains and losses in each period. These revisions did not materially impact our consolidated financial statements. Location of Gain (Loss) 2016 2015 2014 (Dollars in thousands) Commodity and freight derivatives Cost of goods sold $ (49,975 ) $ 143,314 $ 128,992 Foreign exchange derivatives Cost of goods sold (10,904 ) 8,962 (4,920 ) Foreign exchange derivatives Marketing, general and administrative (97 ) 3,589 (1,006 ) Interest rate derivatives Interest expense, net (6,292 ) 107 114 Total $ (67,268 ) $ 155,972 $ 123,180 Commodity and Freight Contracts: When we enter into a commodity purchase or sales commitment, we incur risks related to price changes and performance including delivery, quality, quantity and shipment period. In the event that market prices decrease, we are exposed to risk of loss in the market value of inventory and purchase contracts with a fixed or partially fixed price. Conversely, we are exposed to risk of loss on our fixed or partially fixed price sales contracts in the event that market prices increase. Our use of hedging reduces the exposure to price volatility by protecting against adverse short-term price movements, but it also limits the benefits of favorable short-term price movements. To reduce the price risk associated with fixed price commitments, we generally enter into commodity derivative contracts, to the extent practical, to achieve a net commodity position within the formal position limits we have established and deemed prudent for each commodity. These contracts are primarily transacted on regulated commodity futures exchanges but may also include over-the-counter derivative instruments when deemed appropriate. For commodities where there is no liquid derivative contract, risk is managed through the use of forward sales contracts, other pricing arrangements and, to some extent, futures contracts in highly correlated commodities. These contracts are economic hedges of price risk, but are not designated as hedging instruments for accounting purposes. The contracts are recorded on our Consolidated Balance Sheets at fair values based on quotes listed on regulated commodity exchanges or the market prices of the underlying products listed on the exchanges, except that fertilizer and propane contracts are accounted for as normal purchase and normal sales transactions. Unrealized gains and losses on these contracts are recognized in cost of goods sold in our Consolidated Statements of Operations. When a futures position is established, initial margin must be deposited with the applicable exchange or broker. The amount of margin required varies by commodity and is set by the applicable exchange at its sole discretion. If the market price relative to a short futures position increases, an additional margin deposit would be required. Similarly, a margin deposit would be required if the market price relative to a long futures position decreases. Conversely, if the market price increases relative to a long futures position or decreases relative to a short futures position, margin deposits may be returned by the applicable exchange or broker. Our policy is to manage our commodity price risk exposure according to internal polices and in alignment with our tolerance for risk. Our profitability from operations is primarily derived from margins on products sold and grain merchandised, not from hedging transactions. At any one time, inventory and purchase contracts for delivery to us may be substantial. We have risk management policies and procedures that include established net position limits. These limits are defined for each commodity and business unit, and may include both trader and management limits as appropriate. The limits policy is overseen at a high level by our corporate compliance team, with day to day monitoring procedures managed within each individual business unit to ensure any limits overage is explained and exposures reduced or a temporary limit increase is established if needed. The position limits are reviewed, at least annually, with senior leadership and the Board of Directors. We monitor current market conditions and may expand or reduce our net position limits or procedures in response to changes in those conditions. In addition, all purchase and sales contracts are subject to credit approvals and appropriate terms and conditions. The use of hedging instruments does not protect against nonperformance by counterparties to cash contracts. We evaluate counterparty exposure by reviewing contracts and adjusting the values to reflect potential nonperformance. Risk of nonperformance by counterparties includes the inability to perform because of a counterparty’s financial condition and the risk that the counterparty will refuse to perform on a contract during periods of price fluctuations where contract prices are significantly different than the current market prices. We manage these risks by entering into fixed price purchase and sales contracts with preapproved producers and by establishing appropriate limits for individual suppliers. Fixed price contracts are entered into with customers of acceptable creditworthiness, as internally evaluated. Regarding our use of derivatives, we primarily transact in exchange traded instruments or enter into over-the-counter derivatives that clear through a designated clearing organization, which limits our counterparty exposure relative to hedging activities. Historically, we have not experienced significant events of nonperformance on open contracts. Accordingly, we only adjust the estimated fair values of specifically identified contracts for nonperformance. Although we have established policies and procedures, we make no assurances that historical nonperformance experience will carry forward to future periods. As of August 31, 2016 and 2015 , we had outstanding commodity futures, options and freight contracts that were used as economic hedges, as well as fixed-price forward contracts related to physical purchases and sales of commodities. The table below presents the notional volumes for all outstanding commodity and freight contracts accounted for as derivative instruments. 2016 2015 Long Short Long Short (Units in thousands) Grain and oilseed - bushels 774,279 995,396 711,066 895,326 Energy products - barrels 14,740 6,470 17,238 11,676 Processed grain and oilseed - tons 541 2,060 706 2,741 Crop nutrients - tons 108 135 48 116 Ocean and barge freight - metric tons 4,406 877 5,916 1,962 Rail freight - rail cars 205 79 297 122 Natural gas - MMBtu 3,550 300 — — Foreign Exchange Contracts: We conduct a substantial portion of our business in U.S. dollars, but we are exposed to immaterial risks relating to foreign currency fluctuations primarily due to grain marketing transactions in South America and Europe, and purchases of products from Canada. We use foreign currency derivative instruments to mitigate the impact of exchange rate fluctuations. Although our overall risk relating to foreign currency transactions is not significant, exchange rate fluctuations do, however, impact the ability of foreign buyers to purchase U.S. agricultural products and the competitiveness of U.S. agricultural products compared to the same products offered by alternative sources of world supply. The notional amounts of our foreign exchange derivative contracts were $802.2 million and $1.3 billion as of August 31, 2016 and August 31, 2015 , respectively. Derivatives Designated as Cash Flow or Fair Value Hedging Strategies As of August 31, 2016 and 2015 , we have certain derivatives designated as cash flow and fair value hedges. Interest Rate Contracts: We have outstanding interest rate swaps with an aggregate notional amount of $420.0 million designated as fair value hedges of portions of our fixed-rate debt. Our objective in entering into these transactions is to offset changes in the fair value of the debt associated with the risk of variability in the 3-month U.S. dollar LIBOR interest rate, in essence converting the fixed-rate debt to variable-rate debt. Offsetting changes in the fair values of both the swap instruments and the hedged debt are recorded contemporaneously each period and only create an impact to earnings to the extent that the hedge is ineffective. During the years ended August 31, 2016 and 2015 , we recorded offsetting fair value adjustments of $9.8 million and $8.0 million , respectively, with no ineffectiveness recorded in earnings. In fiscal 2015, we entered into forward-starting interest rate swaps with an aggregate notional amount of $300.0 million designated as cash flow hedges of the expected variability of future interest payments on our anticipated issuance of fixed-rate debt. During the first quarter of fiscal 2016, we determined that certain of the anticipated debt issuances would be delayed; and we consequently recorded an immaterial amount of losses on the ineffective portion of the related swaps in earnings. Additionally, we paid $6.4 million in cash to settle two of the interest rate swaps upon their scheduled termination dates. During the second quarter of fiscal 2016, we settled an additional two interest rate swaps, paying $5.3 million in cash upon their scheduled termination. In January 2016, we issued the fixed-rate debt associated with these swaps and will amortize the amounts which were previously deferred to other comprehensive income into earnings over the life of the debt. The amounts to be included in earnings are not expected to be material during any 12-month period. During the third quarter of fiscal 2016, we settled the remaining two interest rate swaps, paying $5.1 million in cash upon their scheduled termination. We did not issue additional fixed-rate debt as previously planned, and we reclassified all amounts previously recorded to other comprehensive income into earnings. In fiscal 2013, we entered into derivative contracts designated as cash flow hedging instruments that were terminated in February 2014 as the issuance of the underlying debt was no longer probable. As a result, a $13.5 million gain was reclassified from accumulated other comprehensive loss into net income. This pre-tax gain is included as a component of interest expense, net in our Consolidated Statement of Operations for the year ended August 31, 2014. The following table presents the pretax gains (losses) recorded in other comprehensive income relating to cash flow hedges for the years ended August 31, 2016 , 2015 , and 2014 : 2016 2015 2014 (Dollars in thousands) Interest rate derivatives $ (10,070 ) $ (4,078 ) $ (10,580 ) The following table presents the pretax gains (losses) relating to cash flow hedges that were reclassified from accumulated other comprehensive loss into income for the years ended August 31, 2016 , 2015 , and 2014 : Location of Gain (Loss) 2016 2015 2014 (Dollars in thousands) Interest rate derivatives Interest expense, net $ (5,071 ) $ (792 ) $ 12,727</t>
  </si>
  <si>
    <t>Margin Deposits</t>
  </si>
  <si>
    <t>Margin Deposits Many of our derivative contracts with futures and options brokers require us to make margin deposits of cash or other assets. Subsequent margin deposits may also be necessary when changes in commodity prices result in a loss on the contract value, in order to comply with applicable regulations. Our margin deposit assets are held by external brokers in segregated accounts to support the associated derivative contracts and may be used to fund or partially fund the settlement of those contracts as they expire. Similar to our derivative financial instruments, margin deposits are also reported on a gross basis.</t>
  </si>
  <si>
    <t xml:space="preserve">Investments The equity method of accounting is used for joint ventures and other investments in which we are able to exercise significant influence over the entity’s operations, but do not have a controlling interest in the entity. Various factors are considered when assessing significant influence, including our ownership interest, representation on the Board of Directors, voting rights, and the impact of commercial arrangements that may exist with the entity. The cost method of accounting is used for other investments in which we do not exercise significant influence. Investments in other cooperatives are stated at cost, plus patronage dividends received in the form of capital stock and other equities. Patronage dividends are recorded as a reduction to cost of goods sold at the time qualified written notices of allocation are received. Investments in other debt and equity securities are classified as available-for-sale financial instruments and are stated at fair value, with unrealized gains and losses included as a component of accumulated other comprehensive loss on our Consolidated Balance Sheets. Investments in debt and equity instruments are carried at amounts that approximate fair values. </t>
  </si>
  <si>
    <t>Property, Plant and Equipment Property, plant and equipment are stated at cost less accumulated depreciation and amortization. Depreciation and amortization are provided on the straight-line method by charges to operations at rates based upon the expected useful lives of individual or groups of assets ( 15 to 20 years for land improvements; 20 to 40 years for buildings; 5 to 20 years for machinery and equipment; and 3 to 10 years for office and other). The cost and related accumulated depreciation and amortization of assets sold or otherwise disposed of are removed from the related accounts and resulting gains or losses are reflected in operations. Expenditures for maintenance and minor repairs and renewals are expensed, while the costs for major maintenance activities are capitalized and amortized on a straight-line basis over the period of time estimated to lapse until the next major maintenance activity occurs. We also capitalize and amortize eligible costs to acquire or develop internal-use software that are incurred during the application development stage. When assets are sold or otherwise disposed of, the cost and related accumulated depreciation and amortization are removed from the related accounts and resulting gains or losses are reflected in operations. Property, plant and equipment and other long-lived assets are reviewed for impairment when events or changes in circumstances indicate that the carrying amounts may not be recoverable. This evaluation of recoverability is based on various indicators, including the nature, future economic benefits and geographic locations of the assets, historical or future profitability measures, and other external market conditions. If these indicators suggest that the carrying amounts of an asset or asset group may not be recoverable, potential impairment is evaluated using undiscounted estimated future cash flows. Should the sum of the expected future net cash flows be less than the carrying value, an impairment loss would be recognized. An impairment loss would be measured by the amount by which the carrying value of the asset or asset group exceeds its fair value. We have asset retirement obligations with respect to certain of our refineries and other assets due to various legal obligations to clean and/or dispose of the component parts at the time they are retired. In most cases, these assets can be used for extended and indeterminate periods of time, as long as they are properly maintained and/or upgraded. It is our practice and current intent to maintain refineries and related assets and to continue making improvements to those assets based on technological advances. As a result, we believe our refineries and related assets have indeterminate lives for purposes of estimating asset retirement obligations because dates or ranges of dates upon which we would retire a refinery and related assets cannot reasonably be estimated at this time. When a date or range of dates can reasonably be estimated for the retirement of any component part of a refinery or other asset, we will estimate the cost of performing the retirement activities and record a liability for the fair value of that future cost. We have other assets that we may be obligated to dismantle at the end of corresponding lease terms subject to lessor discretion for which we have recorded asset retirement obligations. Based on our estimates of the timing, cost and probability of removal, these obligations are not material.</t>
  </si>
  <si>
    <t>Goodwill and Other Intangible Assets</t>
  </si>
  <si>
    <t>Goodwill and Other Intangible Assets Goodwill and other intangible assets are included in other assets (long-term) on our Consolidated Balance Sheets. Goodwill represents the excess of cost over the fair value of identifiable assets acquired. Goodwill is tested for impairment on an annual basis as of May 31, or more frequently if events or circumstances occur which could indicate impairment. Goodwill is tested for impairment at the reporting unit level, which has been determined to be our operating segments or one level below our operating segments in certain instances. Other intangible assets consist primarily of customer lists, trademarks and non-compete agreements. Intangible assets subject to amortization are expensed over their respective useful lives, which generally range from 2 to 30 years. We have no material intangible assets with indefinite useful lives. See Note 6, Other Assets for more information on goodwill and other intangible assets. We made acquisitions during the three years ended August 31, 2016, which were accounted for using the acquisition method of accounting. Operating results for these acquisitions were included in our consolidated financial statements beginning on the respective acquisition dates. The respective purchase prices were preliminarily allocated to the assets, liabilities and identifiable intangible assets acquired based upon the acquisition-date fair values. Any excess purchase price over the fair values of the acquired net assets acquired was recognized as goodwill. See Note 17, Acquisitions for more information on acquisition activity.</t>
  </si>
  <si>
    <t>Revenue Recognition</t>
  </si>
  <si>
    <t xml:space="preserve">Revenue Recognition We provide a wide variety of products and services, from agricultural inputs such as fuels, farm supplies and crop nutrients, to agricultural outputs that include grain and oilseed, processed grains and oilseeds and food products, and ethanol production and marketing. We recognize revenue when persuasive evidence of an arrangement exists, delivery has occurred, the sales price is fixed or determinable, and collectability is reasonably assured. Grain and oilseed sales are recorded after the commodity has been delivered to its destination and final weights, grades and settlement prices have been agreed upon. All other sales are recognized upon transfer of title, which could occur either upon shipment to or receipt by the customer, depending upon the terms of the transaction. Shipping and handling amounts billed to a customer as part of a sales transaction are included in revenues and the related costs are included in cost of goods sold. </t>
  </si>
  <si>
    <t>Environmental Expenditures</t>
  </si>
  <si>
    <t>Environmental Expenditures We are subject to various federal, state, and local environmental laws and regulations. Environmental expenditures are expensed or capitalized depending on their future economic benefit. Liabilities, including legal costs, related to remediation of contaminated properties are recognized when the related costs are considered probable and can be reasonably estimated. Estimates of environmental costs are based on current available facts, existing technology, undiscounted site-specific costs and currently enacted laws and regulations. Recoveries, if any, are recorded in the period in which recovery is received. Liabilities are monitored and adjusted as new facts or changes in law or technology occur.</t>
  </si>
  <si>
    <t xml:space="preserve">Income Taxes CHS is a nonexempt agricultural cooperative and files a consolidated federal income tax return with our 80% or more owned subsidiaries. We are subject to tax on income from nonpatronage sources, non-qualified patronage distributions and undistributed patronage-sourced income. Income tax expense is primarily the current tax payable for the period and the change during the period in certain deferred tax assets and liabilities. Deferred income taxes reflect the impact of temporary differences between the amounts of assets and liabilities recognized for financial reporting purposes and such amounts recognized for federal and state income tax purposes, based on enacted tax laws and statutory tax rates applicable to the periods in which the differences are expected to affect taxable income. Valuation allowances are established, when necessary, to reduce deferred tax assets to the amount expected to be realized. </t>
  </si>
  <si>
    <t>Use of Estimates</t>
  </si>
  <si>
    <t>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e base our estimates on assumptions that are believed to be reasonable, the results of which form the basis for making judgments about the carrying values of assets and liabilities. Due to the inherent uncertainty involved in making estimates, actual results could differ from those estimates.</t>
  </si>
  <si>
    <t>Recent Accounting Pronouncements</t>
  </si>
  <si>
    <t>Recent Accounting Pronouncements Adopted In November 2015, the FASB issued Accounting Standards Update ("ASU") No. 2015-17, Balance Sheet Classification of Deferred Taxes . ASU No. 2015-17 clarifies and simplifies the presentation of deferred income taxes by requiring deferred tax liabilities and assets to be classified as non-current in a classified statement of financial position. This ASU is effective for us beginning September 1, 2017, for our fiscal year 2018 and for interim periods within that fiscal year. Early adoption is permitted. We elected to early adopt ASU 2015-17 effective August 31, 2016 on a prospective basis. Adoption of ASU No. 2015-17 resulted in the netting of our current deferred tax assets against our non-current deferred tax assets in our Consolidated Balance Sheet as of August 31, 2016. Prior periods were not retrospectively adjusted. See Note 8, Income Taxes for more information on the adoption of ASU No. 2015-17. Not Yet Adopted In August 2016, the FASB issued ASU No. 2016-15, Statement of Cash Flows (Topic 230): Classification of Certain Cash Receipts and Cash Payments. This ASU is intended to reduce existing diversity in practice in how certain cash receipts and payments are presented and classified in the statement of cash flows. This ASU is effective for us beginning September 1, 2018, for our fiscal year 2019 and for interim periods within that fiscal year. Early adoption is permitted, including in an interim period. We are currently evaluating the impact the adoption will have on our consolidated financial statements. In June 2016, the FASB issued ASU No. 2016-13, Financial Instruments - Credit Losses (Topic 326) : Measurement of Credit Losses on Financial Instruments . The amendments in this ASU replace the incurred loss impairment methodology in current GAAP with a methodology that reflects expected credit losses. This ASU is intended to provide financial statement users with more decision-useful information about the expected credit losses. This ASU is effective for us beginning September 1, 2020, for our fiscal year 2021 and for interim periods within that fiscal year. Entities may early adopt beginning after December 15, 2018. We are currently evaluating the impact the adoption will have on our consolidated financial statements. In February 2016, the FASB issued ASU No. 2016-02, Leases (Topic 842), which replaces the existing guidance in ASC 840 – Leases . This ASU requires a dual approach for lessee accounting under which a lessee would account for leases as finance leases or operating leases. Both finance leases and operating leases will result in the lessee recognizing a right-of use asset and a corresponding lease liability. For finance leases, the lessee would recognize interest expense and amortization of the right-of-use asset, and for operating leases, the lessee would recognize a straight-line total lease expense. This ASU is effective for us beginning September 1, 2019, for our fiscal year 2020 and for interim periods within that fiscal year. We are currently evaluating the impact the adoption will have on our consolidated financial statements. In May 2014, the FASB issued ASU No. 2014-09, Revenue from Contracts with Customers . ASU No. 2014-09 requires an entity to recognize revenue to depict the transfer of promised goods or services to customers in an amount that reflects the consideration to which the entity expects to be entitled in exchange for those goods or services. The guidance also requires an entity to disclose sufficient qualitative and quantitative information surrounding the nature, amount, timing and uncertainty of revenue and cash flows arising from contracts from customers. This ASU supersedes the revenue recognition requirements in Topic 605, Revenue Recognition and most industry-specific guidance throughout the Industry Topics of the Codification. In August 2015, the FASB issued ASU No. 2015-14 delaying the effective date for adoption. This ASU is now effective for us beginning September 1, 2018, for our fiscal year 2019 and for interim periods within that fiscal year. Subsequently, the FASB issued ASUs in 2016 containing implementation guidance related to ASU No. 2014-09, including: ASU 2016-08, Revenue from Contracts with Customers (Topic 606): Principal versus Agent Considerations (Reporting Revenue Gross versus Net) , which is intended to improve the operability and understandability of the implementation guidance on principal versus agent considerations; ASU No. 2016-10, Revenue from Contracts with Customers (Topic 606): Identifying Performance Obligations and Licensing , which is intended to clarify two aspects of Topic 606: identifying performance obligations and the licensing implementation guidance; and ASU No. 2016-12, Revenue from Contracts with Customers (Topic 606): Narrow-Scope Improvements and Practical Expedients , which contains certain provision and practical expedients in response to identified implementation issues. We will adopt ASU No. 2014-09 and the related ASUs on September 1, 2018, in the first quarter of fiscal 2019. Early application as of the original date is permitted. ASU No. 2014-09 permits the use of either the full or modified retrospective method. We are evaluating the effect this guidance will have on our consolidated financial statements and related disclosures. We have not yet selected a transition method nor have we determined the effect of the standard on our ongoing financial reporting.</t>
  </si>
  <si>
    <t>Fair Value Measurement, Policy</t>
  </si>
  <si>
    <t>Fair Value Measurements ASC Topic 820, Fair Value Measurement defines fair value as the price that would be received for an asset or paid to transfer a liability (an exit price) in the principal or most advantageous market for the asset or liability in an orderly transaction between market participants on the measurement date. We determine fair values of derivative instruments and certain other assets, based on the fair value hierarchy established in ASC Topic 820, which requires an entity to maximize the use of observable inputs and minimize the use of unobservable inputs when measuring fair value. Observable inputs are inputs that reflect the assumptions market participants would use in pricing the asset or liability based on the best information available in the circumstances. ASC Topic 820 describes three levels within its hierarchy that may be used to measure fair value, and our assessment of relevant instruments within those levels is as follows: Level 1: Values are based on unadjusted quoted prices in active markets for identical assets or liabilities. These assets and liabilities include exchange-traded derivative instruments, Rabbi Trust investments, deferred compensation investments and available-for-sale investments. Level 2: Values are based on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s or liabilities. These assets and liabilities include interest rate, foreign exchange, and commodity swaps; forward commodity and freight purchase and sales contracts with a fixed price component; and other OTC derivatives whose value is determined with inputs that are based on exchange traded prices, adjusted for location specific inputs that are primarily observable in the market or can be derived principally from, or corroborated by, observable market data. Level 3: Values are generated from unobservable inputs that are supported by little or no market activity and that are a significant component of the fair value of the assets or liabilities. These unobservable inputs would reflect our own estimates of assumptions that market participants would use in pricing related assets or liabilities. Valuation techniques might include the use of pricing models, discounted cash flow models or similar techniques. The following tables present assets and liabilities, included on our Consolidated Balance Sheets, that are recognized at fair value on a recurring basis, and indicate the fair value hierarchy utilized to determine these fair values. Assets and liabilities are classified, in their entirety, based on the lowest level of input that is a significant component of the fair value measurement. The lowest level of input is considered Level 3. Our assessment of the significance of a particular input to the fair value measurement requires judgment and may affect the classification of fair value assets and liabilities within the fair value hierarchy levels.</t>
  </si>
  <si>
    <t>Derivatives (Policies)</t>
  </si>
  <si>
    <t>Derivatives Policy [Abstract]</t>
  </si>
  <si>
    <t>Receivables (Tables)</t>
  </si>
  <si>
    <t>Schedule of Accounts, Notes, Loans and Financing Receivable</t>
  </si>
  <si>
    <t>Receivables as of August 31, 2016 and 2015 are as follows: 2016 2015 (Dollars in thousands) Trade accounts receivable $ 1,804,646 $ 1,793,147 CHS Capital short-term notes receivable 858,805 791,413 Other 380,956 339,995 3,044,407 2,924,555 Less allowances and reserves 163,644 106,445 Total receivables $ 2,880,763 $ 2,818,110</t>
  </si>
  <si>
    <t>Inventories (Tables)</t>
  </si>
  <si>
    <t>Schedule of Inventory, Current</t>
  </si>
  <si>
    <t>Inventories as of August 31, 2016 and 2015 are as follows: 2016 2015 (Dollars in thousands) Grain and oilseed $ 937,258 $ 966,923 Energy 729,695 785,116 Crop nutrients 217,521 369,105 Feed and farm supplies 417,431 465,744 Processed grain and oilseed 48,930 48,078 Other 19,864 17,378 Total inventories $ 2,370,699 $ 2,652,344</t>
  </si>
  <si>
    <t>Investments Equity method investments (Tables)</t>
  </si>
  <si>
    <t>Schedule of Equity Method Investments [Line Items]</t>
  </si>
  <si>
    <t>Equity Method Investments [Table Text Block]</t>
  </si>
  <si>
    <t>The following tables provide aggregate summarized audited financial information for our major equity method investments in Ventura Foods, Ardent Mills and TEMCO for balance sheets as of August 31, 2016 and 2015 , and statements of operations for the twelve months ended August 31, 2016 , 2015 and 2014 : 2016 2015 (Dollars in thousands) Current assets $ 1,638,780 $ 1,892,563 Non-current assets 2,495,955 2,388,757 Current liabilities 836,544 968,104 Non-current liabilities 853,549 881,312 2016 2015 2014 (Dollars in thousands) Net sales $ 8,776,261 $ 9,054,677 $ 8,796,648 Gross profit 674,181 754,375 562,053 Net earnings 238,870 313,664 266,354 Earnings attributable to CHS Inc. 75,858 81,101 83,023 The following tables provide aggregate summarized audited financial information for CF Nitrogen for the balance sheet as of August 31, 2016 , and the statement of operations for the seven months ended August 31, 2016 : 2016 (Dollars in thousands) Current assets $ 534,878 Non-current assets 7,043,121 Current liabilities 556,696 Non-current liabilities — 2016 (Dollars in thousands) Net sales $ 1,027,142 Gross profit 243,911 Net earnings 186,665 Earnings attributable to CHS Inc. 74,700</t>
  </si>
  <si>
    <t>Investments Investments (Tables)</t>
  </si>
  <si>
    <t>Investment Holdings, Schedule of Investments [Table Text Block]</t>
  </si>
  <si>
    <t xml:space="preserve"> 2016 2015 (Dollars in thousands) Equity method investments: CF Industries Nitrogen, LLC $ 2,796,323 $ — Ventura Foods, LLC 369,487 347,749 Ardent Mills, LLC 194,986 196,808 TEMCO, LLC 44,578 57,656 Other equity method investments 263,025 269,423 Cost method investments 127,577 130,456 Total investments $ 3,795,976 $ 1,002,092</t>
  </si>
  <si>
    <t>Property, Plant and Equipment (Tables)</t>
  </si>
  <si>
    <t>s of August 31, 2016 and 2015 , major classes of property, plant and equipment, which include capital lease assets, consisted of the amounts in the table below. 2016 2015 (Dollars in thousands) Land and land improvements $ 266,016 $ 233,666 Buildings 1,040,943 838,386 Machinery and equipment 6,747,865 5,563,370 Office and other 250,879 163,026 Construction in progress 523,817 1,337,633 8,829,520 8,136,081 Less accumulated depreciation and amortization 3,341,197 2,943,154 Total property, plant and equipment $ 5,488,323 $ 5,192,927</t>
  </si>
  <si>
    <t>Schedule of Future Minimum Lease Payments for Capital Leases</t>
  </si>
  <si>
    <t>The following is a schedule by fiscal years of future minimum lease payments under capital leases together with the present value of the net minimum lease payments as of August 31, 2016 : (Dollars in thousands) 2017 $ 38,357 2018 28,064 2019 16,542 2020 8,285 2021 7,095 Thereafter 16,395 Total minimum future lease payments 114,738 Less amount representing interest 9,030 Present value of net minimum lease payments $ 105,708</t>
  </si>
  <si>
    <t>Other Assets (Tables)</t>
  </si>
  <si>
    <t>Schedule of Finite-Lived Intangible Assets [Table Text Block]</t>
  </si>
  <si>
    <t>Intangible assets subject to amortization primarily include customer lists, trademarks and non-compete agreements, and are amortized over their respective useful lives (ranging from 2 to 30 years). Information regarding intangible assets included in other assets on our Consolidated Balance Sheets is as follows: August 31, 2016 August 31, 2015 Carrying Amount Accumulated Amortization Net Carrying Amount Accumulated Amortization Net (Dollars in thousands) Customer lists $ 51,554 $ (15,550 ) $ 36,004 $ 70,925 $ (30,831 ) $ 40,094 Trademarks and other intangible assets 35,015 (26,253 ) 8,762 42,688 (32,134 ) 10,554 Total intangible assets $ 86,569 $ (41,803 ) $ 44,766 $ 113,613 $ (62,965 ) $ 50,648</t>
  </si>
  <si>
    <t>Schedule of Other Assets</t>
  </si>
  <si>
    <t>Other assets as of August 31, 2016 and 2015 are as follows: 2016 2015 (Dollars in thousands) Goodwill $ 160,414 $ 150,115 Customer lists, trademarks and other intangible assets 44,766 50,648 Notes receivable 328,605 197,067 Long-term receivable 29,491 35,191 Prepaid pension and other benefits 120,693 138,497 Capitalized major maintenance 169,054 241,588 Other 245,207 211,378 $ 1,098,230 $ 1,024,484</t>
  </si>
  <si>
    <t>Schedule of Finite-Lived Intangible Assets, Future Amortization Expense</t>
  </si>
  <si>
    <t>The estimated annual amortization expense related to intangible assets subject to amortization for the next five years is as follows: (Dollars in thousands) Year 1 $ 4,411 Year 2 4,081 Year 3 4,079 Year 4 3,793 Year 5 3,644 Thereafter 24,662 Total $ 44,670</t>
  </si>
  <si>
    <t>Deferred Costs, Capitalized, Prepaid, and Other Assets Disclosure</t>
  </si>
  <si>
    <t>capitalized major maintenance costs is summarized below: Balance at Cost Amortization Balance at (Dollars in thousands) 2016 $ 241,588 $ 949 $ (73,483 ) $ 169,054 2015 67,643 219,898 (45,953 ) 241,588 2014 109,408 3,305 (45,070 ) 67,643</t>
  </si>
  <si>
    <t>Schedule of Goodwill [Table Text Block]</t>
  </si>
  <si>
    <t xml:space="preserve">Changes in the net carrying amount of goodwill for the year ended August 31, 2016 , by segment, are as follows: Energy Ag Corporate Total (Dollars in thousands) Balances, August 31, 2014 $ 552 $ 151,246 $ 6,898 $ 158,696 Goodwill acquired during the period (1) — (3,283 ) — (3,283 ) Effect of foreign currency translation adjustments — (5,298 ) — (5,298 ) Balances, August 31, 2015 $ 552 $ 142,665 $ 6,898 $ 150,115 Goodwill acquired during the period — 5,726 4,048 9,774 Effect of foreign currency translation adjustments — 1,220 — 1,220 Goodwill disposed due to sale of business — (695 ) — (695 ) Balances, August 31, 2016 $ 552 $ 148,916 $ 10,946 $ 160,414 (1) Includes measurement period adjustments related to current and prior year acquisitions. Goodwill acquired during the period was </t>
  </si>
  <si>
    <t>Notes Payable and Long-Term Debt (Tables)</t>
  </si>
  <si>
    <t>Schedule of Short-term Debt [Table Text Block]</t>
  </si>
  <si>
    <t xml:space="preserve"> Weighted-average Interest Rate 2016 2015 2016 2015 (Dollars in thousands) Notes payable (a) 1.72% 2.33% $ 1,803,174 $ 813,717 CHS Capital notes payable (b) 1.31% 1.05% 928,305 351,661 Total notes payable $ 2,731,479 $ 1,165,378</t>
  </si>
  <si>
    <t>Schedule of Long-term Debt Instruments</t>
  </si>
  <si>
    <t>Amounts included in long-term debt on our Consolidated Balance Sheets as of August 31, 2016 and 2015 are presented in the table below. 2016 2015 (Dollars in thousands) 5.59% unsecured term loans from cooperative and other banks, due in equal installments beginning in 2013 through 2018 $ 45,000 $ 75,000 6.18% unsecured notes $400 million face amount, due in equal installments beginning in 2014 through 2018 160,000 240,000 5.60% unsecured notes $60 million face amount, due in equal installments beginning in 2012 through 2018 13,846 23,077 5.78% unsecured notes $50 million face amount, due in equal installments beginning in 2014 through 2018 20,000 30,000 4.00% unsecured notes $100 million face amount, due in equal installments beginning in 2017 through 2021 100,000 100,000 4.08% unsecured notes $130 million face amount, due in 2019 (a) 141,344 132,161 4.52% unsecured notes $160 million face amount, due in 2021 (a) 162,633 164,654 4.67% unsecured notes $130 million face amount, due in 2023 (a) 138,101 135,422 4.39% unsecured notes $152 million face amount, due in 2023 152,000 — 3.85% unsecured notes $80 million face amount, due in 2025 80,000 80,000 3.80% unsecured notes $100 million face amount, due in 2025 100,000 100,000 4.58% unsecured notes $150 million face amount, due in 2025 150,000 — 2.25% unsecured term loans from cooperative and other banks, due in 2025 (b) 300,000 — 4.82% unsecured notes $80 million face amount, due in 2026 80,000 80,000 4.69% unsecured notes $58 million face amount, due in 2027 58,000 — 4.74% unsecured notes $95 million face amount, due in 2028 95,000 — 4.89% unsecured notes $100 million face amount, due in 2031 100,000 — 4.71% unsecured notes $100 million face amount, due in 2033 100,000 100,000 5.40% unsecured notes $125 million face amount, due in 2036 125,000 — Other notes and contracts with interest rates from 1.30% to 15.25% 76,147 44,909 Capital lease obligations 105,708 125,894 Total long-term debt 2,302,779 1,431,117 Less current portion 214,329 170,309 Long-term portion $ 2,088,450 $ 1,260,808 _______________________________________ (a) We have entered into interest rate swaps designated as fair value hedging relationships with these notes. Changes in the fair value of the swaps are recorded each period with a corresponding adjustment to the carrying value of the debt. See Note 12, Derivative Financial Instruments and Hedging Activities for more information. (b) Borrowings are variable under the agreement and bear interest at a base rate (or a LIBO rate) plus an applicable margin.</t>
  </si>
  <si>
    <t>Schedule of Maturities of Long-Term Debt</t>
  </si>
  <si>
    <t>Long-term debt outstanding as of August 31, 2016 has aggregate maturities, excluding fair value adjustments and capital leases (see Note 5, Property, Plant and Equipment for a schedule of minimum future lease payments under capital leases), as follows: (Dollars in thousands) 2017 $ 176,403 2018 177,539 2019 150,142 2020 20,142 2021 180,142 Thereafter 1,470,384 Total $ 2,174,752</t>
  </si>
  <si>
    <t>Schedule of Interest,Net</t>
  </si>
  <si>
    <t>The following table presents the components of interest expense, net for the years ended August 31, 2016 , 2015 and 2014 . We have previously revised amounts for the year ended August 31, 2014 in this table to include interest expense related to capital lease obligations that were previously accounted for as operating leases. See Note 18, Correction of Immaterial Errors for more information on the nature and amounts of these revisions. 2016 2015 2014 (Dollars in thousands) Interest expense $ 144,047 $ 93,152 $ 84,925 Interest - purchase of CHS McPherson noncontrolling interests — 34,810 70,843 Capitalized interest (30,343 ) (57,303 ) (8,528 ) Interest income (38,357 ) (10,326 ) (6,987 ) Interest expense, net $ 75,347 $ 60,333 $ 140,253 In fiscal 2015, we entered into forward-starting interest rate swaps designated as cash flow hedging instruments that were terminated in fiscal 2016 as the issuance of the underlying debt was no longer probable. As a result, a $ 3.7 million loss was reclassified from accumulated other comprehensive loss into net income. This pre-tax loss is included as a component of interest expense in our Consolidated Statement of Operations for the year ended August 31, 2016. In fiscal 2013, we entered into derivative contracts designated as cash flow hedging instruments that were terminated in fiscal 2014 as the issuance of the underlying debt was no longer probable. As a result, a $13.5 million gain was reclassified from accumulated other comprehensive loss into net income. This pre-tax gain is included as a component of interest expense in our Consolidated Statement of Operations for the year ended August 31, 2014.</t>
  </si>
  <si>
    <t>Income Taxes (Tables)</t>
  </si>
  <si>
    <t>Schedule of components of income tax expense (benefit)</t>
  </si>
  <si>
    <t>The provision for income taxes for the years ended August 31, 2016 , 2015 and 2014 is as follows: 2016 2015 2014 (Dollars in thousands) Current: Federal $ 3,386 $ (47,695 ) $ 38,653 State 3,972 3,891 31,203 Foreign 12,729 1,335 2,837 20,087 (42,469 ) 72,693 Deferred: Federal (30,758 ) 29,348 (23,444 ) State 8,512 (2,799 ) (1,893 ) Foreign (1,932 ) 3,755 940 (24,178 ) 30,304 (24,397 ) Total $ (4,091 ) $ (12,165 ) $ 48,296</t>
  </si>
  <si>
    <t>Schedule of deferred tax assets and liabilities</t>
  </si>
  <si>
    <t>Deferred tax assets and liabilities as of August 31, 2016 and 2015 are as follows: 2016 2015 (Dollars in thousands) Deferred tax assets: Accrued expenses $ 87,251 $ 96,270 Postretirement health care and deferred compensation 111,983 89,934 Tax credit carryforwards 143,252 109,756 Loss carryforwards 155,966 85,860 Other 64,669 68,625 Deferred tax assets valuation (194,277 ) (98,024 ) Total deferred tax assets 368,844 352,421 Deferred tax liabilities: Pension 26,516 20,732 Investments 109,610 98,291 Major maintenance 4,970 36,135 Property, plant and equipment 679,266 654,057 Other 33,779 25,836 Total deferred tax liabilities 854,141 835,051 Net deferred tax liabilities $ 485,297 $ 482,630</t>
  </si>
  <si>
    <t>Schedule of effective income tax rate reconciliation</t>
  </si>
  <si>
    <t>The reconciliation of the statutory federal income tax rates to the effective tax rates for the years ended August 31, 2016 , 2015 and 2014 is as follows: 2016 2015 2014 Statutory federal income tax rate 35.0 % 35.0 % 35.0 % State and local income taxes, net of federal income tax benefit 0.4 (0.5 ) 1.6 Patronage earnings (23.2 ) (29.0 ) (20.5 ) Domestic production activities deduction (13.2 ) (5.6 ) (10.0 ) Export activities at rates other than the U.S. statutory rate 1.5 (0.2 ) 1.2 Valuation allowance 19.6 (0.1 ) 1.7 Tax credits (11.8 ) (0.8 ) (3.1 ) Crack spread contingency (5.0 ) (1.7 ) (0.6 ) Other (4.3 ) 1.3 (1.0 ) Effective tax rate (1.0 )% (1.6 )% 4.3 %</t>
  </si>
  <si>
    <t>Schedule of unrecognized tax benefits roll forward</t>
  </si>
  <si>
    <t>econciliation of the gross beginning and ending amounts of unrecognized tax benefits for the periods presented follows: 2016 2015 2014 (Dollars in thousands) Balance at beginning of period $ 72,181 $ 72,181 $ 67,271 Additions attributable to current year tax positions 1,387 — — Additions attributable to prior year tax positions — — 35,718 Reductions attributable to prior year tax positions (36,463 ) — (9,867 ) Reductions attributable to statute expiration — — (20,941 ) Balance at end of period $ 37,105 $ 72,181 $ 72,181</t>
  </si>
  <si>
    <t>Equities (Tables)</t>
  </si>
  <si>
    <t>Accumulated Other Comprehensive Income (Loss) [Line Items]</t>
  </si>
  <si>
    <t>Schedule of Accumulated Other Comprehensive Income (Loss) [Table Text Block]</t>
  </si>
  <si>
    <t>Changes in accumulated other comprehensive income (loss) by component, net of tax, for the years ended August 31, 2016 , 2015 and 2014 are as follows: Pension and Other Postretirement Benefits Unrealized Net Gain (Loss) on Available for Sale Investments Cash Flow Hedges Foreign Currency Translation Adjustment Total (Dollars in thousands) Balance as of August 31, 2013 $ (165,611 ) $ 2,370 $ 11,685 $ (5,311 ) $ (156,867 ) Current period other comprehensive income (loss), net of tax (90 ) 2,028 (6,011 ) (1,957 ) (6,030 ) Amounts reclassified from accumulated other comprehensive income (loss), net of tax 13,849 — (8,396 ) 687 6,140 Net other comprehensive income (loss), net of tax 13,759 2,028 (14,407 ) (1,270 ) 110 Balance as of August 31, 2014 (151,852 ) 4,398 (2,722 ) (6,581 ) (156,757 ) Current period other comprehensive income (loss), net of tax (33,238 ) (242 ) (3,394 ) (34,729 ) (71,603 ) Amounts reclassified from accumulated other comprehensive income (loss), net of tax 13,361 — 792 — 14,153 Net other comprehensive income (loss), net of tax (19,877 ) (242 ) (2,602 ) (34,729 ) (57,450 ) Balance as of August 31, 2015 (171,729 ) 4,156 (5,324 ) (41,310 ) (214,207 ) Current period other comprehensive income (loss), net of tax (6,330 ) 1,500 (6,999 ) (2,200 ) (14,029 ) Amounts reclassified from accumulated other comprehensive income (loss), net of tax 12,913 — 3,127 470 16,510 Net other comprehensive income (loss), net of tax 6,583 1,500 (3,872 ) (1,730 ) 2,481 Balance as of August 31, 2016 $ (165,146 ) $ 5,656 $ (9,196 ) $ (43,040 ) $ (211,726 )</t>
  </si>
  <si>
    <t>Equities schedule of stock (Tables)</t>
  </si>
  <si>
    <t>Class of Stock [Line Items]</t>
  </si>
  <si>
    <t>Schedule of Stock by Class [Table Text Block]</t>
  </si>
  <si>
    <t>The following is a summary of our outstanding preferred stock as of August 31, 2016 , all of which are listed on the Global Select Market of NASDAQ: NASDAQ symbol Issuance date Shares outstanding Redemption value Net proceeds (a) Dividend rate (b) (c) Dividend payment frequency Redeemable beginning (d) (Dollars in millions) 8% Cumulative Redeemable CHSCP (e) 12,272,003 $ 306.8 $ 311.2 8.00 % Quarterly 7/18/2023 Class B Cumulative Redeemable Series 1 CHSCO (f) 20,764,558 $ 519.1 $ 549.4 7.875 % Quarterly 9/26/2023 Class B Reset Rate Cumulative Redeemable Series 2 CHSCN 3/11/2014 16,800,000 $ 420.0 $ 406.2 7.10 % Quarterly 3/31/2024 Class B Reset Rate Cumulative Redeemable Series 3 CHSCM 9/15/2014 19,700,000 $ 492.5 $ 476.7 6.75 % Quarterly 9/30/2024 Class B Cumulative Redeemable Series 4 CHSCL 1/21/2015 20,700,000 $ 517.5 $ 501.0 7.50 % Quarterly 1/21/2025</t>
  </si>
  <si>
    <t>Benefit Plans (Tables)</t>
  </si>
  <si>
    <t>Schedule of defined benefit plans disclosures</t>
  </si>
  <si>
    <t>Financial information on changes in benefit obligation, plan assets funded and balance sheets status as of August 31, 2016 and 2015 is as follows: Qualified Pension Benefits Non-Qualified Pension Benefits Other Benefits 2016 2015 2016 2015 2016 2015 (Dollars in thousands) Change in benefit obligation: Benefit obligation at beginning of period $ 730,795 $ 720,893 $ 33,184 $ 37,983 $ 41,997 $ 44,318 Service cost 37,533 36,006 1,035 875 1,412 1,513 Interest cost 30,773 28,046 1,406 1,414 1,709 1,489 Actuarial (gain) loss 361 20,993 (3,333 ) 393 (4,892 ) 1,563 Assumption change 57,385 (16,297 ) 2,679 (1,082 ) 2,602 (5,136 ) Plan amendments 411 — (1,045 ) — (4,495 ) — Settlements — — — (5,715 ) — — Benefits paid (44,509 ) (58,846 ) (1,230 ) (684 ) (1,554 ) (1,750 ) Benefit obligation at end of period $ 812,749 $ 730,795 $ 32,696 $ 33,184 $ 36,779 $ 41,997 Change in plan assets: Fair value of plan assets at beginning of period $ 796,379 $ 822,125 $ — $ — $ — $ — Actual gain (loss) on plan assets 88,089 (6,065 ) — — — — Company contributions 43,306 39,165 1,230 6,399 1,554 1,750 Settlements — — — (5,715 ) — — Benefits paid (44,509 ) (58,846 ) (1,230 ) (684 ) (1,554 ) (1,750 ) Fair value of plan assets at end of period $ 883,265 $ 796,379 $ — $ — $ — $ — Funded status at end of period $ 70,516 $ 65,584 $ (32,696 ) $ (33,184 ) $ (36,779 ) $ (41,997 ) Amounts recognized on balance sheet: Non-current assets $ 70,594 $ 65,927 $ — $ — $ — $ — Accrued benefit cost: Current liabilities — — (1,880 ) (1,752 ) (2,490 ) (2,708 ) Non-current liabilities (78 ) (343 ) (30,816 ) (31,432 ) (34,289 ) (39,289 ) Ending balance $ 70,516 $ 65,584 $ (32,696 ) $ (33,184 ) $ (36,779 ) $ (41,997 ) Amounts recognized in accumulated other comprehensive loss (pretax): Prior service cost (credit) $ 4,021 $ 5,217 $ (641 ) $ 631 $ (4,847 ) $ (472 ) Net (gain) loss 275,146 276,450 7,815 9,161 (12,235 ) (10,409 ) Ending balance $ 279,167 $ 281,667 $ 7,174 $ 9,792 $ (17,082 ) $ (10,881 )</t>
  </si>
  <si>
    <t>Schedule of net benefit costs of assumptions used</t>
  </si>
  <si>
    <t>Components of net periodic benefit costs for the years ended August 31, 2016 , 2015 and 2014 are as follows: Qualified Pension Benefits Non-Qualified Pension Benefits Other Benefits 2016 2015 2014 2016 2015 2014 2016 2015 2014 (Dollars in thousands) Components of net periodic benefit costs: Service cost $ 37,533 $ 36,006 $ 30,417 $ 1,035 $ 875 $ 860 $ 1,412 $ 1,513 $ 1,729 Interest cost 30,773 28,046 29,900 1,406 1,414 1,660 1,709 1,489 1,918 Expected return on assets (48,055 ) (49,746 ) (47,655 ) — — — — — — Settlement of retiree obligations — — — — 1,635 — — — — Prior service cost (credit) amortization 1,606 1,631 1,593 228 228 229 (120 ) (426 ) (493 ) Actuarial loss amortization 19,016 19,621 18,228 692 1,058 957 (464 ) (431 ) (180 ) Net periodic benefit cost $ 40,873 $ 35,558 $ 32,483 $ 3,361 $ 5,210 $ 3,706 $ 2,537 $ 2,145 $ 2,974 Weighted-average assumptions to determine the net periodic benefit cost: Discount rate 4.20 % 4.00 % 4.80 % 4.20 % 4.00 % 4.50 % 4.20 % 4.20 % 3.75 % Expected return on plan assets 6.00 % 6.50 % 6.75 % N/A N/A N/A N/A N/A N/A Rate of compensation increase 4.90 % 4.90 % 4.85 % 4.90 % 5.15 % 4.75 % N/A N/A N/A Weighted-average assumptions to determine the benefit obligations: Discount rate 3.60 % 4.20 % 4.00 % 3.30 % 4.50 % 4.50 % 3.30 % 3.75 % 4.60 % Rate of compensation increase 5.60 % 4.90 % 4.90 % 5.60 % 4.80 % 4.80 % N/A N/A N/A</t>
  </si>
  <si>
    <t>Schedule of amounts in accumulated other comprehensive income (loss) to be recognized over next fiscal year</t>
  </si>
  <si>
    <t>The estimated amortization in fiscal 2017 from accumulated other comprehensive loss into net periodic benefit cost is as follows: Qualified Pension Benefits Non-Qualified Pension Benefits Other Benefits (Dollars in thousands) Amortization of prior service cost (benefit) $ 1,563 $ 19 $ (565 ) Amortization of net actuarial (gain) loss 26,969 546 (913 )</t>
  </si>
  <si>
    <t>Schedule of effect of one-percentage-point change in assumed health care cost trend rates</t>
  </si>
  <si>
    <t>A one-percentage point change in the assumed health care cost trend rates would have the following effects: 1% Increase 1% Decrease (Dollars in thousands) Effect on total of service and interest cost components $ 280 $ (240 ) Effect on postretirement benefit obligation 2,700 (2,300 )</t>
  </si>
  <si>
    <t>Schedule of expected benefit payments</t>
  </si>
  <si>
    <t xml:space="preserve"> retiree benefit payments, which reflect expected future service, are anticipated to be paid as follows: Qualified Pension Benefits Non-Qualified Pension Benefits Other Benefits Gross (Dollars in thousands) 2017 $ 48,399 $ 1,880 $ 2,490 2018 62,579 2,360 2,560 2019 68,104 2,360 2,670 2020 67,913 2,350 2,760 2021 71,891 2,540 2,850 2022-2026 400,300 16,370 14,690</t>
  </si>
  <si>
    <t>Schedule of defined benefit plans, fair value disclosure</t>
  </si>
  <si>
    <t xml:space="preserve"> pension plans’ recurring fair value measurements by asset category at August 31, 2016 and 2015 are presented in the tables below: 2016 Level 1 Level 2 Level 3 Total (Dollars in thousands) Cash and cash equivalents $ 4,841 $ — $ — $ 4,841 Equities: Mutual funds 507 — — 507 Common/collective trust at net asset value (1) — — — 228,717 Fixed income securities: Common/collective trust at net asset value (1) — — — 551,604 Partnership and joint venture interests measured at net asset value (1) — — — 95,744 Other assets measured at net asset value (1) — — — 1,852 Total $ 5,348 $ — $ — $ 883,265 2015 Level 1 Level 2 Level 3 Total (Dollars in thousands) Cash and cash equivalents $ 4,882 $ — $ — $ 4,882 Equities: Mutual funds 91,619 — — 91,619 Common/collective trust at net asset value (1) — — — 194,463 Fixed income securities: Mutual funds 133,556 20,560 — 154,116 Common/collective trust at net asset value (1) — — — 296,684 Partnership and joint venture interests measured at net asset value (1) — — — 52,640 Other assets measured at net asset value (1) — — — 1,975 Total $ 230,057 $ 20,560 $ — $ 796,379</t>
  </si>
  <si>
    <t>Schedule of multiemployer plans</t>
  </si>
  <si>
    <t xml:space="preserve"> participation in the Co-op Plan for the years ended August 31, 2016 , 2015 , and 2014 is outlined in the table below: Contributions of CHS (Dollars in thousands) Plan Name EIN/Plan Number 2016 2015 2014 Surcharge Imposed Expiration Date of Collective Bargaining Agreement Co-op Retirement Plan 01-0689331 / 001 $ 1,862 $ 2,021 $ 2,079 N/A N/A</t>
  </si>
  <si>
    <t>Segment Reporting (Tables)</t>
  </si>
  <si>
    <t>Schedule of Segment Reporting Information, by Segment</t>
  </si>
  <si>
    <t>Reconciling amounts represent the elimination of revenues between segments. Such transactions are executed at market prices to more accurately evaluate the profitability of the individual business segments. Segment information for the years ended August 31, 2016 , 2015 and 2014 is presented in the tables below. We have previously revised amounts for the year ended August 31, 2014 in the table below to include activity and amounts related to capital leases that were previously accounted for as operating leases. See Note 18, Correction of Immaterial Errors for more information on the nature and amounts of these revisions. Energy Ag Nitrogen Production Foods Corporate Reconciling Total (Dollars in thousands) For the year ended August 31, 2016: Revenues $ 5,789,307 $ 24,849,634 $ — $ — $ 92,725 $ (384,463 ) $ 30,347,203 Operating earnings 248,173 52,334 (6,193 ) (7,719 ) 23,601 — 310,196 (Gain) loss on investments — (6,157 ) — — (3,095 ) — (9,252 ) Interest expense, net (22,531 ) 35,199 34,437 2,692 25,550 — 75,347 Equity (income) loss from investments (4,739 ) (7,644 ) (74,700 ) (75,175 ) (13,519 ) — (175,777 ) Income before income taxes $ 275,443 $ 30,936 $ 34,070 $ 64,764 $ 14,665 $ — $ 419,878 Intersegment revenues $ (341,765 ) $ (40,336 ) $ — $ — $ (2,362 ) $ 384,463 $ — Capital expenditures $ 376,841 $ 260,865 $ — $ — $ 55,074 $ — $ 692,780 Depreciation and amortization $ 193,525 $ 230,172 $ — $ — $ 23,795 $ — $ 447,492 Total assets as of August 31, 2016 $ 4,306,297 $ 7,002,916 $ 2,796,323 $ 369,487 $ 2,842,686 $ — $ 17,317,709 Energy Ag Foods Corporate Reconciling Total (Dollars in thousands) For the year ended August 31, 2015: Revenues $ 8,694,326 $ 26,311,350 $ — $ 74,828 $ (498,062 ) $ 34,582,442 Operating earnings 523,451 190,860 (1,454 ) 2,555 — 715,412 (Gain) loss on investments — (2,875 ) — (2,364 ) — (5,239 ) Interest expense, net (12,350 ) 56,380 3,854 12,449 — 60,333 Equity (income) loss from investments (2,330 ) (12,293 ) (67,955 ) (25,272 ) — (107,850 ) Income before income taxes $ 538,131 $ 149,648 $ 62,647 $ 17,742 $ — $ 768,168 Intersegment revenues $ (483,989 ) $ (11,403 ) $ — $ (2,670 ) $ 498,062 $ — Capital expenditures $ 696,825 $ 417,950 $ — $ 72,015 $ — $ 1,186,790 Depreciation and amortization $ 148,292 $ 192,438 $ — $ 14,692 $ — $ 355,422 Total assets as of August 31, 2015 $ 4,624,471 $ 7,814,689 $ 347,748 $ 2,441,404 $ — $ 15,228,312 Energy Ag Foods Corporate Reconciling Total For the year ended August 31, 2014: (Dollars in thousands) Revenues $ 12,181,212 $ 31,022,507 $ — $ 73,827 $ (613,513 ) $ 42,664,033 Operating earnings 793,924 249,944 (1,292 ) 7,372 — 1,049,948 (Gain) loss on investments — (1,949 ) — (112,213 ) — (114,162 ) Interest expense, net 69,522 60,742 5,419 4,570 — 140,253 Equity (income) loss from investments (4,014 ) (22,279 ) (55,104 ) (26,049 ) — (107,446 ) Income before income taxes $ 728,416 $ 213,430 $ 48,393 $ 141,064 $ — $ 1,131,303 Intersegment revenues $ (600,433 ) $ (9,960 ) $ — $ (3,120 ) $ 613,513 $ — Capital expenditures $ 539,170 $ 329,613 $ — $ 50,293 $ — $ 919,076 Depreciation and amortization $ 137,408 $ 157,102 $ — $ 11,737 $ — $ 306,247</t>
  </si>
  <si>
    <t>Schedule of Revenue from External Customers Attributed to Foreign Countries by Geographic Area</t>
  </si>
  <si>
    <t>years ended August 31, 2016 , 2015 and 2014 : 2016 2015 2014 (Dollars in millions) North America $ 23,276 $ 27,821 $ 38,287 South America 1,847 1,529 2,133 Europe, the Middle East and Africa (EMEA) 4,166 4,221 1,602 Asia Pacific (APAC) 1,058 1,011 642 Total $ 30,347 $ 34,582 $ 42,664</t>
  </si>
  <si>
    <t>Derivatives (Tables)</t>
  </si>
  <si>
    <t>Schedule of Derivative Instruments, Purchase and Sales Contracts [Table Text Block]</t>
  </si>
  <si>
    <t xml:space="preserve"> 2016 2015 Long Short Long Short (Units in thousands) Grain and oilseed - bushels 774,279 995,396 711,066 895,326 Energy products - barrels 14,740 6,470 17,238 11,676 Processed grain and oilseed - tons 541 2,060 706 2,741 Crop nutrients - tons 108 135 48 116 Ocean and barge freight - metric tons 4,406 877 5,916 1,962 Rail freight - rail cars 205 79 297 122 Natural gas - MMBtu 3,550 300 — —</t>
  </si>
  <si>
    <t>Schedule of Other Derivatives Not Designated as Hedging Instruments, Statements of Financial Performance and Financial Position, Location [Table Text Block]</t>
  </si>
  <si>
    <t>Derivatives Not Designated as Hedging Instruments The majority of our derivative instruments have not been designated as hedging instruments. The following table sets forth the pretax gains (losses) on derivatives not accounted for as hedging instruments that have been included in our Consolidated Statements of Operations for the years ended August 31, 2016 , 2015 , and 2014 . We have revised the information that we have historically included in this table below to correct for errors in the previously disclosed amounts. Although such gains and losses have been and continue to be appropriately recorded in the Consolidated Statements of Operations, the previous disclosures did not accurately reflect the derivative gains and losses in each period. These revisions did not materially impact our consolidated financial statements. Location of Gain (Loss) 2016 2015 2014 (Dollars in thousands) Commodity and freight derivatives Cost of goods sold $ (49,975 ) $ 143,314 $ 128,992 Foreign exchange derivatives Cost of goods sold (10,904 ) 8,962 (4,920 ) Foreign exchange derivatives Marketing, general and administrative (97 ) 3,589 (1,006 ) Interest rate derivatives Interest expense, net (6,292 ) 107 114 Total $ (67,268 ) $ 155,972 $ 123,180</t>
  </si>
  <si>
    <t>Schedule of Derivative Instruments [Table Text Block]</t>
  </si>
  <si>
    <t>The following tables present the gross fair values of derivative assets, derivative liabilities, and margin deposits (cash collateral) recorded on our Consolidated Balance Sheets along with the related amounts permitted to be offset in accordance with U.S. GAAP. We have elected not to offset derivative assets and liabilities when we have the right of offset under ASC Topic 210-20, Balance Sheet - Offsetting; or when the instruments are subject to master netting arrangements under ASC Topic 815-10-45, Derivatives and Hedging - Overall . August 31, 2016 Amounts Not Offset on the Consolidated Balance Sheet but Eligible for Offsetting Gross Amounts Recognized Cash Collateral Derivative Instruments Net Amounts (Dollars in thousands) Derivative Assets: Commodity and freight derivatives $ 500,192 $ — $ 23,689 $ 476,503 Foreign exchange derivatives 21,551 — 9,187 12,364 Interest rate derivatives - hedge 22,078 — — 22,078 Total $ 543,821 $ — $ 32,876 $ 510,945 Derivative Liabilities: Commodity and freight derivatives $ 491,302 $ 811 $ 23,689 $ 466,802 Foreign exchange derivatives 22,289 — 9,187 13,102 Interest rate derivatives - non-hedge 8 — — 8 Total $ 513,599 $ 811 $ 32,876 $ 479,912 August 31, 2015 Amounts Not Offset on the Consolidated Balance Sheet but Eligible for Offsetting Gross Amounts Recognized Cash Collateral Derivative Instruments Net Amounts (Dollars in thousands) Derivative Assets: Commodity and freight derivatives $ 476,071 $ — $ 58,401 $ 417,670 Foreign exchange derivatives 23,154 — 11,682 11,472 Interest rate derivatives - hedge 14,216 — — 14,216 Total $ 513,441 $ — $ 70,083 $ 443,358 Derivative Liabilities: Commodity and freight derivatives $ 427,052 $ 11,482 $ 58,401 $ 357,169 Foreign exchange derivatives 37,598 — 11,682 25,916 Interest rate derivatives - hedge 6,058 — — 6,058 Interest rate derivatives - non-hedge 61 — — 61 Total $ 470,769 $ 11,482 $ 70,083 $ 389,204</t>
  </si>
  <si>
    <t>Schedule of Derivative Instruments, Effect on Other Comprehensive Income (Loss) [Table Text Block]</t>
  </si>
  <si>
    <t>The following table presents the pretax gains (losses) recorded in other comprehensive income relating to cash flow hedges for the years ended August 31, 2016 , 2015 , and 2014 : 2016 2015 2014 (Dollars in thousands) Interest rate derivatives $ (10,070 ) $ (4,078 ) $ (10,580 ) The following table presents the pretax gains (losses) relating to cash flow hedges that were reclassified from accumulated other comprehensive loss into income for the years ended August 31, 2016 , 2015 , and 2014 : Location of Gain (Loss) 2016 2015 2014 (Dollars in thousands) Interest rate derivatives Interest expense, net $ (5,071 ) $ (792 ) $ 12,727</t>
  </si>
  <si>
    <t>Derivatives Derivative effects on OCI (Tables)</t>
  </si>
  <si>
    <t>Derivative Instruments and Hedging Activities Disclosure [Abstract]</t>
  </si>
  <si>
    <t>Fair Value Measurements (Tables)</t>
  </si>
  <si>
    <t>Fair Value Measurements, Recurring and Nonrecurring</t>
  </si>
  <si>
    <t>air value measurements at August 31, 2016 and 2015 are as follows: 2016 Quoted Prices in Active Markets for Identical Assets (Level 1) Significant Other Observable Inputs (Level 2) Significant Unobservable Inputs (Level 3) Total (Dollars in thousands) Assets: Commodity and freight derivatives $ 62,538 $ 437,654 $ — $ 500,192 Foreign currency derivatives — 21,551 — 21,551 Interest rate swap derivatives — 22,078 — 22,078 Deferred compensation assets 50,099 — — 50,099 Other assets 12,678 — — 12,678 Total $ 125,315 $ 481,283 $ — $ 606,598 Liabilities: Commodity and freight derivatives $ 22,331 $ 468,971 $ — $ 491,302 Foreign currency derivatives — 22,289 — 22,289 Interest rate swap derivatives — 8 — 8 Accrued liability for contingent crack spread payments — — 15,051 15,051 Total $ 22,331 $ 491,268 $ 15,051 $ 528,650 2015 Quoted Prices in Active Markets for Identical Assets (Level 1) Significant Other Observable Inputs (Level 2) Significant Unobservable Inputs (Level 3) Total (Dollars in thousands) Assets: Commodity and freight derivatives $ 46,976 $ 429,094 $ — $ 476,070 Foreign currency derivatives — 23,155 — 23,155 Interest rate swap derivatives — 14,216 — 14,216 Deferred compensation assets 72,571 — — 72,571 Other assets 10,905 — — 10,905 Total $ 130,452 $ 466,465 $ — $ 596,917 Liabilities: Commodity and freight derivatives $ 58,873 $ 368,179 $ — $ 427,052 Foreign currency derivatives — 37,598 — 37,598 Interest rate swap derivatives — 6,119 — 6,119 Accrued liability for contingent crack spread payments — — 75,982 75,982 Total $ 58,873 $ 411,896 $ 75,982 $ 546,751</t>
  </si>
  <si>
    <t>Fair Value Inputs, Liabilities, Quantitative Information</t>
  </si>
  <si>
    <t xml:space="preserve">Quantitative Information about Level 3 Fair Value Measurements Fair Value Item August 31, 2016 Valuation Technique Unobservable Input Input Used (Dollars in thousands) Accrued liability for contingent crack spread payments related to purchase of noncontrolling interests $15,051 Adjusted Black-Scholes option pricing model Forward crack spread margin on August 31, 2016 (a) $16.43 Contractual target crack spread margin (b) $17.50 Expected volatility (c) 152.65% Risk-free interest rate (d) 0.94% Expected life - years (e) 1.00 (a) Represents forward crack spread margin quotes and management estimates based on the future settlement date. (b) Represents the minimum contractual threshold that would require settlement with the counterparties. (c) Represents quarterly adjusted volatility estimates derived from daily historical market data. (d) Represents yield curves for U.S. Treasury securities. (e) Represents the number of years remaining related to the final contingent payment. </t>
  </si>
  <si>
    <t>Fair Value, Liabilities Measured on Recurring Basis, Unobservable Input Reconciliation</t>
  </si>
  <si>
    <t>The following table represents a reconciliation of liabilities measured at fair value using significant unobservable inputs (Level 3) for the years ended August 31, 2016 and 2015 : Level 3 Liabilities Accrued Liability for Contingent Crack Spread Payments Related to Purchase of Noncontrolling Interests 2016 2015 (Dollars in thousands) Balance - beginning of year $ 75,982 $ 114,917 Amounts currently payable — (2,625 ) Total (gains) losses included in cost of goods sold (60,931 ) (36,310 ) Balance - end of year $ 15,051 $ 75,982</t>
  </si>
  <si>
    <t>Commitments and Contingencies (Tables)</t>
  </si>
  <si>
    <t>Schedule of future minimum rental payments for operating leases</t>
  </si>
  <si>
    <t xml:space="preserve"> (Dollars in thousands) 2017 $ 65,714 2018 52,834 2019 41,406 2020 32,527 2021 30,752 Thereafter 81,574 Total minimum future lease payments $ 304,807</t>
  </si>
  <si>
    <t>Unrecorded unconditional purchase obligations disclosure</t>
  </si>
  <si>
    <t>e as follows: Payments Due by Period Total Less than 1 - 3 3 - 5 More than (Dollars in thousands) Long-term unconditional purchase obligations $ 767,943 $ 60,655 $ 108,120 $ 113,553 $ 485,615</t>
  </si>
  <si>
    <t>Supplemental Cash Flow and Other Information (Tables)</t>
  </si>
  <si>
    <t>Schedule of Cash Flow, Supplemental Disclosures</t>
  </si>
  <si>
    <t>Additional information concerning supplemental disclosures of cash flow activities for the years ended August 31, 2016 , 2015 and 2014 is included in the table below. We have previously revised amounts for the year ended August 31, 2014 in this table related to interest, capital expenditures and capital leases. See Note 18, Correction of Immaterial Errors for more information on the nature and amounts of these revisions. 2016 2015 2014 (Dollars in thousands) Net cash paid during the period for: Interest $ 147,089 $ 130,571 $ 166,524 Income taxes 5,184 54,229 23,363 Other significant noncash investing and financing transactions: Capital expenditures and major repairs incurred but not yet paid (1) 44,307 60,226 64,825 Capital lease obligations incurred 23,921 9,741 62,425 Capital equity certificates redeemed with preferred stock 76,756 — 200,000 Capital equity certificates issued in exchange for Ag acquisitions 19,089 15,618 14,278 Accrual of dividends and equities payable 198,031 384,427 409,961 Noncash consideration for Ag acquisition 14,586 — — Payable for Ag acquisitions 4,211 — — Assets contributed to Ardent Mills joint venture — — 205,040</t>
  </si>
  <si>
    <t>Related Party Transactions (Tables)</t>
  </si>
  <si>
    <t>Schedule of Related Party Transactions</t>
  </si>
  <si>
    <t>Related party transactions with equity investees for the years ended August 31, 2016 , 2015 and 2014 , respectively, and balances as of August 31, 2016 and 2015 , respectively, are as follows: 2016 2015 2014 (Dollars in thousands) Sales $ 2,728,793 $ 2,310,875 $ 3,247,197 Purchases 1,707,990 1,762,663 1,648,030 2016 2015 (Dollars in thousands) Due from related parties $ 25,386 $ 73,000 Due to related parties 40,543 6,656</t>
  </si>
  <si>
    <t>Acquisitions Preliminary allocation of consideration (Tables)</t>
  </si>
  <si>
    <t>Business Acquisition [Line Items]</t>
  </si>
  <si>
    <t>Schedule of Recognized Identified Assets Acquired and Liabilities Assumed [Table Text Block]</t>
  </si>
  <si>
    <t xml:space="preserve"> The allocation of consideration for net assets acquired in our aggregate acquisitions during the year ended August 31, 2015 is summarized as follows: (Dollars in thousands) Current assets $ 60,577 Property, plant and equipment 312,288 Goodwill 423 Other assets 16,118 Current liabilities (60,127 ) Other liabilities (8,261 ) Total net assets acquired $ 321,018</t>
  </si>
  <si>
    <t>Correction of Immaterial Error (Tables)</t>
  </si>
  <si>
    <t>Schedule of Error Corrections and Prior Period Adjustments [Table Text Block]</t>
  </si>
  <si>
    <t>The following are selected line items from our consolidated financial statements illustrating the effects of these revisions: CONSOLIDATED STATEMENT OF OPERATIONS For the Year Ended August 31, 2014 As Previously Reported Revision As Revised (Dollars in thousands) Cost of goods sold $ 41,016,798 $ (5,311 ) $ 41,011,487 Gross profit 1,647,235 5,311 1,652,546 Operating earnings 1,044,637 5,311 1,049,948 Interest expense, net 134,942 5,311 140,253 Income before income taxes 1,131,303 — 1,131,303 CONSOLIDATED STATEMENT OF CASH FLOWS For the Year Ended August 31, 2014 As Previously Reported Revision As Revised (Dollars in thousands) Cash flows from operating activities: Depreciation and amortization $ 267,167 $ 39,080 $ 306,247 Changes in operating assets and liabilities, excluding the effects of acquisitions: Accounts payable and accrued expenses (164,616 ) (25,187 ) (189,803 ) Net cash provided by (used in) operating activities 1,427,351 13,893 1,441,244 Cash flows from investing activities: Acquisition of property, plant and equipment (943,888 ) 24,812 (919,076 ) Expenditures for major repairs (3,305 ) 375 (2,930 ) Net cash provided by (used in) investing activities (1,341,582 ) 25,187 (1,316,395 ) Cash flows from financing activities: Principal payments on capital lease obligations — (39,871 ) (39,871 ) Other financing activities, net (447 ) 791 344 Net cash provided by (used in) financing activities 240,530 (39,080 ) 201,450</t>
  </si>
  <si>
    <t>Summary of Significant Accounting Policies  - Narrative (Details)</t>
  </si>
  <si>
    <t>Minimum | Subsidiaries</t>
  </si>
  <si>
    <t>Income Taxes [Abstract]</t>
  </si>
  <si>
    <t>Subsidiaries Ownership Percentage</t>
  </si>
  <si>
    <t>80.00%</t>
  </si>
  <si>
    <t>Minimum | Other Intangible Assets [Member]</t>
  </si>
  <si>
    <t>Finite-Lived Intangible Assets, Net</t>
  </si>
  <si>
    <t>Finite-Lived Intangible Asset, Useful Life</t>
  </si>
  <si>
    <t>2 years</t>
  </si>
  <si>
    <t>Minimum | Major Maintenance Activities Requiring Shutdown</t>
  </si>
  <si>
    <t>Minimum | Land and Land Improvements</t>
  </si>
  <si>
    <t>Derivative Instruments, Gain (Loss) [Line Items]</t>
  </si>
  <si>
    <t>Property, Plant and Equipment, Useful Life</t>
  </si>
  <si>
    <t>15 years</t>
  </si>
  <si>
    <t>Minimum | Building</t>
  </si>
  <si>
    <t>20 years</t>
  </si>
  <si>
    <t>Minimum | Machinery, Equipment, Office and Other</t>
  </si>
  <si>
    <t>5 years</t>
  </si>
  <si>
    <t>Minimum | Property, Plant and Equipment, Other Types [Member]</t>
  </si>
  <si>
    <t>3 years</t>
  </si>
  <si>
    <t>Maximum | Other Intangible Assets [Member]</t>
  </si>
  <si>
    <t>30 years</t>
  </si>
  <si>
    <t>Maximum | Major Maintenance Activities Requiring Shutdown</t>
  </si>
  <si>
    <t>4 years</t>
  </si>
  <si>
    <t>Maximum | Land and Land Improvements</t>
  </si>
  <si>
    <t>Maximum | Building</t>
  </si>
  <si>
    <t>40 years</t>
  </si>
  <si>
    <t>Maximum | Machinery, Equipment, Office and Other</t>
  </si>
  <si>
    <t>Maximum | Property, Plant and Equipment, Other Types [Member]</t>
  </si>
  <si>
    <t>10 years</t>
  </si>
  <si>
    <t>Receivables  - Narrative (Details) - USD ($) $ in Millions</t>
  </si>
  <si>
    <t>Notes Receivable, Long-Term</t>
  </si>
  <si>
    <t>CHS Capital long-term notes receivable</t>
  </si>
  <si>
    <t>Percentage of commercial notes to CHS Capital long-term notes receivable</t>
  </si>
  <si>
    <t>26.00%</t>
  </si>
  <si>
    <t>34.00%</t>
  </si>
  <si>
    <t>Percentage of producer notes to CHS Capital long-term notes receivable</t>
  </si>
  <si>
    <t>74.00%</t>
  </si>
  <si>
    <t>66.00%</t>
  </si>
  <si>
    <t>Interest income accrual, discontinue, term</t>
  </si>
  <si>
    <t>90 days</t>
  </si>
  <si>
    <t>Minimum</t>
  </si>
  <si>
    <t>Notes Receivable, Short-Term</t>
  </si>
  <si>
    <t>CHS Capital short-term notes receivable, term</t>
  </si>
  <si>
    <t>12 months</t>
  </si>
  <si>
    <t>Maximum</t>
  </si>
  <si>
    <t>14 months</t>
  </si>
  <si>
    <t>Notes and Loans Receivable, Net, Noncurrent, Term</t>
  </si>
  <si>
    <t>CHS Capital [Member]</t>
  </si>
  <si>
    <t>CHS Capital long-term notes receivable additional available credit of counterparty</t>
  </si>
  <si>
    <t>Customer Concentration Risk [Member] | CHS Capital Notes Receivable [Member]</t>
  </si>
  <si>
    <t>Concentration Risk, Percentage</t>
  </si>
  <si>
    <t>20.00%</t>
  </si>
  <si>
    <t>All other third party borrowers [Member] | Customer Concentration Risk [Member] | CHS Capital Notes Receivable [Member]</t>
  </si>
  <si>
    <t>10.00%</t>
  </si>
  <si>
    <t>Receivables  - Schedule of Receivables (Details) - USD ($) $ in Thousands</t>
  </si>
  <si>
    <t>Trade accounts receivable</t>
  </si>
  <si>
    <t>CHS Capital short-term notes receivable</t>
  </si>
  <si>
    <t>Other</t>
  </si>
  <si>
    <t>Receivables, gross</t>
  </si>
  <si>
    <t>Less allowances and reserves</t>
  </si>
  <si>
    <t>Receivables, net</t>
  </si>
  <si>
    <t>Inventories  - Narrative (Details) - USD ($) $ in Millions</t>
  </si>
  <si>
    <t>Percentage of LIFO inventory</t>
  </si>
  <si>
    <t>19.00%</t>
  </si>
  <si>
    <t>18.00%</t>
  </si>
  <si>
    <t>Inventory, LIFO Reserve</t>
  </si>
  <si>
    <t>Inventories  - Schedule of Inventories (Details) - USD ($) $ in Thousands</t>
  </si>
  <si>
    <t>Grain and Oilseed</t>
  </si>
  <si>
    <t>Energy</t>
  </si>
  <si>
    <t>Crop nutrients</t>
  </si>
  <si>
    <t>Feed and farm supplies</t>
  </si>
  <si>
    <t>Processed grain and oilseed</t>
  </si>
  <si>
    <t>Investments  - Narrative (Details)</t>
  </si>
  <si>
    <t>Feb. 01, 2016USD ($)</t>
  </si>
  <si>
    <t>Aug. 31, 2014USD ($)</t>
  </si>
  <si>
    <t>Feb. 01, 2096USD ($)</t>
  </si>
  <si>
    <t>Aug. 31, 2016USD ($)T</t>
  </si>
  <si>
    <t>Aug. 31, 2015USD ($)</t>
  </si>
  <si>
    <t>May 31, 2014</t>
  </si>
  <si>
    <t>CF Nitrogen LLC [Member]</t>
  </si>
  <si>
    <t>Payments to Acquire Equity Method Investments</t>
  </si>
  <si>
    <t>Supply agreement, term</t>
  </si>
  <si>
    <t>80 years</t>
  </si>
  <si>
    <t>Maximum annual granular urea eligible for purchases | T</t>
  </si>
  <si>
    <t>Maximum annual UAN eligible for purchases | T</t>
  </si>
  <si>
    <t>Equity Method Investments</t>
  </si>
  <si>
    <t>TEMCO, LLC [Member]</t>
  </si>
  <si>
    <t>Equity Method Investment, Ownership Percentage</t>
  </si>
  <si>
    <t>50.00%</t>
  </si>
  <si>
    <t>TEMCO, LLC [Member] | Ag [Member]</t>
  </si>
  <si>
    <t>Horizon Milling, LLC [Member]</t>
  </si>
  <si>
    <t>24.00%</t>
  </si>
  <si>
    <t>Equity Method Investment, Realized Gain (Loss) on Disposal</t>
  </si>
  <si>
    <t>Ventura Foods, LLC</t>
  </si>
  <si>
    <t>Equity value exceeding carrying value</t>
  </si>
  <si>
    <t>Ventura Foods, LLC | Ag [Member]</t>
  </si>
  <si>
    <t>Scenario, Forecast [Member] | CF Nitrogen LLC [Member]</t>
  </si>
  <si>
    <t>Investments  - Schedule of Investments (Details) - USD ($) $ in Thousands</t>
  </si>
  <si>
    <t>7 Months Ended</t>
  </si>
  <si>
    <t>Cost Method Investments</t>
  </si>
  <si>
    <t>Equity Method Investment, Summarized Financial Information, Revenue</t>
  </si>
  <si>
    <t>Equity Method Investment, Summarized Financial Information, Current Assets</t>
  </si>
  <si>
    <t>Equity Method Investment, Summarized Financial Information, Noncurrent Assets</t>
  </si>
  <si>
    <t>Equity Method Investment, Summarized Financial Information, Current Liabilities</t>
  </si>
  <si>
    <t>Equity Method Investment, Summarized Financial Information, Noncurrent Liabilities</t>
  </si>
  <si>
    <t>Equity Method Investment, Summarized Financial Information, Gross Profit (Loss)</t>
  </si>
  <si>
    <t>Equity Method Investment, Summarized Financial Information, Net Income (Loss)</t>
  </si>
  <si>
    <t>Ardent Mills LLC [Member]</t>
  </si>
  <si>
    <t>12.00%</t>
  </si>
  <si>
    <t>Proceeds from Equity Method Investment, Dividends or Distributions, Return of Capital</t>
  </si>
  <si>
    <t>Equity Method Investment, Additional Cash Contribution</t>
  </si>
  <si>
    <t>Joint venture contract, term</t>
  </si>
  <si>
    <t>25 years</t>
  </si>
  <si>
    <t>Cargill, Inc. [Member] | TEMCO, LLC [Member]</t>
  </si>
  <si>
    <t>Ownership of joint venture partner</t>
  </si>
  <si>
    <t>Miscellaneous Investments [Member]</t>
  </si>
  <si>
    <t>Nitrogen Production [Member]</t>
  </si>
  <si>
    <t>Nitrogen Production [Member] | CF Nitrogen LLC [Member]</t>
  </si>
  <si>
    <t>11.40%</t>
  </si>
  <si>
    <t>Investments  - Schedule of Equity Method Investment Balance Sheet and Statement of Operations (Details) - USD ($) $ in Thousands</t>
  </si>
  <si>
    <t>Ardent Mills, Ventura, TEMCO [Member]</t>
  </si>
  <si>
    <t>Property, Plant and Equipment  - Narrative (Details) - USD ($) $ in Millions</t>
  </si>
  <si>
    <t>Sep. 01, 2014</t>
  </si>
  <si>
    <t>Capital Leased Assets, Gross</t>
  </si>
  <si>
    <t>Capital Leased Assets, Accumulated Amortization</t>
  </si>
  <si>
    <t>Cost to build, estimate</t>
  </si>
  <si>
    <t>Impairment of Long-Lived Assets to be Disposed of</t>
  </si>
  <si>
    <t>Depreciation expense</t>
  </si>
  <si>
    <t>Property, Plant and Equipment  - Schedule of Property, Plant and Equipment (Details) - USD ($) $ in Thousands</t>
  </si>
  <si>
    <t>Property, Plant and Equipment [Line Items]</t>
  </si>
  <si>
    <t>Property, plant and equipment, gross</t>
  </si>
  <si>
    <t>Less accumulated depreciation and amortization</t>
  </si>
  <si>
    <t>Land and Land Improvements</t>
  </si>
  <si>
    <t>Building</t>
  </si>
  <si>
    <t>Machinery and equipment</t>
  </si>
  <si>
    <t>Office and other</t>
  </si>
  <si>
    <t>Construction in progress</t>
  </si>
  <si>
    <t>Property, Plant and Equipment - Capital Leases, Future Minimum Payments (Details) - USD ($) $ in Thousands</t>
  </si>
  <si>
    <t>Thereafter</t>
  </si>
  <si>
    <t>Total minimum future lease payments</t>
  </si>
  <si>
    <t>Less amount representing interest</t>
  </si>
  <si>
    <t>Capital Lease Obligations</t>
  </si>
  <si>
    <t>Other Assets  - Narrative (Details) - USD ($) $ in Thousands</t>
  </si>
  <si>
    <t>Goodwill [Line Items]</t>
  </si>
  <si>
    <t>Goodwill, Acquired During Period</t>
  </si>
  <si>
    <t>Amortization of intangible assets</t>
  </si>
  <si>
    <t>Goodwill, Written off Related to Sale of Business Unit</t>
  </si>
  <si>
    <t>Ag [Member]</t>
  </si>
  <si>
    <t>Finite-lived intangible assets acquired</t>
  </si>
  <si>
    <t>Series of Individually Immaterial Business Acquisitions [Member]</t>
  </si>
  <si>
    <t>Payments to Acquire Assets, Investing Activities</t>
  </si>
  <si>
    <t>Cash Distribution [Member] | Series of Individually Immaterial Business Acquisitions [Member]</t>
  </si>
  <si>
    <t>Other Assets  - Schedule of Other Assets (Details) - USD ($) $ in Thousands</t>
  </si>
  <si>
    <t>Aug. 31, 2013</t>
  </si>
  <si>
    <t>Finite-Lived Intangible Assets [Line Items]</t>
  </si>
  <si>
    <t>Goodwill</t>
  </si>
  <si>
    <t>Customer lists, trademarks and other intangible assets</t>
  </si>
  <si>
    <t>Notes receivable</t>
  </si>
  <si>
    <t>Long-term receivable</t>
  </si>
  <si>
    <t>Prepaid pension and other benefits</t>
  </si>
  <si>
    <t>Capitalized major maintenance</t>
  </si>
  <si>
    <t>Finite-Lived Intangible Assets, Accumulated Amortization</t>
  </si>
  <si>
    <t>Customer lists</t>
  </si>
  <si>
    <t>Other Assets  - Schedule of Definite Lived Intagible Assets Estimated Annual Amortization Expense (Details) $ in Thousands</t>
  </si>
  <si>
    <t>Aug. 31, 2016USD ($)</t>
  </si>
  <si>
    <t>Finite-Lived Intangible Assets, Amortization Expense, Maturity Schedule [Abstract]</t>
  </si>
  <si>
    <t>Finite-Lived Intangible Assets, Future Amortization Expense</t>
  </si>
  <si>
    <t>Other Assets  - Rollforward of Capitalized Maintenance Activity (Details) - USD ($) $ in Thousands</t>
  </si>
  <si>
    <t>Capitalized Maintenance Expense [Roll Forward]</t>
  </si>
  <si>
    <t>Cost Deferred</t>
  </si>
  <si>
    <t>Amortization</t>
  </si>
  <si>
    <t>Other Assets Schedule of Goodwill (Details) - USD ($) $ in Thousands</t>
  </si>
  <si>
    <t>Goodwill, Acquired During Period, Net of Purchase Accounting Adjustments</t>
  </si>
  <si>
    <t>Goodwill, Translation Adjustments</t>
  </si>
  <si>
    <t>Energy [Member]</t>
  </si>
  <si>
    <t>Corporate and Other [Member]</t>
  </si>
  <si>
    <t>Other Assets Schedule of Intangible Assets (Details) - USD ($) $ in Thousands</t>
  </si>
  <si>
    <t>Finite-Lived Intangible Assets, Gross</t>
  </si>
  <si>
    <t>Trademarks and other intangible assets [Member]</t>
  </si>
  <si>
    <t>Notes Payable and Long-Term Debt  - Footnote Narrative (Details)</t>
  </si>
  <si>
    <t>Jun. 30, 2016USD ($)</t>
  </si>
  <si>
    <t>Sep. 30, 2015USD ($)</t>
  </si>
  <si>
    <t>Aug. 31, 2016USD ($)programbank</t>
  </si>
  <si>
    <t>Debt Instrument [Line Items]</t>
  </si>
  <si>
    <t>Long-term Debt, Fair Value</t>
  </si>
  <si>
    <t>Increase (Decrease) in Fair Value of Hedged Item in Interest Rate Fair Value Hedge</t>
  </si>
  <si>
    <t>Debt Instrument, Term</t>
  </si>
  <si>
    <t>Long-term Debt</t>
  </si>
  <si>
    <t>Unsecured debt | Minimum</t>
  </si>
  <si>
    <t>Interest rate</t>
  </si>
  <si>
    <t>1.30%</t>
  </si>
  <si>
    <t>Unsecured debt | Maximum</t>
  </si>
  <si>
    <t>15.25%</t>
  </si>
  <si>
    <t>Five-year revolving facilities | Line of credit | Revolving credit facility</t>
  </si>
  <si>
    <t>Line of Credit Facility, Current Borrowing Capacity</t>
  </si>
  <si>
    <t>Line of credit facility, amount outstanding</t>
  </si>
  <si>
    <t>Five-year revolving facilities | Line of credit | Revolving credit facility | Minimum</t>
  </si>
  <si>
    <t>Debt Instrument, Basis Spread on Variable Rate</t>
  </si>
  <si>
    <t>0.00%</t>
  </si>
  <si>
    <t>Five-year revolving facilities | Line of credit | Revolving credit facility | Maximum</t>
  </si>
  <si>
    <t>1.45%</t>
  </si>
  <si>
    <t>Three-Year Revolving Facility [Member] | Line of credit | Revolving credit facility</t>
  </si>
  <si>
    <t>Line of Credit Facility, Fair Value of Amount Outstanding</t>
  </si>
  <si>
    <t>Uncommitted lines of credit | Line of credit | Revolving credit facility</t>
  </si>
  <si>
    <t>Long-term Line of Credit, Noncurrent</t>
  </si>
  <si>
    <t>Other international subsidiaries, lines of credit | Line of credit | Revolving credit facility</t>
  </si>
  <si>
    <t>Line Of Credit, Collateralized Amount</t>
  </si>
  <si>
    <t>Credit facilities, commercial paper programs | Line of credit | Revolving credit facility</t>
  </si>
  <si>
    <t>Line Of Credit Facility, Number Of Programs | program</t>
  </si>
  <si>
    <t>Line Of Credit Facility, Number Of Participating Banks | bank</t>
  </si>
  <si>
    <t>Miscellaneous short-term notes payable | Line of credit | Revolving credit facility</t>
  </si>
  <si>
    <t>Revolving term loans from cooperative and other banks | Line of credit | Revolving credit facility</t>
  </si>
  <si>
    <t>5.59%</t>
  </si>
  <si>
    <t>Private placement, payable in equal installments beginning in 2014 through 2018 | Unsecured debt</t>
  </si>
  <si>
    <t>6.18%</t>
  </si>
  <si>
    <t>Debt Instrument, Face Amount</t>
  </si>
  <si>
    <t>Private placement, payable in installments through 2018 | Unsecured debt</t>
  </si>
  <si>
    <t>5.60%</t>
  </si>
  <si>
    <t>Private placement, note purchase and private shelf agreement with Prudential Capital Group, payable in equal installments beginning in 2014 through 2018 | Notes Payable, Other Payables [Member]</t>
  </si>
  <si>
    <t>5.78%</t>
  </si>
  <si>
    <t>Private placement, note purchase and private shelf agreement with Prudential Capital Group, payable in equal installments beginning in 2017 through 2021 | Notes Payable, Other Payables [Member]</t>
  </si>
  <si>
    <t>4.00%</t>
  </si>
  <si>
    <t>Other notes and contracts | Secured debt</t>
  </si>
  <si>
    <t>[1]</t>
  </si>
  <si>
    <t>CHS Capital notes payable</t>
  </si>
  <si>
    <t>Notes payable, weighted average interest rate</t>
  </si>
  <si>
    <t>[2]</t>
  </si>
  <si>
    <t>1.31%</t>
  </si>
  <si>
    <t>1.05%</t>
  </si>
  <si>
    <t>Short-term notes payable, note purchase agreements | Notes Payable, Other Payables [Member] | Cofina Funding, LLC</t>
  </si>
  <si>
    <t>Short-term bank loans and notes payable current borrowing capacity</t>
  </si>
  <si>
    <t>Notes Payable, Other Payables [Member]</t>
  </si>
  <si>
    <t>[3]</t>
  </si>
  <si>
    <t>1.72%</t>
  </si>
  <si>
    <t>2.33%</t>
  </si>
  <si>
    <t>Notes Payable, Other Payables [Member] | Cofina Funding, LLC</t>
  </si>
  <si>
    <t>1.40%</t>
  </si>
  <si>
    <t>Notes Payable, Other Payables [Member] | Notes Payable, Other Payables [Member] | Revolving credit facility</t>
  </si>
  <si>
    <t>Master participation agreements | Notes Payable, Other Payables [Member]</t>
  </si>
  <si>
    <t>Master participation agreements | Notes Payable, Other Payables [Member] | Minimum</t>
  </si>
  <si>
    <t>1.90%</t>
  </si>
  <si>
    <t>Master participation agreements | Notes Payable, Other Payables [Member] | Maximum</t>
  </si>
  <si>
    <t>2.50%</t>
  </si>
  <si>
    <t>Recourse loan commitments | Notes Payable, Other Payables [Member]</t>
  </si>
  <si>
    <t>Short-term debt, maximum borrowing capacity</t>
  </si>
  <si>
    <t>1.67%</t>
  </si>
  <si>
    <t>Short-Term Notes Payable, Surplus Funds Program [Member] | Notes Payable, Other Payables [Member]</t>
  </si>
  <si>
    <t>Short-Term Notes Payable, Surplus Funds Program [Member] | Notes Payable, Other Payables [Member] | Minimum</t>
  </si>
  <si>
    <t>0.10%</t>
  </si>
  <si>
    <t>Short-Term Notes Payable, Surplus Funds Program [Member] | Notes Payable, Other Payables [Member] | Maximum</t>
  </si>
  <si>
    <t>0.90%</t>
  </si>
  <si>
    <t>Committed Term Loans, September 2015 [Member] | Secured debt</t>
  </si>
  <si>
    <t>Committed Term Loans, September 2015 [Member] | Secured debt | London Interbank Offered Rate (LIBOR) [Member] | Minimum</t>
  </si>
  <si>
    <t>1.50%</t>
  </si>
  <si>
    <t>Committed Term Loans, September 2015 [Member] | Secured debt | London Interbank Offered Rate (LIBOR) [Member] | Maximum</t>
  </si>
  <si>
    <t>2.00%</t>
  </si>
  <si>
    <t>Committed Term Loans, September 2015 [Member] | Secured debt | Base Rate [Member] | Minimum</t>
  </si>
  <si>
    <t>0.50%</t>
  </si>
  <si>
    <t>Committed Term Loans, September 2015 [Member] | Secured debt | Base Rate [Member] | Maximum</t>
  </si>
  <si>
    <t>1.00%</t>
  </si>
  <si>
    <t>Reclassification out of Accumulated Other Comprehensive Income [Member] | Accumulated Net Gain (Loss) from Cash Flow Hedges Attributable to Parent [Member]</t>
  </si>
  <si>
    <t>Loss on Discontinuation of Cash Flow Hedge Due to Forecasted Transaction Probable of Not Occurring</t>
  </si>
  <si>
    <t>Gain on Discontinuation of Cash Flow Hedge Due to Forecasted Transaction Probable of Not Occurring</t>
  </si>
  <si>
    <t>{F|ahBzfndlYmZpbGluZ3MtaHJkcmoLEgZYTUxEb2MiXlhCUkxEb2NHZW5JbmZvOjE1MTUwODZlNTEyODRkYmQ4OTEyZjBjMmYyMzA1MWU0fFRleHRTZWxlY3Rpb246NEVCQkJGQThGMjA0MkU2M0EzREUwRkI0MzRGMTQ1QzIM}</t>
  </si>
  <si>
    <t>Cofina Funding, LLC ("Cofina Funding"), a wholly-owned subsidiary of CHS Capital, has available credit totaling $850.0 million as of August 31, 2016, under note purchase agreements with various purchasers and through the issuance of short-term notes payable. CHS Capital and CHS Inc. both sell eligible receivables they have originated to Cofina Funding, which are then pledged as collateral under the note purchase agreements. The notes payable issued by Cofina Funding bear interest at variable rates based on commercial paper with a weighted average rate of 1.40% as of August 31, 2016. There were $550.0 million in borrowings by Cofina Funding utilizing the issuance of commercial paper under the note purchase agreements as of August 31, 2016. CHS Capital has available credit under master participation agreements with numerous counterparties. Borrowings under these agreements are accounted for as secured borrowings and bear interest at variable rates ranging from 1.90% to 2.50% as of August 31, 2016. As of August 31, 2016, the total funding commitment under these agreements was $116.9 million, of which $24.9 million was borrowed.CHS Capital sells loan commitments it has originated to ProPartners Financial ("ProPartners") on a recourse basis. The total capacity for commitments under the ProPartners program is $265.0 million. The total outstanding commitments under the program totaled $183.5 million as of August 31, 2016, of which $122.3 million was borrowed under these commitments with an interest rate of 1.67%. CHS Capital borrows funds under short-term notes issued as part of a surplus funds program. Borrowings under this program are unsecured and bear interest at variable rates ranging from 0.10% to 0.90% as of August 31, 2016, and are due upon demand. Borrowings under these notes totaled $231.2 million as of August 31, 2016.</t>
  </si>
  <si>
    <t>our primary committed line of credit which is a $3.0 billion five-year, unsecured revolving credit facility with a syndication of domestic and international banks that expires in September 2020. The outstanding balance on this facility was $700.0 million as of August 31, 2016. There was no outstanding balance on the predecessor facility as of August 31, 2015. Amounts borrowed under this facility primarily bear interest at base rates (or London Interbank Offered Rates ("LIBOR")) plus applicable margins ranging from 0.00% to 1.45%.In December 2015, we entered into three bilateral, uncommitted revolving credit facilities with an aggregate capacity of $1.3 billion. As of August 31, 2016, the aggregate capacity is $600 million. Amounts borrowed under these short-term lines are used to fund our working capital and bear interest at base rates (or London Interbank Offered Rates ("LIBOR")) plus applicable margins ranging from 0.25% to 1.00%. As of August 31, 2016, outstanding borrowings under these facilities were $300.0 million. In addition to our primary revolving line of credit, we have a three-year $325.0 million committed revolving pre-export credit facility for CHS Agronegocio Industria e Comercio Ltda ("CHS Agronegocio"), our wholly-owned subsidiary, to provide financing for its working capital needs arising from its purchases and sales of grains, fertilizers and other agricultural products which expires in April 2019. As of August 31, 2016, the outstanding balance under the facility was $260.0 million.As of August 31, 2016, our wholly-owned subsidiaries, CHS Europe S.a.r.l and CHS Agronegocio, had uncommitted lines of credit with $290.1 million outstanding. In addition, our other international subsidiaries had lines of credit with a total of $252.1 million outstanding as of August 31, 2016, of which $27.7 million was collateralized. We have two commercial paper programs with an aggregate capacity of $125.0 million, with two banks participating in our revolving credit facilities. Terms of our credit facilities do not allow them to be used to pay principal under a commercial paper facility. On August 31, 2016 we had no commercial paper outstanding. Miscellaneous short-term notes payable totaled $1.0 million as of August 31, 2016.</t>
  </si>
  <si>
    <t>Notes Payable and Long-Term Debt  - Schedule of short-term debt (Details) - USD ($) $ in Thousands</t>
  </si>
  <si>
    <t>Dec. 31, 2015</t>
  </si>
  <si>
    <t>Sep. 30, 2015</t>
  </si>
  <si>
    <t>Short-term Debt [Line Items]</t>
  </si>
  <si>
    <t>CHS Capital notes payable | CHS Capital notes payable</t>
  </si>
  <si>
    <t>Notes Payable, Other Payables [Member] | Recourse loan commitments</t>
  </si>
  <si>
    <t>Notes Payable, Other Payables [Member] | Short-Term Notes Payable, Surplus Funds Program [Member]</t>
  </si>
  <si>
    <t>Revolving credit facility | Line of credit | Five-year revolving facilities</t>
  </si>
  <si>
    <t>Revolving credit facility | Line of credit | Bilateral, uncommitted revolving facilities [Member]</t>
  </si>
  <si>
    <t>Short-term Debt, Fair Value</t>
  </si>
  <si>
    <t>Revolving credit facility | Line of credit | Three-Year Revolving Facility [Member]</t>
  </si>
  <si>
    <t>Revolving credit facility | Notes Payable, Other Payables [Member] | Notes Payable, Other Payables [Member]</t>
  </si>
  <si>
    <t>Cofina Funding, LLC | Notes Payable, Other Payables [Member]</t>
  </si>
  <si>
    <t>Cofina Funding, LLC | Notes Payable, Other Payables [Member] | Short-term notes payable, note purchase agreements</t>
  </si>
  <si>
    <t>Minimum | Revolving credit facility | Line of credit | Five-year revolving facilities</t>
  </si>
  <si>
    <t>Minimum | Revolving credit facility | Line of credit | Bilateral, uncommitted revolving facilities [Member]</t>
  </si>
  <si>
    <t>0.25%</t>
  </si>
  <si>
    <t>Maximum | Revolving credit facility | Line of credit | Five-year revolving facilities</t>
  </si>
  <si>
    <t>Maximum | Revolving credit facility | Line of credit | Bilateral, uncommitted revolving facilities [Member]</t>
  </si>
  <si>
    <t>Notes Payable and Long-Term Debt  - Schedule of Notes Payable and Long-Term Debt (Details) - USD ($)</t>
  </si>
  <si>
    <t>Jun. 30, 2016</t>
  </si>
  <si>
    <t>Jan. 31, 2016</t>
  </si>
  <si>
    <t>Total long-term debt</t>
  </si>
  <si>
    <t>Less current portion</t>
  </si>
  <si>
    <t>Long-term portion</t>
  </si>
  <si>
    <t>Debt instrument, amount available to be paid and re-advanced</t>
  </si>
  <si>
    <t>Private Placement Long Term Notes January 2016 [Member] | Unsecured debt</t>
  </si>
  <si>
    <t>Private placement, payable in its entirety in 2019 | Unsecured debt</t>
  </si>
  <si>
    <t>4.08%</t>
  </si>
  <si>
    <t>Private placement, payable in its entirety in 2021 | Unsecured debt</t>
  </si>
  <si>
    <t>4.52%</t>
  </si>
  <si>
    <t>Private placement, payable in its entirety in 2023 | Unsecured debt</t>
  </si>
  <si>
    <t>4.67%</t>
  </si>
  <si>
    <t>Private placement, 300K payable in 2025 [Member] | Unsecured debt</t>
  </si>
  <si>
    <t>2.25%</t>
  </si>
  <si>
    <t>Private placement, payable in 2023 152k [Member] [Member] | Unsecured debt</t>
  </si>
  <si>
    <t>4.39%</t>
  </si>
  <si>
    <t>Private placement, payable in 2025 80k [Member] | Unsecured debt</t>
  </si>
  <si>
    <t>3.85%</t>
  </si>
  <si>
    <t>Private placement, payable in 2025 100k [Member] | Unsecured debt</t>
  </si>
  <si>
    <t>3.80%</t>
  </si>
  <si>
    <t>Private placement, payable in 2025 150k [Member] [Member] | Unsecured debt</t>
  </si>
  <si>
    <t>4.58%</t>
  </si>
  <si>
    <t>Private placement, payable in its entirety in 2026 | Unsecured debt</t>
  </si>
  <si>
    <t>4.82%</t>
  </si>
  <si>
    <t>Private placement, payable in its entirety in 2027 [Member] | Unsecured debt</t>
  </si>
  <si>
    <t>4.69%</t>
  </si>
  <si>
    <t>Private placement, payable in its entirety in 2028 [Member] | Unsecured debt</t>
  </si>
  <si>
    <t>4.74%</t>
  </si>
  <si>
    <t>Private placement, payable in its entirety in 2031 [Member] | Unsecured debt</t>
  </si>
  <si>
    <t>4.89%</t>
  </si>
  <si>
    <t>Private placement, payable in its entirety 2033 [Member] | Unsecured debt</t>
  </si>
  <si>
    <t>4.71%</t>
  </si>
  <si>
    <t>Private placement, payable in its entirety in 2036 [Member] | Unsecured debt</t>
  </si>
  <si>
    <t>Notes Payable and Long-Term Debt  - Schedule of Weighted Average Interest Rates (Details)</t>
  </si>
  <si>
    <t>Notes Payable and Long-Term Debt  - Schedule of Long-Term Debt Payable (Details) $ in Thousands</t>
  </si>
  <si>
    <t>Long-term Debt, Repayments in 2017</t>
  </si>
  <si>
    <t>Long-term Debt, Repayments in 2018</t>
  </si>
  <si>
    <t>Long-term Debt, Repayments in 2019</t>
  </si>
  <si>
    <t>Long-term Debt, Repayments in 2020</t>
  </si>
  <si>
    <t>Long-term Debt, Repayments in 2021</t>
  </si>
  <si>
    <t>Long-term Debt, Repayments after 2021</t>
  </si>
  <si>
    <t>Notes Payable and Long-Term Debt  - Schedule of Interest, Net (Details) - USD ($) $ in Thousands</t>
  </si>
  <si>
    <t>Interest expense</t>
  </si>
  <si>
    <t>Interest-purchase of CHS McPherson noncontrolling interest</t>
  </si>
  <si>
    <t>Capitalized Interest</t>
  </si>
  <si>
    <t>Interest income</t>
  </si>
  <si>
    <t>Notes Payable and Long-Term Debt Phantom (Details) $ in Millions</t>
  </si>
  <si>
    <t>Unsecured debt | Private placement, payable in equal installments beginning in 2014 through 2018</t>
  </si>
  <si>
    <t>Unsecured debt | Private placement, payable in installments through 2018</t>
  </si>
  <si>
    <t>Unsecured debt | Private placement, payable in its entirety in 2019</t>
  </si>
  <si>
    <t>Unsecured debt | Private placement, payable in its entirety in 2021</t>
  </si>
  <si>
    <t>Unsecured debt | Private placement, payable in its entirety in 2023</t>
  </si>
  <si>
    <t>Unsecured debt | Private placement, payable in 2023 152k [Member] [Member]</t>
  </si>
  <si>
    <t>Unsecured debt | Private placement, payable in 2025 80k [Member]</t>
  </si>
  <si>
    <t>Unsecured debt | Private placement, payable in 2025 100k [Member]</t>
  </si>
  <si>
    <t>Unsecured debt | Private placement, payable in 2025 150k [Member] [Member]</t>
  </si>
  <si>
    <t>Unsecured debt | Private placement, 300K payable in 2025 [Member]</t>
  </si>
  <si>
    <t>Unsecured debt | Private placement, payable in its entirety in 2026</t>
  </si>
  <si>
    <t>Unsecured debt | Private placement, payable in its entirety in 2027 [Member]</t>
  </si>
  <si>
    <t>Unsecured debt | Private placement, payable in its entirety in 2028 [Member]</t>
  </si>
  <si>
    <t>Unsecured debt | Private placement, payable in its entirety in 2031 [Member]</t>
  </si>
  <si>
    <t>Unsecured debt | Private placement, payable in its entirety 2033 [Member]</t>
  </si>
  <si>
    <t>Unsecured debt | Private placement, payable in its entirety in 2036 [Member]</t>
  </si>
  <si>
    <t>Notes Payable, Other Payables [Member] | Private placement, note purchase and private shelf agreement with Prudential Capital Group, payable in equal installments beginning in 2014 through 2018</t>
  </si>
  <si>
    <t>Notes Payable, Other Payables [Member] | Private placement, note purchase and private shelf agreement with Prudential Capital Group, payable in equal installments beginning in 2017 through 2021 [Member]</t>
  </si>
  <si>
    <t>Revolving credit facility | Line of credit | Revolving term loans from cooperative and other banks</t>
  </si>
  <si>
    <t>Minimum | Unsecured debt</t>
  </si>
  <si>
    <t>Maximum | Unsecured debt</t>
  </si>
  <si>
    <t>Income Taxes  - Narrative (Details) - USD ($) $ in Thousands</t>
  </si>
  <si>
    <t>Operating Loss Carryforwards [Line Items]</t>
  </si>
  <si>
    <t>Federal</t>
  </si>
  <si>
    <t>Income (Loss) from Continuing Operations before Income Taxes, Domestic</t>
  </si>
  <si>
    <t>Unrecognized Tax Benefits, Income Tax Penalties and Interest Expense</t>
  </si>
  <si>
    <t>Operating Loss Carryforwards</t>
  </si>
  <si>
    <t>Deferred Tax Assets, Operating Loss Carryforwards, Subject to Expiration</t>
  </si>
  <si>
    <t>Change in valuation allowance for deferred tax asset</t>
  </si>
  <si>
    <t>Current State and Local Tax Expense (Benefit)</t>
  </si>
  <si>
    <t>Unrecognized Tax Benefits, Increase Resulting from Prior Period Tax Positions</t>
  </si>
  <si>
    <t>Unrecognized Tax Benefits, Income Tax Penalties and Interest Accrued</t>
  </si>
  <si>
    <t>Domestic Tax Authority [Member]</t>
  </si>
  <si>
    <t>Current assets</t>
  </si>
  <si>
    <t>Net deferred tax assets</t>
  </si>
  <si>
    <t>Other Assets [Member]</t>
  </si>
  <si>
    <t>Deferred Tax Assets, Net of Valuation Allowance, Noncurrent</t>
  </si>
  <si>
    <t>Alternative Minimum Tax Credit [Member]</t>
  </si>
  <si>
    <t>Tax credit carryforward, amount</t>
  </si>
  <si>
    <t>General Business Tax Credit Carryforward [Member]</t>
  </si>
  <si>
    <t>State tax credits [Member]</t>
  </si>
  <si>
    <t>NCRA [Member]</t>
  </si>
  <si>
    <t>Income Taxes  - Schedule of Income Tax Provision (Details) - USD ($) $ in Thousands</t>
  </si>
  <si>
    <t>Current</t>
  </si>
  <si>
    <t>State</t>
  </si>
  <si>
    <t>Foreign</t>
  </si>
  <si>
    <t>Current Total</t>
  </si>
  <si>
    <t>Deferred</t>
  </si>
  <si>
    <t>Deferred Total</t>
  </si>
  <si>
    <t>Total</t>
  </si>
  <si>
    <t>Income Taxes  - Schedule of Deferred Tax Assets and Liabilities (Details) - USD ($) $ in Thousands</t>
  </si>
  <si>
    <t>Deferred Tax Assets, Gross [Abstract]</t>
  </si>
  <si>
    <t>Postretirment health care and deferred compensation</t>
  </si>
  <si>
    <t>Deferred Tax Assets, Tax Credit Carryforwards</t>
  </si>
  <si>
    <t>Deferred Tax Assets, Operating Loss Carryforwards</t>
  </si>
  <si>
    <t>Deferred tax assets valuation</t>
  </si>
  <si>
    <t>Deferred tax assets</t>
  </si>
  <si>
    <t>Deferred Tax Liabilities, Gross [Abstract]</t>
  </si>
  <si>
    <t>Pension</t>
  </si>
  <si>
    <t>Major maintenance</t>
  </si>
  <si>
    <t>Deferred Tax Liabilities, Other</t>
  </si>
  <si>
    <t>Deferred Tax Liabilities, Gross</t>
  </si>
  <si>
    <t>Net deferred tax liabilities</t>
  </si>
  <si>
    <t>Income Taxes  - Reconciliation of the Statutory Tax Rates to the Effective Tax Rates (Details)</t>
  </si>
  <si>
    <t>Effective Income Tax Rate Reconciliation, Percent [Abstract]</t>
  </si>
  <si>
    <t>Statutory federal income tax rate</t>
  </si>
  <si>
    <t>35.00%</t>
  </si>
  <si>
    <t>State and local income taxes, net of federal income tax benefit</t>
  </si>
  <si>
    <t>0.40%</t>
  </si>
  <si>
    <t>(0.50%)</t>
  </si>
  <si>
    <t>1.60%</t>
  </si>
  <si>
    <t>Patronage earnings</t>
  </si>
  <si>
    <t>(23.20%)</t>
  </si>
  <si>
    <t>(29.00%)</t>
  </si>
  <si>
    <t>(20.50%)</t>
  </si>
  <si>
    <t>Domestic production activities deduction</t>
  </si>
  <si>
    <t>(13.20%)</t>
  </si>
  <si>
    <t>(5.60%)</t>
  </si>
  <si>
    <t>(10.00%)</t>
  </si>
  <si>
    <t>Export activities at rates other than the U.S. statutory rate</t>
  </si>
  <si>
    <t>(0.20%)</t>
  </si>
  <si>
    <t>1.20%</t>
  </si>
  <si>
    <t>Valuation allowance</t>
  </si>
  <si>
    <t>19.60%</t>
  </si>
  <si>
    <t>(0.10%)</t>
  </si>
  <si>
    <t>1.70%</t>
  </si>
  <si>
    <t>Tax credits</t>
  </si>
  <si>
    <t>11.80%</t>
  </si>
  <si>
    <t>0.80%</t>
  </si>
  <si>
    <t>3.10%</t>
  </si>
  <si>
    <t>Crack spread contingency</t>
  </si>
  <si>
    <t>(5.00%)</t>
  </si>
  <si>
    <t>(1.70%)</t>
  </si>
  <si>
    <t>(0.60%)</t>
  </si>
  <si>
    <t>(4.30%)</t>
  </si>
  <si>
    <t>(1.00%)</t>
  </si>
  <si>
    <t>Effective tax rate</t>
  </si>
  <si>
    <t>(1.60%)</t>
  </si>
  <si>
    <t>4.30%</t>
  </si>
  <si>
    <t>Income Taxes  - Rollforward of Unrecognized Tax Benefits (Details) - USD ($) $ in Thousands</t>
  </si>
  <si>
    <t>Reconciliation of Unrecognized Tax Benefits, Excluding Amounts Pertaining to Examined Tax Returns [Roll Forward]</t>
  </si>
  <si>
    <t>Beginning balances</t>
  </si>
  <si>
    <t>Unrecognized Tax Benefits, Increase Resulting from Current Period Tax Positions</t>
  </si>
  <si>
    <t>Unrecognized Tax Benefits, Decrease Resulting from Prior Period Tax Positions</t>
  </si>
  <si>
    <t>Reductions attributable to statute expiration</t>
  </si>
  <si>
    <t>Balances at August 31</t>
  </si>
  <si>
    <t>Equities  - Narrative (Details) $ / shares in Units, $ in Thousands</t>
  </si>
  <si>
    <t>1 Months Ended</t>
  </si>
  <si>
    <t>3 Months Ended</t>
  </si>
  <si>
    <t>Jun. 30, 2014USD ($)</t>
  </si>
  <si>
    <t>May 31, 2016USD ($)$ / shares</t>
  </si>
  <si>
    <t>Aug. 31, 2016USD ($)pools$ / sharesshares</t>
  </si>
  <si>
    <t>Aug. 31, 2014USD ($)$ / shares</t>
  </si>
  <si>
    <t>Aug. 31, 2013USD ($)</t>
  </si>
  <si>
    <t>Mar. 31, 2016USD ($)shares</t>
  </si>
  <si>
    <t>Aug. 30, 2014shares</t>
  </si>
  <si>
    <t>Aug. 25, 2014shares</t>
  </si>
  <si>
    <t>Sep. 26, 2013shares</t>
  </si>
  <si>
    <t>Preferred Stock, Liquidation Preference Per Share | $ / shares</t>
  </si>
  <si>
    <t>Patronage Refunds, payable in next fiscal year</t>
  </si>
  <si>
    <t>Cash partonage dividends payable</t>
  </si>
  <si>
    <t>Patronage source earnings, percentage allocated to reserves</t>
  </si>
  <si>
    <t>Capital equity certificates, number of pools | pools</t>
  </si>
  <si>
    <t>Equity redemptions, age</t>
  </si>
  <si>
    <t>70 years</t>
  </si>
  <si>
    <t>Preferred stock, Value available for issuance</t>
  </si>
  <si>
    <t>Stock Redeemed or Called During Period, Price per Share | $ / shares</t>
  </si>
  <si>
    <t>Patronage refunds and capital stock</t>
  </si>
  <si>
    <t>Stock Redeemed or Called During Period, Value</t>
  </si>
  <si>
    <t>8% Preferred Stock [Member]</t>
  </si>
  <si>
    <t>Preferred stock, dividend rate, percentage</t>
  </si>
  <si>
    <t>8.00%</t>
  </si>
  <si>
    <t>Preferred stock, shares outstanding | shares</t>
  </si>
  <si>
    <t>Preferred Stock, Redemption Amount</t>
  </si>
  <si>
    <t>Proceeds from issuance of preferred stock, net of issuance costs</t>
  </si>
  <si>
    <t>Class B, Series 1 Preferred Stock [Member]</t>
  </si>
  <si>
    <t>7.875%</t>
  </si>
  <si>
    <t>Preferred Stock, Shares Issued | shares</t>
  </si>
  <si>
    <t>Class B, Series 3 Preferred Stock [Member]</t>
  </si>
  <si>
    <t>6.75%</t>
  </si>
  <si>
    <t>Class B, Series 2 Preferred Stock [Member]</t>
  </si>
  <si>
    <t>7.10%</t>
  </si>
  <si>
    <t>Class B Preferred Stock [Member]</t>
  </si>
  <si>
    <t>Preferred stock, Value registered</t>
  </si>
  <si>
    <t>London Interbank Offered Rate (LIBOR) [Member] | Class B, Series 3 Preferred Stock [Member]</t>
  </si>
  <si>
    <t>Preferred Stock, Basis Spread on Dividends, Percent</t>
  </si>
  <si>
    <t>4.155%</t>
  </si>
  <si>
    <t>London Interbank Offered Rate (LIBOR) [Member] | Class B, Series 2 Preferred Stock [Member]</t>
  </si>
  <si>
    <t>4.298%</t>
  </si>
  <si>
    <t>Maximum | Class B, Series 3 Preferred Stock [Member]</t>
  </si>
  <si>
    <t>Maximum | Class B, Series 2 Preferred Stock [Member]</t>
  </si>
  <si>
    <t>Fiscal Year [Domain]</t>
  </si>
  <si>
    <t>Estimated payments for redemptions of equities</t>
  </si>
  <si>
    <t>Fiscal Year 2015 [Member]</t>
  </si>
  <si>
    <t>Equities Accumulated Other Comprehensive Income (Details) - USD ($) $ in Thousands</t>
  </si>
  <si>
    <t>Accumulated Net Unrealized Investment Gain (Loss) [Member]</t>
  </si>
  <si>
    <t>Other Comprehensive Income (Loss), before Reclassifications, Net of Tax</t>
  </si>
  <si>
    <t>Reclassification from Accumulated Other Comprehensive Income, Current Period, Net of Tax</t>
  </si>
  <si>
    <t>Accumulated Net Gain (Loss) from Cash Flow Hedges Attributable to Parent [Member]</t>
  </si>
  <si>
    <t>Accumulated Translation Adjustment [Member]</t>
  </si>
  <si>
    <t>Accumulated Defined Benefit Plans Adjustment [Member]</t>
  </si>
  <si>
    <t>Equities schedule of stock (Details) - USD ($) $ / shares in Units, $ in Millions</t>
  </si>
  <si>
    <t>May 31, 2016</t>
  </si>
  <si>
    <t>Mar. 31, 2016</t>
  </si>
  <si>
    <t>Aug. 30, 2014</t>
  </si>
  <si>
    <t>Aug. 25, 2014</t>
  </si>
  <si>
    <t>Sep. 26, 2013</t>
  </si>
  <si>
    <t>Preferred Stock, Liquidation Preference Per Share</t>
  </si>
  <si>
    <t>Stock Redeemed or Called During Period, Price per Share</t>
  </si>
  <si>
    <t>Class B, Series 4 Preferred Stock [Member]</t>
  </si>
  <si>
    <t>Preferred Stock, Shares Outstanding</t>
  </si>
  <si>
    <t>Preferred Stock, Dividend Rate, Percentage</t>
  </si>
  <si>
    <t>7.50%</t>
  </si>
  <si>
    <t>Preferred Stock, Shares Issued</t>
  </si>
  <si>
    <t>Benefit Plans  - Narative (Details)</t>
  </si>
  <si>
    <t>Aug. 31, 2016USD ($)Employers</t>
  </si>
  <si>
    <t>Defined Benefit Plan Disclosure [Line Items]</t>
  </si>
  <si>
    <t>Defined benefit plan, health care benefits annual rate of increase in the per capita cost</t>
  </si>
  <si>
    <t>7.60%</t>
  </si>
  <si>
    <t>Defined benefit plan, health care benefits, decrease in the per capita cost trend rate</t>
  </si>
  <si>
    <t>4.50%</t>
  </si>
  <si>
    <t>Defined contribution plan, contributions by employer</t>
  </si>
  <si>
    <t>Pension protection act, percentage of employers that are rural cooperatives or cooperative organizations owned by agricultural producers, criteria</t>
  </si>
  <si>
    <t>85.00%</t>
  </si>
  <si>
    <t>Qualified Pension Benefits</t>
  </si>
  <si>
    <t>Accumulated benefit obligation</t>
  </si>
  <si>
    <t>Company contributions</t>
  </si>
  <si>
    <t>Defined benefit plan, expected future benefit payments, next twelve months</t>
  </si>
  <si>
    <t>Qualified Pension Benefits | Multiemployer Plans, Pension | Co-op Retirement Plan</t>
  </si>
  <si>
    <t>Number of employers contributing to Co-op Retirement Plan (in number of employers) | Employers</t>
  </si>
  <si>
    <t>Co-op Retirement Plan - Contributions of CHS</t>
  </si>
  <si>
    <t>Pension Plans And Postretirement Plans, Defined Benefit, Non-Qualified [Member]</t>
  </si>
  <si>
    <t>Non-Qualified Pension Benefits</t>
  </si>
  <si>
    <t>Other Benefits</t>
  </si>
  <si>
    <t>Maximum | Fixed Income Securities</t>
  </si>
  <si>
    <t>Defined benefit plan, target allocation percentage</t>
  </si>
  <si>
    <t>55.00%</t>
  </si>
  <si>
    <t>Maximum | Equity Securities</t>
  </si>
  <si>
    <t>65.00%</t>
  </si>
  <si>
    <t>Maximum | Qualified Pension Benefits | Multiemployer Plans, Pension | Co-op Retirement Plan</t>
  </si>
  <si>
    <t>Employer contributions as percent of total contributions of all contributing employers</t>
  </si>
  <si>
    <t>5.00%</t>
  </si>
  <si>
    <t>Minimum | Fixed Income Securities</t>
  </si>
  <si>
    <t>Minimum | Equity Securities</t>
  </si>
  <si>
    <t>45.00%</t>
  </si>
  <si>
    <t>Minimum | Qualified Pension Benefits | Multiemployer Plans, Pension | Co-op Retirement Plan</t>
  </si>
  <si>
    <t>Defined benefit plan, funded percentage</t>
  </si>
  <si>
    <t>Benefit Plans  - Changes in Benefit Obligation and Plan (Details) - USD ($)</t>
  </si>
  <si>
    <t>Change in benefit obligation: [Rollforward]</t>
  </si>
  <si>
    <t>Benefit obligation at beginning of period</t>
  </si>
  <si>
    <t>Service cost</t>
  </si>
  <si>
    <t>Interest cost</t>
  </si>
  <si>
    <t>Actuarial loss (gain)</t>
  </si>
  <si>
    <t>Assumption change</t>
  </si>
  <si>
    <t>Plan Amendments</t>
  </si>
  <si>
    <t>Settlements</t>
  </si>
  <si>
    <t>Benefits Paid</t>
  </si>
  <si>
    <t>Benefit obligation at end of period</t>
  </si>
  <si>
    <t>Change in plan assets: [Abstract]</t>
  </si>
  <si>
    <t>Fair value of plan assets at beginning of period</t>
  </si>
  <si>
    <t>Actual gain (loss) on plan assets</t>
  </si>
  <si>
    <t>Defined Benefit Plan, Settlements, Plan Assets</t>
  </si>
  <si>
    <t>Fair value of plan assets at end of period</t>
  </si>
  <si>
    <t>Funded Status of Plan</t>
  </si>
  <si>
    <t>Assets [Abstract]</t>
  </si>
  <si>
    <t>Non-current assets</t>
  </si>
  <si>
    <t>Liabilities [Abstract]</t>
  </si>
  <si>
    <t>Current liabilities</t>
  </si>
  <si>
    <t>Non-current liabilities</t>
  </si>
  <si>
    <t>Ending balance</t>
  </si>
  <si>
    <t>Amounts recognized in accumulated other comprehensive loss (pretax): [Abstract]</t>
  </si>
  <si>
    <t>Prior service cost (credit)</t>
  </si>
  <si>
    <t>Net loss</t>
  </si>
  <si>
    <t>Benefit Plans  - Rollforward of Benefit Obligation and Plan Assets Funded (Details) - USD ($) $ in Thousands</t>
  </si>
  <si>
    <t>Component of net periodic benefit costs: [Abstract]</t>
  </si>
  <si>
    <t>Service costs</t>
  </si>
  <si>
    <t>Interest costs</t>
  </si>
  <si>
    <t>Expected return on assets</t>
  </si>
  <si>
    <t>Settlement of retiree obligations</t>
  </si>
  <si>
    <t>Prior service cost (credit) amortization</t>
  </si>
  <si>
    <t>Actuarial loss (gain) amortization</t>
  </si>
  <si>
    <t>Periodic benefit costs, net</t>
  </si>
  <si>
    <t>Defined Benefit Plan, Weighted Average Assumptions Used in Calculating Net Periodic Benefit Cost [Abstract]</t>
  </si>
  <si>
    <t>Discount rate</t>
  </si>
  <si>
    <t>4.20%</t>
  </si>
  <si>
    <t>4.80%</t>
  </si>
  <si>
    <t>Expected return on plan assets</t>
  </si>
  <si>
    <t>6.00%</t>
  </si>
  <si>
    <t>6.50%</t>
  </si>
  <si>
    <t>Rate of compensation increase</t>
  </si>
  <si>
    <t>4.90%</t>
  </si>
  <si>
    <t>4.85%</t>
  </si>
  <si>
    <t>Weighted-average assumptions to determine the net periodic benefit cost: [Abstract]</t>
  </si>
  <si>
    <t>3.60%</t>
  </si>
  <si>
    <t>5.15%</t>
  </si>
  <si>
    <t>4.75%</t>
  </si>
  <si>
    <t>3.30%</t>
  </si>
  <si>
    <t>3.75%</t>
  </si>
  <si>
    <t>4.60%</t>
  </si>
  <si>
    <t>Benefit Plans  - Schedule of Amortization From Other Accumulated Comprehensive Income into Net Period Benefit Costs (Details) $ in Thousands</t>
  </si>
  <si>
    <t>Fiscal 2017 Amortization of prior service cost (benefit)</t>
  </si>
  <si>
    <t>Fiscal 2017 Amortization of net actuarial (gain) loss</t>
  </si>
  <si>
    <t>Benefit Plans  - Schedule of the Effect a Percentage Point Change in the Assumed Health Care Cost Trend Rates (Details) $ in Thousands</t>
  </si>
  <si>
    <t>Effect on total of service and interest cost components (1% increase)</t>
  </si>
  <si>
    <t>Effect on total of service and interest cost components (1% decrease)</t>
  </si>
  <si>
    <t>Effect on postretirement benefit obligation (1% increase)</t>
  </si>
  <si>
    <t>Effect on postretirement benefit obligation (1% decrease)</t>
  </si>
  <si>
    <t>Benefit Plans  - Expected Future Retiree Benefit Payments (Details) $ in Thousands</t>
  </si>
  <si>
    <t>2022-2026</t>
  </si>
  <si>
    <t>Fixed Income Securities | Minimum</t>
  </si>
  <si>
    <t>Fixed Income Securities | Maximum</t>
  </si>
  <si>
    <t>Equity Securities | Minimum</t>
  </si>
  <si>
    <t>Equity Securities | Maximum</t>
  </si>
  <si>
    <t>Benefit Plans  - Schedule of Pension Plans' Fair Value Measurements (Details) - Pension Plans, Defined Benefit - USD ($) $ in Thousands</t>
  </si>
  <si>
    <t>Pension plans assets, fair value</t>
  </si>
  <si>
    <t>Mutual funds</t>
  </si>
  <si>
    <t>Equity Securities: Common/collective trust [Member]</t>
  </si>
  <si>
    <t>Fixed Income Securities: Common/collective trust [Member] [Member]</t>
  </si>
  <si>
    <t>Partnership and joint venture interests</t>
  </si>
  <si>
    <t>Level 1 | Cash and cash equivalents</t>
  </si>
  <si>
    <t>Level 1 | Mutual funds</t>
  </si>
  <si>
    <t>Level 1 | Equity Securities: Common/collective trust [Member]</t>
  </si>
  <si>
    <t>Level 1 | Fixed Income Securities: Common/collective trust [Member] [Member]</t>
  </si>
  <si>
    <t>Level 1 | Partnership and joint venture interests</t>
  </si>
  <si>
    <t>Level 1 | Other assets</t>
  </si>
  <si>
    <t>Level 2 | Cash and cash equivalents</t>
  </si>
  <si>
    <t>Level 2 | Mutual funds</t>
  </si>
  <si>
    <t>Level 2 | Equity Securities: Common/collective trust [Member]</t>
  </si>
  <si>
    <t>Level 2 | Fixed Income Securities: Common/collective trust [Member] [Member]</t>
  </si>
  <si>
    <t>Level 2 | Partnership and joint venture interests</t>
  </si>
  <si>
    <t>Level 2 | Other assets</t>
  </si>
  <si>
    <t>Level 3 | Cash and cash equivalents</t>
  </si>
  <si>
    <t>Level 3 | Mutual funds</t>
  </si>
  <si>
    <t>Level 3 | Equity Securities: Common/collective trust [Member]</t>
  </si>
  <si>
    <t>Level 3 | Fixed Income Securities: Common/collective trust [Member] [Member]</t>
  </si>
  <si>
    <t>Level 3 | Partnership and joint venture interests</t>
  </si>
  <si>
    <t>Level 3 | Other assets</t>
  </si>
  <si>
    <t>Benefit Plans - Multiemployer Co-op Retirement Plan (Details) - USD ($) $ in Thousands</t>
  </si>
  <si>
    <t>Co-op Retirement Plan | Multiemployer Plans, Pension | Pension Plans, Defined Benefit</t>
  </si>
  <si>
    <t>Multiemployer Plans [Line Items]</t>
  </si>
  <si>
    <t>Segment Reporting  - Narrative (Details)</t>
  </si>
  <si>
    <t>Ag [Member] | TEMCO, LLC [Member]</t>
  </si>
  <si>
    <t>Ag [Member] | Ventura Foods, LLC</t>
  </si>
  <si>
    <t>Corporate and Other [Member] | Ventura Foods, LLC</t>
  </si>
  <si>
    <t>Corporate and Other [Member] | Ardent Mills LLC [Member]</t>
  </si>
  <si>
    <t>Segment Reporting  - Segment Information (Details) - USD ($) $ in Thousands</t>
  </si>
  <si>
    <t>Segment Reporting Information [Line Items]</t>
  </si>
  <si>
    <t>Related party sales</t>
  </si>
  <si>
    <t>Capital expenditures</t>
  </si>
  <si>
    <t>Foods [Member]</t>
  </si>
  <si>
    <t>Reconciling Amounts</t>
  </si>
  <si>
    <t>Segment Reporting  - Sales By Geographic Regions (Details) - USD ($) $ in Thousands</t>
  </si>
  <si>
    <t>Revenues from External Customers and Long-Lived Assets [Line Items]</t>
  </si>
  <si>
    <t>Revenue, Net</t>
  </si>
  <si>
    <t>North America</t>
  </si>
  <si>
    <t>Sales Revenue, Goods, Net</t>
  </si>
  <si>
    <t>South America</t>
  </si>
  <si>
    <t>Europe, the Middle East and Africa (EMEA)</t>
  </si>
  <si>
    <t>Asia Pacific (APAC)</t>
  </si>
  <si>
    <t>Derivatives Purchase and Sales Contracts Outstanding (Details) - Not Designated as Hedging Instrument [Member] t in Thousands, rail_car in Thousands, T in Thousands, MMBtu in Thousands, Bushels in Thousands, Barrels in Thousands</t>
  </si>
  <si>
    <t>Aug. 31, 2016Trail_cartBushelsMMBtuBarrels</t>
  </si>
  <si>
    <t>Aug. 31, 2015Trail_cartBushelsMMBtuBarrels</t>
  </si>
  <si>
    <t>Grain and oilseed contracts [Member] | Long [Member]</t>
  </si>
  <si>
    <t>Derivative [Line Items]</t>
  </si>
  <si>
    <t>Derivative, Nonmonetary Notional Amount | Bushels</t>
  </si>
  <si>
    <t>Grain and oilseed contracts [Member] | Short [Member]</t>
  </si>
  <si>
    <t>Energy products [Member] | Long [Member]</t>
  </si>
  <si>
    <t>Derivative, Nonmonetary Notional Amount | Barrels</t>
  </si>
  <si>
    <t>Energy products [Member] | Short [Member]</t>
  </si>
  <si>
    <t>Processed grain and oilseed contracts [Member] | Long [Member]</t>
  </si>
  <si>
    <t>Derivative, Nonmonetary Notional Amount</t>
  </si>
  <si>
    <t>Processed grain and oilseed contracts [Member] | Short [Member]</t>
  </si>
  <si>
    <t>Crop nutrient contracts | Long [Member]</t>
  </si>
  <si>
    <t>Crop nutrient contracts | Short [Member]</t>
  </si>
  <si>
    <t>Ocean and barge freight contracts | Long [Member]</t>
  </si>
  <si>
    <t>Derivative, Nonmonetary Notional Amount | t</t>
  </si>
  <si>
    <t>Ocean and barge freight contracts | Short [Member]</t>
  </si>
  <si>
    <t>Rail freight contracts | Long [Member]</t>
  </si>
  <si>
    <t>Derivative, Nonmonetary Notional Amount | rail_car</t>
  </si>
  <si>
    <t>Rail freight contracts | Short [Member]</t>
  </si>
  <si>
    <t>Natural gas contracts [Member] | Long [Member]</t>
  </si>
  <si>
    <t>Derivative, Nonmonetary Notional Amount | MMBtu</t>
  </si>
  <si>
    <t>Natural gas contracts [Member] | Short [Member]</t>
  </si>
  <si>
    <t>Derivatives Derivative Assets and Liabilities Not Designated as Hedging Instruments (Details) - Not Designated as Hedging Instrument [Member] - USD ($) $ in Thousands</t>
  </si>
  <si>
    <t>Derivative Instruments Not Designated as Hedging Instruments, Gain (Loss), Net</t>
  </si>
  <si>
    <t>Commodity and Freight Derivatives [Member] | Cost of Goods Sold [Member]</t>
  </si>
  <si>
    <t>Foreign Exchange Contract [Member]</t>
  </si>
  <si>
    <t>Derivative, Notional Amount</t>
  </si>
  <si>
    <t>Foreign Exchange Contract [Member] | Cost of Goods Sold [Member]</t>
  </si>
  <si>
    <t>Foreign Exchange Contract [Member] | Marketing, General and Administrative Expenses [Member]</t>
  </si>
  <si>
    <t>Interest Rate Contract [Member] | Interest Expense, Net [Member]</t>
  </si>
  <si>
    <t>Derivatives Derivative Instruments Designated as Hedging Instruments (Details) - USD ($) $ in Thousands</t>
  </si>
  <si>
    <t>Derivatives, Fair Value [Line Items]</t>
  </si>
  <si>
    <t>Derivative Liability, Fair Value, Gross Liability</t>
  </si>
  <si>
    <t>Derivative Assets</t>
  </si>
  <si>
    <t>Foreign Exchange Contract [Member] | Not Designated as Hedging Instrument [Member]</t>
  </si>
  <si>
    <t>Interest Rate Contract [Member] | Designated as Hedging Instrument [Member]</t>
  </si>
  <si>
    <t>Interest Rate Contract [Member] | Not Designated as Hedging Instrument [Member]</t>
  </si>
  <si>
    <t>Fair Value Hedging [Member] | Interest Rate Swap [Member] | Designated as Hedging Instrument [Member]</t>
  </si>
  <si>
    <t>Cash Flow Hedging [Member] | Interest Rate Swap [Member] | Designated as Hedging Instrument [Member]</t>
  </si>
  <si>
    <t>Derivatives Gains (Losses) included in Other Comprehensive Income in Derivatives Accounted for as Hedging Instruments, Net of Tax (Details) - USD ($) $ in Thousands</t>
  </si>
  <si>
    <t>Unrealized Gain (Loss) on Interest Rate Cash Flow Hedges, Pretax, Accumulated Other Comprehensive Income (Loss)</t>
  </si>
  <si>
    <t>Interest Expense, Net [Member]</t>
  </si>
  <si>
    <t>Interest Rate Cash Flow Hedge Gain (Loss) Reclassified to Earnings, Net</t>
  </si>
  <si>
    <t>Derivatives Narrative (Details) $ in Millions</t>
  </si>
  <si>
    <t>May 31, 2016USD ($)</t>
  </si>
  <si>
    <t>Feb. 29, 2016USD ($)</t>
  </si>
  <si>
    <t>Nov. 30, 2015USD ($)</t>
  </si>
  <si>
    <t>Interest Rate Swap [Member] | Designated as Hedging Instrument [Member] | Cash Flow Hedging [Member]</t>
  </si>
  <si>
    <t>Cash paid to settle derivatives</t>
  </si>
  <si>
    <t>Derivatives settled, number</t>
  </si>
  <si>
    <t>Derivatives Reconcilation of Gross and Net (Details) - USD ($) $ in Thousands</t>
  </si>
  <si>
    <t>Reconciliation of gross and net fair value of assets and liabilities subject to offsetting arrangements [Line Items]</t>
  </si>
  <si>
    <t>Derivative asset, fair value, gross amount not offset on Balance sheet</t>
  </si>
  <si>
    <t>Derivative Asset, Fair Value, Amount Not Offset Against Collateral</t>
  </si>
  <si>
    <t>Derivative Liability, Collateral, Right to Reclaim Cash, Offset</t>
  </si>
  <si>
    <t>Derivative liability, fair value, gross amount not offset on balance sheet</t>
  </si>
  <si>
    <t>Derivative Liability, Fair Value, Amount Not Offset Against Collateral</t>
  </si>
  <si>
    <t>Designated as Hedging Instrument [Member] | Interest Rate Contract [Member]</t>
  </si>
  <si>
    <t>Not Designated as Hedging Instrument [Member] | Foreign Exchange Contract [Member]</t>
  </si>
  <si>
    <t>Not Designated as Hedging Instrument [Member] | Interest Rate Contract [Member]</t>
  </si>
  <si>
    <t>Not Designated as Hedging Instrument [Member] | Commodity and Freight Derivatives [Member]</t>
  </si>
  <si>
    <t>Fair Value Measurements  - Fair Value Measurements (Details) - Fair Value, Measurements, Recurring - USD ($) $ in Thousands</t>
  </si>
  <si>
    <t>Fair Value, Assets and Liabilities Measured on Recurring and Nonrecurring Basis [Line Items]</t>
  </si>
  <si>
    <t>Deferred Compensation Assets, at Fair Value</t>
  </si>
  <si>
    <t>Total liabilities</t>
  </si>
  <si>
    <t>Foreign Currency Contract, Asset, Fair Value Disclosure</t>
  </si>
  <si>
    <t>Foreign Currency Contracts, Liability, Fair Value Disclosure</t>
  </si>
  <si>
    <t>Commodity and Freight Derivatives [Member]</t>
  </si>
  <si>
    <t>Derivative Asset</t>
  </si>
  <si>
    <t>Derivative Liability</t>
  </si>
  <si>
    <t>Interest Rate Swap [Member]</t>
  </si>
  <si>
    <t>Quoted Prices in Active Markets for Identical Assets (Level 1)</t>
  </si>
  <si>
    <t>Quoted Prices in Active Markets for Identical Assets (Level 1) | Foreign Exchange Contract [Member]</t>
  </si>
  <si>
    <t>Quoted Prices in Active Markets for Identical Assets (Level 1) | Commodity and Freight Derivatives [Member]</t>
  </si>
  <si>
    <t>Quoted Prices in Active Markets for Identical Assets (Level 1) | Interest Rate Swap [Member]</t>
  </si>
  <si>
    <t>Significant Other Observable Inputs (Level 2)</t>
  </si>
  <si>
    <t>Significant Other Observable Inputs (Level 2) | Foreign Exchange Contract [Member]</t>
  </si>
  <si>
    <t>Significant Other Observable Inputs (Level 2) | Commodity and Freight Derivatives [Member]</t>
  </si>
  <si>
    <t>Significant Other Observable Inputs (Level 2) | Interest Rate Swap [Member]</t>
  </si>
  <si>
    <t>Significant Unobservable Inputs (Level 3)</t>
  </si>
  <si>
    <t>Significant Unobservable Inputs (Level 3) | Foreign Exchange Contract [Member]</t>
  </si>
  <si>
    <t>Significant Unobservable Inputs (Level 3) | Commodity and Freight Derivatives [Member]</t>
  </si>
  <si>
    <t>Significant Unobservable Inputs (Level 3) | Interest Rate Swap [Member]</t>
  </si>
  <si>
    <t>Accrued liability for contingent crack spread payments related to purchase of noncontrolling interest</t>
  </si>
  <si>
    <t>NCRA [Member] | Quoted Prices in Active Markets for Identical Assets (Level 1)</t>
  </si>
  <si>
    <t>NCRA [Member] | Significant Other Observable Inputs (Level 2)</t>
  </si>
  <si>
    <t>NCRA [Member] | Significant Unobservable Inputs (Level 3)</t>
  </si>
  <si>
    <t>Fair Value Measurements  - Quantitative Information about Level 3 Fair Value Measurements (Details) - Crack Spread Contingent Payment [Member] - USD ($)</t>
  </si>
  <si>
    <t>Fair Value Inputs, Assets, Quantitative Information [Line Items]</t>
  </si>
  <si>
    <t>NCRA [Member] | Fair Value, Inputs, Level 3</t>
  </si>
  <si>
    <t>Fair Value Inputs, Forward Crack Spread Margin Quotes and Management Estimates Based on Future Settlement</t>
  </si>
  <si>
    <t>Contractual target crack spread margin (in dollars per share)</t>
  </si>
  <si>
    <t>Expected volatility</t>
  </si>
  <si>
    <t>152.65%</t>
  </si>
  <si>
    <t>Risk-free interest rate</t>
  </si>
  <si>
    <t>0.94%</t>
  </si>
  <si>
    <t>Expected life (years)</t>
  </si>
  <si>
    <t>1 year</t>
  </si>
  <si>
    <t>Represents the minimum contractual threshold that would require settlement with the counterparties</t>
  </si>
  <si>
    <t>Represents quarterly adjusted volatility estimates derived from daily historical market data</t>
  </si>
  <si>
    <t>Fair Value Measurements  - Fair Value Reconciliation Liabilities Using Significant Unobservable Inputs (Level 3) (Details) - Crack Spread Contingent Payment [Member] - USD ($) $ in Thousands</t>
  </si>
  <si>
    <t>Fair Value, Liabilities Measured on Recurring Basis, Unobservable Input Reconciliation [Line Items]</t>
  </si>
  <si>
    <t>Balance - beginning</t>
  </si>
  <si>
    <t>Fair Value, Measurement with Unobservable Inputs Reconciliation, Liability, amount currently payable</t>
  </si>
  <si>
    <t>Balance - ending</t>
  </si>
  <si>
    <t>Cost of Goods, Total</t>
  </si>
  <si>
    <t>Total gains included in cost of goods sold</t>
  </si>
  <si>
    <t>Commitments and Contingencies  - Narrative (Details) - USD ($) $ in Millions</t>
  </si>
  <si>
    <t>Maximum Guarantees Allowed by Bank Covenants</t>
  </si>
  <si>
    <t>Guarantees [Abstract]</t>
  </si>
  <si>
    <t>Guarantor obligations, maximum exposure, undiscounted</t>
  </si>
  <si>
    <t>Lease Commitments</t>
  </si>
  <si>
    <t>Operating leases, rent expense, net</t>
  </si>
  <si>
    <t>Credit Commitments [Abstract]</t>
  </si>
  <si>
    <t>Lessee Leasing Arrangements, Operating Leases, Term of Contract</t>
  </si>
  <si>
    <t>Commitments and Contingencies  - Schedule of Future Minimum Noncancellable Operating Lease Payments (Details) $ in Thousands</t>
  </si>
  <si>
    <t>Schedule of Future Minimum Payments on Operating Lease Commitments</t>
  </si>
  <si>
    <t>Commitments and Contingencies - Purchase Obligations (Details) - USD ($) $ in Thousands</t>
  </si>
  <si>
    <t>Unrecorded Unconditional Purchase Obligation [Line Items]</t>
  </si>
  <si>
    <t>Long-term unconditional purchase obligations, minimum amount required</t>
  </si>
  <si>
    <t>Long-term unconditional purchase obligations, period amount purchase</t>
  </si>
  <si>
    <t>Long-term unconditional purchase obligations, Total</t>
  </si>
  <si>
    <t>Long-term unconditional purchase obligations, Less than 1 Year</t>
  </si>
  <si>
    <t>Long-term unconditional purchase obligations, 1 - 3 Years</t>
  </si>
  <si>
    <t>Long-term unconditional purchase obligations, 3 - 5 Years</t>
  </si>
  <si>
    <t>Long-term unconditional purchase obligations, More than 5 Years</t>
  </si>
  <si>
    <t>Supplemental Cash Flow and Other Information (Details) - USD ($) $ in Thousands</t>
  </si>
  <si>
    <t>Net cash paid during the period for:</t>
  </si>
  <si>
    <t>Interest</t>
  </si>
  <si>
    <t>Capital Expenditures and Major Repairs Incurred but Not yet Paid</t>
  </si>
  <si>
    <t>Capital Lease Obligations Incurred</t>
  </si>
  <si>
    <t>Other significant noncash investing and financing transactions:</t>
  </si>
  <si>
    <t>Capital equity certificates redeemed with preferred stock</t>
  </si>
  <si>
    <t>Capital equity certificates issued in exchange for Ag Business acquisitions</t>
  </si>
  <si>
    <t>Other Significant Noncash Transaction, Value of Consideration Given</t>
  </si>
  <si>
    <t>Payable for Ag acquisitions</t>
  </si>
  <si>
    <t>Other Significant Noncash Transactions [Line Items]</t>
  </si>
  <si>
    <t>Contribution of Property</t>
  </si>
  <si>
    <t>Related Party Transactions (Details) - USD ($) $ in Thousands</t>
  </si>
  <si>
    <t>Related Party Transaction [Line Items]</t>
  </si>
  <si>
    <t>Primarily CF Nitrogen, TEMCO, Horizon Milling, Ardent Mills and Ventura Foods</t>
  </si>
  <si>
    <t>Purchases</t>
  </si>
  <si>
    <t>Due from related parties</t>
  </si>
  <si>
    <t>Due to related parties</t>
  </si>
  <si>
    <t>Acquisitions - Narrative (Details) - Series of Individually Immaterial Business Acquisitions [Member] - USD ($) $ in Millions</t>
  </si>
  <si>
    <t>Cash Distribution [Member]</t>
  </si>
  <si>
    <t>Acquisitions  - National Cooperative Refinery Association Acquisition (Details) $ in Thousands</t>
  </si>
  <si>
    <t>Oct. 01, 2016USD ($)</t>
  </si>
  <si>
    <t>Oct. 01, 2014USD ($)</t>
  </si>
  <si>
    <t>Oct. 01, 2013USD ($)</t>
  </si>
  <si>
    <t>Sep. 01, 2015USD ($)</t>
  </si>
  <si>
    <t>Nov. 29, 2011USD ($)Closingscontingent_payments</t>
  </si>
  <si>
    <t>National Cooperative Refinery Association</t>
  </si>
  <si>
    <t>Percentage of voting interest acquired</t>
  </si>
  <si>
    <t>25.60%</t>
  </si>
  <si>
    <t>Business Combination, Step Acquisition, Equity Interest in Acquiree, Percentage</t>
  </si>
  <si>
    <t>88.90%</t>
  </si>
  <si>
    <t>100.00%</t>
  </si>
  <si>
    <t>74.40%</t>
  </si>
  <si>
    <t>National Cooperative Refinery Association | Accounts Payable and Accrued Liabilities [Member]</t>
  </si>
  <si>
    <t>National Cooperative Refinery Association | Accrued liability for contingent crack spread payments related to purchase of noncontroling interests</t>
  </si>
  <si>
    <t>Business Combination, Contingent Consideration Arrangements, Change in Amount of Contingent Consideration, Liability</t>
  </si>
  <si>
    <t>National Cooperative Refinery Association | Interest, Net</t>
  </si>
  <si>
    <t>Patronage earned by member</t>
  </si>
  <si>
    <t>National Cooperative Refinery Association | Growmark</t>
  </si>
  <si>
    <t>18.60%</t>
  </si>
  <si>
    <t>Number of separate closings | Closings</t>
  </si>
  <si>
    <t>Aggregate base purchase price</t>
  </si>
  <si>
    <t>Business Combination, Step Acquisition, Future Payments Due, First Three Closings</t>
  </si>
  <si>
    <t>Aggregate base purchase price, amount paid at the final closing</t>
  </si>
  <si>
    <t>Number of purchase price payments | contingent_payments</t>
  </si>
  <si>
    <t>National Cooperative Refinery Association | MFA</t>
  </si>
  <si>
    <t>7.00%</t>
  </si>
  <si>
    <t>Crack Spread Contingent Payment [Member]</t>
  </si>
  <si>
    <t>Business Acquisition, Contingent Consideration, Potential Cash Payment</t>
  </si>
  <si>
    <t>Subsequent Event [Member] | Crack Spread Contingent Payment [Member]</t>
  </si>
  <si>
    <t>Acquisitions Business Combination, Preliminary Purchase Price Allocation (Details) - USD ($) $ in Thousands</t>
  </si>
  <si>
    <t>Current Assets</t>
  </si>
  <si>
    <t>Total net assets acquired</t>
  </si>
  <si>
    <t>Correction of Immaterial Error (Details) - USD ($) $ in Thousands</t>
  </si>
  <si>
    <t>Error Corrections and Prior Period Adjustments Restatement [Line Items]</t>
  </si>
  <si>
    <t>Principal payments on capital lease obligations</t>
  </si>
  <si>
    <t>Scenario, Previously Reported [Member]</t>
  </si>
  <si>
    <t>Scenario, Adjustment [Member]</t>
  </si>
  <si>
    <t>Schedule II - Valuation and Qualifying Accounts and Reserves (Details) - USD ($) $ in Thousands</t>
  </si>
  <si>
    <t>Valuation Allowance for Doubtful Accounts</t>
  </si>
  <si>
    <t>Movement in Valuation Allowances and Reserves [Roll Forward]</t>
  </si>
  <si>
    <t>Balance at Beginning of Year</t>
  </si>
  <si>
    <t>Additions: Charged to Costs and Expenses</t>
  </si>
  <si>
    <t>Deductions: Write-offs, net of Recoveries</t>
  </si>
  <si>
    <t>Balance at End of Year</t>
  </si>
  <si>
    <t>Valuation Allowance of Deferred Tax Assets</t>
  </si>
</sst>
</file>

<file path=xl/styles.xml><?xml version="1.0" encoding="utf-8"?>
<styleSheet xmlns="http://schemas.openxmlformats.org/spreadsheetml/2006/main">
  <numFmts count="6">
    <numFmt formatCode="_(&quot;$ &quot;#,##0_);_(&quot;$ &quot;(#,##0)" numFmtId="165"/>
    <numFmt formatCode="_(&quot;$ &quot;#,##0.0_);_(&quot;$ &quot;(#,##0.0)" numFmtId="166"/>
    <numFmt formatCode="#,##0.0_);(#,##0.0)" numFmtId="167"/>
    <numFmt formatCode="_(&quot;Year &quot;#,##0_);_(&quot;Year &quot;(#,##0)" numFmtId="168"/>
    <numFmt formatCode="_(&quot;$ &quot;#,##0.00_);_(&quot;$ &quot;(#,##0.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sharedStrings.xml" Type="http://schemas.openxmlformats.org/officeDocument/2006/relationships/sharedStrings"/><ns0:Relationship Id="rId111" Target="styles.xml" Type="http://schemas.openxmlformats.org/officeDocument/2006/relationships/styles"/><ns0:Relationship Id="rId11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2"/>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823277</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4">
        <v>18</v>
      </c>
    </row>
    <row r="12" spans="1:3">
      <c t="s" r="A12" s="4">
        <v>19</v>
      </c>
      <c t="s" r="B12" s="4">
        <v>20</v>
      </c>
    </row>
    <row r="13" spans="1:3">
      <c t="s" r="A13" s="4">
        <v>21</v>
      </c>
      <c t="n" r="C13" s="6">
        <v>0</v>
      </c>
    </row>
    <row r="14" spans="1:3">
      <c t="s" r="A14" s="4">
        <v>22</v>
      </c>
      <c t="s" r="B14" s="4">
        <v>23</v>
      </c>
    </row>
    <row r="15" spans="1:3">
      <c t="s" r="A15" s="4">
        <v>24</v>
      </c>
      <c t="s" r="B15" s="4">
        <v>25</v>
      </c>
    </row>
    <row r="16" spans="1:3">
      <c t="s" r="A16" s="4">
        <v>26</v>
      </c>
      <c t="s" r="B16" s="4">
        <v>23</v>
      </c>
    </row>
    <row r="17" spans="1:3">
      <c t="s" r="A17" s="4">
        <v>27</v>
      </c>
      <c t="n" r="B17" s="7">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3</v>
      </c>
      <c t="s" r="B1" s="2">
        <v>1</v>
      </c>
    </row>
    <row r="2" spans="1:2">
      <c t="s" r="B2" s="2">
        <v>2</v>
      </c>
    </row>
    <row r="3" spans="1:2">
      <c t="s" r="A3" s="3">
        <v>169</v>
      </c>
    </row>
    <row r="4" spans="1:2">
      <c t="s" r="A4" s="4">
        <v>33</v>
      </c>
      <c t="s" r="B4" s="4">
        <v>17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20</v>
      </c>
      <c t="s" r="B1" s="2">
        <v>1</v>
      </c>
    </row>
    <row r="2" spans="1:4">
      <c t="s" r="B2" s="2">
        <v>2</v>
      </c>
      <c t="s" r="C2" s="2">
        <v>29</v>
      </c>
      <c t="s" r="D2" s="2">
        <v>69</v>
      </c>
    </row>
    <row r="3" spans="1:4">
      <c t="s" r="A3" s="3">
        <v>487</v>
      </c>
    </row>
    <row r="4" spans="1:4">
      <c t="s" r="A4" s="4">
        <v>1121</v>
      </c>
      <c t="n" r="B4" s="7">
        <v>1000</v>
      </c>
    </row>
    <row r="5" spans="1:4">
      <c t="s" r="A5" s="3">
        <v>1122</v>
      </c>
    </row>
    <row r="6" spans="1:4">
      <c t="s" r="A6" s="4">
        <v>1123</v>
      </c>
      <c t="n" r="B6" s="9">
        <v>133.8</v>
      </c>
    </row>
    <row r="7" spans="1:4">
      <c t="s" r="A7" s="3">
        <v>1124</v>
      </c>
    </row>
    <row r="8" spans="1:4">
      <c t="s" r="A8" s="4">
        <v>1125</v>
      </c>
      <c t="n" r="B8" s="9">
        <v>74.7</v>
      </c>
      <c t="n" r="C8" s="8">
        <v>56.7</v>
      </c>
      <c t="n" r="D8" s="8">
        <v>47.4</v>
      </c>
    </row>
    <row r="9" spans="1:4">
      <c t="s" r="A9" s="4">
        <v>405</v>
      </c>
    </row>
    <row r="10" spans="1:4">
      <c t="s" r="A10" s="3">
        <v>1126</v>
      </c>
    </row>
    <row r="11" spans="1:4">
      <c t="s" r="A11" s="4">
        <v>406</v>
      </c>
      <c t="n" r="B11" s="7">
        <v>1000</v>
      </c>
    </row>
    <row r="12" spans="1:4">
      <c t="s" r="A12" s="4">
        <v>398</v>
      </c>
    </row>
    <row r="13" spans="1:4">
      <c t="s" r="A13" s="3">
        <v>1124</v>
      </c>
    </row>
    <row r="14" spans="1:4">
      <c t="s" r="A14" s="4">
        <v>1127</v>
      </c>
      <c t="s" r="B14" s="4">
        <v>1110</v>
      </c>
    </row>
    <row r="15" spans="1:4">
      <c t="s" r="A15" s="4">
        <v>402</v>
      </c>
    </row>
    <row r="16" spans="1:4">
      <c t="s" r="A16" s="3">
        <v>1124</v>
      </c>
    </row>
    <row r="17" spans="1:4">
      <c t="s" r="A17" s="4">
        <v>1127</v>
      </c>
      <c t="s" r="B17" s="4">
        <v>37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1128</v>
      </c>
      <c t="s" r="B1" s="2">
        <v>522</v>
      </c>
    </row>
    <row r="2" spans="1:2">
      <c t="s" r="A2" s="3">
        <v>1129</v>
      </c>
    </row>
    <row r="3" spans="1:2">
      <c t="n" r="A3" s="6">
        <v>2017</v>
      </c>
      <c t="n" r="B3" s="7">
        <v>65714</v>
      </c>
    </row>
    <row r="4" spans="1:2">
      <c t="n" r="A4" s="6">
        <v>2018</v>
      </c>
      <c t="n" r="B4" s="6">
        <v>52834</v>
      </c>
    </row>
    <row r="5" spans="1:2">
      <c t="n" r="A5" s="6">
        <v>2019</v>
      </c>
      <c t="n" r="B5" s="6">
        <v>41406</v>
      </c>
    </row>
    <row r="6" spans="1:2">
      <c t="n" r="A6" s="6">
        <v>2020</v>
      </c>
      <c t="n" r="B6" s="6">
        <v>32527</v>
      </c>
    </row>
    <row r="7" spans="1:2">
      <c t="n" r="A7" s="6">
        <v>2021</v>
      </c>
      <c t="n" r="B7" s="6">
        <v>30752</v>
      </c>
    </row>
    <row r="8" spans="1:2">
      <c t="s" r="A8" s="4">
        <v>496</v>
      </c>
      <c t="n" r="B8" s="6">
        <v>81574</v>
      </c>
    </row>
    <row r="9" spans="1:2">
      <c t="s" r="A9" s="4">
        <v>497</v>
      </c>
      <c t="n" r="B9" s="7">
        <v>304807</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30</v>
      </c>
      <c t="s" r="B1" s="2">
        <v>1</v>
      </c>
    </row>
    <row r="2" spans="1:4">
      <c t="s" r="B2" s="2">
        <v>2</v>
      </c>
      <c t="s" r="C2" s="2">
        <v>29</v>
      </c>
      <c t="s" r="D2" s="2">
        <v>69</v>
      </c>
    </row>
    <row r="3" spans="1:4">
      <c t="s" r="A3" s="3">
        <v>1131</v>
      </c>
    </row>
    <row r="4" spans="1:4">
      <c t="s" r="A4" s="4">
        <v>1132</v>
      </c>
      <c t="n" r="B4" s="7">
        <v>627200</v>
      </c>
    </row>
    <row r="5" spans="1:4">
      <c t="s" r="A5" s="4">
        <v>1133</v>
      </c>
      <c t="n" r="B5" s="6">
        <v>88000</v>
      </c>
      <c t="n" r="C5" s="7">
        <v>66800</v>
      </c>
      <c t="n" r="D5" s="7">
        <v>65500</v>
      </c>
    </row>
    <row r="6" spans="1:4">
      <c t="s" r="A6" s="4">
        <v>398</v>
      </c>
    </row>
    <row r="7" spans="1:4">
      <c t="s" r="A7" s="3">
        <v>1131</v>
      </c>
    </row>
    <row r="8" spans="1:4">
      <c t="s" r="A8" s="4">
        <v>1134</v>
      </c>
      <c t="n" r="B8" s="6">
        <v>767943</v>
      </c>
    </row>
    <row r="9" spans="1:4">
      <c t="s" r="A9" s="4">
        <v>1135</v>
      </c>
      <c t="n" r="B9" s="6">
        <v>60655</v>
      </c>
    </row>
    <row r="10" spans="1:4">
      <c t="s" r="A10" s="4">
        <v>1136</v>
      </c>
      <c t="n" r="B10" s="6">
        <v>108120</v>
      </c>
    </row>
    <row r="11" spans="1:4">
      <c t="s" r="A11" s="4">
        <v>1137</v>
      </c>
      <c t="n" r="B11" s="6">
        <v>113553</v>
      </c>
    </row>
    <row r="12" spans="1:4">
      <c t="s" r="A12" s="4">
        <v>1138</v>
      </c>
      <c t="n" r="B12" s="7">
        <v>48561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39</v>
      </c>
      <c t="s" r="B1" s="2">
        <v>1</v>
      </c>
    </row>
    <row r="2" spans="1:4">
      <c t="s" r="B2" s="2">
        <v>2</v>
      </c>
      <c t="s" r="C2" s="2">
        <v>29</v>
      </c>
      <c t="s" r="D2" s="2">
        <v>69</v>
      </c>
    </row>
    <row r="3" spans="1:4">
      <c t="s" r="A3" s="3">
        <v>1140</v>
      </c>
    </row>
    <row r="4" spans="1:4">
      <c t="s" r="A4" s="4">
        <v>1141</v>
      </c>
      <c t="n" r="B4" s="7">
        <v>147089</v>
      </c>
      <c t="n" r="C4" s="7">
        <v>130571</v>
      </c>
      <c t="n" r="D4" s="7">
        <v>166524</v>
      </c>
    </row>
    <row r="5" spans="1:4">
      <c t="s" r="A5" s="4">
        <v>80</v>
      </c>
      <c t="n" r="B5" s="6">
        <v>5184</v>
      </c>
      <c t="n" r="C5" s="6">
        <v>54229</v>
      </c>
      <c t="n" r="D5" s="6">
        <v>23363</v>
      </c>
    </row>
    <row r="6" spans="1:4">
      <c t="s" r="A6" s="4">
        <v>1142</v>
      </c>
      <c t="n" r="B6" s="6">
        <v>44307</v>
      </c>
      <c t="n" r="C6" s="6">
        <v>60226</v>
      </c>
      <c t="n" r="D6" s="6">
        <v>64825</v>
      </c>
    </row>
    <row r="7" spans="1:4">
      <c t="s" r="A7" s="4">
        <v>1143</v>
      </c>
      <c t="n" r="B7" s="6">
        <v>23921</v>
      </c>
      <c t="n" r="C7" s="6">
        <v>9741</v>
      </c>
      <c t="n" r="D7" s="6">
        <v>62425</v>
      </c>
    </row>
    <row r="8" spans="1:4">
      <c t="s" r="A8" s="3">
        <v>1144</v>
      </c>
    </row>
    <row r="9" spans="1:4">
      <c t="s" r="A9" s="4">
        <v>1145</v>
      </c>
      <c t="n" r="B9" s="6">
        <v>76756</v>
      </c>
      <c t="n" r="C9" s="6">
        <v>0</v>
      </c>
      <c t="n" r="D9" s="6">
        <v>200000</v>
      </c>
    </row>
    <row r="10" spans="1:4">
      <c t="s" r="A10" s="4">
        <v>1146</v>
      </c>
      <c t="n" r="B10" s="6">
        <v>19089</v>
      </c>
      <c t="n" r="C10" s="6">
        <v>15618</v>
      </c>
      <c t="n" r="D10" s="6">
        <v>14278</v>
      </c>
    </row>
    <row r="11" spans="1:4">
      <c t="s" r="A11" s="4">
        <v>52</v>
      </c>
      <c t="n" r="B11" s="6">
        <v>198031</v>
      </c>
      <c t="n" r="C11" s="6">
        <v>384427</v>
      </c>
      <c t="n" r="D11" s="6">
        <v>409961</v>
      </c>
    </row>
    <row r="12" spans="1:4">
      <c t="s" r="A12" s="4">
        <v>1147</v>
      </c>
      <c t="n" r="B12" s="6">
        <v>14586</v>
      </c>
      <c t="n" r="C12" s="6">
        <v>0</v>
      </c>
      <c t="n" r="D12" s="6">
        <v>0</v>
      </c>
    </row>
    <row r="13" spans="1:4">
      <c t="s" r="A13" s="4">
        <v>1148</v>
      </c>
      <c t="n" r="B13" s="6">
        <v>4211</v>
      </c>
      <c t="n" r="C13" s="6">
        <v>0</v>
      </c>
      <c t="n" r="D13" s="6">
        <v>0</v>
      </c>
    </row>
    <row r="14" spans="1:4">
      <c t="s" r="A14" s="4">
        <v>465</v>
      </c>
    </row>
    <row r="15" spans="1:4">
      <c t="s" r="A15" s="3">
        <v>1149</v>
      </c>
    </row>
    <row r="16" spans="1:4">
      <c t="s" r="A16" s="4">
        <v>1150</v>
      </c>
      <c t="n" r="B16" s="7">
        <v>0</v>
      </c>
      <c t="n" r="C16" s="7">
        <v>0</v>
      </c>
      <c t="n" r="D16" s="7">
        <v>20504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t="s" r="A1" s="1">
        <v>1151</v>
      </c>
      <c t="s" r="B1" s="2">
        <v>1</v>
      </c>
    </row>
    <row r="2" spans="1:4">
      <c t="s" r="B2" s="2">
        <v>2</v>
      </c>
      <c t="s" r="C2" s="2">
        <v>29</v>
      </c>
      <c t="s" r="D2" s="2">
        <v>69</v>
      </c>
    </row>
    <row r="3" spans="1:4">
      <c t="s" r="A3" s="3">
        <v>1152</v>
      </c>
    </row>
    <row r="4" spans="1:4">
      <c t="s" r="A4" s="4">
        <v>999</v>
      </c>
      <c t="n" r="B4" s="7">
        <v>0</v>
      </c>
      <c t="n" r="C4" s="7">
        <v>0</v>
      </c>
      <c t="n" r="D4" s="7">
        <v>0</v>
      </c>
    </row>
    <row r="5" spans="1:4">
      <c t="s" r="A5" s="4">
        <v>1153</v>
      </c>
    </row>
    <row r="6" spans="1:4">
      <c t="s" r="A6" s="3">
        <v>1152</v>
      </c>
    </row>
    <row r="7" spans="1:4">
      <c t="s" r="A7" s="4">
        <v>999</v>
      </c>
      <c t="n" r="B7" s="6">
        <v>2728793</v>
      </c>
      <c t="n" r="C7" s="6">
        <v>2310875</v>
      </c>
      <c t="n" r="D7" s="6">
        <v>3247197</v>
      </c>
    </row>
    <row r="8" spans="1:4">
      <c t="s" r="A8" s="4">
        <v>1154</v>
      </c>
      <c t="n" r="B8" s="6">
        <v>1707990</v>
      </c>
      <c t="n" r="C8" s="6">
        <v>1762663</v>
      </c>
      <c t="n" r="D8" s="7">
        <v>1648030</v>
      </c>
    </row>
    <row r="9" spans="1:4">
      <c t="s" r="A9" s="4">
        <v>1155</v>
      </c>
      <c t="n" r="B9" s="6">
        <v>25386</v>
      </c>
      <c t="n" r="C9" s="6">
        <v>73000</v>
      </c>
    </row>
    <row r="10" spans="1:4">
      <c t="s" r="A10" s="4">
        <v>1156</v>
      </c>
      <c t="n" r="B10" s="7">
        <v>40543</v>
      </c>
      <c t="n" r="C10" s="7">
        <v>665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57</v>
      </c>
      <c t="s" r="B1" s="2">
        <v>1</v>
      </c>
    </row>
    <row r="2" spans="1:4">
      <c t="s" r="B2" s="2">
        <v>2</v>
      </c>
      <c t="s" r="C2" s="2">
        <v>29</v>
      </c>
      <c t="s" r="D2" s="2">
        <v>69</v>
      </c>
    </row>
    <row r="3" spans="1:4">
      <c t="s" r="A3" s="3">
        <v>351</v>
      </c>
    </row>
    <row r="4" spans="1:4">
      <c t="s" r="A4" s="4">
        <v>508</v>
      </c>
      <c t="n" r="B4" s="8">
        <v>50.3</v>
      </c>
      <c t="n" r="C4" s="7">
        <v>321</v>
      </c>
      <c t="n" r="D4" s="8">
        <v>281.5</v>
      </c>
    </row>
    <row r="5" spans="1:4">
      <c t="s" r="A5" s="4">
        <v>1158</v>
      </c>
    </row>
    <row r="6" spans="1:4">
      <c t="s" r="A6" s="3">
        <v>351</v>
      </c>
    </row>
    <row r="7" spans="1:4">
      <c t="s" r="A7" s="4">
        <v>508</v>
      </c>
      <c t="n" r="B7" s="8">
        <v>11.9</v>
      </c>
      <c t="n" r="C7" s="8">
        <v>305.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K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48"/>
  </cols>
  <sheetData>
    <row r="1" spans="1:11">
      <c t="s" r="A1" s="1">
        <v>1159</v>
      </c>
      <c t="s" r="B1" s="2">
        <v>1160</v>
      </c>
      <c t="s" r="C1" s="2">
        <v>1161</v>
      </c>
      <c t="s" r="D1" s="2">
        <v>1162</v>
      </c>
      <c t="s" r="E1" s="2">
        <v>522</v>
      </c>
      <c t="s" r="F1" s="2">
        <v>435</v>
      </c>
      <c t="s" r="G1" s="2">
        <v>432</v>
      </c>
      <c t="s" r="H1" s="2">
        <v>539</v>
      </c>
      <c t="s" r="I1" s="2">
        <v>539</v>
      </c>
      <c t="s" r="J1" s="2">
        <v>1163</v>
      </c>
      <c t="s" r="K1" s="2">
        <v>1164</v>
      </c>
    </row>
    <row r="2" spans="1:11">
      <c t="s" r="A2" s="3">
        <v>351</v>
      </c>
    </row>
    <row r="3" spans="1:11">
      <c t="s" r="A3" s="4">
        <v>46</v>
      </c>
      <c t="n" r="E3" s="7">
        <v>0</v>
      </c>
      <c t="n" r="F3" s="7">
        <v>152607</v>
      </c>
    </row>
    <row r="4" spans="1:11">
      <c t="s" r="A4" s="4">
        <v>1165</v>
      </c>
    </row>
    <row r="5" spans="1:11">
      <c t="s" r="A5" s="3">
        <v>351</v>
      </c>
    </row>
    <row r="6" spans="1:11">
      <c t="s" r="A6" s="4">
        <v>1166</v>
      </c>
      <c t="s" r="K6" s="4">
        <v>1167</v>
      </c>
    </row>
    <row r="7" spans="1:11">
      <c t="s" r="A7" s="4">
        <v>1168</v>
      </c>
      <c t="s" r="F7" s="4">
        <v>1169</v>
      </c>
      <c t="s" r="J7" s="4">
        <v>1170</v>
      </c>
      <c t="s" r="K7" s="4">
        <v>1171</v>
      </c>
    </row>
    <row r="8" spans="1:11">
      <c t="s" r="A8" s="4">
        <v>1172</v>
      </c>
    </row>
    <row r="9" spans="1:11">
      <c t="s" r="A9" s="3">
        <v>351</v>
      </c>
    </row>
    <row r="10" spans="1:11">
      <c t="s" r="A10" s="4">
        <v>1096</v>
      </c>
      <c t="n" r="F10" s="7">
        <v>2600</v>
      </c>
    </row>
    <row r="11" spans="1:11">
      <c t="s" r="A11" s="4">
        <v>1173</v>
      </c>
    </row>
    <row r="12" spans="1:11">
      <c t="s" r="A12" s="3">
        <v>351</v>
      </c>
    </row>
    <row r="13" spans="1:11">
      <c t="s" r="A13" s="4">
        <v>1096</v>
      </c>
      <c t="n" r="E13" s="6">
        <v>15100</v>
      </c>
      <c t="n" r="F13" s="6">
        <v>76000</v>
      </c>
    </row>
    <row r="14" spans="1:11">
      <c t="s" r="A14" s="4">
        <v>1174</v>
      </c>
      <c t="n" r="E14" s="6">
        <v>-60900</v>
      </c>
      <c t="n" r="F14" s="6">
        <v>-36300</v>
      </c>
    </row>
    <row r="15" spans="1:11">
      <c t="s" r="A15" s="4">
        <v>1175</v>
      </c>
    </row>
    <row r="16" spans="1:11">
      <c t="s" r="A16" s="3">
        <v>351</v>
      </c>
    </row>
    <row r="17" spans="1:11">
      <c t="s" r="A17" s="4">
        <v>1176</v>
      </c>
      <c t="n" r="E17" s="7">
        <v>0</v>
      </c>
      <c t="n" r="F17" s="7">
        <v>31000</v>
      </c>
      <c t="n" r="G17" s="7">
        <v>65500</v>
      </c>
    </row>
    <row r="18" spans="1:11">
      <c t="s" r="A18" s="4">
        <v>1177</v>
      </c>
    </row>
    <row r="19" spans="1:11">
      <c t="s" r="A19" s="3">
        <v>351</v>
      </c>
    </row>
    <row r="20" spans="1:11">
      <c t="s" r="A20" s="4">
        <v>1166</v>
      </c>
      <c t="s" r="K20" s="4">
        <v>1178</v>
      </c>
    </row>
    <row r="21" spans="1:11">
      <c t="s" r="A21" s="4">
        <v>1179</v>
      </c>
      <c t="n" r="K21" s="6">
        <v>4</v>
      </c>
    </row>
    <row r="22" spans="1:11">
      <c t="s" r="A22" s="4">
        <v>1180</v>
      </c>
      <c t="n" r="H22" s="7">
        <v>255500</v>
      </c>
    </row>
    <row r="23" spans="1:11">
      <c t="s" r="A23" s="4">
        <v>1181</v>
      </c>
      <c t="n" r="K23" s="7">
        <v>48000</v>
      </c>
    </row>
    <row r="24" spans="1:11">
      <c t="s" r="A24" s="4">
        <v>1182</v>
      </c>
      <c t="n" r="J24" s="7">
        <v>111400</v>
      </c>
    </row>
    <row r="25" spans="1:11">
      <c t="s" r="A25" s="4">
        <v>1183</v>
      </c>
      <c t="n" r="K25" s="6">
        <v>2</v>
      </c>
    </row>
    <row r="26" spans="1:11">
      <c t="s" r="A26" s="4">
        <v>1184</v>
      </c>
    </row>
    <row r="27" spans="1:11">
      <c t="s" r="A27" s="3">
        <v>351</v>
      </c>
    </row>
    <row r="28" spans="1:11">
      <c t="s" r="A28" s="4">
        <v>1166</v>
      </c>
      <c t="s" r="K28" s="4">
        <v>1185</v>
      </c>
    </row>
    <row r="29" spans="1:11">
      <c t="s" r="A29" s="4">
        <v>1179</v>
      </c>
      <c t="n" r="K29" s="6">
        <v>4</v>
      </c>
    </row>
    <row r="30" spans="1:11">
      <c t="s" r="A30" s="4">
        <v>1180</v>
      </c>
      <c t="n" r="I30" s="7">
        <v>95500</v>
      </c>
    </row>
    <row r="31" spans="1:11">
      <c t="s" r="A31" s="4">
        <v>1181</v>
      </c>
      <c t="n" r="K31" s="7">
        <v>18000</v>
      </c>
    </row>
    <row r="32" spans="1:11">
      <c t="s" r="A32" s="4">
        <v>1182</v>
      </c>
      <c t="n" r="J32" s="7">
        <v>41600</v>
      </c>
    </row>
    <row r="33" spans="1:11">
      <c t="s" r="A33" s="4">
        <v>1183</v>
      </c>
      <c t="n" r="K33" s="6">
        <v>2</v>
      </c>
    </row>
    <row r="34" spans="1:11">
      <c t="s" r="A34" s="4">
        <v>1186</v>
      </c>
    </row>
    <row r="35" spans="1:11">
      <c t="s" r="A35" s="3">
        <v>351</v>
      </c>
    </row>
    <row r="36" spans="1:11">
      <c t="s" r="A36" s="4">
        <v>1187</v>
      </c>
      <c t="n" r="C36" s="7">
        <v>0</v>
      </c>
      <c t="n" r="D36" s="7">
        <v>16500</v>
      </c>
    </row>
    <row r="37" spans="1:11">
      <c t="s" r="A37" s="4">
        <v>1188</v>
      </c>
    </row>
    <row r="38" spans="1:11">
      <c t="s" r="A38" s="3">
        <v>351</v>
      </c>
    </row>
    <row r="39" spans="1:11">
      <c t="s" r="A39" s="4">
        <v>1187</v>
      </c>
      <c t="n" r="B39" s="7">
        <v>0</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189</v>
      </c>
      <c t="s" r="B1" s="2">
        <v>1</v>
      </c>
    </row>
    <row r="2" spans="1:3">
      <c t="s" r="B2" s="2">
        <v>2</v>
      </c>
      <c t="s" r="C2" s="2">
        <v>29</v>
      </c>
    </row>
    <row r="3" spans="1:3">
      <c t="s" r="A3" s="3">
        <v>209</v>
      </c>
    </row>
    <row r="4" spans="1:3">
      <c t="s" r="A4" s="4">
        <v>1190</v>
      </c>
      <c t="n" r="C4" s="7">
        <v>60577</v>
      </c>
    </row>
    <row r="5" spans="1:3">
      <c t="s" r="A5" s="4">
        <v>40</v>
      </c>
      <c t="n" r="C5" s="6">
        <v>312288</v>
      </c>
    </row>
    <row r="6" spans="1:3">
      <c t="s" r="A6" s="4">
        <v>502</v>
      </c>
      <c t="n" r="B6" s="7">
        <v>9774</v>
      </c>
      <c t="n" r="C6" s="6">
        <v>423</v>
      </c>
    </row>
    <row r="7" spans="1:3">
      <c t="s" r="A7" s="4">
        <v>41</v>
      </c>
      <c t="n" r="C7" s="6">
        <v>16118</v>
      </c>
    </row>
    <row r="8" spans="1:3">
      <c t="s" r="A8" s="4">
        <v>919</v>
      </c>
      <c t="n" r="C8" s="6">
        <v>-60127</v>
      </c>
    </row>
    <row r="9" spans="1:3">
      <c t="s" r="A9" s="4">
        <v>56</v>
      </c>
      <c t="n" r="C9" s="6">
        <v>-8261</v>
      </c>
    </row>
    <row r="10" spans="1:3">
      <c t="s" r="A10" s="4">
        <v>1191</v>
      </c>
      <c t="n" r="C10" s="7">
        <v>321018</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t="s" r="A1" s="1">
        <v>1192</v>
      </c>
      <c t="s" r="B1" s="2">
        <v>1</v>
      </c>
    </row>
    <row r="2" spans="1:4">
      <c t="s" r="B2" s="2">
        <v>2</v>
      </c>
      <c t="s" r="C2" s="2">
        <v>29</v>
      </c>
      <c t="s" r="D2" s="2">
        <v>69</v>
      </c>
    </row>
    <row r="3" spans="1:4">
      <c t="s" r="A3" s="3">
        <v>1193</v>
      </c>
    </row>
    <row r="4" spans="1:4">
      <c t="s" r="A4" s="4">
        <v>72</v>
      </c>
      <c t="n" r="B4" s="7">
        <v>29387910</v>
      </c>
      <c t="n" r="C4" s="7">
        <v>33091676</v>
      </c>
      <c t="n" r="D4" s="7">
        <v>41011487</v>
      </c>
    </row>
    <row r="5" spans="1:4">
      <c t="s" r="A5" s="4">
        <v>73</v>
      </c>
      <c t="n" r="B5" s="6">
        <v>959293</v>
      </c>
      <c t="n" r="C5" s="6">
        <v>1490766</v>
      </c>
      <c t="n" r="D5" s="6">
        <v>1652546</v>
      </c>
    </row>
    <row r="6" spans="1:4">
      <c t="s" r="A6" s="4">
        <v>75</v>
      </c>
      <c t="n" r="B6" s="6">
        <v>310196</v>
      </c>
      <c t="n" r="C6" s="6">
        <v>715412</v>
      </c>
      <c t="n" r="D6" s="6">
        <v>1049948</v>
      </c>
    </row>
    <row r="7" spans="1:4">
      <c t="s" r="A7" s="4">
        <v>77</v>
      </c>
      <c t="n" r="B7" s="6">
        <v>75347</v>
      </c>
      <c t="n" r="C7" s="6">
        <v>60333</v>
      </c>
      <c t="n" r="D7" s="6">
        <v>140253</v>
      </c>
    </row>
    <row r="8" spans="1:4">
      <c t="s" r="A8" s="4">
        <v>79</v>
      </c>
      <c t="n" r="B8" s="6">
        <v>419878</v>
      </c>
      <c t="n" r="C8" s="6">
        <v>768168</v>
      </c>
      <c t="n" r="D8" s="6">
        <v>1131303</v>
      </c>
    </row>
    <row r="9" spans="1:4">
      <c t="s" r="A9" s="4">
        <v>108</v>
      </c>
      <c t="n" r="B9" s="6">
        <v>447492</v>
      </c>
      <c t="n" r="C9" s="6">
        <v>355422</v>
      </c>
      <c t="n" r="D9" s="6">
        <v>306247</v>
      </c>
    </row>
    <row r="10" spans="1:4">
      <c t="s" r="A10" s="4">
        <v>120</v>
      </c>
      <c t="n" r="B10" s="6">
        <v>-129259</v>
      </c>
      <c t="n" r="C10" s="6">
        <v>-558120</v>
      </c>
      <c t="n" r="D10" s="6">
        <v>-189803</v>
      </c>
    </row>
    <row r="11" spans="1:4">
      <c t="s" r="A11" s="4">
        <v>121</v>
      </c>
      <c t="n" r="B11" s="6">
        <v>1263498</v>
      </c>
      <c t="n" r="C11" s="6">
        <v>570010</v>
      </c>
      <c t="n" r="D11" s="6">
        <v>1441244</v>
      </c>
    </row>
    <row r="12" spans="1:4">
      <c t="s" r="A12" s="4">
        <v>123</v>
      </c>
      <c t="n" r="B12" s="6">
        <v>-692780</v>
      </c>
      <c t="n" r="C12" s="6">
        <v>-1186790</v>
      </c>
      <c t="n" r="D12" s="6">
        <v>-919076</v>
      </c>
    </row>
    <row r="13" spans="1:4">
      <c t="s" r="A13" s="4">
        <v>125</v>
      </c>
      <c t="n" r="B13" s="6">
        <v>-19610</v>
      </c>
      <c t="n" r="C13" s="6">
        <v>-201688</v>
      </c>
      <c t="n" r="D13" s="6">
        <v>-2930</v>
      </c>
    </row>
    <row r="14" spans="1:4">
      <c t="s" r="A14" s="4">
        <v>132</v>
      </c>
      <c t="n" r="B14" s="6">
        <v>-3746971</v>
      </c>
      <c t="n" r="C14" s="6">
        <v>-1908668</v>
      </c>
      <c t="n" r="D14" s="6">
        <v>-1316395</v>
      </c>
    </row>
    <row r="15" spans="1:4">
      <c t="s" r="A15" s="4">
        <v>1194</v>
      </c>
      <c t="n" r="D15" s="6">
        <v>-39871</v>
      </c>
    </row>
    <row r="16" spans="1:4">
      <c t="s" r="A16" s="4">
        <v>144</v>
      </c>
      <c t="n" r="B16" s="6">
        <v>4599</v>
      </c>
      <c t="n" r="C16" s="6">
        <v>6462</v>
      </c>
      <c t="n" r="D16" s="6">
        <v>344</v>
      </c>
    </row>
    <row r="17" spans="1:4">
      <c t="s" r="A17" s="4">
        <v>145</v>
      </c>
      <c t="n" r="B17" s="7">
        <v>1814196</v>
      </c>
      <c t="n" r="C17" s="7">
        <v>153828</v>
      </c>
      <c t="n" r="D17" s="6">
        <v>201450</v>
      </c>
    </row>
    <row r="18" spans="1:4">
      <c t="s" r="A18" s="4">
        <v>1195</v>
      </c>
    </row>
    <row r="19" spans="1:4">
      <c t="s" r="A19" s="3">
        <v>1193</v>
      </c>
    </row>
    <row r="20" spans="1:4">
      <c t="s" r="A20" s="4">
        <v>72</v>
      </c>
      <c t="n" r="D20" s="6">
        <v>41016798</v>
      </c>
    </row>
    <row r="21" spans="1:4">
      <c t="s" r="A21" s="4">
        <v>73</v>
      </c>
      <c t="n" r="D21" s="6">
        <v>1647235</v>
      </c>
    </row>
    <row r="22" spans="1:4">
      <c t="s" r="A22" s="4">
        <v>75</v>
      </c>
      <c t="n" r="D22" s="6">
        <v>1044637</v>
      </c>
    </row>
    <row r="23" spans="1:4">
      <c t="s" r="A23" s="4">
        <v>77</v>
      </c>
      <c t="n" r="D23" s="6">
        <v>134942</v>
      </c>
    </row>
    <row r="24" spans="1:4">
      <c t="s" r="A24" s="4">
        <v>79</v>
      </c>
      <c t="n" r="D24" s="6">
        <v>1131303</v>
      </c>
    </row>
    <row r="25" spans="1:4">
      <c t="s" r="A25" s="4">
        <v>108</v>
      </c>
      <c t="n" r="D25" s="6">
        <v>267167</v>
      </c>
    </row>
    <row r="26" spans="1:4">
      <c t="s" r="A26" s="4">
        <v>120</v>
      </c>
      <c t="n" r="D26" s="6">
        <v>-164616</v>
      </c>
    </row>
    <row r="27" spans="1:4">
      <c t="s" r="A27" s="4">
        <v>121</v>
      </c>
      <c t="n" r="D27" s="6">
        <v>1427351</v>
      </c>
    </row>
    <row r="28" spans="1:4">
      <c t="s" r="A28" s="4">
        <v>123</v>
      </c>
      <c t="n" r="D28" s="6">
        <v>-943888</v>
      </c>
    </row>
    <row r="29" spans="1:4">
      <c t="s" r="A29" s="4">
        <v>125</v>
      </c>
      <c t="n" r="D29" s="6">
        <v>-3305</v>
      </c>
    </row>
    <row r="30" spans="1:4">
      <c t="s" r="A30" s="4">
        <v>132</v>
      </c>
      <c t="n" r="D30" s="6">
        <v>-1341582</v>
      </c>
    </row>
    <row r="31" spans="1:4">
      <c t="s" r="A31" s="4">
        <v>1194</v>
      </c>
      <c t="n" r="D31" s="6">
        <v>0</v>
      </c>
    </row>
    <row r="32" spans="1:4">
      <c t="s" r="A32" s="4">
        <v>144</v>
      </c>
      <c t="n" r="D32" s="6">
        <v>-447</v>
      </c>
    </row>
    <row r="33" spans="1:4">
      <c t="s" r="A33" s="4">
        <v>145</v>
      </c>
      <c t="n" r="D33" s="6">
        <v>240530</v>
      </c>
    </row>
    <row r="34" spans="1:4">
      <c t="s" r="A34" s="4">
        <v>1196</v>
      </c>
    </row>
    <row r="35" spans="1:4">
      <c t="s" r="A35" s="3">
        <v>1193</v>
      </c>
    </row>
    <row r="36" spans="1:4">
      <c t="s" r="A36" s="4">
        <v>72</v>
      </c>
      <c t="n" r="D36" s="6">
        <v>-5311</v>
      </c>
    </row>
    <row r="37" spans="1:4">
      <c t="s" r="A37" s="4">
        <v>73</v>
      </c>
      <c t="n" r="D37" s="6">
        <v>5311</v>
      </c>
    </row>
    <row r="38" spans="1:4">
      <c t="s" r="A38" s="4">
        <v>75</v>
      </c>
      <c t="n" r="D38" s="6">
        <v>5311</v>
      </c>
    </row>
    <row r="39" spans="1:4">
      <c t="s" r="A39" s="4">
        <v>77</v>
      </c>
      <c t="n" r="D39" s="6">
        <v>5311</v>
      </c>
    </row>
    <row r="40" spans="1:4">
      <c t="s" r="A40" s="4">
        <v>79</v>
      </c>
      <c t="n" r="D40" s="6">
        <v>0</v>
      </c>
    </row>
    <row r="41" spans="1:4">
      <c t="s" r="A41" s="4">
        <v>108</v>
      </c>
      <c t="n" r="D41" s="6">
        <v>39080</v>
      </c>
    </row>
    <row r="42" spans="1:4">
      <c t="s" r="A42" s="4">
        <v>120</v>
      </c>
      <c t="n" r="D42" s="6">
        <v>-25187</v>
      </c>
    </row>
    <row r="43" spans="1:4">
      <c t="s" r="A43" s="4">
        <v>121</v>
      </c>
      <c t="n" r="D43" s="6">
        <v>13893</v>
      </c>
    </row>
    <row r="44" spans="1:4">
      <c t="s" r="A44" s="4">
        <v>123</v>
      </c>
      <c t="n" r="D44" s="6">
        <v>24812</v>
      </c>
    </row>
    <row r="45" spans="1:4">
      <c t="s" r="A45" s="4">
        <v>125</v>
      </c>
      <c t="n" r="D45" s="6">
        <v>375</v>
      </c>
    </row>
    <row r="46" spans="1:4">
      <c t="s" r="A46" s="4">
        <v>132</v>
      </c>
      <c t="n" r="D46" s="6">
        <v>25187</v>
      </c>
    </row>
    <row r="47" spans="1:4">
      <c t="s" r="A47" s="4">
        <v>1194</v>
      </c>
      <c t="n" r="D47" s="6">
        <v>-39871</v>
      </c>
    </row>
    <row r="48" spans="1:4">
      <c t="s" r="A48" s="4">
        <v>144</v>
      </c>
      <c t="n" r="D48" s="6">
        <v>791</v>
      </c>
    </row>
    <row r="49" spans="1:4">
      <c t="s" r="A49" s="4">
        <v>145</v>
      </c>
      <c t="n" r="D49" s="7">
        <v>-3908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97</v>
      </c>
      <c t="s" r="B1" s="2">
        <v>1</v>
      </c>
    </row>
    <row r="2" spans="1:4">
      <c t="s" r="B2" s="2">
        <v>2</v>
      </c>
      <c t="s" r="C2" s="2">
        <v>29</v>
      </c>
      <c t="s" r="D2" s="2">
        <v>69</v>
      </c>
    </row>
    <row r="3" spans="1:4">
      <c t="s" r="A3" s="4">
        <v>1198</v>
      </c>
    </row>
    <row r="4" spans="1:4">
      <c t="s" r="A4" s="3">
        <v>1199</v>
      </c>
    </row>
    <row r="5" spans="1:4">
      <c t="s" r="A5" s="4">
        <v>1200</v>
      </c>
      <c t="n" r="B5" s="7">
        <v>106445</v>
      </c>
      <c t="n" r="C5" s="7">
        <v>103639</v>
      </c>
      <c t="n" r="D5" s="7">
        <v>94589</v>
      </c>
    </row>
    <row r="6" spans="1:4">
      <c t="s" r="A6" s="4">
        <v>1201</v>
      </c>
      <c t="n" r="B6" s="6">
        <v>65725</v>
      </c>
      <c t="n" r="C6" s="6">
        <v>8132</v>
      </c>
      <c t="n" r="D6" s="6">
        <v>9313</v>
      </c>
    </row>
    <row r="7" spans="1:4">
      <c t="s" r="A7" s="4">
        <v>1202</v>
      </c>
      <c t="n" r="B7" s="6">
        <v>-8526</v>
      </c>
      <c t="n" r="C7" s="6">
        <v>-5326</v>
      </c>
      <c t="n" r="D7" s="6">
        <v>-263</v>
      </c>
    </row>
    <row r="8" spans="1:4">
      <c t="s" r="A8" s="4">
        <v>1203</v>
      </c>
      <c t="n" r="B8" s="6">
        <v>163644</v>
      </c>
      <c t="n" r="C8" s="6">
        <v>106445</v>
      </c>
      <c t="n" r="D8" s="6">
        <v>103639</v>
      </c>
    </row>
    <row r="9" spans="1:4">
      <c t="s" r="A9" s="4">
        <v>1204</v>
      </c>
    </row>
    <row r="10" spans="1:4">
      <c t="s" r="A10" s="3">
        <v>1199</v>
      </c>
    </row>
    <row r="11" spans="1:4">
      <c t="s" r="A11" s="4">
        <v>1200</v>
      </c>
      <c t="n" r="B11" s="6">
        <v>98023</v>
      </c>
      <c t="n" r="C11" s="6">
        <v>111509</v>
      </c>
      <c t="n" r="D11" s="6">
        <v>79623</v>
      </c>
    </row>
    <row r="12" spans="1:4">
      <c t="s" r="A12" s="4">
        <v>1201</v>
      </c>
      <c t="n" r="B12" s="6">
        <v>120300</v>
      </c>
      <c t="n" r="C12" s="6">
        <v>21884</v>
      </c>
      <c t="n" r="D12" s="6">
        <v>40095</v>
      </c>
    </row>
    <row r="13" spans="1:4">
      <c t="s" r="A13" s="4">
        <v>1202</v>
      </c>
      <c t="n" r="B13" s="6">
        <v>-24046</v>
      </c>
      <c t="n" r="C13" s="6">
        <v>-35370</v>
      </c>
      <c t="n" r="D13" s="6">
        <v>-8209</v>
      </c>
    </row>
    <row r="14" spans="1:4">
      <c t="s" r="A14" s="4">
        <v>1203</v>
      </c>
      <c t="n" r="B14" s="7">
        <v>194277</v>
      </c>
      <c t="n" r="C14" s="7">
        <v>98023</v>
      </c>
      <c t="n" r="D14" s="7">
        <v>11150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39</v>
      </c>
      <c t="s" r="B1" s="2">
        <v>1</v>
      </c>
    </row>
    <row r="2" spans="1:2">
      <c t="s" r="B2" s="2">
        <v>2</v>
      </c>
    </row>
    <row r="3" spans="1:2">
      <c t="s" r="A3" s="3">
        <v>171</v>
      </c>
    </row>
    <row r="4" spans="1:2">
      <c t="s" r="A4" s="4">
        <v>39</v>
      </c>
      <c t="s" r="B4" s="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88</v>
      </c>
      <c t="s" r="B1" s="2">
        <v>1</v>
      </c>
    </row>
    <row r="2" spans="1:2">
      <c t="s" r="B2" s="2">
        <v>2</v>
      </c>
    </row>
    <row r="3" spans="1:2">
      <c t="s" r="A3" s="3">
        <v>189</v>
      </c>
    </row>
    <row r="4" spans="1:2">
      <c t="s" r="A4" s="4">
        <v>190</v>
      </c>
      <c t="s" r="B4" s="4">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28</v>
      </c>
      <c t="s" r="B1" s="2">
        <v>2</v>
      </c>
      <c t="s" r="C1" s="2">
        <v>29</v>
      </c>
    </row>
    <row r="2" spans="1:3">
      <c t="s" r="A2" s="3">
        <v>30</v>
      </c>
    </row>
    <row r="3" spans="1:3">
      <c t="s" r="A3" s="4">
        <v>31</v>
      </c>
      <c t="n" r="B3" s="7">
        <v>279313</v>
      </c>
      <c t="n" r="C3" s="7">
        <v>953813</v>
      </c>
    </row>
    <row r="4" spans="1:3">
      <c t="s" r="A4" s="4">
        <v>32</v>
      </c>
      <c t="n" r="B4" s="6">
        <v>2880763</v>
      </c>
      <c t="n" r="C4" s="6">
        <v>2818110</v>
      </c>
    </row>
    <row r="5" spans="1:3">
      <c t="s" r="A5" s="4">
        <v>33</v>
      </c>
      <c t="n" r="B5" s="6">
        <v>2370699</v>
      </c>
      <c t="n" r="C5" s="6">
        <v>2652344</v>
      </c>
    </row>
    <row r="6" spans="1:3">
      <c t="s" r="A6" s="4">
        <v>34</v>
      </c>
      <c t="n" r="B6" s="6">
        <v>543821</v>
      </c>
      <c t="n" r="C6" s="6">
        <v>513441</v>
      </c>
    </row>
    <row r="7" spans="1:3">
      <c t="s" r="A7" s="4">
        <v>35</v>
      </c>
      <c t="n" r="B7" s="6">
        <v>310276</v>
      </c>
      <c t="n" r="C7" s="6">
        <v>273118</v>
      </c>
    </row>
    <row r="8" spans="1:3">
      <c t="s" r="A8" s="4">
        <v>36</v>
      </c>
      <c t="n" r="B8" s="6">
        <v>347600</v>
      </c>
      <c t="n" r="C8" s="6">
        <v>391504</v>
      </c>
    </row>
    <row r="9" spans="1:3">
      <c t="s" r="A9" s="4">
        <v>37</v>
      </c>
      <c t="n" r="B9" s="6">
        <v>202708</v>
      </c>
      <c t="n" r="C9" s="6">
        <v>406479</v>
      </c>
    </row>
    <row r="10" spans="1:3">
      <c t="s" r="A10" s="4">
        <v>38</v>
      </c>
      <c t="n" r="B10" s="6">
        <v>6935180</v>
      </c>
      <c t="n" r="C10" s="6">
        <v>8008809</v>
      </c>
    </row>
    <row r="11" spans="1:3">
      <c t="s" r="A11" s="4">
        <v>39</v>
      </c>
      <c t="n" r="B11" s="6">
        <v>3795976</v>
      </c>
      <c t="n" r="C11" s="6">
        <v>1002092</v>
      </c>
    </row>
    <row r="12" spans="1:3">
      <c t="s" r="A12" s="4">
        <v>40</v>
      </c>
      <c t="n" r="B12" s="6">
        <v>5488323</v>
      </c>
      <c t="n" r="C12" s="6">
        <v>5192927</v>
      </c>
    </row>
    <row r="13" spans="1:3">
      <c t="s" r="A13" s="4">
        <v>41</v>
      </c>
      <c t="n" r="B13" s="6">
        <v>1098230</v>
      </c>
      <c t="n" r="C13" s="6">
        <v>1024484</v>
      </c>
    </row>
    <row r="14" spans="1:3">
      <c t="s" r="A14" s="4">
        <v>42</v>
      </c>
      <c t="n" r="B14" s="6">
        <v>17317709</v>
      </c>
      <c t="n" r="C14" s="6">
        <v>15228312</v>
      </c>
    </row>
    <row r="15" spans="1:3">
      <c t="s" r="A15" s="3">
        <v>43</v>
      </c>
    </row>
    <row r="16" spans="1:3">
      <c t="s" r="A16" s="4">
        <v>44</v>
      </c>
      <c t="n" r="B16" s="6">
        <v>2731479</v>
      </c>
      <c t="n" r="C16" s="6">
        <v>1165378</v>
      </c>
    </row>
    <row r="17" spans="1:3">
      <c t="s" r="A17" s="4">
        <v>45</v>
      </c>
      <c t="n" r="B17" s="6">
        <v>214329</v>
      </c>
      <c t="n" r="C17" s="6">
        <v>170309</v>
      </c>
    </row>
    <row r="18" spans="1:3">
      <c t="s" r="A18" s="4">
        <v>46</v>
      </c>
      <c t="n" r="B18" s="6">
        <v>0</v>
      </c>
      <c t="n" r="C18" s="6">
        <v>152607</v>
      </c>
    </row>
    <row r="19" spans="1:3">
      <c t="s" r="A19" s="4">
        <v>47</v>
      </c>
      <c t="n" r="B19" s="6">
        <v>208991</v>
      </c>
      <c t="n" r="C19" s="6">
        <v>188149</v>
      </c>
    </row>
    <row r="20" spans="1:3">
      <c t="s" r="A20" s="4">
        <v>48</v>
      </c>
      <c t="n" r="B20" s="6">
        <v>412823</v>
      </c>
      <c t="n" r="C20" s="6">
        <v>398341</v>
      </c>
    </row>
    <row r="21" spans="1:3">
      <c t="s" r="A21" s="4">
        <v>49</v>
      </c>
      <c t="n" r="B21" s="6">
        <v>1819049</v>
      </c>
      <c t="n" r="C21" s="6">
        <v>1813302</v>
      </c>
    </row>
    <row r="22" spans="1:3">
      <c t="s" r="A22" s="4">
        <v>50</v>
      </c>
      <c t="n" r="B22" s="6">
        <v>513599</v>
      </c>
      <c t="n" r="C22" s="6">
        <v>470769</v>
      </c>
    </row>
    <row r="23" spans="1:3">
      <c t="s" r="A23" s="4">
        <v>51</v>
      </c>
      <c t="n" r="B23" s="6">
        <v>422494</v>
      </c>
      <c t="n" r="C23" s="6">
        <v>513578</v>
      </c>
    </row>
    <row r="24" spans="1:3">
      <c t="s" r="A24" s="4">
        <v>52</v>
      </c>
      <c t="n" r="B24" s="6">
        <v>198031</v>
      </c>
      <c t="n" r="C24" s="6">
        <v>384427</v>
      </c>
    </row>
    <row r="25" spans="1:3">
      <c t="s" r="A25" s="4">
        <v>53</v>
      </c>
      <c t="n" r="B25" s="6">
        <v>6520795</v>
      </c>
      <c t="n" r="C25" s="6">
        <v>5256860</v>
      </c>
    </row>
    <row r="26" spans="1:3">
      <c t="s" r="A26" s="4">
        <v>54</v>
      </c>
      <c t="n" r="B26" s="6">
        <v>2088450</v>
      </c>
      <c t="n" r="C26" s="6">
        <v>1260808</v>
      </c>
    </row>
    <row r="27" spans="1:3">
      <c t="s" r="A27" s="4">
        <v>55</v>
      </c>
      <c t="n" r="B27" s="6">
        <v>487762</v>
      </c>
      <c t="n" r="C27" s="6">
        <v>580835</v>
      </c>
    </row>
    <row r="28" spans="1:3">
      <c t="s" r="A28" s="4">
        <v>56</v>
      </c>
      <c t="n" r="B28" s="6">
        <v>354452</v>
      </c>
      <c t="n" r="C28" s="6">
        <v>460398</v>
      </c>
    </row>
    <row r="29" spans="1:3">
      <c t="s" r="A29" s="4">
        <v>57</v>
      </c>
      <c t="s" r="B29" s="4">
        <v>58</v>
      </c>
      <c t="s" r="C29" s="4">
        <v>58</v>
      </c>
    </row>
    <row r="30" spans="1:3">
      <c t="s" r="A30" s="3">
        <v>59</v>
      </c>
    </row>
    <row r="31" spans="1:3">
      <c t="s" r="A31" s="4">
        <v>60</v>
      </c>
      <c t="n" r="B31" s="6">
        <v>2244132</v>
      </c>
      <c t="n" r="C31" s="6">
        <v>2167540</v>
      </c>
    </row>
    <row r="32" spans="1:3">
      <c t="s" r="A32" s="4">
        <v>61</v>
      </c>
      <c t="n" r="B32" s="6">
        <v>4237174</v>
      </c>
      <c t="n" r="C32" s="6">
        <v>4099882</v>
      </c>
    </row>
    <row r="33" spans="1:3">
      <c t="s" r="A33" s="4">
        <v>62</v>
      </c>
      <c t="n" r="B33" s="6">
        <v>-211726</v>
      </c>
      <c t="n" r="C33" s="6">
        <v>-214207</v>
      </c>
    </row>
    <row r="34" spans="1:3">
      <c t="s" r="A34" s="4">
        <v>63</v>
      </c>
      <c t="n" r="B34" s="6">
        <v>1582380</v>
      </c>
      <c t="n" r="C34" s="6">
        <v>1604670</v>
      </c>
    </row>
    <row r="35" spans="1:3">
      <c t="s" r="A35" s="4">
        <v>64</v>
      </c>
      <c t="n" r="B35" s="6">
        <v>7851960</v>
      </c>
      <c t="n" r="C35" s="6">
        <v>7657885</v>
      </c>
    </row>
    <row r="36" spans="1:3">
      <c t="s" r="A36" s="4">
        <v>65</v>
      </c>
      <c t="n" r="B36" s="6">
        <v>14290</v>
      </c>
      <c t="n" r="C36" s="6">
        <v>11526</v>
      </c>
    </row>
    <row r="37" spans="1:3">
      <c t="s" r="A37" s="4">
        <v>66</v>
      </c>
      <c t="n" r="B37" s="6">
        <v>7866250</v>
      </c>
      <c t="n" r="C37" s="6">
        <v>7669411</v>
      </c>
    </row>
    <row r="38" spans="1:3">
      <c t="s" r="A38" s="4">
        <v>67</v>
      </c>
      <c t="n" r="B38" s="7">
        <v>17317709</v>
      </c>
      <c t="n" r="C38" s="7">
        <v>152283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8</v>
      </c>
      <c t="s" r="B1" s="2">
        <v>1</v>
      </c>
    </row>
    <row r="2" spans="1:2">
      <c t="s" r="B2" s="2">
        <v>2</v>
      </c>
    </row>
    <row r="3" spans="1:2">
      <c t="s" r="A3" s="3">
        <v>199</v>
      </c>
    </row>
    <row r="4" spans="1:2">
      <c t="s" r="A4" s="4">
        <v>200</v>
      </c>
      <c t="s" r="B4" s="4">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8</v>
      </c>
      <c t="s" r="B1" s="2">
        <v>1</v>
      </c>
    </row>
    <row r="2" spans="1:2">
      <c t="s" r="B2" s="2">
        <v>2</v>
      </c>
    </row>
    <row r="3" spans="1:2">
      <c t="s" r="A3" s="3">
        <v>209</v>
      </c>
    </row>
    <row r="4" spans="1:2">
      <c t="s" r="A4" s="4">
        <v>210</v>
      </c>
      <c t="s" r="B4" s="4">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2</v>
      </c>
      <c t="s" r="B1" s="2">
        <v>1</v>
      </c>
    </row>
    <row r="2" spans="1:2">
      <c t="s" r="B2" s="2">
        <v>2</v>
      </c>
    </row>
    <row r="3" spans="1:2">
      <c t="s" r="A3" s="3">
        <v>213</v>
      </c>
    </row>
    <row r="4" spans="1:2">
      <c t="s" r="A4" s="4">
        <v>212</v>
      </c>
      <c t="s" r="B4" s="4">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215</v>
      </c>
      <c t="s" r="B1" s="2">
        <v>1</v>
      </c>
    </row>
    <row r="2" spans="1:2">
      <c t="s" r="B2" s="2">
        <v>2</v>
      </c>
    </row>
    <row r="3" spans="1:2">
      <c t="s" r="A3" s="3">
        <v>167</v>
      </c>
    </row>
    <row r="4" spans="1:2">
      <c t="s" r="A4" s="4">
        <v>216</v>
      </c>
      <c t="s" r="B4" s="4">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r="1" spans="1:2">
      <c t="s" r="A1" s="1">
        <v>218</v>
      </c>
      <c t="s" r="B1" s="2">
        <v>1</v>
      </c>
    </row>
    <row r="2" spans="1:2">
      <c t="s" r="B2" s="2">
        <v>2</v>
      </c>
    </row>
    <row r="3" spans="1:2">
      <c t="s" r="A3" s="3">
        <v>165</v>
      </c>
    </row>
    <row r="4" spans="1:2">
      <c t="s" r="A4" s="4">
        <v>219</v>
      </c>
      <c t="s" r="B4" s="4">
        <v>220</v>
      </c>
    </row>
    <row r="5" spans="1:2">
      <c t="s" r="A5" s="4">
        <v>221</v>
      </c>
      <c t="s" r="B5" s="4">
        <v>222</v>
      </c>
    </row>
    <row r="6" spans="1:2">
      <c t="s" r="A6" s="4">
        <v>223</v>
      </c>
      <c t="s" r="B6" s="4">
        <v>224</v>
      </c>
    </row>
    <row r="7" spans="1:2">
      <c t="s" r="A7" s="4">
        <v>33</v>
      </c>
      <c t="s" r="B7" s="4">
        <v>225</v>
      </c>
    </row>
    <row r="8" spans="1:2">
      <c t="s" r="A8" s="4">
        <v>226</v>
      </c>
      <c t="s" r="B8" s="4">
        <v>227</v>
      </c>
    </row>
    <row r="9" spans="1:2">
      <c t="s" r="A9" s="4">
        <v>228</v>
      </c>
      <c t="s" r="B9" s="4">
        <v>229</v>
      </c>
    </row>
    <row r="10" spans="1:2">
      <c t="s" r="A10" s="4">
        <v>39</v>
      </c>
      <c t="s" r="B10" s="4">
        <v>230</v>
      </c>
    </row>
    <row r="11" spans="1:2">
      <c t="s" r="A11" s="4">
        <v>173</v>
      </c>
      <c t="s" r="B11" s="4">
        <v>231</v>
      </c>
    </row>
    <row r="12" spans="1:2">
      <c t="s" r="A12" s="4">
        <v>232</v>
      </c>
      <c t="s" r="B12" s="4">
        <v>233</v>
      </c>
    </row>
    <row r="13" spans="1:2">
      <c t="s" r="A13" s="4">
        <v>234</v>
      </c>
      <c t="s" r="B13" s="4">
        <v>235</v>
      </c>
    </row>
    <row r="14" spans="1:2">
      <c t="s" r="A14" s="4">
        <v>236</v>
      </c>
      <c t="s" r="B14" s="4">
        <v>237</v>
      </c>
    </row>
    <row r="15" spans="1:2">
      <c t="s" r="A15" s="4">
        <v>182</v>
      </c>
      <c t="s" r="B15" s="4">
        <v>238</v>
      </c>
    </row>
    <row r="16" spans="1:2">
      <c t="s" r="A16" s="4">
        <v>239</v>
      </c>
      <c t="s" r="B16" s="4">
        <v>240</v>
      </c>
    </row>
    <row r="17" spans="1:2">
      <c t="s" r="A17" s="4">
        <v>241</v>
      </c>
      <c t="s" r="B17" s="4">
        <v>242</v>
      </c>
    </row>
    <row r="18" spans="1:2">
      <c t="s" r="A18" s="4">
        <v>243</v>
      </c>
      <c t="s" r="B18" s="4">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45</v>
      </c>
      <c t="s" r="B1" s="2">
        <v>1</v>
      </c>
    </row>
    <row r="2" spans="1:2">
      <c t="s" r="B2" s="2">
        <v>2</v>
      </c>
    </row>
    <row r="3" spans="1:2">
      <c t="s" r="A3" s="3">
        <v>246</v>
      </c>
    </row>
    <row r="4" spans="1:2">
      <c t="s" r="A4" s="4">
        <v>226</v>
      </c>
      <c t="s" r="B4" s="4">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247</v>
      </c>
      <c t="s" r="B1" s="2">
        <v>1</v>
      </c>
    </row>
    <row r="2" spans="1:2">
      <c t="s" r="B2" s="2">
        <v>2</v>
      </c>
    </row>
    <row r="3" spans="1:2">
      <c t="s" r="A3" s="3">
        <v>167</v>
      </c>
    </row>
    <row r="4" spans="1:2">
      <c t="s" r="A4" s="4">
        <v>248</v>
      </c>
      <c t="s" r="B4" s="4">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50</v>
      </c>
      <c t="s" r="B1" s="2">
        <v>1</v>
      </c>
    </row>
    <row r="2" spans="1:2">
      <c t="s" r="B2" s="2">
        <v>2</v>
      </c>
    </row>
    <row r="3" spans="1:2">
      <c t="s" r="A3" s="3">
        <v>169</v>
      </c>
    </row>
    <row r="4" spans="1:2">
      <c t="s" r="A4" s="4">
        <v>251</v>
      </c>
      <c t="s" r="B4" s="4">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t="s" r="A1" s="1">
        <v>68</v>
      </c>
      <c t="s" r="B1" s="2">
        <v>1</v>
      </c>
    </row>
    <row r="2" spans="1:4">
      <c t="s" r="B2" s="2">
        <v>2</v>
      </c>
      <c t="s" r="C2" s="2">
        <v>29</v>
      </c>
      <c t="s" r="D2" s="2">
        <v>69</v>
      </c>
    </row>
    <row r="3" spans="1:4">
      <c t="s" r="A3" s="3">
        <v>70</v>
      </c>
    </row>
    <row r="4" spans="1:4">
      <c t="s" r="A4" s="4">
        <v>71</v>
      </c>
      <c t="n" r="B4" s="7">
        <v>30347203</v>
      </c>
      <c t="n" r="C4" s="7">
        <v>34582442</v>
      </c>
      <c t="n" r="D4" s="7">
        <v>42664033</v>
      </c>
    </row>
    <row r="5" spans="1:4">
      <c t="s" r="A5" s="4">
        <v>72</v>
      </c>
      <c t="n" r="B5" s="6">
        <v>29387910</v>
      </c>
      <c t="n" r="C5" s="6">
        <v>33091676</v>
      </c>
      <c t="n" r="D5" s="6">
        <v>41011487</v>
      </c>
    </row>
    <row r="6" spans="1:4">
      <c t="s" r="A6" s="4">
        <v>73</v>
      </c>
      <c t="n" r="B6" s="6">
        <v>959293</v>
      </c>
      <c t="n" r="C6" s="6">
        <v>1490766</v>
      </c>
      <c t="n" r="D6" s="6">
        <v>1652546</v>
      </c>
    </row>
    <row r="7" spans="1:4">
      <c t="s" r="A7" s="4">
        <v>74</v>
      </c>
      <c t="n" r="B7" s="6">
        <v>649097</v>
      </c>
      <c t="n" r="C7" s="6">
        <v>775354</v>
      </c>
      <c t="n" r="D7" s="6">
        <v>602598</v>
      </c>
    </row>
    <row r="8" spans="1:4">
      <c t="s" r="A8" s="4">
        <v>75</v>
      </c>
      <c t="n" r="B8" s="6">
        <v>310196</v>
      </c>
      <c t="n" r="C8" s="6">
        <v>715412</v>
      </c>
      <c t="n" r="D8" s="6">
        <v>1049948</v>
      </c>
    </row>
    <row r="9" spans="1:4">
      <c t="s" r="A9" s="4">
        <v>76</v>
      </c>
      <c t="n" r="B9" s="6">
        <v>-9252</v>
      </c>
      <c t="n" r="C9" s="6">
        <v>-5239</v>
      </c>
      <c t="n" r="D9" s="6">
        <v>-114162</v>
      </c>
    </row>
    <row r="10" spans="1:4">
      <c t="s" r="A10" s="4">
        <v>77</v>
      </c>
      <c t="n" r="B10" s="6">
        <v>75347</v>
      </c>
      <c t="n" r="C10" s="6">
        <v>60333</v>
      </c>
      <c t="n" r="D10" s="6">
        <v>140253</v>
      </c>
    </row>
    <row r="11" spans="1:4">
      <c t="s" r="A11" s="4">
        <v>78</v>
      </c>
      <c t="n" r="B11" s="6">
        <v>-175777</v>
      </c>
      <c t="n" r="C11" s="6">
        <v>-107850</v>
      </c>
      <c t="n" r="D11" s="6">
        <v>-107446</v>
      </c>
    </row>
    <row r="12" spans="1:4">
      <c t="s" r="A12" s="4">
        <v>79</v>
      </c>
      <c t="n" r="B12" s="6">
        <v>419878</v>
      </c>
      <c t="n" r="C12" s="6">
        <v>768168</v>
      </c>
      <c t="n" r="D12" s="6">
        <v>1131303</v>
      </c>
    </row>
    <row r="13" spans="1:4">
      <c t="s" r="A13" s="4">
        <v>80</v>
      </c>
      <c t="n" r="B13" s="6">
        <v>-4091</v>
      </c>
      <c t="n" r="C13" s="6">
        <v>-12165</v>
      </c>
      <c t="n" r="D13" s="6">
        <v>48296</v>
      </c>
    </row>
    <row r="14" spans="1:4">
      <c t="s" r="A14" s="4">
        <v>81</v>
      </c>
      <c t="n" r="B14" s="6">
        <v>423969</v>
      </c>
      <c t="n" r="C14" s="6">
        <v>780333</v>
      </c>
      <c t="n" r="D14" s="6">
        <v>1083007</v>
      </c>
    </row>
    <row r="15" spans="1:4">
      <c t="s" r="A15" s="4">
        <v>82</v>
      </c>
      <c t="n" r="B15" s="6">
        <v>-223</v>
      </c>
      <c t="n" r="C15" s="6">
        <v>-712</v>
      </c>
      <c t="n" r="D15" s="6">
        <v>1572</v>
      </c>
    </row>
    <row r="16" spans="1:4">
      <c t="s" r="A16" s="4">
        <v>83</v>
      </c>
      <c t="n" r="B16" s="7">
        <v>424192</v>
      </c>
      <c t="n" r="C16" s="7">
        <v>781045</v>
      </c>
      <c t="n" r="D16" s="7">
        <v>108143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53</v>
      </c>
      <c t="s" r="B1" s="2">
        <v>1</v>
      </c>
    </row>
    <row r="2" spans="1:2">
      <c t="s" r="B2" s="2">
        <v>2</v>
      </c>
    </row>
    <row r="3" spans="1:2">
      <c t="s" r="A3" s="3">
        <v>254</v>
      </c>
    </row>
    <row r="4" spans="1:2">
      <c t="s" r="A4" s="4">
        <v>255</v>
      </c>
      <c t="s" r="B4" s="4">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257</v>
      </c>
      <c t="s" r="B1" s="2">
        <v>1</v>
      </c>
    </row>
    <row r="2" spans="1:2">
      <c t="s" r="B2" s="2">
        <v>2</v>
      </c>
    </row>
    <row r="3" spans="1:2">
      <c t="s" r="A3" s="3">
        <v>254</v>
      </c>
    </row>
    <row r="4" spans="1:2">
      <c t="s" r="A4" s="4">
        <v>258</v>
      </c>
      <c t="s" r="B4" s="4">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t="s" r="A1" s="1">
        <v>260</v>
      </c>
      <c t="s" r="B1" s="2">
        <v>1</v>
      </c>
    </row>
    <row r="2" spans="1:2">
      <c t="s" r="B2" s="2">
        <v>2</v>
      </c>
    </row>
    <row r="3" spans="1:2">
      <c t="s" r="A3" s="3">
        <v>174</v>
      </c>
    </row>
    <row r="4" spans="1:2">
      <c t="s" r="A4" s="4">
        <v>173</v>
      </c>
      <c t="s" r="B4" s="4">
        <v>261</v>
      </c>
    </row>
    <row r="5" spans="1:2">
      <c t="s" r="A5" s="4">
        <v>262</v>
      </c>
      <c t="s" r="B5" s="4">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r="1" spans="1:2">
      <c t="s" r="A1" s="1">
        <v>264</v>
      </c>
      <c t="s" r="B1" s="2">
        <v>1</v>
      </c>
    </row>
    <row r="2" spans="1:2">
      <c t="s" r="B2" s="2">
        <v>2</v>
      </c>
    </row>
    <row r="3" spans="1:2">
      <c t="s" r="A3" s="3">
        <v>177</v>
      </c>
    </row>
    <row r="4" spans="1:2">
      <c t="s" r="A4" s="4">
        <v>265</v>
      </c>
      <c t="s" r="B4" s="4">
        <v>266</v>
      </c>
    </row>
    <row r="5" spans="1:2">
      <c t="s" r="A5" s="4">
        <v>267</v>
      </c>
      <c t="s" r="B5" s="4">
        <v>268</v>
      </c>
    </row>
    <row r="6" spans="1:2">
      <c t="s" r="A6" s="4">
        <v>269</v>
      </c>
      <c t="s" r="B6" s="4">
        <v>270</v>
      </c>
    </row>
    <row r="7" spans="1:2">
      <c t="s" r="A7" s="4">
        <v>271</v>
      </c>
      <c t="s" r="B7" s="4">
        <v>272</v>
      </c>
    </row>
    <row r="8" spans="1:2">
      <c t="s" r="A8" s="4">
        <v>273</v>
      </c>
      <c t="s" r="B8" s="4">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7"/>
    <col customWidth="1" max="2" min="2" width="80"/>
  </cols>
  <sheetData>
    <row r="1" spans="1:2">
      <c t="s" r="A1" s="1">
        <v>275</v>
      </c>
      <c t="s" r="B1" s="2">
        <v>1</v>
      </c>
    </row>
    <row r="2" spans="1:2">
      <c t="s" r="B2" s="2">
        <v>2</v>
      </c>
    </row>
    <row r="3" spans="1:2">
      <c t="s" r="A3" s="3">
        <v>180</v>
      </c>
    </row>
    <row r="4" spans="1:2">
      <c t="s" r="A4" s="4">
        <v>276</v>
      </c>
      <c t="s" r="B4" s="4">
        <v>277</v>
      </c>
    </row>
    <row r="5" spans="1:2">
      <c t="s" r="A5" s="4">
        <v>278</v>
      </c>
      <c t="s" r="B5" s="4">
        <v>279</v>
      </c>
    </row>
    <row r="6" spans="1:2">
      <c t="s" r="A6" s="4">
        <v>280</v>
      </c>
      <c t="s" r="B6" s="4">
        <v>281</v>
      </c>
    </row>
    <row r="7" spans="1:2">
      <c t="s" r="A7" s="4">
        <v>282</v>
      </c>
      <c t="s" r="B7" s="4">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80"/>
    <col customWidth="1" max="3" min="3" width="80"/>
  </cols>
  <sheetData>
    <row r="1" spans="1:3">
      <c t="s" r="A1" s="1">
        <v>284</v>
      </c>
      <c t="s" r="B1" s="2">
        <v>1</v>
      </c>
    </row>
    <row r="2" spans="1:3">
      <c t="s" r="B2" s="2">
        <v>2</v>
      </c>
      <c t="s" r="C2" s="2">
        <v>29</v>
      </c>
    </row>
    <row r="3" spans="1:3">
      <c t="s" r="A3" s="3">
        <v>183</v>
      </c>
    </row>
    <row r="4" spans="1:3">
      <c t="s" r="A4" s="4">
        <v>285</v>
      </c>
      <c t="s" r="B4" s="4">
        <v>286</v>
      </c>
    </row>
    <row r="5" spans="1:3">
      <c t="s" r="A5" s="4">
        <v>287</v>
      </c>
      <c t="s" r="C5" s="4">
        <v>288</v>
      </c>
    </row>
    <row r="6" spans="1:3">
      <c t="s" r="A6" s="4">
        <v>289</v>
      </c>
      <c t="s" r="B6" s="4">
        <v>290</v>
      </c>
    </row>
    <row r="7" spans="1:3">
      <c t="s" r="A7" s="4">
        <v>291</v>
      </c>
      <c t="s" r="B7" s="4">
        <v>29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93</v>
      </c>
      <c t="s" r="B1" s="2">
        <v>1</v>
      </c>
    </row>
    <row r="2" spans="1:2">
      <c t="s" r="B2" s="2">
        <v>2</v>
      </c>
    </row>
    <row r="3" spans="1:2">
      <c t="s" r="A3" s="3">
        <v>294</v>
      </c>
    </row>
    <row r="4" spans="1:2">
      <c t="s" r="A4" s="4">
        <v>295</v>
      </c>
      <c t="s" r="B4" s="4">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97</v>
      </c>
      <c t="s" r="B1" s="2">
        <v>1</v>
      </c>
    </row>
    <row r="2" spans="1:2">
      <c t="s" r="B2" s="2">
        <v>2</v>
      </c>
    </row>
    <row r="3" spans="1:2">
      <c t="s" r="A3" s="3">
        <v>298</v>
      </c>
    </row>
    <row r="4" spans="1:2">
      <c t="s" r="A4" s="4">
        <v>299</v>
      </c>
      <c t="s" r="B4" s="4">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301</v>
      </c>
      <c t="s" r="B1" s="2">
        <v>1</v>
      </c>
    </row>
    <row r="2" spans="1:2">
      <c t="s" r="B2" s="2">
        <v>2</v>
      </c>
    </row>
    <row r="3" spans="1:2">
      <c t="s" r="A3" s="3">
        <v>189</v>
      </c>
    </row>
    <row r="4" spans="1:2">
      <c t="s" r="A4" s="4">
        <v>302</v>
      </c>
      <c t="s" r="B4" s="4">
        <v>303</v>
      </c>
    </row>
    <row r="5" spans="1:2">
      <c t="s" r="A5" s="4">
        <v>304</v>
      </c>
      <c t="s" r="B5" s="4">
        <v>305</v>
      </c>
    </row>
    <row r="6" spans="1:2">
      <c t="s" r="A6" s="4">
        <v>306</v>
      </c>
      <c t="s" r="B6" s="4">
        <v>307</v>
      </c>
    </row>
    <row r="7" spans="1:2">
      <c t="s" r="A7" s="4">
        <v>308</v>
      </c>
      <c t="s" r="B7" s="4">
        <v>309</v>
      </c>
    </row>
    <row r="8" spans="1:2">
      <c t="s" r="A8" s="4">
        <v>310</v>
      </c>
      <c t="s" r="B8" s="4">
        <v>311</v>
      </c>
    </row>
    <row r="9" spans="1:2">
      <c t="s" r="A9" s="4">
        <v>312</v>
      </c>
      <c t="s" r="B9" s="4">
        <v>313</v>
      </c>
    </row>
    <row r="10" spans="1:2">
      <c t="s" r="A10" s="4">
        <v>314</v>
      </c>
      <c t="s" r="B10" s="4">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16</v>
      </c>
      <c t="s" r="B1" s="2">
        <v>1</v>
      </c>
    </row>
    <row r="2" spans="1:2">
      <c t="s" r="B2" s="2">
        <v>2</v>
      </c>
    </row>
    <row r="3" spans="1:2">
      <c t="s" r="A3" s="3">
        <v>193</v>
      </c>
    </row>
    <row r="4" spans="1:2">
      <c t="s" r="A4" s="4">
        <v>317</v>
      </c>
      <c t="s" r="B4" s="4">
        <v>318</v>
      </c>
    </row>
    <row r="5" spans="1:2">
      <c t="s" r="A5" s="4">
        <v>319</v>
      </c>
      <c t="s" r="B5" s="4">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4</v>
      </c>
      <c t="s" r="B1" s="2">
        <v>1</v>
      </c>
    </row>
    <row r="2" spans="1:4">
      <c t="s" r="B2" s="2">
        <v>2</v>
      </c>
      <c t="s" r="C2" s="2">
        <v>29</v>
      </c>
      <c t="s" r="D2" s="2">
        <v>69</v>
      </c>
    </row>
    <row r="3" spans="1:4">
      <c t="s" r="A3" s="3">
        <v>85</v>
      </c>
    </row>
    <row r="4" spans="1:4">
      <c t="s" r="A4" s="4">
        <v>86</v>
      </c>
      <c t="n" r="B4" s="7">
        <v>7669411</v>
      </c>
      <c t="n" r="C4" s="7">
        <v>6466844</v>
      </c>
      <c t="n" r="D4" s="7">
        <v>5152747</v>
      </c>
    </row>
    <row r="5" spans="1:4">
      <c t="s" r="A5" s="4">
        <v>87</v>
      </c>
      <c t="n" r="B5" s="6">
        <v>357427</v>
      </c>
      <c t="n" r="C5" s="6">
        <v>394974</v>
      </c>
      <c t="n" r="D5" s="6">
        <v>386062</v>
      </c>
    </row>
    <row r="6" spans="1:4">
      <c t="s" r="A6" s="4">
        <v>88</v>
      </c>
      <c t="n" r="B6" s="6">
        <v>251740</v>
      </c>
      <c t="n" r="C6" s="6">
        <v>271226</v>
      </c>
      <c t="n" r="D6" s="6">
        <v>286789</v>
      </c>
    </row>
    <row r="7" spans="1:4">
      <c t="s" r="A7" s="4">
        <v>89</v>
      </c>
      <c t="n" r="B7" s="6">
        <v>-23911</v>
      </c>
      <c t="n" r="C7" s="6">
        <v>-128907</v>
      </c>
      <c t="n" r="D7" s="6">
        <v>-99609</v>
      </c>
    </row>
    <row r="8" spans="1:4">
      <c t="s" r="A8" s="4">
        <v>90</v>
      </c>
      <c t="n" r="B8" s="6">
        <v>23258</v>
      </c>
      <c t="n" r="C8" s="6">
        <v>989728</v>
      </c>
      <c t="n" r="D8" s="6">
        <v>685087</v>
      </c>
    </row>
    <row r="9" spans="1:4">
      <c t="s" r="A9" s="4">
        <v>91</v>
      </c>
      <c t="n" r="B9" s="6">
        <v>-164207</v>
      </c>
      <c t="n" r="C9" s="6">
        <v>-145723</v>
      </c>
      <c t="n" r="D9" s="6">
        <v>-61658</v>
      </c>
    </row>
    <row r="10" spans="1:4">
      <c t="s" r="A10" s="4">
        <v>92</v>
      </c>
      <c t="n" r="B10" s="6">
        <v>-291</v>
      </c>
      <c t="n" r="C10" s="6">
        <v>-1735</v>
      </c>
      <c t="n" r="D10" s="6">
        <v>2861</v>
      </c>
    </row>
    <row r="11" spans="1:4">
      <c t="s" r="A11" s="3">
        <v>93</v>
      </c>
    </row>
    <row r="12" spans="1:4">
      <c t="s" r="A12" s="4">
        <v>81</v>
      </c>
      <c t="n" r="B12" s="6">
        <v>423969</v>
      </c>
      <c t="n" r="C12" s="6">
        <v>780333</v>
      </c>
      <c t="n" r="D12" s="6">
        <v>1083007</v>
      </c>
    </row>
    <row r="13" spans="1:4">
      <c t="s" r="A13" s="4">
        <v>83</v>
      </c>
      <c t="n" r="B13" s="6">
        <v>424192</v>
      </c>
      <c t="n" r="C13" s="6">
        <v>781045</v>
      </c>
      <c t="n" r="D13" s="6">
        <v>1081435</v>
      </c>
    </row>
    <row r="14" spans="1:4">
      <c t="s" r="A14" s="4">
        <v>82</v>
      </c>
      <c t="n" r="B14" s="6">
        <v>-223</v>
      </c>
      <c t="n" r="C14" s="6">
        <v>-712</v>
      </c>
      <c t="n" r="D14" s="6">
        <v>1572</v>
      </c>
    </row>
    <row r="15" spans="1:4">
      <c t="s" r="A15" s="4">
        <v>94</v>
      </c>
      <c t="n" r="B15" s="6">
        <v>2481</v>
      </c>
      <c t="n" r="C15" s="6">
        <v>-57450</v>
      </c>
      <c t="n" r="D15" s="6">
        <v>110</v>
      </c>
    </row>
    <row r="16" spans="1:4">
      <c t="s" r="A16" s="4">
        <v>95</v>
      </c>
      <c t="n" r="B16" s="6">
        <v>-111587</v>
      </c>
      <c t="n" r="C16" s="6">
        <v>-250177</v>
      </c>
      <c t="n" r="D16" s="6">
        <v>-264825</v>
      </c>
    </row>
    <row r="17" spans="1:4">
      <c t="s" r="A17" s="4">
        <v>96</v>
      </c>
      <c t="n" r="B17" s="6">
        <v>-58560</v>
      </c>
      <c t="n" r="C17" s="6">
        <v>-107250</v>
      </c>
      <c t="n" r="D17" s="6">
        <v>-130149</v>
      </c>
    </row>
    <row r="18" spans="1:4">
      <c t="s" r="A18" s="4">
        <v>86</v>
      </c>
      <c t="n" r="B18" s="6">
        <v>7866250</v>
      </c>
      <c t="n" r="C18" s="6">
        <v>7669411</v>
      </c>
      <c t="n" r="D18" s="6">
        <v>6466844</v>
      </c>
    </row>
    <row r="19" spans="1:4">
      <c t="s" r="A19" s="4">
        <v>97</v>
      </c>
    </row>
    <row r="20" spans="1:4">
      <c t="s" r="A20" s="3">
        <v>85</v>
      </c>
    </row>
    <row r="21" spans="1:4">
      <c t="s" r="A21" s="4">
        <v>86</v>
      </c>
      <c t="n" r="B21" s="6">
        <v>3793897</v>
      </c>
      <c t="n" r="C21" s="6">
        <v>3508473</v>
      </c>
      <c t="n" r="D21" s="6">
        <v>3430537</v>
      </c>
    </row>
    <row r="22" spans="1:4">
      <c t="s" r="A22" s="4">
        <v>87</v>
      </c>
      <c t="n" r="B22" s="6">
        <v>-268017</v>
      </c>
      <c t="n" r="C22" s="6">
        <v>-267088</v>
      </c>
      <c t="n" r="D22" s="6">
        <v>-325862</v>
      </c>
    </row>
    <row r="23" spans="1:4">
      <c t="s" r="A23" s="4">
        <v>88</v>
      </c>
      <c t="n" r="B23" s="6">
        <v>375506</v>
      </c>
      <c t="n" r="C23" s="6">
        <v>402560</v>
      </c>
      <c t="n" r="D23" s="6">
        <v>422670</v>
      </c>
    </row>
    <row r="24" spans="1:4">
      <c t="s" r="A24" s="4">
        <v>89</v>
      </c>
      <c t="n" r="B24" s="6">
        <v>-22948</v>
      </c>
      <c t="n" r="C24" s="6">
        <v>-127707</v>
      </c>
      <c t="n" r="D24" s="6">
        <v>-99204</v>
      </c>
    </row>
    <row r="25" spans="1:4">
      <c t="s" r="A25" s="4">
        <v>90</v>
      </c>
      <c t="n" r="B25" s="6">
        <v>23258</v>
      </c>
      <c t="n" r="C25" s="6">
        <v>12365</v>
      </c>
      <c t="n" r="D25" s="6">
        <v>14278</v>
      </c>
    </row>
    <row r="26" spans="1:4">
      <c t="s" r="A26" s="4">
        <v>98</v>
      </c>
      <c t="n" r="B26" s="6">
        <v>-76756</v>
      </c>
      <c t="n" r="D26" s="6">
        <v>-200000</v>
      </c>
    </row>
    <row r="27" spans="1:4">
      <c t="s" r="A27" s="4">
        <v>91</v>
      </c>
      <c t="s" r="B27" s="4">
        <v>58</v>
      </c>
      <c t="s" r="C27" s="4">
        <v>58</v>
      </c>
      <c t="s" r="D27" s="4">
        <v>58</v>
      </c>
    </row>
    <row r="28" spans="1:4">
      <c t="s" r="A28" s="4">
        <v>92</v>
      </c>
      <c t="n" r="B28" s="6">
        <v>-1248</v>
      </c>
      <c t="n" r="C28" s="6">
        <v>-2723</v>
      </c>
      <c t="n" r="D28" s="6">
        <v>-1034</v>
      </c>
    </row>
    <row r="29" spans="1:4">
      <c t="s" r="A29" s="3">
        <v>93</v>
      </c>
    </row>
    <row r="30" spans="1:4">
      <c t="s" r="A30" s="4">
        <v>81</v>
      </c>
      <c t="s" r="B30" s="4">
        <v>58</v>
      </c>
      <c t="s" r="C30" s="4">
        <v>58</v>
      </c>
      <c t="s" r="D30" s="4">
        <v>58</v>
      </c>
    </row>
    <row r="31" spans="1:4">
      <c t="s" r="A31" s="4">
        <v>94</v>
      </c>
      <c t="s" r="B31" s="4">
        <v>58</v>
      </c>
      <c t="s" r="C31" s="4">
        <v>58</v>
      </c>
      <c t="s" r="D31" s="4">
        <v>58</v>
      </c>
    </row>
    <row r="32" spans="1:4">
      <c t="s" r="A32" s="4">
        <v>95</v>
      </c>
      <c t="n" r="B32" s="6">
        <v>167381</v>
      </c>
      <c t="n" r="C32" s="6">
        <v>375267</v>
      </c>
      <c t="n" r="D32" s="6">
        <v>397237</v>
      </c>
    </row>
    <row r="33" spans="1:4">
      <c t="s" r="A33" s="4">
        <v>96</v>
      </c>
      <c t="n" r="B33" s="6">
        <v>-58560</v>
      </c>
      <c t="n" r="C33" s="6">
        <v>-107250</v>
      </c>
      <c t="n" r="D33" s="6">
        <v>-130149</v>
      </c>
    </row>
    <row r="34" spans="1:4">
      <c t="s" r="A34" s="4">
        <v>86</v>
      </c>
      <c t="n" r="B34" s="6">
        <v>3932513</v>
      </c>
      <c t="n" r="C34" s="6">
        <v>3793897</v>
      </c>
      <c t="n" r="D34" s="6">
        <v>3508473</v>
      </c>
    </row>
    <row r="35" spans="1:4">
      <c t="s" r="A35" s="4">
        <v>99</v>
      </c>
    </row>
    <row r="36" spans="1:4">
      <c t="s" r="A36" s="3">
        <v>85</v>
      </c>
    </row>
    <row r="37" spans="1:4">
      <c t="s" r="A37" s="4">
        <v>86</v>
      </c>
      <c t="n" r="B37" s="6">
        <v>23057</v>
      </c>
      <c t="n" r="C37" s="6">
        <v>23256</v>
      </c>
      <c t="n" r="D37" s="6">
        <v>23485</v>
      </c>
    </row>
    <row r="38" spans="1:4">
      <c t="s" r="A38" s="4">
        <v>87</v>
      </c>
      <c t="s" r="B38" s="4">
        <v>58</v>
      </c>
      <c t="s" r="C38" s="4">
        <v>58</v>
      </c>
      <c t="s" r="D38" s="4">
        <v>58</v>
      </c>
    </row>
    <row r="39" spans="1:4">
      <c t="s" r="A39" s="4">
        <v>88</v>
      </c>
      <c t="s" r="B39" s="4">
        <v>58</v>
      </c>
      <c t="s" r="C39" s="4">
        <v>58</v>
      </c>
      <c t="s" r="D39" s="4">
        <v>58</v>
      </c>
    </row>
    <row r="40" spans="1:4">
      <c t="s" r="A40" s="4">
        <v>89</v>
      </c>
      <c t="n" r="B40" s="6">
        <v>-143</v>
      </c>
      <c t="n" r="C40" s="6">
        <v>-199</v>
      </c>
      <c t="n" r="D40" s="6">
        <v>-229</v>
      </c>
    </row>
    <row r="41" spans="1:4">
      <c t="s" r="A41" s="4">
        <v>90</v>
      </c>
      <c t="s" r="B41" s="4">
        <v>58</v>
      </c>
      <c t="s" r="C41" s="4">
        <v>58</v>
      </c>
      <c t="s" r="D41" s="4">
        <v>58</v>
      </c>
    </row>
    <row r="42" spans="1:4">
      <c t="s" r="A42" s="4">
        <v>98</v>
      </c>
      <c t="s" r="B42" s="4">
        <v>58</v>
      </c>
      <c t="s" r="D42" s="4">
        <v>58</v>
      </c>
    </row>
    <row r="43" spans="1:4">
      <c t="s" r="A43" s="4">
        <v>91</v>
      </c>
      <c t="s" r="B43" s="4">
        <v>58</v>
      </c>
      <c t="s" r="C43" s="4">
        <v>58</v>
      </c>
      <c t="s" r="D43" s="4">
        <v>58</v>
      </c>
    </row>
    <row r="44" spans="1:4">
      <c t="s" r="A44" s="4">
        <v>92</v>
      </c>
      <c t="n" r="B44" s="6">
        <v>-20</v>
      </c>
      <c t="s" r="C44" s="4">
        <v>58</v>
      </c>
      <c t="s" r="D44" s="4">
        <v>58</v>
      </c>
    </row>
    <row r="45" spans="1:4">
      <c t="s" r="A45" s="3">
        <v>93</v>
      </c>
    </row>
    <row r="46" spans="1:4">
      <c t="s" r="A46" s="4">
        <v>81</v>
      </c>
      <c t="s" r="B46" s="4">
        <v>58</v>
      </c>
      <c t="s" r="C46" s="4">
        <v>58</v>
      </c>
      <c t="s" r="D46" s="4">
        <v>58</v>
      </c>
    </row>
    <row r="47" spans="1:4">
      <c t="s" r="A47" s="4">
        <v>94</v>
      </c>
      <c t="s" r="B47" s="4">
        <v>58</v>
      </c>
      <c t="s" r="C47" s="4">
        <v>58</v>
      </c>
      <c t="s" r="D47" s="4">
        <v>58</v>
      </c>
    </row>
    <row r="48" spans="1:4">
      <c t="s" r="A48" s="4">
        <v>95</v>
      </c>
      <c t="s" r="B48" s="4">
        <v>58</v>
      </c>
      <c t="s" r="C48" s="4">
        <v>58</v>
      </c>
      <c t="s" r="D48" s="4">
        <v>58</v>
      </c>
    </row>
    <row r="49" spans="1:4">
      <c t="s" r="A49" s="4">
        <v>96</v>
      </c>
      <c t="s" r="B49" s="4">
        <v>58</v>
      </c>
      <c t="s" r="C49" s="4">
        <v>58</v>
      </c>
      <c t="s" r="D49" s="4">
        <v>58</v>
      </c>
    </row>
    <row r="50" spans="1:4">
      <c t="s" r="A50" s="4">
        <v>86</v>
      </c>
      <c t="n" r="B50" s="6">
        <v>22894</v>
      </c>
      <c t="n" r="C50" s="6">
        <v>23057</v>
      </c>
      <c t="n" r="D50" s="6">
        <v>23256</v>
      </c>
    </row>
    <row r="51" spans="1:4">
      <c t="s" r="A51" s="4">
        <v>100</v>
      </c>
    </row>
    <row r="52" spans="1:4">
      <c t="s" r="A52" s="3">
        <v>85</v>
      </c>
    </row>
    <row r="53" spans="1:4">
      <c t="s" r="A53" s="4">
        <v>86</v>
      </c>
      <c t="n" r="B53" s="6">
        <v>282928</v>
      </c>
      <c t="n" r="C53" s="6">
        <v>284699</v>
      </c>
      <c t="n" r="D53" s="6">
        <v>134324</v>
      </c>
    </row>
    <row r="54" spans="1:4">
      <c t="s" r="A54" s="4">
        <v>87</v>
      </c>
      <c t="s" r="B54" s="4">
        <v>58</v>
      </c>
      <c t="n" r="C54" s="6">
        <v>-148579</v>
      </c>
      <c t="n" r="D54" s="6">
        <v>-129462</v>
      </c>
    </row>
    <row r="55" spans="1:4">
      <c t="s" r="A55" s="4">
        <v>88</v>
      </c>
      <c t="s" r="B55" s="4">
        <v>58</v>
      </c>
      <c t="n" r="C55" s="6">
        <v>147710</v>
      </c>
      <c t="n" r="D55" s="6">
        <v>131661</v>
      </c>
    </row>
    <row r="56" spans="1:4">
      <c t="s" r="A56" s="4">
        <v>89</v>
      </c>
      <c t="n" r="B56" s="6">
        <v>-820</v>
      </c>
      <c t="n" r="C56" s="6">
        <v>-1021</v>
      </c>
      <c t="n" r="D56" s="6">
        <v>-176</v>
      </c>
    </row>
    <row r="57" spans="1:4">
      <c t="s" r="A57" s="4">
        <v>90</v>
      </c>
      <c t="s" r="B57" s="4">
        <v>58</v>
      </c>
      <c t="s" r="C57" s="4">
        <v>58</v>
      </c>
      <c t="s" r="D57" s="4">
        <v>58</v>
      </c>
    </row>
    <row r="58" spans="1:4">
      <c t="s" r="A58" s="4">
        <v>98</v>
      </c>
      <c t="s" r="B58" s="4">
        <v>58</v>
      </c>
      <c t="s" r="D58" s="4">
        <v>58</v>
      </c>
    </row>
    <row r="59" spans="1:4">
      <c t="s" r="A59" s="4">
        <v>91</v>
      </c>
      <c t="s" r="B59" s="4">
        <v>58</v>
      </c>
      <c t="s" r="C59" s="4">
        <v>58</v>
      </c>
      <c t="s" r="D59" s="4">
        <v>58</v>
      </c>
    </row>
    <row r="60" spans="1:4">
      <c t="s" r="A60" s="4">
        <v>92</v>
      </c>
      <c t="n" r="B60" s="6">
        <v>-341</v>
      </c>
      <c t="n" r="C60" s="6">
        <v>119</v>
      </c>
      <c t="n" r="D60" s="6">
        <v>-227</v>
      </c>
    </row>
    <row r="61" spans="1:4">
      <c t="s" r="A61" s="3">
        <v>93</v>
      </c>
    </row>
    <row r="62" spans="1:4">
      <c t="s" r="A62" s="4">
        <v>81</v>
      </c>
      <c t="s" r="B62" s="4">
        <v>58</v>
      </c>
      <c t="s" r="C62" s="4">
        <v>58</v>
      </c>
      <c t="s" r="D62" s="4">
        <v>58</v>
      </c>
    </row>
    <row r="63" spans="1:4">
      <c t="s" r="A63" s="4">
        <v>94</v>
      </c>
      <c t="s" r="B63" s="4">
        <v>58</v>
      </c>
      <c t="s" r="C63" s="4">
        <v>58</v>
      </c>
      <c t="s" r="D63" s="4">
        <v>58</v>
      </c>
    </row>
    <row r="64" spans="1:4">
      <c t="s" r="A64" s="4">
        <v>95</v>
      </c>
      <c t="s" r="B64" s="4">
        <v>58</v>
      </c>
      <c t="s" r="C64" s="4">
        <v>58</v>
      </c>
      <c t="n" r="D64" s="6">
        <v>148579</v>
      </c>
    </row>
    <row r="65" spans="1:4">
      <c t="s" r="A65" s="4">
        <v>96</v>
      </c>
      <c t="s" r="B65" s="4">
        <v>58</v>
      </c>
      <c t="s" r="C65" s="4">
        <v>58</v>
      </c>
      <c t="s" r="D65" s="4">
        <v>58</v>
      </c>
    </row>
    <row r="66" spans="1:4">
      <c t="s" r="A66" s="4">
        <v>86</v>
      </c>
      <c t="n" r="B66" s="6">
        <v>281767</v>
      </c>
      <c t="n" r="C66" s="6">
        <v>282928</v>
      </c>
      <c t="n" r="D66" s="6">
        <v>284699</v>
      </c>
    </row>
    <row r="67" spans="1:4">
      <c t="s" r="A67" s="4">
        <v>101</v>
      </c>
    </row>
    <row r="68" spans="1:4">
      <c t="s" r="A68" s="3">
        <v>85</v>
      </c>
    </row>
    <row r="69" spans="1:4">
      <c t="s" r="A69" s="4">
        <v>86</v>
      </c>
      <c t="n" r="B69" s="6">
        <v>2167540</v>
      </c>
      <c t="n" r="C69" s="6">
        <v>1190177</v>
      </c>
      <c t="n" r="D69" s="6">
        <v>319368</v>
      </c>
    </row>
    <row r="70" spans="1:4">
      <c t="s" r="A70" s="4">
        <v>87</v>
      </c>
      <c t="s" r="B70" s="4">
        <v>58</v>
      </c>
      <c t="s" r="C70" s="4">
        <v>58</v>
      </c>
      <c t="s" r="D70" s="4">
        <v>58</v>
      </c>
    </row>
    <row r="71" spans="1:4">
      <c t="s" r="A71" s="4">
        <v>88</v>
      </c>
      <c t="s" r="B71" s="4">
        <v>58</v>
      </c>
      <c t="s" r="C71" s="4">
        <v>58</v>
      </c>
      <c t="s" r="D71" s="4">
        <v>58</v>
      </c>
    </row>
    <row r="72" spans="1:4">
      <c t="s" r="A72" s="4">
        <v>89</v>
      </c>
      <c t="s" r="B72" s="4">
        <v>58</v>
      </c>
      <c t="s" r="C72" s="4">
        <v>58</v>
      </c>
      <c t="s" r="D72" s="4">
        <v>58</v>
      </c>
    </row>
    <row r="73" spans="1:4">
      <c t="s" r="A73" s="4">
        <v>90</v>
      </c>
      <c t="s" r="B73" s="4">
        <v>58</v>
      </c>
      <c t="n" r="C73" s="6">
        <v>977363</v>
      </c>
      <c t="n" r="D73" s="6">
        <v>670809</v>
      </c>
    </row>
    <row r="74" spans="1:4">
      <c t="s" r="A74" s="4">
        <v>98</v>
      </c>
      <c t="n" r="B74" s="6">
        <v>76756</v>
      </c>
      <c t="n" r="D74" s="6">
        <v>200000</v>
      </c>
    </row>
    <row r="75" spans="1:4">
      <c t="s" r="A75" s="4">
        <v>91</v>
      </c>
      <c t="s" r="B75" s="4">
        <v>58</v>
      </c>
      <c t="s" r="C75" s="4">
        <v>58</v>
      </c>
      <c t="s" r="D75" s="4">
        <v>58</v>
      </c>
    </row>
    <row r="76" spans="1:4">
      <c t="s" r="A76" s="4">
        <v>92</v>
      </c>
      <c t="n" r="B76" s="6">
        <v>-164</v>
      </c>
      <c t="s" r="C76" s="4">
        <v>58</v>
      </c>
      <c t="s" r="D76" s="4">
        <v>58</v>
      </c>
    </row>
    <row r="77" spans="1:4">
      <c t="s" r="A77" s="3">
        <v>93</v>
      </c>
    </row>
    <row r="78" spans="1:4">
      <c t="s" r="A78" s="4">
        <v>81</v>
      </c>
      <c t="s" r="B78" s="4">
        <v>58</v>
      </c>
      <c t="s" r="C78" s="4">
        <v>58</v>
      </c>
      <c t="s" r="D78" s="4">
        <v>58</v>
      </c>
    </row>
    <row r="79" spans="1:4">
      <c t="s" r="A79" s="4">
        <v>94</v>
      </c>
      <c t="s" r="B79" s="4">
        <v>58</v>
      </c>
      <c t="s" r="C79" s="4">
        <v>58</v>
      </c>
      <c t="s" r="D79" s="4">
        <v>58</v>
      </c>
    </row>
    <row r="80" spans="1:4">
      <c t="s" r="A80" s="4">
        <v>95</v>
      </c>
      <c t="s" r="B80" s="4">
        <v>58</v>
      </c>
      <c t="s" r="C80" s="4">
        <v>58</v>
      </c>
      <c t="s" r="D80" s="4">
        <v>58</v>
      </c>
    </row>
    <row r="81" spans="1:4">
      <c t="s" r="A81" s="4">
        <v>96</v>
      </c>
      <c t="s" r="B81" s="4">
        <v>58</v>
      </c>
      <c t="s" r="C81" s="4">
        <v>58</v>
      </c>
      <c t="s" r="D81" s="4">
        <v>58</v>
      </c>
    </row>
    <row r="82" spans="1:4">
      <c t="s" r="A82" s="4">
        <v>86</v>
      </c>
      <c t="n" r="B82" s="6">
        <v>2244132</v>
      </c>
      <c t="n" r="C82" s="6">
        <v>2167540</v>
      </c>
      <c t="n" r="D82" s="6">
        <v>1190177</v>
      </c>
    </row>
    <row r="83" spans="1:4">
      <c t="s" r="A83" s="4">
        <v>102</v>
      </c>
    </row>
    <row r="84" spans="1:4">
      <c t="s" r="A84" s="3">
        <v>85</v>
      </c>
    </row>
    <row r="85" spans="1:4">
      <c t="s" r="A85" s="4">
        <v>86</v>
      </c>
      <c t="n" r="B85" s="6">
        <v>-214207</v>
      </c>
      <c t="n" r="C85" s="6">
        <v>-156757</v>
      </c>
      <c t="n" r="D85" s="6">
        <v>-156867</v>
      </c>
    </row>
    <row r="86" spans="1:4">
      <c t="s" r="A86" s="4">
        <v>87</v>
      </c>
      <c t="s" r="B86" s="4">
        <v>58</v>
      </c>
      <c t="s" r="C86" s="4">
        <v>58</v>
      </c>
      <c t="s" r="D86" s="4">
        <v>58</v>
      </c>
    </row>
    <row r="87" spans="1:4">
      <c t="s" r="A87" s="4">
        <v>88</v>
      </c>
      <c t="s" r="B87" s="4">
        <v>58</v>
      </c>
      <c t="s" r="C87" s="4">
        <v>58</v>
      </c>
      <c t="s" r="D87" s="4">
        <v>58</v>
      </c>
    </row>
    <row r="88" spans="1:4">
      <c t="s" r="A88" s="4">
        <v>89</v>
      </c>
      <c t="s" r="B88" s="4">
        <v>58</v>
      </c>
      <c t="s" r="C88" s="4">
        <v>58</v>
      </c>
      <c t="s" r="D88" s="4">
        <v>58</v>
      </c>
    </row>
    <row r="89" spans="1:4">
      <c t="s" r="A89" s="4">
        <v>90</v>
      </c>
      <c t="s" r="B89" s="4">
        <v>58</v>
      </c>
      <c t="s" r="C89" s="4">
        <v>58</v>
      </c>
      <c t="s" r="D89" s="4">
        <v>58</v>
      </c>
    </row>
    <row r="90" spans="1:4">
      <c t="s" r="A90" s="4">
        <v>98</v>
      </c>
      <c t="s" r="B90" s="4">
        <v>58</v>
      </c>
      <c t="s" r="D90" s="4">
        <v>58</v>
      </c>
    </row>
    <row r="91" spans="1:4">
      <c t="s" r="A91" s="4">
        <v>91</v>
      </c>
      <c t="s" r="B91" s="4">
        <v>58</v>
      </c>
      <c t="s" r="C91" s="4">
        <v>58</v>
      </c>
      <c t="s" r="D91" s="4">
        <v>58</v>
      </c>
    </row>
    <row r="92" spans="1:4">
      <c t="s" r="A92" s="4">
        <v>92</v>
      </c>
      <c t="s" r="B92" s="4">
        <v>58</v>
      </c>
      <c t="s" r="C92" s="4">
        <v>58</v>
      </c>
      <c t="s" r="D92" s="4">
        <v>58</v>
      </c>
    </row>
    <row r="93" spans="1:4">
      <c t="s" r="A93" s="3">
        <v>93</v>
      </c>
    </row>
    <row r="94" spans="1:4">
      <c t="s" r="A94" s="4">
        <v>81</v>
      </c>
      <c t="s" r="B94" s="4">
        <v>58</v>
      </c>
      <c t="s" r="C94" s="4">
        <v>58</v>
      </c>
      <c t="s" r="D94" s="4">
        <v>58</v>
      </c>
    </row>
    <row r="95" spans="1:4">
      <c t="s" r="A95" s="4">
        <v>94</v>
      </c>
      <c t="n" r="B95" s="6">
        <v>2481</v>
      </c>
      <c t="n" r="C95" s="6">
        <v>-57450</v>
      </c>
      <c t="n" r="D95" s="6">
        <v>110</v>
      </c>
    </row>
    <row r="96" spans="1:4">
      <c t="s" r="A96" s="4">
        <v>95</v>
      </c>
      <c t="s" r="B96" s="4">
        <v>58</v>
      </c>
      <c t="s" r="C96" s="4">
        <v>58</v>
      </c>
      <c t="s" r="D96" s="4">
        <v>58</v>
      </c>
    </row>
    <row r="97" spans="1:4">
      <c t="s" r="A97" s="4">
        <v>96</v>
      </c>
      <c t="s" r="B97" s="4">
        <v>58</v>
      </c>
      <c t="s" r="C97" s="4">
        <v>58</v>
      </c>
      <c t="s" r="D97" s="4">
        <v>58</v>
      </c>
    </row>
    <row r="98" spans="1:4">
      <c t="s" r="A98" s="4">
        <v>86</v>
      </c>
      <c t="n" r="B98" s="6">
        <v>-211726</v>
      </c>
      <c t="n" r="C98" s="6">
        <v>-214207</v>
      </c>
      <c t="n" r="D98" s="6">
        <v>-156757</v>
      </c>
    </row>
    <row r="99" spans="1:4">
      <c t="s" r="A99" s="4">
        <v>103</v>
      </c>
    </row>
    <row r="100" spans="1:4">
      <c t="s" r="A100" s="3">
        <v>85</v>
      </c>
    </row>
    <row r="101" spans="1:4">
      <c t="s" r="A101" s="4">
        <v>86</v>
      </c>
      <c t="n" r="B101" s="6">
        <v>1604670</v>
      </c>
      <c t="n" r="C101" s="6">
        <v>1598660</v>
      </c>
      <c t="n" r="D101" s="6">
        <v>1380361</v>
      </c>
    </row>
    <row r="102" spans="1:4">
      <c t="s" r="A102" s="4">
        <v>87</v>
      </c>
      <c t="n" r="B102" s="6">
        <v>625444</v>
      </c>
      <c t="n" r="C102" s="6">
        <v>810641</v>
      </c>
      <c t="n" r="D102" s="6">
        <v>841386</v>
      </c>
    </row>
    <row r="103" spans="1:4">
      <c t="s" r="A103" s="4">
        <v>88</v>
      </c>
      <c t="n" r="B103" s="6">
        <v>627246</v>
      </c>
      <c t="n" r="C103" s="6">
        <v>821496</v>
      </c>
      <c t="n" r="D103" s="6">
        <v>841120</v>
      </c>
    </row>
    <row r="104" spans="1:4">
      <c t="s" r="A104" s="4">
        <v>89</v>
      </c>
      <c t="s" r="B104" s="4">
        <v>58</v>
      </c>
      <c t="n" r="C104" s="6">
        <v>20</v>
      </c>
      <c t="s" r="D104" s="4">
        <v>58</v>
      </c>
    </row>
    <row r="105" spans="1:4">
      <c t="s" r="A105" s="4">
        <v>90</v>
      </c>
      <c t="s" r="B105" s="4">
        <v>58</v>
      </c>
      <c t="s" r="C105" s="4">
        <v>58</v>
      </c>
      <c t="s" r="D105" s="4">
        <v>58</v>
      </c>
    </row>
    <row r="106" spans="1:4">
      <c t="s" r="A106" s="4">
        <v>98</v>
      </c>
      <c t="s" r="B106" s="4">
        <v>58</v>
      </c>
      <c t="s" r="D106" s="4">
        <v>58</v>
      </c>
    </row>
    <row r="107" spans="1:4">
      <c t="s" r="A107" s="4">
        <v>91</v>
      </c>
      <c t="n" r="B107" s="6">
        <v>-164207</v>
      </c>
      <c t="n" r="C107" s="6">
        <v>-145723</v>
      </c>
      <c t="n" r="D107" s="6">
        <v>-61658</v>
      </c>
    </row>
    <row r="108" spans="1:4">
      <c t="s" r="A108" s="4">
        <v>92</v>
      </c>
      <c t="n" r="B108" s="6">
        <v>-1505</v>
      </c>
      <c t="n" r="C108" s="6">
        <v>6967</v>
      </c>
      <c t="n" r="D108" s="6">
        <v>8897</v>
      </c>
    </row>
    <row r="109" spans="1:4">
      <c t="s" r="A109" s="3">
        <v>93</v>
      </c>
    </row>
    <row r="110" spans="1:4">
      <c t="s" r="A110" s="4">
        <v>83</v>
      </c>
      <c t="n" r="B110" s="6">
        <v>424192</v>
      </c>
      <c t="n" r="C110" s="6">
        <v>781045</v>
      </c>
      <c t="n" r="D110" s="6">
        <v>1081435</v>
      </c>
    </row>
    <row r="111" spans="1:4">
      <c t="s" r="A111" s="4">
        <v>94</v>
      </c>
      <c t="s" r="B111" s="4">
        <v>58</v>
      </c>
      <c t="s" r="C111" s="4">
        <v>58</v>
      </c>
      <c t="s" r="D111" s="4">
        <v>58</v>
      </c>
    </row>
    <row r="112" spans="1:4">
      <c t="s" r="A112" s="4">
        <v>95</v>
      </c>
      <c t="n" r="B112" s="6">
        <v>-278968</v>
      </c>
      <c t="n" r="C112" s="6">
        <v>-625444</v>
      </c>
      <c t="n" r="D112" s="6">
        <v>-810641</v>
      </c>
    </row>
    <row r="113" spans="1:4">
      <c t="s" r="A113" s="4">
        <v>96</v>
      </c>
      <c t="s" r="B113" s="4">
        <v>58</v>
      </c>
      <c t="s" r="C113" s="4">
        <v>58</v>
      </c>
      <c t="s" r="D113" s="4">
        <v>58</v>
      </c>
    </row>
    <row r="114" spans="1:4">
      <c t="s" r="A114" s="4">
        <v>86</v>
      </c>
      <c t="n" r="B114" s="6">
        <v>1582380</v>
      </c>
      <c t="n" r="C114" s="6">
        <v>1604670</v>
      </c>
      <c t="n" r="D114" s="6">
        <v>1598660</v>
      </c>
    </row>
    <row r="115" spans="1:4">
      <c t="s" r="A115" s="4">
        <v>104</v>
      </c>
    </row>
    <row r="116" spans="1:4">
      <c t="s" r="A116" s="3">
        <v>85</v>
      </c>
    </row>
    <row r="117" spans="1:4">
      <c t="s" r="A117" s="4">
        <v>86</v>
      </c>
      <c t="n" r="B117" s="6">
        <v>11526</v>
      </c>
      <c t="n" r="C117" s="6">
        <v>18336</v>
      </c>
      <c t="n" r="D117" s="6">
        <v>21539</v>
      </c>
    </row>
    <row r="118" spans="1:4">
      <c t="s" r="A118" s="4">
        <v>87</v>
      </c>
      <c t="s" r="B118" s="4">
        <v>58</v>
      </c>
      <c t="s" r="C118" s="4">
        <v>58</v>
      </c>
      <c t="s" r="D118" s="4">
        <v>58</v>
      </c>
    </row>
    <row r="119" spans="1:4">
      <c t="s" r="A119" s="4">
        <v>88</v>
      </c>
      <c t="s" r="B119" s="4">
        <v>58</v>
      </c>
      <c t="s" r="C119" s="4">
        <v>58</v>
      </c>
      <c t="s" r="D119" s="4">
        <v>58</v>
      </c>
    </row>
    <row r="120" spans="1:4">
      <c t="s" r="A120" s="4">
        <v>89</v>
      </c>
      <c t="s" r="B120" s="4">
        <v>58</v>
      </c>
      <c t="s" r="C120" s="4">
        <v>58</v>
      </c>
      <c t="s" r="D120" s="4">
        <v>58</v>
      </c>
    </row>
    <row r="121" spans="1:4">
      <c t="s" r="A121" s="4">
        <v>90</v>
      </c>
      <c t="s" r="B121" s="4">
        <v>58</v>
      </c>
      <c t="s" r="C121" s="4">
        <v>58</v>
      </c>
      <c t="s" r="D121" s="4">
        <v>58</v>
      </c>
    </row>
    <row r="122" spans="1:4">
      <c t="s" r="A122" s="4">
        <v>98</v>
      </c>
      <c t="s" r="B122" s="4">
        <v>58</v>
      </c>
      <c t="s" r="D122" s="4">
        <v>58</v>
      </c>
    </row>
    <row r="123" spans="1:4">
      <c t="s" r="A123" s="4">
        <v>91</v>
      </c>
      <c t="s" r="B123" s="4">
        <v>58</v>
      </c>
      <c t="s" r="C123" s="4">
        <v>58</v>
      </c>
      <c t="s" r="D123" s="4">
        <v>58</v>
      </c>
    </row>
    <row r="124" spans="1:4">
      <c t="s" r="A124" s="4">
        <v>92</v>
      </c>
      <c t="n" r="B124" s="6">
        <v>2987</v>
      </c>
      <c t="n" r="C124" s="6">
        <v>-6098</v>
      </c>
      <c t="n" r="D124" s="6">
        <v>-4775</v>
      </c>
    </row>
    <row r="125" spans="1:4">
      <c t="s" r="A125" s="3">
        <v>93</v>
      </c>
    </row>
    <row r="126" spans="1:4">
      <c t="s" r="A126" s="4">
        <v>82</v>
      </c>
      <c t="n" r="B126" s="6">
        <v>-223</v>
      </c>
      <c t="n" r="C126" s="6">
        <v>-712</v>
      </c>
      <c t="n" r="D126" s="6">
        <v>1572</v>
      </c>
    </row>
    <row r="127" spans="1:4">
      <c t="s" r="A127" s="4">
        <v>94</v>
      </c>
      <c t="s" r="B127" s="4">
        <v>58</v>
      </c>
      <c t="s" r="C127" s="4">
        <v>58</v>
      </c>
      <c t="s" r="D127" s="4">
        <v>58</v>
      </c>
    </row>
    <row r="128" spans="1:4">
      <c t="s" r="A128" s="4">
        <v>95</v>
      </c>
      <c t="s" r="B128" s="4">
        <v>58</v>
      </c>
      <c t="s" r="C128" s="4">
        <v>58</v>
      </c>
      <c t="s" r="D128" s="4">
        <v>58</v>
      </c>
    </row>
    <row r="129" spans="1:4">
      <c t="s" r="A129" s="4">
        <v>96</v>
      </c>
      <c t="s" r="B129" s="4">
        <v>58</v>
      </c>
      <c t="s" r="C129" s="4">
        <v>58</v>
      </c>
      <c t="s" r="D129" s="4">
        <v>58</v>
      </c>
    </row>
    <row r="130" spans="1:4">
      <c t="s" r="A130" s="4">
        <v>86</v>
      </c>
      <c t="n" r="B130" s="7">
        <v>14290</v>
      </c>
      <c t="n" r="C130" s="7">
        <v>11526</v>
      </c>
      <c t="n" r="D130" s="7">
        <v>1833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21</v>
      </c>
      <c t="s" r="B1" s="2">
        <v>1</v>
      </c>
    </row>
    <row r="2" spans="1:2">
      <c t="s" r="B2" s="2">
        <v>2</v>
      </c>
    </row>
    <row r="3" spans="1:2">
      <c t="s" r="A3" s="3">
        <v>246</v>
      </c>
    </row>
    <row r="4" spans="1:2">
      <c t="s" r="A4" s="4">
        <v>322</v>
      </c>
      <c t="s" r="B4" s="4">
        <v>323</v>
      </c>
    </row>
    <row r="5" spans="1:2">
      <c t="s" r="A5" s="4">
        <v>324</v>
      </c>
      <c t="s" r="B5" s="4">
        <v>325</v>
      </c>
    </row>
    <row r="6" spans="1:2">
      <c t="s" r="A6" s="4">
        <v>326</v>
      </c>
      <c t="s" r="B6" s="4">
        <v>327</v>
      </c>
    </row>
    <row r="7" spans="1:2">
      <c t="s" r="A7" s="4">
        <v>328</v>
      </c>
      <c t="s" r="B7" s="4">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30</v>
      </c>
      <c t="s" r="B1" s="2">
        <v>1</v>
      </c>
    </row>
    <row r="2" spans="1:2">
      <c t="s" r="B2" s="2">
        <v>2</v>
      </c>
    </row>
    <row r="3" spans="1:2">
      <c t="s" r="A3" s="3">
        <v>331</v>
      </c>
    </row>
    <row r="4" spans="1:2">
      <c t="s" r="A4" s="4">
        <v>328</v>
      </c>
      <c t="s" r="B4" s="4">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32</v>
      </c>
      <c t="s" r="B1" s="2">
        <v>1</v>
      </c>
    </row>
    <row r="2" spans="1:2">
      <c t="s" r="B2" s="2">
        <v>2</v>
      </c>
    </row>
    <row r="3" spans="1:2">
      <c t="s" r="A3" s="3">
        <v>196</v>
      </c>
    </row>
    <row r="4" spans="1:2">
      <c t="s" r="A4" s="4">
        <v>333</v>
      </c>
      <c t="s" r="B4" s="4">
        <v>334</v>
      </c>
    </row>
    <row r="5" spans="1:2">
      <c t="s" r="A5" s="4">
        <v>335</v>
      </c>
      <c t="s" r="B5" s="4">
        <v>336</v>
      </c>
    </row>
    <row r="6" spans="1:2">
      <c t="s" r="A6" s="4">
        <v>337</v>
      </c>
      <c t="s" r="B6" s="4">
        <v>3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t="s" r="A1" s="1">
        <v>339</v>
      </c>
      <c t="s" r="B1" s="2">
        <v>1</v>
      </c>
    </row>
    <row r="2" spans="1:2">
      <c t="s" r="B2" s="2">
        <v>2</v>
      </c>
    </row>
    <row r="3" spans="1:2">
      <c t="s" r="A3" s="3">
        <v>199</v>
      </c>
    </row>
    <row r="4" spans="1:2">
      <c t="s" r="A4" s="4">
        <v>340</v>
      </c>
      <c t="s" r="B4" s="4">
        <v>341</v>
      </c>
    </row>
    <row r="5" spans="1:2">
      <c t="s" r="A5" s="4">
        <v>342</v>
      </c>
      <c t="s" r="B5" s="4">
        <v>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44</v>
      </c>
      <c t="s" r="B1" s="2">
        <v>1</v>
      </c>
    </row>
    <row r="2" spans="1:2">
      <c t="s" r="B2" s="2">
        <v>2</v>
      </c>
    </row>
    <row r="3" spans="1:2">
      <c t="s" r="A3" s="3">
        <v>203</v>
      </c>
    </row>
    <row r="4" spans="1:2">
      <c t="s" r="A4" s="4">
        <v>345</v>
      </c>
      <c t="s" r="B4" s="4">
        <v>3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347</v>
      </c>
      <c t="s" r="B1" s="2">
        <v>1</v>
      </c>
    </row>
    <row r="2" spans="1:2">
      <c t="s" r="B2" s="2">
        <v>2</v>
      </c>
    </row>
    <row r="3" spans="1:2">
      <c t="s" r="A3" s="3">
        <v>206</v>
      </c>
    </row>
    <row r="4" spans="1:2">
      <c t="s" r="A4" s="4">
        <v>348</v>
      </c>
      <c t="s" r="B4" s="4">
        <v>3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50</v>
      </c>
      <c t="s" r="B1" s="2">
        <v>1</v>
      </c>
    </row>
    <row r="2" spans="1:2">
      <c t="s" r="B2" s="2">
        <v>2</v>
      </c>
    </row>
    <row r="3" spans="1:2">
      <c t="s" r="A3" s="3">
        <v>351</v>
      </c>
    </row>
    <row r="4" spans="1:2">
      <c t="s" r="A4" s="4">
        <v>352</v>
      </c>
      <c t="s" r="B4" s="4">
        <v>3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354</v>
      </c>
      <c t="s" r="B1" s="2">
        <v>1</v>
      </c>
    </row>
    <row r="2" spans="1:2">
      <c t="s" r="B2" s="2">
        <v>2</v>
      </c>
    </row>
    <row r="3" spans="1:2">
      <c t="s" r="A3" s="3">
        <v>213</v>
      </c>
    </row>
    <row r="4" spans="1:2">
      <c t="s" r="A4" s="4">
        <v>355</v>
      </c>
      <c t="s" r="B4" s="4">
        <v>35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66"/>
    <col customWidth="1" max="2" min="2" width="16"/>
  </cols>
  <sheetData>
    <row r="1" spans="1:2">
      <c t="s" r="A1" s="1">
        <v>357</v>
      </c>
      <c t="s" r="B1" s="2">
        <v>1</v>
      </c>
    </row>
    <row r="2" spans="1:2">
      <c t="s" r="B2" s="2">
        <v>2</v>
      </c>
    </row>
    <row r="3" spans="1:2">
      <c t="s" r="A3" s="4">
        <v>358</v>
      </c>
    </row>
    <row r="4" spans="1:2">
      <c t="s" r="A4" s="3">
        <v>359</v>
      </c>
    </row>
    <row r="5" spans="1:2">
      <c t="s" r="A5" s="4">
        <v>360</v>
      </c>
      <c t="s" r="B5" s="4">
        <v>361</v>
      </c>
    </row>
    <row r="6" spans="1:2">
      <c t="s" r="A6" s="4">
        <v>362</v>
      </c>
    </row>
    <row r="7" spans="1:2">
      <c t="s" r="A7" s="3">
        <v>363</v>
      </c>
    </row>
    <row r="8" spans="1:2">
      <c t="s" r="A8" s="4">
        <v>364</v>
      </c>
      <c t="s" r="B8" s="4">
        <v>365</v>
      </c>
    </row>
    <row r="9" spans="1:2">
      <c t="s" r="A9" s="4">
        <v>366</v>
      </c>
    </row>
    <row r="10" spans="1:2">
      <c t="s" r="A10" s="3">
        <v>363</v>
      </c>
    </row>
    <row r="11" spans="1:2">
      <c t="s" r="A11" s="4">
        <v>364</v>
      </c>
      <c t="s" r="B11" s="4">
        <v>365</v>
      </c>
    </row>
    <row r="12" spans="1:2">
      <c t="s" r="A12" s="4">
        <v>367</v>
      </c>
    </row>
    <row r="13" spans="1:2">
      <c t="s" r="A13" s="3">
        <v>368</v>
      </c>
    </row>
    <row r="14" spans="1:2">
      <c t="s" r="A14" s="4">
        <v>369</v>
      </c>
      <c t="s" r="B14" s="4">
        <v>370</v>
      </c>
    </row>
    <row r="15" spans="1:2">
      <c t="s" r="A15" s="4">
        <v>371</v>
      </c>
    </row>
    <row r="16" spans="1:2">
      <c t="s" r="A16" s="3">
        <v>368</v>
      </c>
    </row>
    <row r="17" spans="1:2">
      <c t="s" r="A17" s="4">
        <v>369</v>
      </c>
      <c t="s" r="B17" s="4">
        <v>372</v>
      </c>
    </row>
    <row r="18" spans="1:2">
      <c t="s" r="A18" s="4">
        <v>373</v>
      </c>
    </row>
    <row r="19" spans="1:2">
      <c t="s" r="A19" s="3">
        <v>368</v>
      </c>
    </row>
    <row r="20" spans="1:2">
      <c t="s" r="A20" s="4">
        <v>369</v>
      </c>
      <c t="s" r="B20" s="4">
        <v>374</v>
      </c>
    </row>
    <row r="21" spans="1:2">
      <c t="s" r="A21" s="4">
        <v>375</v>
      </c>
    </row>
    <row r="22" spans="1:2">
      <c t="s" r="A22" s="3">
        <v>368</v>
      </c>
    </row>
    <row r="23" spans="1:2">
      <c t="s" r="A23" s="4">
        <v>369</v>
      </c>
      <c t="s" r="B23" s="4">
        <v>376</v>
      </c>
    </row>
    <row r="24" spans="1:2">
      <c t="s" r="A24" s="4">
        <v>377</v>
      </c>
    </row>
    <row r="25" spans="1:2">
      <c t="s" r="A25" s="3">
        <v>363</v>
      </c>
    </row>
    <row r="26" spans="1:2">
      <c t="s" r="A26" s="4">
        <v>364</v>
      </c>
      <c t="s" r="B26" s="4">
        <v>378</v>
      </c>
    </row>
    <row r="27" spans="1:2">
      <c t="s" r="A27" s="4">
        <v>379</v>
      </c>
    </row>
    <row r="28" spans="1:2">
      <c t="s" r="A28" s="3">
        <v>363</v>
      </c>
    </row>
    <row r="29" spans="1:2">
      <c t="s" r="A29" s="4">
        <v>364</v>
      </c>
      <c t="s" r="B29" s="4">
        <v>380</v>
      </c>
    </row>
    <row r="30" spans="1:2">
      <c t="s" r="A30" s="4">
        <v>381</v>
      </c>
    </row>
    <row r="31" spans="1:2">
      <c t="s" r="A31" s="3">
        <v>368</v>
      </c>
    </row>
    <row r="32" spans="1:2">
      <c t="s" r="A32" s="4">
        <v>369</v>
      </c>
      <c t="s" r="B32" s="4">
        <v>372</v>
      </c>
    </row>
    <row r="33" spans="1:2">
      <c t="s" r="A33" s="4">
        <v>382</v>
      </c>
    </row>
    <row r="34" spans="1:2">
      <c t="s" r="A34" s="3">
        <v>368</v>
      </c>
    </row>
    <row r="35" spans="1:2">
      <c t="s" r="A35" s="4">
        <v>369</v>
      </c>
      <c t="s" r="B35" s="4">
        <v>383</v>
      </c>
    </row>
    <row r="36" spans="1:2">
      <c t="s" r="A36" s="4">
        <v>384</v>
      </c>
    </row>
    <row r="37" spans="1:2">
      <c t="s" r="A37" s="3">
        <v>368</v>
      </c>
    </row>
    <row r="38" spans="1:2">
      <c t="s" r="A38" s="4">
        <v>369</v>
      </c>
      <c t="s" r="B38" s="4">
        <v>372</v>
      </c>
    </row>
    <row r="39" spans="1:2">
      <c t="s" r="A39" s="4">
        <v>385</v>
      </c>
    </row>
    <row r="40" spans="1:2">
      <c t="s" r="A40" s="3">
        <v>368</v>
      </c>
    </row>
    <row r="41" spans="1:2">
      <c t="s" r="A41" s="4">
        <v>369</v>
      </c>
      <c t="s" r="B41" s="4">
        <v>3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87</v>
      </c>
      <c t="s" r="B1" s="2">
        <v>1</v>
      </c>
    </row>
    <row r="2" spans="1:3">
      <c t="s" r="B2" s="2">
        <v>2</v>
      </c>
      <c t="s" r="C2" s="2">
        <v>29</v>
      </c>
    </row>
    <row r="3" spans="1:3">
      <c t="s" r="A3" s="3">
        <v>388</v>
      </c>
    </row>
    <row r="4" spans="1:3">
      <c t="s" r="A4" s="4">
        <v>389</v>
      </c>
      <c t="n" r="B4" s="8">
        <v>322.4</v>
      </c>
      <c t="n" r="C4" s="8">
        <v>190.4</v>
      </c>
    </row>
    <row r="5" spans="1:3">
      <c t="s" r="A5" s="4">
        <v>390</v>
      </c>
      <c t="s" r="B5" s="4">
        <v>391</v>
      </c>
      <c t="s" r="C5" s="4">
        <v>392</v>
      </c>
    </row>
    <row r="6" spans="1:3">
      <c t="s" r="A6" s="4">
        <v>393</v>
      </c>
      <c t="s" r="B6" s="4">
        <v>394</v>
      </c>
      <c t="s" r="C6" s="4">
        <v>395</v>
      </c>
    </row>
    <row r="7" spans="1:3">
      <c t="s" r="A7" s="4">
        <v>396</v>
      </c>
      <c t="s" r="B7" s="4">
        <v>397</v>
      </c>
    </row>
    <row r="8" spans="1:3">
      <c t="s" r="A8" s="4">
        <v>398</v>
      </c>
    </row>
    <row r="9" spans="1:3">
      <c t="s" r="A9" s="3">
        <v>399</v>
      </c>
    </row>
    <row r="10" spans="1:3">
      <c t="s" r="A10" s="4">
        <v>400</v>
      </c>
      <c t="s" r="B10" s="4">
        <v>401</v>
      </c>
    </row>
    <row r="11" spans="1:3">
      <c t="s" r="A11" s="4">
        <v>402</v>
      </c>
    </row>
    <row r="12" spans="1:3">
      <c t="s" r="A12" s="3">
        <v>399</v>
      </c>
    </row>
    <row r="13" spans="1:3">
      <c t="s" r="A13" s="4">
        <v>400</v>
      </c>
      <c t="s" r="B13" s="4">
        <v>403</v>
      </c>
    </row>
    <row r="14" spans="1:3">
      <c t="s" r="A14" s="4">
        <v>404</v>
      </c>
      <c t="s" r="B14" s="4">
        <v>386</v>
      </c>
    </row>
    <row r="15" spans="1:3">
      <c t="s" r="A15" s="4">
        <v>405</v>
      </c>
    </row>
    <row r="16" spans="1:3">
      <c t="s" r="A16" s="3">
        <v>388</v>
      </c>
    </row>
    <row r="17" spans="1:3">
      <c t="s" r="A17" s="4">
        <v>406</v>
      </c>
      <c t="n" r="B17" s="7">
        <v>1000</v>
      </c>
    </row>
    <row r="18" spans="1:3">
      <c t="s" r="A18" s="4">
        <v>407</v>
      </c>
    </row>
    <row r="19" spans="1:3">
      <c t="s" r="A19" s="3">
        <v>388</v>
      </c>
    </row>
    <row r="20" spans="1:3">
      <c t="s" r="A20" s="4">
        <v>408</v>
      </c>
      <c t="s" r="B20" s="4">
        <v>409</v>
      </c>
    </row>
    <row r="21" spans="1:3">
      <c t="s" r="A21" s="4">
        <v>410</v>
      </c>
    </row>
    <row r="22" spans="1:3">
      <c t="s" r="A22" s="3">
        <v>388</v>
      </c>
    </row>
    <row r="23" spans="1:3">
      <c t="s" r="A23" s="4">
        <v>408</v>
      </c>
      <c t="s" r="B23" s="4">
        <v>4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5</v>
      </c>
      <c t="s" r="B1" s="2">
        <v>1</v>
      </c>
    </row>
    <row r="2" spans="1:4">
      <c t="s" r="B2" s="2">
        <v>2</v>
      </c>
      <c t="s" r="C2" s="2">
        <v>29</v>
      </c>
      <c t="s" r="D2" s="2">
        <v>69</v>
      </c>
    </row>
    <row r="3" spans="1:4">
      <c t="s" r="A3" s="3">
        <v>106</v>
      </c>
    </row>
    <row r="4" spans="1:4">
      <c t="s" r="A4" s="4">
        <v>81</v>
      </c>
      <c t="n" r="B4" s="7">
        <v>423969</v>
      </c>
      <c t="n" r="C4" s="7">
        <v>780333</v>
      </c>
      <c t="n" r="D4" s="7">
        <v>1083007</v>
      </c>
    </row>
    <row r="5" spans="1:4">
      <c t="s" r="A5" s="3">
        <v>107</v>
      </c>
    </row>
    <row r="6" spans="1:4">
      <c t="s" r="A6" s="4">
        <v>108</v>
      </c>
      <c t="n" r="B6" s="6">
        <v>447492</v>
      </c>
      <c t="n" r="C6" s="6">
        <v>355422</v>
      </c>
      <c t="n" r="D6" s="6">
        <v>306247</v>
      </c>
    </row>
    <row r="7" spans="1:4">
      <c t="s" r="A7" s="4">
        <v>109</v>
      </c>
      <c t="n" r="B7" s="6">
        <v>73483</v>
      </c>
      <c t="n" r="C7" s="6">
        <v>45953</v>
      </c>
      <c t="n" r="D7" s="6">
        <v>45070</v>
      </c>
    </row>
    <row r="8" spans="1:4">
      <c t="s" r="A8" s="4">
        <v>78</v>
      </c>
      <c t="n" r="B8" s="6">
        <v>-175777</v>
      </c>
      <c t="n" r="C8" s="6">
        <v>-107850</v>
      </c>
      <c t="n" r="D8" s="6">
        <v>-107446</v>
      </c>
    </row>
    <row r="9" spans="1:4">
      <c t="s" r="A9" s="4">
        <v>110</v>
      </c>
      <c t="n" r="B9" s="6">
        <v>178464</v>
      </c>
      <c t="n" r="C9" s="6">
        <v>80917</v>
      </c>
      <c t="n" r="D9" s="6">
        <v>79685</v>
      </c>
    </row>
    <row r="10" spans="1:4">
      <c t="s" r="A10" s="4">
        <v>111</v>
      </c>
      <c t="n" r="B10" s="6">
        <v>-7068</v>
      </c>
      <c t="n" r="C10" s="6">
        <v>-13035</v>
      </c>
      <c t="n" r="D10" s="6">
        <v>-16452</v>
      </c>
    </row>
    <row r="11" spans="1:4">
      <c t="s" r="A11" s="4">
        <v>112</v>
      </c>
      <c t="n" r="B11" s="6">
        <v>452</v>
      </c>
      <c t="n" r="C11" s="6">
        <v>-7350</v>
      </c>
      <c t="n" r="D11" s="6">
        <v>3316</v>
      </c>
    </row>
    <row r="12" spans="1:4">
      <c t="s" r="A12" s="4">
        <v>113</v>
      </c>
      <c t="n" r="B12" s="6">
        <v>-9252</v>
      </c>
      <c t="n" r="C12" s="6">
        <v>-5239</v>
      </c>
      <c t="n" r="D12" s="6">
        <v>-114162</v>
      </c>
    </row>
    <row r="13" spans="1:4">
      <c t="s" r="A13" s="4">
        <v>114</v>
      </c>
      <c t="n" r="B13" s="6">
        <v>-60931</v>
      </c>
      <c t="n" r="C13" s="6">
        <v>-36310</v>
      </c>
      <c t="n" r="D13" s="6">
        <v>-19217</v>
      </c>
    </row>
    <row r="14" spans="1:4">
      <c t="s" r="A14" s="4">
        <v>115</v>
      </c>
      <c t="n" r="B14" s="6">
        <v>57200</v>
      </c>
      <c t="n" r="C14" s="6">
        <v>2806</v>
      </c>
      <c t="n" r="D14" s="6">
        <v>9050</v>
      </c>
    </row>
    <row r="15" spans="1:4">
      <c t="s" r="A15" s="4">
        <v>116</v>
      </c>
      <c t="n" r="B15" s="6">
        <v>27247</v>
      </c>
      <c t="n" r="C15" s="6">
        <v>103723</v>
      </c>
      <c t="n" r="D15" s="6">
        <v>74452</v>
      </c>
    </row>
    <row r="16" spans="1:4">
      <c t="s" r="A16" s="4">
        <v>117</v>
      </c>
      <c t="n" r="B16" s="6">
        <v>-24178</v>
      </c>
      <c t="n" r="C16" s="6">
        <v>30304</v>
      </c>
      <c t="n" r="D16" s="6">
        <v>-24397</v>
      </c>
    </row>
    <row r="17" spans="1:4">
      <c t="s" r="A17" s="4">
        <v>92</v>
      </c>
      <c t="n" r="B17" s="6">
        <v>424</v>
      </c>
      <c t="n" r="C17" s="6">
        <v>3681</v>
      </c>
      <c t="n" r="D17" s="6">
        <v>7777</v>
      </c>
    </row>
    <row r="18" spans="1:4">
      <c t="s" r="A18" s="3">
        <v>118</v>
      </c>
    </row>
    <row r="19" spans="1:4">
      <c t="s" r="A19" s="4">
        <v>32</v>
      </c>
      <c t="n" r="B19" s="6">
        <v>46405</v>
      </c>
      <c t="n" r="C19" s="6">
        <v>314313</v>
      </c>
      <c t="n" r="D19" s="6">
        <v>101083</v>
      </c>
    </row>
    <row r="20" spans="1:4">
      <c t="s" r="A20" s="4">
        <v>33</v>
      </c>
      <c t="n" r="B20" s="6">
        <v>338662</v>
      </c>
      <c t="n" r="C20" s="6">
        <v>71073</v>
      </c>
      <c t="n" r="D20" s="6">
        <v>-37792</v>
      </c>
    </row>
    <row r="21" spans="1:4">
      <c t="s" r="A21" s="4">
        <v>34</v>
      </c>
      <c t="n" r="B21" s="6">
        <v>-20257</v>
      </c>
      <c t="n" r="C21" s="6">
        <v>100715</v>
      </c>
      <c t="n" r="D21" s="6">
        <v>-123132</v>
      </c>
    </row>
    <row r="22" spans="1:4">
      <c t="s" r="A22" s="4">
        <v>35</v>
      </c>
      <c t="n" r="B22" s="6">
        <v>-37115</v>
      </c>
      <c t="n" r="C22" s="6">
        <v>-8534</v>
      </c>
      <c t="n" r="D22" s="6">
        <v>39861</v>
      </c>
    </row>
    <row r="23" spans="1:4">
      <c t="s" r="A23" s="4">
        <v>36</v>
      </c>
      <c t="n" r="B23" s="6">
        <v>44047</v>
      </c>
      <c t="n" r="C23" s="6">
        <v>3127</v>
      </c>
      <c t="n" r="D23" s="6">
        <v>67688</v>
      </c>
    </row>
    <row r="24" spans="1:4">
      <c t="s" r="A24" s="4">
        <v>119</v>
      </c>
      <c t="n" r="B24" s="6">
        <v>120993</v>
      </c>
      <c t="n" r="C24" s="6">
        <v>-87426</v>
      </c>
      <c t="n" r="D24" s="6">
        <v>-19694</v>
      </c>
    </row>
    <row r="25" spans="1:4">
      <c t="s" r="A25" s="4">
        <v>47</v>
      </c>
      <c t="n" r="B25" s="6">
        <v>20841</v>
      </c>
      <c t="n" r="C25" s="6">
        <v>-106788</v>
      </c>
      <c t="n" r="D25" s="6">
        <v>-34051</v>
      </c>
    </row>
    <row r="26" spans="1:4">
      <c t="s" r="A26" s="4">
        <v>48</v>
      </c>
      <c t="n" r="B26" s="6">
        <v>5664</v>
      </c>
      <c t="n" r="C26" s="6">
        <v>-223463</v>
      </c>
      <c t="n" r="D26" s="6">
        <v>164021</v>
      </c>
    </row>
    <row r="27" spans="1:4">
      <c t="s" r="A27" s="4">
        <v>120</v>
      </c>
      <c t="n" r="B27" s="6">
        <v>-129259</v>
      </c>
      <c t="n" r="C27" s="6">
        <v>-558120</v>
      </c>
      <c t="n" r="D27" s="6">
        <v>-189803</v>
      </c>
    </row>
    <row r="28" spans="1:4">
      <c t="s" r="A28" s="4">
        <v>50</v>
      </c>
      <c t="n" r="B28" s="6">
        <v>36283</v>
      </c>
      <c t="n" r="C28" s="6">
        <v>-134033</v>
      </c>
      <c t="n" r="D28" s="6">
        <v>134925</v>
      </c>
    </row>
    <row r="29" spans="1:4">
      <c t="s" r="A29" s="4">
        <v>56</v>
      </c>
      <c t="n" r="B29" s="6">
        <v>-94291</v>
      </c>
      <c t="n" r="C29" s="6">
        <v>-34209</v>
      </c>
      <c t="n" r="D29" s="6">
        <v>11208</v>
      </c>
    </row>
    <row r="30" spans="1:4">
      <c t="s" r="A30" s="4">
        <v>121</v>
      </c>
      <c t="n" r="B30" s="6">
        <v>1263498</v>
      </c>
      <c t="n" r="C30" s="6">
        <v>570010</v>
      </c>
      <c t="n" r="D30" s="6">
        <v>1441244</v>
      </c>
    </row>
    <row r="31" spans="1:4">
      <c t="s" r="A31" s="3">
        <v>122</v>
      </c>
    </row>
    <row r="32" spans="1:4">
      <c t="s" r="A32" s="4">
        <v>123</v>
      </c>
      <c t="n" r="B32" s="6">
        <v>-692780</v>
      </c>
      <c t="n" r="C32" s="6">
        <v>-1186790</v>
      </c>
      <c t="n" r="D32" s="6">
        <v>-919076</v>
      </c>
    </row>
    <row r="33" spans="1:4">
      <c t="s" r="A33" s="4">
        <v>124</v>
      </c>
      <c t="n" r="B33" s="6">
        <v>13417</v>
      </c>
      <c t="n" r="C33" s="6">
        <v>11347</v>
      </c>
      <c t="n" r="D33" s="6">
        <v>11724</v>
      </c>
    </row>
    <row r="34" spans="1:4">
      <c t="s" r="A34" s="4">
        <v>125</v>
      </c>
      <c t="n" r="B34" s="6">
        <v>-19610</v>
      </c>
      <c t="n" r="C34" s="6">
        <v>-201688</v>
      </c>
      <c t="n" r="D34" s="6">
        <v>-2930</v>
      </c>
    </row>
    <row r="35" spans="1:4">
      <c t="s" r="A35" s="4">
        <v>126</v>
      </c>
      <c t="n" r="B35" s="6">
        <v>-2855218</v>
      </c>
      <c t="n" r="C35" s="6">
        <v>-64259</v>
      </c>
      <c t="n" r="D35" s="6">
        <v>-80140</v>
      </c>
    </row>
    <row r="36" spans="1:4">
      <c t="s" r="A36" s="4">
        <v>127</v>
      </c>
      <c t="n" r="B36" s="6">
        <v>33821</v>
      </c>
      <c t="n" r="C36" s="6">
        <v>19927</v>
      </c>
      <c t="n" r="D36" s="6">
        <v>138485</v>
      </c>
    </row>
    <row r="37" spans="1:4">
      <c t="s" r="A37" s="4">
        <v>128</v>
      </c>
      <c t="n" r="B37" s="6">
        <v>39229</v>
      </c>
      <c t="n" r="C37" s="6">
        <v>7733</v>
      </c>
      <c t="n" r="D37" s="6">
        <v>4668</v>
      </c>
    </row>
    <row r="38" spans="1:4">
      <c t="s" r="A38" s="4">
        <v>129</v>
      </c>
      <c t="n" r="B38" s="6">
        <v>-257968</v>
      </c>
      <c t="n" r="C38" s="6">
        <v>-184067</v>
      </c>
      <c t="n" r="D38" s="6">
        <v>-184060</v>
      </c>
    </row>
    <row r="39" spans="1:4">
      <c t="s" r="A39" s="4">
        <v>130</v>
      </c>
      <c t="n" r="B39" s="6">
        <v>-11890</v>
      </c>
      <c t="n" r="C39" s="6">
        <v>-305213</v>
      </c>
      <c t="n" r="D39" s="6">
        <v>-281490</v>
      </c>
    </row>
    <row r="40" spans="1:4">
      <c t="s" r="A40" s="4">
        <v>131</v>
      </c>
      <c t="n" r="B40" s="6">
        <v>4028</v>
      </c>
      <c t="n" r="C40" s="6">
        <v>-5658</v>
      </c>
      <c t="n" r="D40" s="6">
        <v>-3576</v>
      </c>
    </row>
    <row r="41" spans="1:4">
      <c t="s" r="A41" s="4">
        <v>132</v>
      </c>
      <c t="n" r="B41" s="6">
        <v>-3746971</v>
      </c>
      <c t="n" r="C41" s="6">
        <v>-1908668</v>
      </c>
      <c t="n" r="D41" s="6">
        <v>-1316395</v>
      </c>
    </row>
    <row r="42" spans="1:4">
      <c t="s" r="A42" s="3">
        <v>133</v>
      </c>
    </row>
    <row r="43" spans="1:4">
      <c t="s" r="A43" s="4">
        <v>134</v>
      </c>
      <c t="n" r="B43" s="6">
        <v>31586968</v>
      </c>
      <c t="n" r="C43" s="6">
        <v>8954420</v>
      </c>
      <c t="n" r="D43" s="6">
        <v>4591982</v>
      </c>
    </row>
    <row r="44" spans="1:4">
      <c t="s" r="A44" s="4">
        <v>135</v>
      </c>
      <c t="n" r="B44" s="6">
        <v>-29232842</v>
      </c>
      <c t="n" r="C44" s="6">
        <v>-9141240</v>
      </c>
      <c t="n" r="D44" s="6">
        <v>-4540558</v>
      </c>
    </row>
    <row r="45" spans="1:4">
      <c t="s" r="A45" s="4">
        <v>136</v>
      </c>
      <c t="n" r="B45" s="6">
        <v>-153022</v>
      </c>
      <c t="n" r="C45" s="6">
        <v>-65981</v>
      </c>
      <c t="n" r="D45" s="6">
        <v>-65981</v>
      </c>
    </row>
    <row r="46" spans="1:4">
      <c t="s" r="A46" s="4">
        <v>137</v>
      </c>
      <c t="n" r="B46" s="6">
        <v>-2625</v>
      </c>
      <c t="n" r="C46" s="6">
        <v>0</v>
      </c>
      <c t="n" r="D46" s="6">
        <v>-8670</v>
      </c>
    </row>
    <row r="47" spans="1:4">
      <c t="s" r="A47" s="4">
        <v>138</v>
      </c>
      <c t="n" r="B47" s="6">
        <v>50257</v>
      </c>
      <c t="n" r="C47" s="6">
        <v>-43353</v>
      </c>
      <c t="n" r="D47" s="6">
        <v>-17815</v>
      </c>
    </row>
    <row r="48" spans="1:4">
      <c t="s" r="A48" s="4">
        <v>139</v>
      </c>
      <c t="n" r="B48" s="6">
        <v>0</v>
      </c>
      <c t="n" r="C48" s="6">
        <v>1010000</v>
      </c>
      <c t="n" r="D48" s="6">
        <v>702979</v>
      </c>
    </row>
    <row r="49" spans="1:4">
      <c t="s" r="A49" s="4">
        <v>140</v>
      </c>
      <c t="n" r="B49" s="6">
        <v>-164</v>
      </c>
      <c t="n" r="C49" s="6">
        <v>-32637</v>
      </c>
      <c t="n" r="D49" s="6">
        <v>-23672</v>
      </c>
    </row>
    <row r="50" spans="1:4">
      <c t="s" r="A50" s="4">
        <v>141</v>
      </c>
      <c t="n" r="B50" s="6">
        <v>-163324</v>
      </c>
      <c t="n" r="C50" s="6">
        <v>-133710</v>
      </c>
      <c t="n" r="D50" s="6">
        <v>-50761</v>
      </c>
    </row>
    <row r="51" spans="1:4">
      <c t="s" r="A51" s="4">
        <v>142</v>
      </c>
      <c t="n" r="B51" s="6">
        <v>-23911</v>
      </c>
      <c t="n" r="C51" s="6">
        <v>-128907</v>
      </c>
      <c t="n" r="D51" s="6">
        <v>-99609</v>
      </c>
    </row>
    <row r="52" spans="1:4">
      <c t="s" r="A52" s="4">
        <v>143</v>
      </c>
      <c t="n" r="B52" s="6">
        <v>-251740</v>
      </c>
      <c t="n" r="C52" s="6">
        <v>-271226</v>
      </c>
      <c t="n" r="D52" s="6">
        <v>-286789</v>
      </c>
    </row>
    <row r="53" spans="1:4">
      <c t="s" r="A53" s="4">
        <v>144</v>
      </c>
      <c t="n" r="B53" s="6">
        <v>4599</v>
      </c>
      <c t="n" r="C53" s="6">
        <v>6462</v>
      </c>
      <c t="n" r="D53" s="6">
        <v>344</v>
      </c>
    </row>
    <row r="54" spans="1:4">
      <c t="s" r="A54" s="4">
        <v>145</v>
      </c>
      <c t="n" r="B54" s="6">
        <v>1814196</v>
      </c>
      <c t="n" r="C54" s="6">
        <v>153828</v>
      </c>
      <c t="n" r="D54" s="6">
        <v>201450</v>
      </c>
    </row>
    <row r="55" spans="1:4">
      <c t="s" r="A55" s="4">
        <v>146</v>
      </c>
      <c t="n" r="B55" s="6">
        <v>-5223</v>
      </c>
      <c t="n" r="C55" s="6">
        <v>5436</v>
      </c>
      <c t="n" r="D55" s="6">
        <v>-1624</v>
      </c>
    </row>
    <row r="56" spans="1:4">
      <c t="s" r="A56" s="4">
        <v>147</v>
      </c>
      <c t="n" r="B56" s="6">
        <v>-674500</v>
      </c>
      <c t="n" r="C56" s="6">
        <v>-1179394</v>
      </c>
      <c t="n" r="D56" s="6">
        <v>324675</v>
      </c>
    </row>
    <row r="57" spans="1:4">
      <c t="s" r="A57" s="4">
        <v>148</v>
      </c>
      <c t="n" r="B57" s="6">
        <v>953813</v>
      </c>
      <c t="n" r="C57" s="6">
        <v>2133207</v>
      </c>
      <c t="n" r="D57" s="6">
        <v>1808532</v>
      </c>
    </row>
    <row r="58" spans="1:4">
      <c t="s" r="A58" s="4">
        <v>149</v>
      </c>
      <c t="n" r="B58" s="7">
        <v>279313</v>
      </c>
      <c t="n" r="C58" s="7">
        <v>953813</v>
      </c>
      <c t="n" r="D58" s="7">
        <v>213320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412</v>
      </c>
      <c t="s" r="B1" s="2">
        <v>2</v>
      </c>
      <c t="s" r="C1" s="2">
        <v>29</v>
      </c>
    </row>
    <row r="2" spans="1:3">
      <c t="s" r="A2" s="3">
        <v>167</v>
      </c>
    </row>
    <row r="3" spans="1:3">
      <c t="s" r="A3" s="4">
        <v>413</v>
      </c>
      <c t="n" r="B3" s="7">
        <v>1804646</v>
      </c>
      <c t="n" r="C3" s="7">
        <v>1793147</v>
      </c>
    </row>
    <row r="4" spans="1:3">
      <c t="s" r="A4" s="4">
        <v>414</v>
      </c>
      <c t="n" r="B4" s="6">
        <v>858805</v>
      </c>
      <c t="n" r="C4" s="6">
        <v>791413</v>
      </c>
    </row>
    <row r="5" spans="1:3">
      <c t="s" r="A5" s="4">
        <v>415</v>
      </c>
      <c t="n" r="B5" s="6">
        <v>380956</v>
      </c>
      <c t="n" r="C5" s="6">
        <v>339995</v>
      </c>
    </row>
    <row r="6" spans="1:3">
      <c t="s" r="A6" s="4">
        <v>416</v>
      </c>
      <c t="n" r="B6" s="6">
        <v>3044407</v>
      </c>
      <c t="n" r="C6" s="6">
        <v>2924555</v>
      </c>
    </row>
    <row r="7" spans="1:3">
      <c t="s" r="A7" s="4">
        <v>417</v>
      </c>
      <c t="n" r="B7" s="6">
        <v>163644</v>
      </c>
      <c t="n" r="C7" s="6">
        <v>106445</v>
      </c>
    </row>
    <row r="8" spans="1:3">
      <c t="s" r="A8" s="4">
        <v>418</v>
      </c>
      <c t="n" r="B8" s="7">
        <v>2880763</v>
      </c>
      <c t="n" r="C8" s="7">
        <v>281811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419</v>
      </c>
      <c t="s" r="B1" s="2">
        <v>2</v>
      </c>
      <c t="s" r="C1" s="2">
        <v>29</v>
      </c>
    </row>
    <row r="2" spans="1:3">
      <c t="s" r="A2" s="3">
        <v>169</v>
      </c>
    </row>
    <row r="3" spans="1:3">
      <c t="s" r="A3" s="4">
        <v>420</v>
      </c>
      <c t="s" r="B3" s="4">
        <v>421</v>
      </c>
      <c t="s" r="C3" s="4">
        <v>422</v>
      </c>
    </row>
    <row r="4" spans="1:3">
      <c t="s" r="A4" s="4">
        <v>423</v>
      </c>
      <c t="n" r="B4" s="8">
        <v>93.90000000000001</v>
      </c>
      <c t="n" r="C4" s="8">
        <v>68.0999999999999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424</v>
      </c>
      <c t="s" r="B1" s="2">
        <v>2</v>
      </c>
      <c t="s" r="C1" s="2">
        <v>29</v>
      </c>
    </row>
    <row r="2" spans="1:3">
      <c t="s" r="A2" s="3">
        <v>169</v>
      </c>
    </row>
    <row r="3" spans="1:3">
      <c t="s" r="A3" s="4">
        <v>425</v>
      </c>
      <c t="n" r="B3" s="7">
        <v>937258</v>
      </c>
      <c t="n" r="C3" s="7">
        <v>966923</v>
      </c>
    </row>
    <row r="4" spans="1:3">
      <c t="s" r="A4" s="4">
        <v>426</v>
      </c>
      <c t="n" r="B4" s="6">
        <v>729695</v>
      </c>
      <c t="n" r="C4" s="6">
        <v>785116</v>
      </c>
    </row>
    <row r="5" spans="1:3">
      <c t="s" r="A5" s="4">
        <v>427</v>
      </c>
      <c t="n" r="B5" s="6">
        <v>217521</v>
      </c>
      <c t="n" r="C5" s="6">
        <v>369105</v>
      </c>
    </row>
    <row r="6" spans="1:3">
      <c t="s" r="A6" s="4">
        <v>428</v>
      </c>
      <c t="n" r="B6" s="6">
        <v>417431</v>
      </c>
      <c t="n" r="C6" s="6">
        <v>465744</v>
      </c>
    </row>
    <row r="7" spans="1:3">
      <c t="s" r="A7" s="4">
        <v>429</v>
      </c>
      <c t="n" r="B7" s="6">
        <v>48930</v>
      </c>
      <c t="n" r="C7" s="6">
        <v>48078</v>
      </c>
    </row>
    <row r="8" spans="1:3">
      <c t="s" r="A8" s="4">
        <v>415</v>
      </c>
      <c t="n" r="B8" s="6">
        <v>19864</v>
      </c>
      <c t="n" r="C8" s="6">
        <v>17378</v>
      </c>
    </row>
    <row r="9" spans="1:3">
      <c t="s" r="A9" s="4">
        <v>33</v>
      </c>
      <c t="n" r="B9" s="7">
        <v>2370699</v>
      </c>
      <c t="n" r="C9" s="7">
        <v>265234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59"/>
    <col customWidth="1" max="2" min="2" width="21"/>
    <col customWidth="1" max="3" min="3" width="21"/>
    <col customWidth="1" max="4" min="4" width="21"/>
    <col customWidth="1" max="5" min="5" width="22"/>
    <col customWidth="1" max="6" min="6" width="21"/>
    <col customWidth="1" max="7" min="7" width="13"/>
  </cols>
  <sheetData>
    <row r="1" spans="1:7">
      <c t="s" r="A1" s="1">
        <v>430</v>
      </c>
      <c t="s" r="B1" s="2">
        <v>431</v>
      </c>
      <c t="s" r="C1" s="2">
        <v>432</v>
      </c>
      <c t="s" r="D1" s="2">
        <v>433</v>
      </c>
      <c t="s" r="E1" s="2">
        <v>434</v>
      </c>
      <c t="s" r="F1" s="2">
        <v>435</v>
      </c>
      <c t="s" r="G1" s="2">
        <v>436</v>
      </c>
    </row>
    <row r="2" spans="1:7">
      <c t="s" r="A2" s="4">
        <v>437</v>
      </c>
    </row>
    <row r="3" spans="1:7">
      <c t="s" r="A3" s="3">
        <v>254</v>
      </c>
    </row>
    <row r="4" spans="1:7">
      <c t="s" r="A4" s="4">
        <v>438</v>
      </c>
      <c t="n" r="B4" s="7">
        <v>2800000000</v>
      </c>
    </row>
    <row r="5" spans="1:7">
      <c t="s" r="A5" s="4">
        <v>439</v>
      </c>
      <c t="s" r="B5" s="4">
        <v>440</v>
      </c>
    </row>
    <row r="6" spans="1:7">
      <c t="s" r="A6" s="4">
        <v>441</v>
      </c>
      <c t="n" r="E6" s="6">
        <v>1100000</v>
      </c>
    </row>
    <row r="7" spans="1:7">
      <c t="s" r="A7" s="4">
        <v>442</v>
      </c>
      <c t="n" r="E7" s="6">
        <v>580000</v>
      </c>
    </row>
    <row r="8" spans="1:7">
      <c t="s" r="A8" s="4">
        <v>443</v>
      </c>
      <c t="n" r="E8" s="7">
        <v>2796323000</v>
      </c>
      <c t="n" r="F8" s="7">
        <v>0</v>
      </c>
    </row>
    <row r="9" spans="1:7">
      <c t="s" r="A9" s="4">
        <v>444</v>
      </c>
    </row>
    <row r="10" spans="1:7">
      <c t="s" r="A10" s="3">
        <v>254</v>
      </c>
    </row>
    <row r="11" spans="1:7">
      <c t="s" r="A11" s="4">
        <v>445</v>
      </c>
      <c t="s" r="E11" s="4">
        <v>446</v>
      </c>
    </row>
    <row r="12" spans="1:7">
      <c t="s" r="A12" s="4">
        <v>443</v>
      </c>
      <c t="n" r="E12" s="7">
        <v>44578000</v>
      </c>
      <c t="n" r="F12" s="6">
        <v>57656000</v>
      </c>
    </row>
    <row r="13" spans="1:7">
      <c t="s" r="A13" s="4">
        <v>447</v>
      </c>
    </row>
    <row r="14" spans="1:7">
      <c t="s" r="A14" s="3">
        <v>254</v>
      </c>
    </row>
    <row r="15" spans="1:7">
      <c t="s" r="A15" s="4">
        <v>445</v>
      </c>
      <c t="s" r="E15" s="4">
        <v>446</v>
      </c>
    </row>
    <row r="16" spans="1:7">
      <c t="s" r="A16" s="4">
        <v>448</v>
      </c>
    </row>
    <row r="17" spans="1:7">
      <c t="s" r="A17" s="3">
        <v>254</v>
      </c>
    </row>
    <row r="18" spans="1:7">
      <c t="s" r="A18" s="4">
        <v>445</v>
      </c>
      <c t="s" r="G18" s="4">
        <v>449</v>
      </c>
    </row>
    <row r="19" spans="1:7">
      <c t="s" r="A19" s="4">
        <v>450</v>
      </c>
      <c t="n" r="C19" s="7">
        <v>109200000</v>
      </c>
    </row>
    <row r="20" spans="1:7">
      <c t="s" r="A20" s="4">
        <v>451</v>
      </c>
    </row>
    <row r="21" spans="1:7">
      <c t="s" r="A21" s="3">
        <v>254</v>
      </c>
    </row>
    <row r="22" spans="1:7">
      <c t="s" r="A22" s="4">
        <v>452</v>
      </c>
      <c t="n" r="E22" s="7">
        <v>12900000</v>
      </c>
    </row>
    <row r="23" spans="1:7">
      <c t="s" r="A23" s="4">
        <v>443</v>
      </c>
      <c t="n" r="E23" s="7">
        <v>369487000</v>
      </c>
      <c t="n" r="F23" s="7">
        <v>347749000</v>
      </c>
    </row>
    <row r="24" spans="1:7">
      <c t="s" r="A24" s="4">
        <v>453</v>
      </c>
    </row>
    <row r="25" spans="1:7">
      <c t="s" r="A25" s="3">
        <v>254</v>
      </c>
    </row>
    <row r="26" spans="1:7">
      <c t="s" r="A26" s="4">
        <v>445</v>
      </c>
      <c t="s" r="E26" s="4">
        <v>446</v>
      </c>
    </row>
    <row r="27" spans="1:7">
      <c t="s" r="A27" s="4">
        <v>454</v>
      </c>
    </row>
    <row r="28" spans="1:7">
      <c t="s" r="A28" s="3">
        <v>254</v>
      </c>
    </row>
    <row r="29" spans="1:7">
      <c t="s" r="A29" s="4">
        <v>443</v>
      </c>
      <c t="n" r="D29" s="7">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3"/>
  </cols>
  <sheetData>
    <row r="1" spans="1:6">
      <c t="s" r="A1" s="1">
        <v>455</v>
      </c>
      <c t="s" r="B1" s="2">
        <v>456</v>
      </c>
      <c t="s" r="C1" s="2">
        <v>1</v>
      </c>
    </row>
    <row r="2" spans="1:6">
      <c t="s" r="B2" s="2">
        <v>2</v>
      </c>
      <c t="s" r="C2" s="2">
        <v>2</v>
      </c>
      <c t="s" r="D2" s="2">
        <v>29</v>
      </c>
      <c t="s" r="E2" s="2">
        <v>69</v>
      </c>
      <c t="s" r="F2" s="2">
        <v>436</v>
      </c>
    </row>
    <row r="3" spans="1:6">
      <c t="s" r="A3" s="3">
        <v>254</v>
      </c>
    </row>
    <row r="4" spans="1:6">
      <c t="s" r="A4" s="4">
        <v>78</v>
      </c>
      <c t="n" r="C4" s="7">
        <v>-175777</v>
      </c>
      <c t="n" r="D4" s="7">
        <v>-107850</v>
      </c>
      <c t="n" r="E4" s="7">
        <v>-107446</v>
      </c>
    </row>
    <row r="5" spans="1:6">
      <c t="s" r="A5" s="4">
        <v>83</v>
      </c>
      <c t="n" r="C5" s="6">
        <v>424192</v>
      </c>
      <c t="n" r="D5" s="6">
        <v>781045</v>
      </c>
      <c t="n" r="E5" s="6">
        <v>1081435</v>
      </c>
    </row>
    <row r="6" spans="1:6">
      <c t="s" r="A6" s="4">
        <v>457</v>
      </c>
      <c t="n" r="B6" s="7">
        <v>127577</v>
      </c>
      <c t="n" r="C6" s="6">
        <v>127577</v>
      </c>
      <c t="n" r="D6" s="6">
        <v>130456</v>
      </c>
    </row>
    <row r="7" spans="1:6">
      <c t="s" r="A7" s="4">
        <v>39</v>
      </c>
      <c t="n" r="B7" s="6">
        <v>3795976</v>
      </c>
      <c t="n" r="C7" s="6">
        <v>3795976</v>
      </c>
      <c t="n" r="D7" s="6">
        <v>1002092</v>
      </c>
    </row>
    <row r="8" spans="1:6">
      <c t="s" r="A8" s="4">
        <v>437</v>
      </c>
    </row>
    <row r="9" spans="1:6">
      <c t="s" r="A9" s="3">
        <v>254</v>
      </c>
    </row>
    <row r="10" spans="1:6">
      <c t="s" r="A10" s="4">
        <v>458</v>
      </c>
      <c t="n" r="B10" s="6">
        <v>1027142</v>
      </c>
    </row>
    <row r="11" spans="1:6">
      <c t="s" r="A11" s="4">
        <v>459</v>
      </c>
      <c t="n" r="B11" s="6">
        <v>534878</v>
      </c>
      <c t="n" r="C11" s="6">
        <v>534878</v>
      </c>
    </row>
    <row r="12" spans="1:6">
      <c t="s" r="A12" s="4">
        <v>443</v>
      </c>
      <c t="n" r="B12" s="6">
        <v>2796323</v>
      </c>
      <c t="n" r="C12" s="6">
        <v>2796323</v>
      </c>
      <c t="n" r="D12" s="6">
        <v>0</v>
      </c>
    </row>
    <row r="13" spans="1:6">
      <c t="s" r="A13" s="4">
        <v>460</v>
      </c>
      <c t="n" r="B13" s="6">
        <v>7043121</v>
      </c>
      <c t="n" r="C13" s="6">
        <v>7043121</v>
      </c>
    </row>
    <row r="14" spans="1:6">
      <c t="s" r="A14" s="4">
        <v>461</v>
      </c>
      <c t="n" r="B14" s="6">
        <v>556696</v>
      </c>
      <c t="n" r="C14" s="6">
        <v>556696</v>
      </c>
    </row>
    <row r="15" spans="1:6">
      <c t="s" r="A15" s="4">
        <v>462</v>
      </c>
      <c t="n" r="B15" s="6">
        <v>0</v>
      </c>
      <c t="n" r="C15" s="6">
        <v>0</v>
      </c>
    </row>
    <row r="16" spans="1:6">
      <c t="s" r="A16" s="4">
        <v>463</v>
      </c>
      <c t="n" r="B16" s="6">
        <v>243911</v>
      </c>
    </row>
    <row r="17" spans="1:6">
      <c t="s" r="A17" s="4">
        <v>464</v>
      </c>
      <c t="n" r="B17" s="6">
        <v>186665</v>
      </c>
    </row>
    <row r="18" spans="1:6">
      <c t="s" r="A18" s="4">
        <v>83</v>
      </c>
      <c t="n" r="B18" s="6">
        <v>74700</v>
      </c>
    </row>
    <row r="19" spans="1:6">
      <c t="s" r="A19" s="4">
        <v>451</v>
      </c>
    </row>
    <row r="20" spans="1:6">
      <c t="s" r="A20" s="3">
        <v>254</v>
      </c>
    </row>
    <row r="21" spans="1:6">
      <c t="s" r="A21" s="4">
        <v>443</v>
      </c>
      <c t="n" r="B21" s="7">
        <v>369487</v>
      </c>
      <c t="n" r="C21" s="7">
        <v>369487</v>
      </c>
      <c t="n" r="D21" s="6">
        <v>347749</v>
      </c>
    </row>
    <row r="22" spans="1:6">
      <c t="s" r="A22" s="4">
        <v>465</v>
      </c>
    </row>
    <row r="23" spans="1:6">
      <c t="s" r="A23" s="3">
        <v>254</v>
      </c>
    </row>
    <row r="24" spans="1:6">
      <c t="s" r="A24" s="4">
        <v>445</v>
      </c>
      <c t="s" r="B24" s="4">
        <v>466</v>
      </c>
      <c t="s" r="C24" s="4">
        <v>466</v>
      </c>
    </row>
    <row r="25" spans="1:6">
      <c t="s" r="A25" s="4">
        <v>467</v>
      </c>
      <c t="n" r="E25" s="6">
        <v>121200</v>
      </c>
    </row>
    <row r="26" spans="1:6">
      <c t="s" r="A26" s="4">
        <v>443</v>
      </c>
      <c t="n" r="B26" s="7">
        <v>194986</v>
      </c>
      <c t="n" r="C26" s="7">
        <v>194986</v>
      </c>
      <c t="n" r="D26" s="6">
        <v>196808</v>
      </c>
    </row>
    <row r="27" spans="1:6">
      <c t="s" r="A27" s="4">
        <v>448</v>
      </c>
    </row>
    <row r="28" spans="1:6">
      <c t="s" r="A28" s="3">
        <v>254</v>
      </c>
    </row>
    <row r="29" spans="1:6">
      <c t="s" r="A29" s="4">
        <v>445</v>
      </c>
      <c t="s" r="F29" s="4">
        <v>449</v>
      </c>
    </row>
    <row r="30" spans="1:6">
      <c t="s" r="A30" s="4">
        <v>468</v>
      </c>
      <c t="n" r="E30" s="6">
        <v>32800</v>
      </c>
    </row>
    <row r="31" spans="1:6">
      <c t="s" r="A31" s="4">
        <v>450</v>
      </c>
      <c t="n" r="E31" s="7">
        <v>109200</v>
      </c>
    </row>
    <row r="32" spans="1:6">
      <c t="s" r="A32" s="4">
        <v>444</v>
      </c>
    </row>
    <row r="33" spans="1:6">
      <c t="s" r="A33" s="3">
        <v>254</v>
      </c>
    </row>
    <row r="34" spans="1:6">
      <c t="s" r="A34" s="4">
        <v>445</v>
      </c>
      <c t="s" r="B34" s="4">
        <v>446</v>
      </c>
      <c t="s" r="C34" s="4">
        <v>446</v>
      </c>
    </row>
    <row r="35" spans="1:6">
      <c t="s" r="A35" s="4">
        <v>469</v>
      </c>
      <c t="s" r="C35" s="4">
        <v>470</v>
      </c>
    </row>
    <row r="36" spans="1:6">
      <c t="s" r="A36" s="4">
        <v>443</v>
      </c>
      <c t="n" r="B36" s="7">
        <v>44578</v>
      </c>
      <c t="n" r="C36" s="7">
        <v>44578</v>
      </c>
      <c t="n" r="D36" s="6">
        <v>57656</v>
      </c>
    </row>
    <row r="37" spans="1:6">
      <c t="s" r="A37" s="4">
        <v>471</v>
      </c>
    </row>
    <row r="38" spans="1:6">
      <c t="s" r="A38" s="3">
        <v>254</v>
      </c>
    </row>
    <row r="39" spans="1:6">
      <c t="s" r="A39" s="4">
        <v>472</v>
      </c>
      <c t="s" r="B39" s="4">
        <v>446</v>
      </c>
      <c t="s" r="C39" s="4">
        <v>446</v>
      </c>
    </row>
    <row r="40" spans="1:6">
      <c t="s" r="A40" s="4">
        <v>473</v>
      </c>
    </row>
    <row r="41" spans="1:6">
      <c t="s" r="A41" s="3">
        <v>254</v>
      </c>
    </row>
    <row r="42" spans="1:6">
      <c t="s" r="A42" s="4">
        <v>443</v>
      </c>
      <c t="n" r="B42" s="7">
        <v>263025</v>
      </c>
      <c t="n" r="C42" s="7">
        <v>263025</v>
      </c>
      <c t="n" r="D42" s="7">
        <v>269423</v>
      </c>
    </row>
    <row r="43" spans="1:6">
      <c t="s" r="A43" s="4">
        <v>474</v>
      </c>
    </row>
    <row r="44" spans="1:6">
      <c t="s" r="A44" s="3">
        <v>254</v>
      </c>
    </row>
    <row r="45" spans="1:6">
      <c t="s" r="A45" s="4">
        <v>78</v>
      </c>
      <c t="n" r="C45" s="6">
        <v>-74700</v>
      </c>
    </row>
    <row r="46" spans="1:6">
      <c t="s" r="A46" s="4">
        <v>475</v>
      </c>
    </row>
    <row r="47" spans="1:6">
      <c t="s" r="A47" s="3">
        <v>254</v>
      </c>
    </row>
    <row r="48" spans="1:6">
      <c t="s" r="A48" s="4">
        <v>78</v>
      </c>
      <c t="n" r="C48" s="7">
        <v>74700</v>
      </c>
    </row>
    <row r="49" spans="1:6">
      <c t="s" r="A49" s="4">
        <v>445</v>
      </c>
      <c t="s" r="B49" s="4">
        <v>476</v>
      </c>
      <c t="s" r="C49" s="4">
        <v>476</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77</v>
      </c>
      <c t="s" r="B1" s="2">
        <v>1</v>
      </c>
    </row>
    <row r="2" spans="1:4">
      <c t="s" r="B2" s="2">
        <v>2</v>
      </c>
      <c t="s" r="C2" s="2">
        <v>29</v>
      </c>
      <c t="s" r="D2" s="2">
        <v>69</v>
      </c>
    </row>
    <row r="3" spans="1:4">
      <c t="s" r="A3" s="3">
        <v>254</v>
      </c>
    </row>
    <row r="4" spans="1:4">
      <c t="s" r="A4" s="4">
        <v>83</v>
      </c>
      <c t="n" r="B4" s="7">
        <v>424192</v>
      </c>
      <c t="n" r="C4" s="7">
        <v>781045</v>
      </c>
      <c t="n" r="D4" s="7">
        <v>1081435</v>
      </c>
    </row>
    <row r="5" spans="1:4">
      <c t="s" r="A5" s="4">
        <v>478</v>
      </c>
    </row>
    <row r="6" spans="1:4">
      <c t="s" r="A6" s="3">
        <v>254</v>
      </c>
    </row>
    <row r="7" spans="1:4">
      <c t="s" r="A7" s="4">
        <v>458</v>
      </c>
      <c t="n" r="B7" s="6">
        <v>8776261</v>
      </c>
      <c t="n" r="C7" s="6">
        <v>9054677</v>
      </c>
      <c t="n" r="D7" s="6">
        <v>8796648</v>
      </c>
    </row>
    <row r="8" spans="1:4">
      <c t="s" r="A8" s="4">
        <v>459</v>
      </c>
      <c t="n" r="B8" s="6">
        <v>1638780</v>
      </c>
      <c t="n" r="C8" s="6">
        <v>1892563</v>
      </c>
    </row>
    <row r="9" spans="1:4">
      <c t="s" r="A9" s="4">
        <v>460</v>
      </c>
      <c t="n" r="B9" s="6">
        <v>2495955</v>
      </c>
      <c t="n" r="C9" s="6">
        <v>2388757</v>
      </c>
    </row>
    <row r="10" spans="1:4">
      <c t="s" r="A10" s="4">
        <v>461</v>
      </c>
      <c t="n" r="B10" s="6">
        <v>836544</v>
      </c>
      <c t="n" r="C10" s="6">
        <v>968104</v>
      </c>
    </row>
    <row r="11" spans="1:4">
      <c t="s" r="A11" s="4">
        <v>462</v>
      </c>
      <c t="n" r="B11" s="6">
        <v>853549</v>
      </c>
      <c t="n" r="C11" s="6">
        <v>881312</v>
      </c>
    </row>
    <row r="12" spans="1:4">
      <c t="s" r="A12" s="4">
        <v>463</v>
      </c>
      <c t="n" r="B12" s="6">
        <v>674181</v>
      </c>
      <c t="n" r="C12" s="6">
        <v>754375</v>
      </c>
      <c t="n" r="D12" s="6">
        <v>562053</v>
      </c>
    </row>
    <row r="13" spans="1:4">
      <c t="s" r="A13" s="4">
        <v>464</v>
      </c>
      <c t="n" r="B13" s="6">
        <v>238870</v>
      </c>
      <c t="n" r="C13" s="6">
        <v>313664</v>
      </c>
      <c t="n" r="D13" s="6">
        <v>266354</v>
      </c>
    </row>
    <row r="14" spans="1:4">
      <c t="s" r="A14" s="4">
        <v>83</v>
      </c>
      <c t="n" r="B14" s="7">
        <v>75858</v>
      </c>
      <c t="n" r="C14" s="7">
        <v>81101</v>
      </c>
      <c t="n" r="D14" s="7">
        <v>8302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r="1" spans="1:5">
      <c t="s" r="A1" s="1">
        <v>479</v>
      </c>
      <c t="s" r="B1" s="2">
        <v>480</v>
      </c>
      <c t="s" r="C1" s="2">
        <v>2</v>
      </c>
      <c t="s" r="D1" s="2">
        <v>29</v>
      </c>
      <c t="s" r="E1" s="2">
        <v>69</v>
      </c>
    </row>
    <row r="2" spans="1:5">
      <c t="s" r="A2" s="3">
        <v>174</v>
      </c>
    </row>
    <row r="3" spans="1:5">
      <c t="s" r="A3" s="4">
        <v>481</v>
      </c>
      <c t="n" r="C3" s="8">
        <v>206.3</v>
      </c>
      <c t="n" r="D3" s="8">
        <v>222.2</v>
      </c>
    </row>
    <row r="4" spans="1:5">
      <c t="s" r="A4" s="4">
        <v>482</v>
      </c>
      <c t="n" r="C4" s="9">
        <v>103.3</v>
      </c>
      <c t="n" r="D4" s="9">
        <v>101.3</v>
      </c>
    </row>
    <row r="5" spans="1:5">
      <c t="s" r="A5" s="4">
        <v>483</v>
      </c>
      <c t="n" r="B5" s="7">
        <v>3000</v>
      </c>
    </row>
    <row r="6" spans="1:5">
      <c t="s" r="A6" s="4">
        <v>484</v>
      </c>
      <c t="n" r="D6" s="9">
        <v>116.5</v>
      </c>
    </row>
    <row r="7" spans="1:5">
      <c t="s" r="A7" s="4">
        <v>485</v>
      </c>
      <c t="n" r="C7" s="8">
        <v>437.6</v>
      </c>
      <c t="n" r="D7" s="8">
        <v>344.4</v>
      </c>
      <c t="n" r="E7" s="8">
        <v>292.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86</v>
      </c>
      <c t="s" r="B1" s="2">
        <v>480</v>
      </c>
      <c t="s" r="C1" s="2">
        <v>29</v>
      </c>
      <c t="s" r="D1" s="2">
        <v>2</v>
      </c>
    </row>
    <row r="2" spans="1:4">
      <c t="s" r="A2" s="3">
        <v>487</v>
      </c>
    </row>
    <row r="3" spans="1:4">
      <c t="s" r="A3" s="4">
        <v>483</v>
      </c>
      <c t="n" r="B3" s="7">
        <v>3000000</v>
      </c>
    </row>
    <row r="4" spans="1:4">
      <c t="s" r="A4" s="4">
        <v>484</v>
      </c>
      <c t="n" r="C4" s="7">
        <v>116500</v>
      </c>
    </row>
    <row r="5" spans="1:4">
      <c t="s" r="A5" s="4">
        <v>488</v>
      </c>
      <c t="n" r="C5" s="6">
        <v>8136081</v>
      </c>
      <c t="n" r="D5" s="7">
        <v>8829520</v>
      </c>
    </row>
    <row r="6" spans="1:4">
      <c t="s" r="A6" s="4">
        <v>489</v>
      </c>
      <c t="n" r="C6" s="6">
        <v>2943154</v>
      </c>
      <c t="n" r="D6" s="6">
        <v>3341197</v>
      </c>
    </row>
    <row r="7" spans="1:4">
      <c t="s" r="A7" s="4">
        <v>40</v>
      </c>
      <c t="n" r="C7" s="6">
        <v>5192927</v>
      </c>
      <c t="n" r="D7" s="6">
        <v>5488323</v>
      </c>
    </row>
    <row r="8" spans="1:4">
      <c t="s" r="A8" s="4">
        <v>490</v>
      </c>
    </row>
    <row r="9" spans="1:4">
      <c t="s" r="A9" s="3">
        <v>487</v>
      </c>
    </row>
    <row r="10" spans="1:4">
      <c t="s" r="A10" s="4">
        <v>488</v>
      </c>
      <c t="n" r="C10" s="6">
        <v>233666</v>
      </c>
      <c t="n" r="D10" s="6">
        <v>266016</v>
      </c>
    </row>
    <row r="11" spans="1:4">
      <c t="s" r="A11" s="4">
        <v>491</v>
      </c>
    </row>
    <row r="12" spans="1:4">
      <c t="s" r="A12" s="3">
        <v>487</v>
      </c>
    </row>
    <row r="13" spans="1:4">
      <c t="s" r="A13" s="4">
        <v>488</v>
      </c>
      <c t="n" r="C13" s="6">
        <v>838386</v>
      </c>
      <c t="n" r="D13" s="6">
        <v>1040943</v>
      </c>
    </row>
    <row r="14" spans="1:4">
      <c t="s" r="A14" s="4">
        <v>492</v>
      </c>
    </row>
    <row r="15" spans="1:4">
      <c t="s" r="A15" s="3">
        <v>487</v>
      </c>
    </row>
    <row r="16" spans="1:4">
      <c t="s" r="A16" s="4">
        <v>488</v>
      </c>
      <c t="n" r="C16" s="6">
        <v>5563370</v>
      </c>
      <c t="n" r="D16" s="6">
        <v>6747865</v>
      </c>
    </row>
    <row r="17" spans="1:4">
      <c t="s" r="A17" s="4">
        <v>493</v>
      </c>
    </row>
    <row r="18" spans="1:4">
      <c t="s" r="A18" s="3">
        <v>487</v>
      </c>
    </row>
    <row r="19" spans="1:4">
      <c t="s" r="A19" s="4">
        <v>488</v>
      </c>
      <c t="n" r="C19" s="6">
        <v>163026</v>
      </c>
      <c t="n" r="D19" s="6">
        <v>250879</v>
      </c>
    </row>
    <row r="20" spans="1:4">
      <c t="s" r="A20" s="4">
        <v>494</v>
      </c>
    </row>
    <row r="21" spans="1:4">
      <c t="s" r="A21" s="3">
        <v>487</v>
      </c>
    </row>
    <row r="22" spans="1:4">
      <c t="s" r="A22" s="4">
        <v>484</v>
      </c>
      <c t="n" r="C22" s="6">
        <v>94300</v>
      </c>
    </row>
    <row r="23" spans="1:4">
      <c t="s" r="A23" s="4">
        <v>488</v>
      </c>
      <c t="n" r="C23" s="7">
        <v>1337633</v>
      </c>
      <c t="n" r="D23" s="7">
        <v>52381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5</v>
      </c>
      <c t="s" r="B1" s="2">
        <v>2</v>
      </c>
      <c t="s" r="C1" s="2">
        <v>29</v>
      </c>
    </row>
    <row r="2" spans="1:3">
      <c t="s" r="A2" s="3">
        <v>174</v>
      </c>
    </row>
    <row r="3" spans="1:3">
      <c t="n" r="A3" s="6">
        <v>2017</v>
      </c>
      <c t="n" r="B3" s="7">
        <v>38357</v>
      </c>
    </row>
    <row r="4" spans="1:3">
      <c t="n" r="A4" s="6">
        <v>2018</v>
      </c>
      <c t="n" r="B4" s="6">
        <v>28064</v>
      </c>
    </row>
    <row r="5" spans="1:3">
      <c t="n" r="A5" s="6">
        <v>2019</v>
      </c>
      <c t="n" r="B5" s="6">
        <v>16542</v>
      </c>
    </row>
    <row r="6" spans="1:3">
      <c t="n" r="A6" s="6">
        <v>2020</v>
      </c>
      <c t="n" r="B6" s="6">
        <v>8285</v>
      </c>
    </row>
    <row r="7" spans="1:3">
      <c t="n" r="A7" s="6">
        <v>2021</v>
      </c>
      <c t="n" r="B7" s="6">
        <v>7095</v>
      </c>
    </row>
    <row r="8" spans="1:3">
      <c t="s" r="A8" s="4">
        <v>496</v>
      </c>
      <c t="n" r="B8" s="6">
        <v>16395</v>
      </c>
    </row>
    <row r="9" spans="1:3">
      <c t="s" r="A9" s="4">
        <v>497</v>
      </c>
      <c t="n" r="B9" s="6">
        <v>114738</v>
      </c>
    </row>
    <row r="10" spans="1:3">
      <c t="s" r="A10" s="4">
        <v>498</v>
      </c>
      <c t="n" r="B10" s="6">
        <v>9030</v>
      </c>
    </row>
    <row r="11" spans="1:3">
      <c t="s" r="A11" s="4">
        <v>499</v>
      </c>
      <c t="n" r="B11" s="7">
        <v>105708</v>
      </c>
      <c t="n" r="C11" s="7">
        <v>12589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00</v>
      </c>
      <c t="s" r="B1" s="2">
        <v>1</v>
      </c>
    </row>
    <row r="2" spans="1:4">
      <c t="s" r="B2" s="2">
        <v>2</v>
      </c>
      <c t="s" r="C2" s="2">
        <v>29</v>
      </c>
      <c t="s" r="D2" s="2">
        <v>69</v>
      </c>
    </row>
    <row r="3" spans="1:4">
      <c t="s" r="A3" s="3">
        <v>501</v>
      </c>
    </row>
    <row r="4" spans="1:4">
      <c t="s" r="A4" s="4">
        <v>502</v>
      </c>
      <c t="n" r="B4" s="7">
        <v>9774</v>
      </c>
      <c t="n" r="C4" s="7">
        <v>423</v>
      </c>
    </row>
    <row r="5" spans="1:4">
      <c t="s" r="A5" s="4">
        <v>503</v>
      </c>
      <c t="n" r="B5" s="6">
        <v>6100</v>
      </c>
      <c t="n" r="C5" s="6">
        <v>7300</v>
      </c>
      <c t="n" r="D5" s="7">
        <v>9700</v>
      </c>
    </row>
    <row r="6" spans="1:4">
      <c t="s" r="A6" s="4">
        <v>504</v>
      </c>
      <c t="n" r="B6" s="6">
        <v>695</v>
      </c>
    </row>
    <row r="7" spans="1:4">
      <c t="s" r="A7" s="4">
        <v>505</v>
      </c>
    </row>
    <row r="8" spans="1:4">
      <c t="s" r="A8" s="3">
        <v>501</v>
      </c>
    </row>
    <row r="9" spans="1:4">
      <c t="s" r="A9" s="4">
        <v>502</v>
      </c>
      <c t="n" r="B9" s="6">
        <v>5726</v>
      </c>
    </row>
    <row r="10" spans="1:4">
      <c t="s" r="A10" s="4">
        <v>506</v>
      </c>
      <c t="n" r="B10" s="6">
        <v>2800</v>
      </c>
      <c t="n" r="C10" s="6">
        <v>800</v>
      </c>
    </row>
    <row r="11" spans="1:4">
      <c t="s" r="A11" s="4">
        <v>504</v>
      </c>
      <c t="n" r="B11" s="6">
        <v>695</v>
      </c>
    </row>
    <row r="12" spans="1:4">
      <c t="s" r="A12" s="4">
        <v>507</v>
      </c>
    </row>
    <row r="13" spans="1:4">
      <c t="s" r="A13" s="3">
        <v>501</v>
      </c>
    </row>
    <row r="14" spans="1:4">
      <c t="s" r="A14" s="4">
        <v>508</v>
      </c>
      <c t="n" r="B14" s="7">
        <v>50300</v>
      </c>
      <c t="n" r="C14" s="6">
        <v>321000</v>
      </c>
      <c t="n" r="D14" s="7">
        <v>281500</v>
      </c>
    </row>
    <row r="15" spans="1:4">
      <c t="s" r="A15" s="4">
        <v>362</v>
      </c>
    </row>
    <row r="16" spans="1:4">
      <c t="s" r="A16" s="3">
        <v>501</v>
      </c>
    </row>
    <row r="17" spans="1:4">
      <c t="s" r="A17" s="4">
        <v>364</v>
      </c>
      <c t="s" r="B17" s="4">
        <v>365</v>
      </c>
    </row>
    <row r="18" spans="1:4">
      <c t="s" r="A18" s="4">
        <v>366</v>
      </c>
    </row>
    <row r="19" spans="1:4">
      <c t="s" r="A19" s="3">
        <v>501</v>
      </c>
    </row>
    <row r="20" spans="1:4">
      <c t="s" r="A20" s="4">
        <v>364</v>
      </c>
      <c t="s" r="B20" s="4">
        <v>365</v>
      </c>
    </row>
    <row r="21" spans="1:4">
      <c t="s" r="A21" s="4">
        <v>377</v>
      </c>
    </row>
    <row r="22" spans="1:4">
      <c t="s" r="A22" s="3">
        <v>501</v>
      </c>
    </row>
    <row r="23" spans="1:4">
      <c t="s" r="A23" s="4">
        <v>364</v>
      </c>
      <c t="s" r="B23" s="4">
        <v>378</v>
      </c>
    </row>
    <row r="24" spans="1:4">
      <c t="s" r="A24" s="4">
        <v>379</v>
      </c>
    </row>
    <row r="25" spans="1:4">
      <c t="s" r="A25" s="3">
        <v>501</v>
      </c>
    </row>
    <row r="26" spans="1:4">
      <c t="s" r="A26" s="4">
        <v>364</v>
      </c>
      <c t="s" r="B26" s="4">
        <v>380</v>
      </c>
    </row>
    <row r="27" spans="1:4">
      <c t="s" r="A27" s="4">
        <v>509</v>
      </c>
    </row>
    <row r="28" spans="1:4">
      <c t="s" r="A28" s="3">
        <v>501</v>
      </c>
    </row>
    <row r="29" spans="1:4">
      <c t="s" r="A29" s="4">
        <v>508</v>
      </c>
      <c t="n" r="B29" s="7">
        <v>11900</v>
      </c>
      <c t="n" r="C29" s="7">
        <v>3052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0</v>
      </c>
      <c t="s" r="B1" s="2">
        <v>1</v>
      </c>
    </row>
    <row r="2" spans="1:4">
      <c t="s" r="B2" s="2">
        <v>2</v>
      </c>
      <c t="s" r="C2" s="2">
        <v>29</v>
      </c>
      <c t="s" r="D2" s="2">
        <v>69</v>
      </c>
    </row>
    <row r="3" spans="1:4">
      <c t="s" r="A3" s="4">
        <v>81</v>
      </c>
      <c t="n" r="B3" s="7">
        <v>423969</v>
      </c>
      <c t="n" r="C3" s="7">
        <v>780333</v>
      </c>
      <c t="n" r="D3" s="7">
        <v>1083007</v>
      </c>
    </row>
    <row r="4" spans="1:4">
      <c t="s" r="A4" s="4">
        <v>151</v>
      </c>
      <c t="n" r="B4" s="6">
        <v>6583</v>
      </c>
      <c t="n" r="C4" s="6">
        <v>-19877</v>
      </c>
      <c t="n" r="D4" s="6">
        <v>13759</v>
      </c>
    </row>
    <row r="5" spans="1:4">
      <c t="s" r="A5" s="4">
        <v>152</v>
      </c>
      <c t="n" r="B5" s="6">
        <v>1500</v>
      </c>
      <c t="n" r="C5" s="6">
        <v>-242</v>
      </c>
      <c t="n" r="D5" s="6">
        <v>2028</v>
      </c>
    </row>
    <row r="6" spans="1:4">
      <c t="s" r="A6" s="4">
        <v>153</v>
      </c>
      <c t="n" r="B6" s="6">
        <v>-3872</v>
      </c>
      <c t="n" r="C6" s="6">
        <v>-2602</v>
      </c>
      <c t="n" r="D6" s="6">
        <v>-14407</v>
      </c>
    </row>
    <row r="7" spans="1:4">
      <c t="s" r="A7" s="4">
        <v>154</v>
      </c>
      <c t="n" r="B7" s="6">
        <v>-1730</v>
      </c>
      <c t="n" r="C7" s="6">
        <v>-34729</v>
      </c>
      <c t="n" r="D7" s="6">
        <v>-1270</v>
      </c>
    </row>
    <row r="8" spans="1:4">
      <c t="s" r="A8" s="4">
        <v>94</v>
      </c>
      <c t="n" r="B8" s="6">
        <v>2481</v>
      </c>
      <c t="n" r="C8" s="6">
        <v>-57450</v>
      </c>
      <c t="n" r="D8" s="6">
        <v>110</v>
      </c>
    </row>
    <row r="9" spans="1:4">
      <c t="s" r="A9" s="4">
        <v>155</v>
      </c>
      <c t="n" r="B9" s="6">
        <v>426450</v>
      </c>
      <c t="n" r="C9" s="6">
        <v>722883</v>
      </c>
      <c t="n" r="D9" s="6">
        <v>1083117</v>
      </c>
    </row>
    <row r="10" spans="1:4">
      <c t="s" r="A10" s="4">
        <v>156</v>
      </c>
      <c t="n" r="B10" s="6">
        <v>-223</v>
      </c>
      <c t="n" r="C10" s="6">
        <v>-712</v>
      </c>
      <c t="n" r="D10" s="6">
        <v>1572</v>
      </c>
    </row>
    <row r="11" spans="1:4">
      <c t="s" r="A11" s="4">
        <v>157</v>
      </c>
      <c t="n" r="B11" s="7">
        <v>426673</v>
      </c>
      <c t="n" r="C11" s="7">
        <v>723595</v>
      </c>
      <c t="n" r="D11" s="7">
        <v>108154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s>
  <sheetData>
    <row r="1" spans="1:5">
      <c t="s" r="A1" s="1">
        <v>510</v>
      </c>
      <c t="s" r="B1" s="2">
        <v>2</v>
      </c>
      <c t="s" r="C1" s="2">
        <v>29</v>
      </c>
      <c t="s" r="D1" s="2">
        <v>69</v>
      </c>
      <c t="s" r="E1" s="2">
        <v>511</v>
      </c>
    </row>
    <row r="2" spans="1:5">
      <c t="s" r="A2" s="3">
        <v>512</v>
      </c>
    </row>
    <row r="3" spans="1:5">
      <c t="s" r="A3" s="4">
        <v>513</v>
      </c>
      <c t="n" r="B3" s="7">
        <v>160414</v>
      </c>
      <c t="n" r="C3" s="7">
        <v>150115</v>
      </c>
      <c t="n" r="D3" s="7">
        <v>158696</v>
      </c>
    </row>
    <row r="4" spans="1:5">
      <c t="s" r="A4" s="4">
        <v>514</v>
      </c>
      <c t="n" r="B4" s="6">
        <v>44766</v>
      </c>
      <c t="n" r="C4" s="6">
        <v>50648</v>
      </c>
    </row>
    <row r="5" spans="1:5">
      <c t="s" r="A5" s="4">
        <v>515</v>
      </c>
      <c t="n" r="B5" s="6">
        <v>328605</v>
      </c>
      <c t="n" r="C5" s="6">
        <v>197067</v>
      </c>
    </row>
    <row r="6" spans="1:5">
      <c t="s" r="A6" s="4">
        <v>516</v>
      </c>
      <c t="n" r="B6" s="6">
        <v>29491</v>
      </c>
      <c t="n" r="C6" s="6">
        <v>35191</v>
      </c>
    </row>
    <row r="7" spans="1:5">
      <c t="s" r="A7" s="4">
        <v>517</v>
      </c>
      <c t="n" r="B7" s="6">
        <v>120693</v>
      </c>
      <c t="n" r="C7" s="6">
        <v>138497</v>
      </c>
    </row>
    <row r="8" spans="1:5">
      <c t="s" r="A8" s="4">
        <v>518</v>
      </c>
      <c t="n" r="B8" s="6">
        <v>169054</v>
      </c>
      <c t="n" r="C8" s="6">
        <v>241588</v>
      </c>
      <c t="n" r="D8" s="7">
        <v>67643</v>
      </c>
      <c t="n" r="E8" s="7">
        <v>109408</v>
      </c>
    </row>
    <row r="9" spans="1:5">
      <c t="s" r="A9" s="4">
        <v>415</v>
      </c>
      <c t="n" r="B9" s="6">
        <v>245207</v>
      </c>
      <c t="n" r="C9" s="6">
        <v>211378</v>
      </c>
    </row>
    <row r="10" spans="1:5">
      <c t="s" r="A10" s="4">
        <v>41</v>
      </c>
      <c t="n" r="B10" s="6">
        <v>1098230</v>
      </c>
      <c t="n" r="C10" s="6">
        <v>1024484</v>
      </c>
    </row>
    <row r="11" spans="1:5">
      <c t="s" r="A11" s="4">
        <v>519</v>
      </c>
      <c t="n" r="B11" s="6">
        <v>41803</v>
      </c>
      <c t="n" r="C11" s="6">
        <v>62965</v>
      </c>
    </row>
    <row r="12" spans="1:5">
      <c t="s" r="A12" s="4">
        <v>520</v>
      </c>
    </row>
    <row r="13" spans="1:5">
      <c t="s" r="A13" s="3">
        <v>512</v>
      </c>
    </row>
    <row r="14" spans="1:5">
      <c t="s" r="A14" s="4">
        <v>514</v>
      </c>
      <c t="n" r="B14" s="7">
        <v>44766</v>
      </c>
      <c t="n" r="C14" s="7">
        <v>5064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521</v>
      </c>
      <c t="s" r="B1" s="2">
        <v>522</v>
      </c>
    </row>
    <row r="2" spans="1:2">
      <c t="s" r="A2" s="3">
        <v>523</v>
      </c>
    </row>
    <row r="3" spans="1:2">
      <c t="n" r="A3" s="10">
        <v>1</v>
      </c>
      <c t="n" r="B3" s="7">
        <v>4411</v>
      </c>
    </row>
    <row r="4" spans="1:2">
      <c t="n" r="A4" s="10">
        <v>2</v>
      </c>
      <c t="n" r="B4" s="6">
        <v>4081</v>
      </c>
    </row>
    <row r="5" spans="1:2">
      <c t="n" r="A5" s="10">
        <v>3</v>
      </c>
      <c t="n" r="B5" s="6">
        <v>4079</v>
      </c>
    </row>
    <row r="6" spans="1:2">
      <c t="n" r="A6" s="10">
        <v>4</v>
      </c>
      <c t="n" r="B6" s="6">
        <v>3793</v>
      </c>
    </row>
    <row r="7" spans="1:2">
      <c t="n" r="A7" s="10">
        <v>5</v>
      </c>
      <c t="n" r="B7" s="6">
        <v>3644</v>
      </c>
    </row>
    <row r="8" spans="1:2">
      <c t="s" r="A8" s="4">
        <v>496</v>
      </c>
      <c t="n" r="B8" s="6">
        <v>24662</v>
      </c>
    </row>
    <row r="9" spans="1:2">
      <c t="s" r="A9" s="4">
        <v>524</v>
      </c>
      <c t="n" r="B9" s="7">
        <v>4467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525</v>
      </c>
      <c t="s" r="B1" s="2">
        <v>1</v>
      </c>
    </row>
    <row r="2" spans="1:5">
      <c t="s" r="B2" s="2">
        <v>2</v>
      </c>
      <c t="s" r="C2" s="2">
        <v>29</v>
      </c>
      <c t="s" r="D2" s="2">
        <v>69</v>
      </c>
      <c t="s" r="E2" s="2">
        <v>511</v>
      </c>
    </row>
    <row r="3" spans="1:5">
      <c t="s" r="A3" s="3">
        <v>526</v>
      </c>
    </row>
    <row r="4" spans="1:5">
      <c t="s" r="A4" s="4">
        <v>527</v>
      </c>
      <c t="n" r="B4" s="7">
        <v>949</v>
      </c>
      <c t="n" r="C4" s="7">
        <v>219898</v>
      </c>
      <c t="n" r="D4" s="7">
        <v>3305</v>
      </c>
    </row>
    <row r="5" spans="1:5">
      <c t="s" r="A5" s="4">
        <v>528</v>
      </c>
      <c t="n" r="B5" s="6">
        <v>-73483</v>
      </c>
      <c t="n" r="C5" s="6">
        <v>-45953</v>
      </c>
      <c t="n" r="D5" s="6">
        <v>-45070</v>
      </c>
    </row>
    <row r="6" spans="1:5">
      <c t="s" r="A6" s="4">
        <v>518</v>
      </c>
      <c t="n" r="B6" s="7">
        <v>169054</v>
      </c>
      <c t="n" r="C6" s="7">
        <v>241588</v>
      </c>
      <c t="n" r="D6" s="7">
        <v>67643</v>
      </c>
      <c t="n" r="E6" s="7">
        <v>109408</v>
      </c>
    </row>
    <row r="7" spans="1:5">
      <c t="s" r="A7" s="4">
        <v>366</v>
      </c>
    </row>
    <row r="8" spans="1:5">
      <c t="s" r="A8" s="4">
        <v>364</v>
      </c>
      <c t="s" r="B8" s="4">
        <v>36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529</v>
      </c>
      <c t="s" r="B1" s="2">
        <v>1</v>
      </c>
    </row>
    <row r="2" spans="1:4">
      <c t="s" r="B2" s="2">
        <v>2</v>
      </c>
      <c t="s" r="C2" s="2">
        <v>29</v>
      </c>
      <c t="s" r="D2" s="2">
        <v>69</v>
      </c>
    </row>
    <row r="3" spans="1:4">
      <c t="s" r="A3" s="3">
        <v>501</v>
      </c>
    </row>
    <row r="4" spans="1:4">
      <c t="s" r="A4" s="4">
        <v>513</v>
      </c>
      <c t="n" r="B4" s="7">
        <v>160414</v>
      </c>
      <c t="n" r="C4" s="7">
        <v>150115</v>
      </c>
      <c t="n" r="D4" s="7">
        <v>158696</v>
      </c>
    </row>
    <row r="5" spans="1:4">
      <c t="s" r="A5" s="4">
        <v>502</v>
      </c>
      <c t="n" r="B5" s="6">
        <v>9774</v>
      </c>
      <c t="n" r="C5" s="6">
        <v>423</v>
      </c>
    </row>
    <row r="6" spans="1:4">
      <c t="s" r="A6" s="4">
        <v>530</v>
      </c>
      <c t="n" r="C6" s="6">
        <v>-3283</v>
      </c>
    </row>
    <row r="7" spans="1:4">
      <c t="s" r="A7" s="4">
        <v>531</v>
      </c>
      <c t="n" r="B7" s="6">
        <v>1220</v>
      </c>
      <c t="n" r="C7" s="6">
        <v>-5298</v>
      </c>
    </row>
    <row r="8" spans="1:4">
      <c t="s" r="A8" s="4">
        <v>504</v>
      </c>
      <c t="n" r="B8" s="6">
        <v>-695</v>
      </c>
    </row>
    <row r="9" spans="1:4">
      <c t="s" r="A9" s="4">
        <v>532</v>
      </c>
    </row>
    <row r="10" spans="1:4">
      <c t="s" r="A10" s="3">
        <v>501</v>
      </c>
    </row>
    <row r="11" spans="1:4">
      <c t="s" r="A11" s="4">
        <v>513</v>
      </c>
      <c t="n" r="B11" s="6">
        <v>552</v>
      </c>
      <c t="n" r="C11" s="6">
        <v>552</v>
      </c>
      <c t="n" r="D11" s="6">
        <v>552</v>
      </c>
    </row>
    <row r="12" spans="1:4">
      <c t="s" r="A12" s="4">
        <v>502</v>
      </c>
      <c t="n" r="B12" s="6">
        <v>0</v>
      </c>
    </row>
    <row r="13" spans="1:4">
      <c t="s" r="A13" s="4">
        <v>530</v>
      </c>
      <c t="n" r="C13" s="6">
        <v>0</v>
      </c>
    </row>
    <row r="14" spans="1:4">
      <c t="s" r="A14" s="4">
        <v>531</v>
      </c>
      <c t="n" r="B14" s="6">
        <v>0</v>
      </c>
      <c t="n" r="C14" s="6">
        <v>0</v>
      </c>
    </row>
    <row r="15" spans="1:4">
      <c t="s" r="A15" s="4">
        <v>504</v>
      </c>
      <c t="n" r="B15" s="6">
        <v>0</v>
      </c>
    </row>
    <row r="16" spans="1:4">
      <c t="s" r="A16" s="4">
        <v>505</v>
      </c>
    </row>
    <row r="17" spans="1:4">
      <c t="s" r="A17" s="3">
        <v>501</v>
      </c>
    </row>
    <row r="18" spans="1:4">
      <c t="s" r="A18" s="4">
        <v>513</v>
      </c>
      <c t="n" r="B18" s="6">
        <v>148916</v>
      </c>
      <c t="n" r="C18" s="6">
        <v>142665</v>
      </c>
      <c t="n" r="D18" s="6">
        <v>151246</v>
      </c>
    </row>
    <row r="19" spans="1:4">
      <c t="s" r="A19" s="4">
        <v>502</v>
      </c>
      <c t="n" r="B19" s="6">
        <v>5726</v>
      </c>
    </row>
    <row r="20" spans="1:4">
      <c t="s" r="A20" s="4">
        <v>530</v>
      </c>
      <c t="n" r="C20" s="6">
        <v>-3283</v>
      </c>
    </row>
    <row r="21" spans="1:4">
      <c t="s" r="A21" s="4">
        <v>531</v>
      </c>
      <c t="n" r="B21" s="6">
        <v>1220</v>
      </c>
      <c t="n" r="C21" s="6">
        <v>-5298</v>
      </c>
    </row>
    <row r="22" spans="1:4">
      <c t="s" r="A22" s="4">
        <v>504</v>
      </c>
      <c t="n" r="B22" s="6">
        <v>-695</v>
      </c>
    </row>
    <row r="23" spans="1:4">
      <c t="s" r="A23" s="4">
        <v>533</v>
      </c>
    </row>
    <row r="24" spans="1:4">
      <c t="s" r="A24" s="3">
        <v>501</v>
      </c>
    </row>
    <row r="25" spans="1:4">
      <c t="s" r="A25" s="4">
        <v>513</v>
      </c>
      <c t="n" r="B25" s="6">
        <v>10946</v>
      </c>
      <c t="n" r="C25" s="6">
        <v>6898</v>
      </c>
      <c t="n" r="D25" s="7">
        <v>6898</v>
      </c>
    </row>
    <row r="26" spans="1:4">
      <c t="s" r="A26" s="4">
        <v>502</v>
      </c>
      <c t="n" r="B26" s="6">
        <v>4048</v>
      </c>
    </row>
    <row r="27" spans="1:4">
      <c t="s" r="A27" s="4">
        <v>530</v>
      </c>
      <c t="n" r="C27" s="6">
        <v>0</v>
      </c>
    </row>
    <row r="28" spans="1:4">
      <c t="s" r="A28" s="4">
        <v>531</v>
      </c>
      <c t="n" r="B28" s="6">
        <v>0</v>
      </c>
      <c t="n" r="C28" s="7">
        <v>0</v>
      </c>
    </row>
    <row r="29" spans="1:4">
      <c t="s" r="A29" s="4">
        <v>504</v>
      </c>
      <c t="n" r="B29" s="7">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534</v>
      </c>
      <c t="s" r="B1" s="2">
        <v>2</v>
      </c>
      <c t="s" r="C1" s="2">
        <v>29</v>
      </c>
    </row>
    <row r="2" spans="1:3">
      <c t="s" r="A2" s="3">
        <v>512</v>
      </c>
    </row>
    <row r="3" spans="1:3">
      <c t="s" r="A3" s="4">
        <v>535</v>
      </c>
      <c t="n" r="B3" s="7">
        <v>86569</v>
      </c>
      <c t="n" r="C3" s="7">
        <v>113613</v>
      </c>
    </row>
    <row r="4" spans="1:3">
      <c t="s" r="A4" s="4">
        <v>519</v>
      </c>
      <c t="n" r="B4" s="6">
        <v>-41803</v>
      </c>
      <c t="n" r="C4" s="6">
        <v>-62965</v>
      </c>
    </row>
    <row r="5" spans="1:3">
      <c t="s" r="A5" s="4">
        <v>514</v>
      </c>
      <c t="n" r="B5" s="6">
        <v>44766</v>
      </c>
      <c t="n" r="C5" s="6">
        <v>50648</v>
      </c>
    </row>
    <row r="6" spans="1:3">
      <c t="s" r="A6" s="4">
        <v>520</v>
      </c>
    </row>
    <row r="7" spans="1:3">
      <c t="s" r="A7" s="3">
        <v>512</v>
      </c>
    </row>
    <row r="8" spans="1:3">
      <c t="s" r="A8" s="4">
        <v>535</v>
      </c>
      <c t="n" r="B8" s="6">
        <v>51554</v>
      </c>
      <c t="n" r="C8" s="6">
        <v>70925</v>
      </c>
    </row>
    <row r="9" spans="1:3">
      <c t="s" r="A9" s="4">
        <v>519</v>
      </c>
      <c t="n" r="B9" s="6">
        <v>-15550</v>
      </c>
      <c t="n" r="C9" s="6">
        <v>-30831</v>
      </c>
    </row>
    <row r="10" spans="1:3">
      <c t="s" r="A10" s="4">
        <v>514</v>
      </c>
      <c t="n" r="B10" s="6">
        <v>36004</v>
      </c>
      <c t="n" r="C10" s="6">
        <v>40094</v>
      </c>
    </row>
    <row r="11" spans="1:3">
      <c t="s" r="A11" s="4">
        <v>536</v>
      </c>
    </row>
    <row r="12" spans="1:3">
      <c t="s" r="A12" s="3">
        <v>512</v>
      </c>
    </row>
    <row r="13" spans="1:3">
      <c t="s" r="A13" s="4">
        <v>535</v>
      </c>
      <c t="n" r="B13" s="6">
        <v>35015</v>
      </c>
      <c t="n" r="C13" s="6">
        <v>42688</v>
      </c>
    </row>
    <row r="14" spans="1:3">
      <c t="s" r="A14" s="4">
        <v>519</v>
      </c>
      <c t="n" r="B14" s="6">
        <v>-26253</v>
      </c>
      <c t="n" r="C14" s="6">
        <v>-32134</v>
      </c>
    </row>
    <row r="15" spans="1:3">
      <c t="s" r="A15" s="4">
        <v>514</v>
      </c>
      <c t="n" r="B15" s="7">
        <v>8762</v>
      </c>
      <c t="n" r="C15" s="7">
        <v>1055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H13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32"/>
    <col customWidth="1" max="6" min="6" width="21"/>
    <col customWidth="1" max="7" min="7" width="21"/>
    <col customWidth="1" max="8" min="8" width="21"/>
  </cols>
  <sheetData>
    <row r="1" spans="1:8">
      <c t="s" r="A1" s="1">
        <v>537</v>
      </c>
      <c t="s" r="C1" s="2">
        <v>538</v>
      </c>
      <c t="s" r="D1" s="2">
        <v>539</v>
      </c>
      <c t="s" r="E1" s="2">
        <v>540</v>
      </c>
      <c t="s" r="F1" s="2">
        <v>435</v>
      </c>
      <c t="s" r="G1" s="2">
        <v>432</v>
      </c>
      <c t="s" r="H1" s="2">
        <v>539</v>
      </c>
    </row>
    <row r="2" spans="1:8">
      <c t="s" r="A2" s="3">
        <v>541</v>
      </c>
    </row>
    <row r="3" spans="1:8">
      <c t="s" r="A3" s="4">
        <v>542</v>
      </c>
      <c t="n" r="E3" s="7">
        <v>2100000000</v>
      </c>
    </row>
    <row r="4" spans="1:8">
      <c t="s" r="A4" s="4">
        <v>44</v>
      </c>
      <c t="n" r="E4" s="6">
        <v>2731479000</v>
      </c>
      <c t="n" r="F4" s="7">
        <v>1165378000</v>
      </c>
    </row>
    <row r="5" spans="1:8">
      <c t="s" r="A5" s="4">
        <v>543</v>
      </c>
      <c t="n" r="E5" s="6">
        <v>9800000</v>
      </c>
      <c t="n" r="F5" s="6">
        <v>8000000</v>
      </c>
    </row>
    <row r="6" spans="1:8">
      <c t="s" r="A6" s="4">
        <v>544</v>
      </c>
      <c t="s" r="C6" s="4">
        <v>386</v>
      </c>
    </row>
    <row r="7" spans="1:8">
      <c t="s" r="A7" s="4">
        <v>545</v>
      </c>
      <c t="n" r="E7" s="7">
        <v>2174752000</v>
      </c>
    </row>
    <row r="8" spans="1:8">
      <c t="s" r="A8" s="4">
        <v>546</v>
      </c>
    </row>
    <row r="9" spans="1:8">
      <c t="s" r="A9" s="3">
        <v>541</v>
      </c>
    </row>
    <row r="10" spans="1:8">
      <c t="s" r="A10" s="4">
        <v>547</v>
      </c>
      <c t="s" r="E10" s="4">
        <v>548</v>
      </c>
    </row>
    <row r="11" spans="1:8">
      <c t="s" r="A11" s="4">
        <v>549</v>
      </c>
    </row>
    <row r="12" spans="1:8">
      <c t="s" r="A12" s="3">
        <v>541</v>
      </c>
    </row>
    <row r="13" spans="1:8">
      <c t="s" r="A13" s="4">
        <v>547</v>
      </c>
      <c t="s" r="E13" s="4">
        <v>550</v>
      </c>
    </row>
    <row r="14" spans="1:8">
      <c t="s" r="A14" s="4">
        <v>551</v>
      </c>
    </row>
    <row r="15" spans="1:8">
      <c t="s" r="A15" s="3">
        <v>541</v>
      </c>
    </row>
    <row r="16" spans="1:8">
      <c t="s" r="A16" s="4">
        <v>552</v>
      </c>
      <c t="n" r="D16" s="7">
        <v>3000000000</v>
      </c>
      <c t="n" r="H16" s="7">
        <v>3000000000</v>
      </c>
    </row>
    <row r="17" spans="1:8">
      <c t="s" r="A17" s="4">
        <v>553</v>
      </c>
      <c t="n" r="E17" s="7">
        <v>700000000</v>
      </c>
    </row>
    <row r="18" spans="1:8">
      <c t="s" r="A18" s="4">
        <v>554</v>
      </c>
    </row>
    <row r="19" spans="1:8">
      <c t="s" r="A19" s="3">
        <v>541</v>
      </c>
    </row>
    <row r="20" spans="1:8">
      <c t="s" r="A20" s="4">
        <v>555</v>
      </c>
      <c t="s" r="E20" s="4">
        <v>556</v>
      </c>
    </row>
    <row r="21" spans="1:8">
      <c t="s" r="A21" s="4">
        <v>557</v>
      </c>
    </row>
    <row r="22" spans="1:8">
      <c t="s" r="A22" s="3">
        <v>541</v>
      </c>
    </row>
    <row r="23" spans="1:8">
      <c t="s" r="A23" s="4">
        <v>555</v>
      </c>
      <c t="s" r="E23" s="4">
        <v>558</v>
      </c>
    </row>
    <row r="24" spans="1:8">
      <c t="s" r="A24" s="4">
        <v>559</v>
      </c>
    </row>
    <row r="25" spans="1:8">
      <c t="s" r="A25" s="3">
        <v>541</v>
      </c>
    </row>
    <row r="26" spans="1:8">
      <c t="s" r="A26" s="4">
        <v>552</v>
      </c>
      <c t="n" r="E26" s="7">
        <v>325000000</v>
      </c>
    </row>
    <row r="27" spans="1:8">
      <c t="s" r="A27" s="4">
        <v>560</v>
      </c>
      <c t="n" r="E27" s="6">
        <v>260000000</v>
      </c>
    </row>
    <row r="28" spans="1:8">
      <c t="s" r="A28" s="4">
        <v>561</v>
      </c>
    </row>
    <row r="29" spans="1:8">
      <c t="s" r="A29" s="3">
        <v>541</v>
      </c>
    </row>
    <row r="30" spans="1:8">
      <c t="s" r="A30" s="4">
        <v>562</v>
      </c>
      <c t="n" r="E30" s="6">
        <v>290100000</v>
      </c>
    </row>
    <row r="31" spans="1:8">
      <c t="s" r="A31" s="4">
        <v>563</v>
      </c>
    </row>
    <row r="32" spans="1:8">
      <c t="s" r="A32" s="3">
        <v>541</v>
      </c>
    </row>
    <row r="33" spans="1:8">
      <c t="s" r="A33" s="4">
        <v>553</v>
      </c>
      <c t="n" r="E33" s="6">
        <v>252100000</v>
      </c>
    </row>
    <row r="34" spans="1:8">
      <c t="s" r="A34" s="4">
        <v>564</v>
      </c>
      <c t="n" r="E34" s="6">
        <v>27700000</v>
      </c>
    </row>
    <row r="35" spans="1:8">
      <c t="s" r="A35" s="4">
        <v>565</v>
      </c>
    </row>
    <row r="36" spans="1:8">
      <c t="s" r="A36" s="3">
        <v>541</v>
      </c>
    </row>
    <row r="37" spans="1:8">
      <c t="s" r="A37" s="4">
        <v>552</v>
      </c>
      <c t="n" r="E37" s="6">
        <v>125000000</v>
      </c>
    </row>
    <row r="38" spans="1:8">
      <c t="s" r="A38" s="4">
        <v>562</v>
      </c>
      <c t="n" r="E38" s="7">
        <v>0</v>
      </c>
    </row>
    <row r="39" spans="1:8">
      <c t="s" r="A39" s="4">
        <v>566</v>
      </c>
      <c t="n" r="E39" s="6">
        <v>2</v>
      </c>
    </row>
    <row r="40" spans="1:8">
      <c t="s" r="A40" s="4">
        <v>567</v>
      </c>
      <c t="n" r="E40" s="6">
        <v>2</v>
      </c>
    </row>
    <row r="41" spans="1:8">
      <c t="s" r="A41" s="4">
        <v>568</v>
      </c>
    </row>
    <row r="42" spans="1:8">
      <c t="s" r="A42" s="3">
        <v>541</v>
      </c>
    </row>
    <row r="43" spans="1:8">
      <c t="s" r="A43" s="4">
        <v>553</v>
      </c>
      <c t="n" r="E43" s="7">
        <v>1000000</v>
      </c>
    </row>
    <row r="44" spans="1:8">
      <c t="s" r="A44" s="4">
        <v>569</v>
      </c>
    </row>
    <row r="45" spans="1:8">
      <c t="s" r="A45" s="3">
        <v>541</v>
      </c>
    </row>
    <row r="46" spans="1:8">
      <c t="s" r="A46" s="4">
        <v>547</v>
      </c>
      <c t="s" r="E46" s="4">
        <v>570</v>
      </c>
    </row>
    <row r="47" spans="1:8">
      <c t="s" r="A47" s="4">
        <v>545</v>
      </c>
      <c t="n" r="E47" s="7">
        <v>45000000</v>
      </c>
      <c t="n" r="F47" s="6">
        <v>75000000</v>
      </c>
    </row>
    <row r="48" spans="1:8">
      <c t="s" r="A48" s="4">
        <v>571</v>
      </c>
    </row>
    <row r="49" spans="1:8">
      <c t="s" r="A49" s="3">
        <v>541</v>
      </c>
    </row>
    <row r="50" spans="1:8">
      <c t="s" r="A50" s="4">
        <v>547</v>
      </c>
      <c t="s" r="E50" s="4">
        <v>572</v>
      </c>
    </row>
    <row r="51" spans="1:8">
      <c t="s" r="A51" s="4">
        <v>573</v>
      </c>
      <c t="n" r="E51" s="7">
        <v>400000000</v>
      </c>
    </row>
    <row r="52" spans="1:8">
      <c t="s" r="A52" s="4">
        <v>545</v>
      </c>
      <c t="n" r="E52" s="7">
        <v>160000000</v>
      </c>
      <c t="n" r="F52" s="6">
        <v>240000000</v>
      </c>
    </row>
    <row r="53" spans="1:8">
      <c t="s" r="A53" s="4">
        <v>574</v>
      </c>
    </row>
    <row r="54" spans="1:8">
      <c t="s" r="A54" s="3">
        <v>541</v>
      </c>
    </row>
    <row r="55" spans="1:8">
      <c t="s" r="A55" s="4">
        <v>547</v>
      </c>
      <c t="s" r="E55" s="4">
        <v>575</v>
      </c>
    </row>
    <row r="56" spans="1:8">
      <c t="s" r="A56" s="4">
        <v>573</v>
      </c>
      <c t="n" r="E56" s="7">
        <v>60000000</v>
      </c>
    </row>
    <row r="57" spans="1:8">
      <c t="s" r="A57" s="4">
        <v>545</v>
      </c>
      <c t="n" r="E57" s="7">
        <v>13846000</v>
      </c>
      <c t="n" r="F57" s="6">
        <v>23077000</v>
      </c>
    </row>
    <row r="58" spans="1:8">
      <c t="s" r="A58" s="4">
        <v>576</v>
      </c>
    </row>
    <row r="59" spans="1:8">
      <c t="s" r="A59" s="3">
        <v>541</v>
      </c>
    </row>
    <row r="60" spans="1:8">
      <c t="s" r="A60" s="4">
        <v>547</v>
      </c>
      <c t="s" r="E60" s="4">
        <v>577</v>
      </c>
    </row>
    <row r="61" spans="1:8">
      <c t="s" r="A61" s="4">
        <v>573</v>
      </c>
      <c t="n" r="E61" s="7">
        <v>50000000</v>
      </c>
    </row>
    <row r="62" spans="1:8">
      <c t="s" r="A62" s="4">
        <v>545</v>
      </c>
      <c t="n" r="E62" s="7">
        <v>20000000</v>
      </c>
      <c t="n" r="F62" s="6">
        <v>30000000</v>
      </c>
    </row>
    <row r="63" spans="1:8">
      <c t="s" r="A63" s="4">
        <v>578</v>
      </c>
    </row>
    <row r="64" spans="1:8">
      <c t="s" r="A64" s="3">
        <v>541</v>
      </c>
    </row>
    <row r="65" spans="1:8">
      <c t="s" r="A65" s="4">
        <v>547</v>
      </c>
      <c t="s" r="E65" s="4">
        <v>579</v>
      </c>
    </row>
    <row r="66" spans="1:8">
      <c t="s" r="A66" s="4">
        <v>573</v>
      </c>
      <c t="n" r="E66" s="7">
        <v>100000000</v>
      </c>
    </row>
    <row r="67" spans="1:8">
      <c t="s" r="A67" s="4">
        <v>545</v>
      </c>
      <c t="n" r="E67" s="6">
        <v>100000000</v>
      </c>
      <c t="n" r="F67" s="6">
        <v>100000000</v>
      </c>
    </row>
    <row r="68" spans="1:8">
      <c t="s" r="A68" s="4">
        <v>580</v>
      </c>
    </row>
    <row r="69" spans="1:8">
      <c t="s" r="A69" s="3">
        <v>541</v>
      </c>
    </row>
    <row r="70" spans="1:8">
      <c t="s" r="A70" s="4">
        <v>545</v>
      </c>
      <c t="s" r="B70" s="4">
        <v>581</v>
      </c>
      <c t="n" r="E70" s="7">
        <v>76147000</v>
      </c>
      <c t="n" r="F70" s="7">
        <v>44909000</v>
      </c>
    </row>
    <row r="71" spans="1:8">
      <c t="s" r="A71" s="4">
        <v>582</v>
      </c>
    </row>
    <row r="72" spans="1:8">
      <c t="s" r="A72" s="3">
        <v>541</v>
      </c>
    </row>
    <row r="73" spans="1:8">
      <c t="s" r="A73" s="4">
        <v>583</v>
      </c>
      <c t="s" r="B73" s="4">
        <v>584</v>
      </c>
      <c t="s" r="E73" s="4">
        <v>585</v>
      </c>
      <c t="s" r="F73" s="4">
        <v>586</v>
      </c>
    </row>
    <row r="74" spans="1:8">
      <c t="s" r="A74" s="4">
        <v>587</v>
      </c>
    </row>
    <row r="75" spans="1:8">
      <c t="s" r="A75" s="3">
        <v>541</v>
      </c>
    </row>
    <row r="76" spans="1:8">
      <c t="s" r="A76" s="4">
        <v>553</v>
      </c>
      <c t="n" r="E76" s="7">
        <v>550000000</v>
      </c>
    </row>
    <row r="77" spans="1:8">
      <c t="s" r="A77" s="4">
        <v>588</v>
      </c>
      <c t="n" r="E77" s="7">
        <v>850000000</v>
      </c>
    </row>
    <row r="78" spans="1:8">
      <c t="s" r="A78" s="4">
        <v>589</v>
      </c>
    </row>
    <row r="79" spans="1:8">
      <c t="s" r="A79" s="3">
        <v>541</v>
      </c>
    </row>
    <row r="80" spans="1:8">
      <c t="s" r="A80" s="4">
        <v>583</v>
      </c>
      <c t="s" r="B80" s="4">
        <v>590</v>
      </c>
      <c t="s" r="E80" s="4">
        <v>591</v>
      </c>
      <c t="s" r="F80" s="4">
        <v>592</v>
      </c>
    </row>
    <row r="81" spans="1:8">
      <c t="s" r="A81" s="4">
        <v>593</v>
      </c>
    </row>
    <row r="82" spans="1:8">
      <c t="s" r="A82" s="3">
        <v>541</v>
      </c>
    </row>
    <row r="83" spans="1:8">
      <c t="s" r="A83" s="4">
        <v>583</v>
      </c>
      <c t="s" r="B83" s="4">
        <v>590</v>
      </c>
      <c t="s" r="E83" s="4">
        <v>594</v>
      </c>
    </row>
    <row r="84" spans="1:8">
      <c t="s" r="A84" s="4">
        <v>595</v>
      </c>
    </row>
    <row r="85" spans="1:8">
      <c t="s" r="A85" s="3">
        <v>541</v>
      </c>
    </row>
    <row r="86" spans="1:8">
      <c t="s" r="A86" s="4">
        <v>44</v>
      </c>
      <c t="s" r="B86" s="4">
        <v>590</v>
      </c>
      <c t="n" r="E86" s="7">
        <v>1803174000</v>
      </c>
      <c t="n" r="F86" s="7">
        <v>813717000</v>
      </c>
    </row>
    <row r="87" spans="1:8">
      <c t="s" r="A87" s="4">
        <v>596</v>
      </c>
    </row>
    <row r="88" spans="1:8">
      <c t="s" r="A88" s="3">
        <v>541</v>
      </c>
    </row>
    <row r="89" spans="1:8">
      <c t="s" r="A89" s="4">
        <v>588</v>
      </c>
      <c t="n" r="E89" s="6">
        <v>116900000</v>
      </c>
    </row>
    <row r="90" spans="1:8">
      <c t="s" r="A90" s="4">
        <v>44</v>
      </c>
      <c t="n" r="E90" s="7">
        <v>24900000</v>
      </c>
    </row>
    <row r="91" spans="1:8">
      <c t="s" r="A91" s="4">
        <v>597</v>
      </c>
    </row>
    <row r="92" spans="1:8">
      <c t="s" r="A92" s="3">
        <v>541</v>
      </c>
    </row>
    <row r="93" spans="1:8">
      <c t="s" r="A93" s="4">
        <v>547</v>
      </c>
      <c t="s" r="E93" s="4">
        <v>598</v>
      </c>
    </row>
    <row r="94" spans="1:8">
      <c t="s" r="A94" s="4">
        <v>599</v>
      </c>
    </row>
    <row r="95" spans="1:8">
      <c t="s" r="A95" s="3">
        <v>541</v>
      </c>
    </row>
    <row r="96" spans="1:8">
      <c t="s" r="A96" s="4">
        <v>547</v>
      </c>
      <c t="s" r="E96" s="4">
        <v>600</v>
      </c>
    </row>
    <row r="97" spans="1:8">
      <c t="s" r="A97" s="4">
        <v>601</v>
      </c>
    </row>
    <row r="98" spans="1:8">
      <c t="s" r="A98" s="3">
        <v>541</v>
      </c>
    </row>
    <row r="99" spans="1:8">
      <c t="s" r="A99" s="4">
        <v>588</v>
      </c>
      <c t="n" r="E99" s="7">
        <v>183500000</v>
      </c>
    </row>
    <row r="100" spans="1:8">
      <c t="s" r="A100" s="4">
        <v>602</v>
      </c>
      <c t="n" r="E100" s="6">
        <v>265000000</v>
      </c>
    </row>
    <row r="101" spans="1:8">
      <c t="s" r="A101" s="4">
        <v>44</v>
      </c>
      <c t="n" r="E101" s="7">
        <v>122300000</v>
      </c>
    </row>
    <row r="102" spans="1:8">
      <c t="s" r="A102" s="4">
        <v>547</v>
      </c>
      <c t="s" r="E102" s="4">
        <v>603</v>
      </c>
    </row>
    <row r="103" spans="1:8">
      <c t="s" r="A103" s="4">
        <v>604</v>
      </c>
    </row>
    <row r="104" spans="1:8">
      <c t="s" r="A104" s="3">
        <v>541</v>
      </c>
    </row>
    <row r="105" spans="1:8">
      <c t="s" r="A105" s="4">
        <v>44</v>
      </c>
      <c t="n" r="E105" s="7">
        <v>231200000</v>
      </c>
    </row>
    <row r="106" spans="1:8">
      <c t="s" r="A106" s="4">
        <v>605</v>
      </c>
    </row>
    <row r="107" spans="1:8">
      <c t="s" r="A107" s="3">
        <v>541</v>
      </c>
    </row>
    <row r="108" spans="1:8">
      <c t="s" r="A108" s="4">
        <v>547</v>
      </c>
      <c t="s" r="E108" s="4">
        <v>606</v>
      </c>
    </row>
    <row r="109" spans="1:8">
      <c t="s" r="A109" s="4">
        <v>607</v>
      </c>
    </row>
    <row r="110" spans="1:8">
      <c t="s" r="A110" s="3">
        <v>541</v>
      </c>
    </row>
    <row r="111" spans="1:8">
      <c t="s" r="A111" s="4">
        <v>547</v>
      </c>
      <c t="s" r="E111" s="4">
        <v>608</v>
      </c>
    </row>
    <row r="112" spans="1:8">
      <c t="s" r="A112" s="4">
        <v>609</v>
      </c>
    </row>
    <row r="113" spans="1:8">
      <c t="s" r="A113" s="3">
        <v>541</v>
      </c>
    </row>
    <row r="114" spans="1:8">
      <c t="s" r="A114" s="4">
        <v>544</v>
      </c>
      <c t="s" r="D114" s="4">
        <v>386</v>
      </c>
    </row>
    <row r="115" spans="1:8">
      <c t="s" r="A115" s="4">
        <v>573</v>
      </c>
      <c t="n" r="C115" s="7">
        <v>600000000</v>
      </c>
      <c t="n" r="D115" s="7">
        <v>600000000</v>
      </c>
      <c t="n" r="H115" s="7">
        <v>600000000</v>
      </c>
    </row>
    <row r="116" spans="1:8">
      <c t="s" r="A116" s="4">
        <v>545</v>
      </c>
      <c t="n" r="E116" s="7">
        <v>300000000</v>
      </c>
    </row>
    <row r="117" spans="1:8">
      <c t="s" r="A117" s="4">
        <v>610</v>
      </c>
    </row>
    <row r="118" spans="1:8">
      <c t="s" r="A118" s="3">
        <v>541</v>
      </c>
    </row>
    <row r="119" spans="1:8">
      <c t="s" r="A119" s="4">
        <v>555</v>
      </c>
      <c t="s" r="H119" s="4">
        <v>611</v>
      </c>
    </row>
    <row r="120" spans="1:8">
      <c t="s" r="A120" s="4">
        <v>612</v>
      </c>
    </row>
    <row r="121" spans="1:8">
      <c t="s" r="A121" s="3">
        <v>541</v>
      </c>
    </row>
    <row r="122" spans="1:8">
      <c t="s" r="A122" s="4">
        <v>555</v>
      </c>
      <c t="s" r="H122" s="4">
        <v>613</v>
      </c>
    </row>
    <row r="123" spans="1:8">
      <c t="s" r="A123" s="4">
        <v>614</v>
      </c>
    </row>
    <row r="124" spans="1:8">
      <c t="s" r="A124" s="3">
        <v>541</v>
      </c>
    </row>
    <row r="125" spans="1:8">
      <c t="s" r="A125" s="4">
        <v>555</v>
      </c>
      <c t="s" r="H125" s="4">
        <v>615</v>
      </c>
    </row>
    <row r="126" spans="1:8">
      <c t="s" r="A126" s="4">
        <v>616</v>
      </c>
    </row>
    <row r="127" spans="1:8">
      <c t="s" r="A127" s="3">
        <v>541</v>
      </c>
    </row>
    <row r="128" spans="1:8">
      <c t="s" r="A128" s="4">
        <v>555</v>
      </c>
      <c t="s" r="H128" s="4">
        <v>617</v>
      </c>
    </row>
    <row r="129" spans="1:8">
      <c t="s" r="A129" s="4">
        <v>618</v>
      </c>
    </row>
    <row r="130" spans="1:8">
      <c t="s" r="A130" s="3">
        <v>541</v>
      </c>
    </row>
    <row r="131" spans="1:8">
      <c t="s" r="A131" s="4">
        <v>619</v>
      </c>
      <c t="n" r="E131" s="7">
        <v>3700000</v>
      </c>
    </row>
    <row r="132" spans="1:8">
      <c t="s" r="A132" s="4">
        <v>620</v>
      </c>
      <c t="n" r="G132" s="7">
        <v>13500000</v>
      </c>
    </row>
    <row r="133" spans="1:8">
      <c t="n" r="A133"/>
    </row>
    <row r="134" spans="1:8">
      <c t="s" r="A134" s="4">
        <v>581</v>
      </c>
      <c t="s" r="B134" s="4">
        <v>621</v>
      </c>
    </row>
    <row r="135" spans="1:8">
      <c t="s" r="A135" s="4">
        <v>584</v>
      </c>
      <c t="s" r="B135" s="4">
        <v>622</v>
      </c>
    </row>
    <row r="136" spans="1:8">
      <c t="s" r="A136" s="4">
        <v>590</v>
      </c>
      <c t="s" r="B136" s="4">
        <v>623</v>
      </c>
    </row>
  </sheetData>
  <mergeCells count="5">
    <mergeCell ref="A1:B1"/>
    <mergeCell ref="A133:G133"/>
    <mergeCell ref="B134:G134"/>
    <mergeCell ref="B135:G135"/>
    <mergeCell ref="B136:G136"/>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r="1" spans="1:6">
      <c t="s" r="A1" s="1">
        <v>624</v>
      </c>
      <c t="s" r="C1" s="2">
        <v>1</v>
      </c>
    </row>
    <row r="2" spans="1:6">
      <c t="s" r="C2" s="2">
        <v>2</v>
      </c>
      <c t="s" r="D2" s="2">
        <v>625</v>
      </c>
      <c t="s" r="E2" s="2">
        <v>626</v>
      </c>
      <c t="s" r="F2" s="2">
        <v>29</v>
      </c>
    </row>
    <row r="3" spans="1:6">
      <c t="s" r="A3" s="3">
        <v>627</v>
      </c>
    </row>
    <row r="4" spans="1:6">
      <c t="s" r="A4" s="4">
        <v>44</v>
      </c>
      <c t="n" r="C4" s="7">
        <v>2731479</v>
      </c>
      <c t="n" r="F4" s="7">
        <v>1165378</v>
      </c>
    </row>
    <row r="5" spans="1:6">
      <c t="s" r="A5" s="4">
        <v>589</v>
      </c>
    </row>
    <row r="6" spans="1:6">
      <c t="s" r="A6" s="3">
        <v>627</v>
      </c>
    </row>
    <row r="7" spans="1:6">
      <c t="s" r="A7" s="4">
        <v>583</v>
      </c>
      <c t="s" r="B7" s="4">
        <v>581</v>
      </c>
      <c t="s" r="C7" s="4">
        <v>591</v>
      </c>
      <c t="s" r="F7" s="4">
        <v>592</v>
      </c>
    </row>
    <row r="8" spans="1:6">
      <c t="s" r="A8" s="4">
        <v>582</v>
      </c>
    </row>
    <row r="9" spans="1:6">
      <c t="s" r="A9" s="3">
        <v>627</v>
      </c>
    </row>
    <row r="10" spans="1:6">
      <c t="s" r="A10" s="4">
        <v>583</v>
      </c>
      <c t="s" r="B10" s="4">
        <v>584</v>
      </c>
      <c t="s" r="C10" s="4">
        <v>585</v>
      </c>
      <c t="s" r="F10" s="4">
        <v>586</v>
      </c>
    </row>
    <row r="11" spans="1:6">
      <c t="s" r="A11" s="4">
        <v>628</v>
      </c>
    </row>
    <row r="12" spans="1:6">
      <c t="s" r="A12" s="3">
        <v>627</v>
      </c>
    </row>
    <row r="13" spans="1:6">
      <c t="s" r="A13" s="4">
        <v>44</v>
      </c>
      <c t="s" r="B13" s="4">
        <v>584</v>
      </c>
      <c t="n" r="C13" s="7">
        <v>928305</v>
      </c>
      <c t="n" r="F13" s="7">
        <v>351661</v>
      </c>
    </row>
    <row r="14" spans="1:6">
      <c t="s" r="A14" s="4">
        <v>629</v>
      </c>
    </row>
    <row r="15" spans="1:6">
      <c t="s" r="A15" s="3">
        <v>627</v>
      </c>
    </row>
    <row r="16" spans="1:6">
      <c t="s" r="A16" s="4">
        <v>44</v>
      </c>
      <c t="n" r="C16" s="6">
        <v>122300</v>
      </c>
    </row>
    <row r="17" spans="1:6">
      <c t="s" r="A17" s="4">
        <v>588</v>
      </c>
      <c t="n" r="C17" s="6">
        <v>183500</v>
      </c>
    </row>
    <row r="18" spans="1:6">
      <c t="s" r="A18" s="4">
        <v>630</v>
      </c>
    </row>
    <row r="19" spans="1:6">
      <c t="s" r="A19" s="3">
        <v>627</v>
      </c>
    </row>
    <row r="20" spans="1:6">
      <c t="s" r="A20" s="4">
        <v>44</v>
      </c>
      <c t="n" r="C20" s="6">
        <v>231200</v>
      </c>
    </row>
    <row r="21" spans="1:6">
      <c t="s" r="A21" s="4">
        <v>631</v>
      </c>
    </row>
    <row r="22" spans="1:6">
      <c t="s" r="A22" s="3">
        <v>627</v>
      </c>
    </row>
    <row r="23" spans="1:6">
      <c t="s" r="A23" s="4">
        <v>552</v>
      </c>
      <c t="n" r="E23" s="7">
        <v>3000000</v>
      </c>
    </row>
    <row r="24" spans="1:6">
      <c t="s" r="A24" s="4">
        <v>553</v>
      </c>
      <c t="n" r="C24" s="6">
        <v>700000</v>
      </c>
    </row>
    <row r="25" spans="1:6">
      <c t="s" r="A25" s="4">
        <v>632</v>
      </c>
    </row>
    <row r="26" spans="1:6">
      <c t="s" r="A26" s="3">
        <v>627</v>
      </c>
    </row>
    <row r="27" spans="1:6">
      <c t="s" r="A27" s="4">
        <v>552</v>
      </c>
      <c t="n" r="C27" s="6">
        <v>600000</v>
      </c>
      <c t="n" r="D27" s="7">
        <v>1300000</v>
      </c>
    </row>
    <row r="28" spans="1:6">
      <c t="s" r="A28" s="4">
        <v>633</v>
      </c>
      <c t="n" r="C28" s="6">
        <v>300000</v>
      </c>
    </row>
    <row r="29" spans="1:6">
      <c t="s" r="A29" s="4">
        <v>634</v>
      </c>
    </row>
    <row r="30" spans="1:6">
      <c t="s" r="A30" s="3">
        <v>627</v>
      </c>
    </row>
    <row r="31" spans="1:6">
      <c t="s" r="A31" s="4">
        <v>552</v>
      </c>
      <c t="n" r="C31" s="6">
        <v>325000</v>
      </c>
    </row>
    <row r="32" spans="1:6">
      <c t="s" r="A32" s="4">
        <v>560</v>
      </c>
      <c t="n" r="C32" s="6">
        <v>260000</v>
      </c>
    </row>
    <row r="33" spans="1:6">
      <c t="s" r="A33" s="4">
        <v>635</v>
      </c>
    </row>
    <row r="34" spans="1:6">
      <c t="s" r="A34" s="3">
        <v>627</v>
      </c>
    </row>
    <row r="35" spans="1:6">
      <c t="s" r="A35" s="4">
        <v>44</v>
      </c>
      <c t="s" r="B35" s="4">
        <v>581</v>
      </c>
      <c t="n" r="C35" s="7">
        <v>1803174</v>
      </c>
      <c t="n" r="F35" s="7">
        <v>813717</v>
      </c>
    </row>
    <row r="36" spans="1:6">
      <c t="s" r="A36" s="4">
        <v>636</v>
      </c>
    </row>
    <row r="37" spans="1:6">
      <c t="s" r="A37" s="3">
        <v>627</v>
      </c>
    </row>
    <row r="38" spans="1:6">
      <c t="s" r="A38" s="4">
        <v>583</v>
      </c>
      <c t="s" r="B38" s="4">
        <v>581</v>
      </c>
      <c t="s" r="C38" s="4">
        <v>594</v>
      </c>
    </row>
    <row r="39" spans="1:6">
      <c t="s" r="A39" s="4">
        <v>637</v>
      </c>
    </row>
    <row r="40" spans="1:6">
      <c t="s" r="A40" s="3">
        <v>627</v>
      </c>
    </row>
    <row r="41" spans="1:6">
      <c t="s" r="A41" s="4">
        <v>588</v>
      </c>
      <c t="n" r="C41" s="7">
        <v>850000</v>
      </c>
    </row>
    <row r="42" spans="1:6">
      <c t="s" r="A42" s="4">
        <v>553</v>
      </c>
      <c t="n" r="C42" s="7">
        <v>550000</v>
      </c>
    </row>
    <row r="43" spans="1:6">
      <c t="s" r="A43" s="4">
        <v>638</v>
      </c>
    </row>
    <row r="44" spans="1:6">
      <c t="s" r="A44" s="3">
        <v>627</v>
      </c>
    </row>
    <row r="45" spans="1:6">
      <c t="s" r="A45" s="4">
        <v>555</v>
      </c>
      <c t="s" r="C45" s="4">
        <v>556</v>
      </c>
    </row>
    <row r="46" spans="1:6">
      <c t="s" r="A46" s="4">
        <v>639</v>
      </c>
    </row>
    <row r="47" spans="1:6">
      <c t="s" r="A47" s="3">
        <v>627</v>
      </c>
    </row>
    <row r="48" spans="1:6">
      <c t="s" r="A48" s="4">
        <v>555</v>
      </c>
      <c t="s" r="C48" s="4">
        <v>640</v>
      </c>
    </row>
    <row r="49" spans="1:6">
      <c t="s" r="A49" s="4">
        <v>641</v>
      </c>
    </row>
    <row r="50" spans="1:6">
      <c t="s" r="A50" s="3">
        <v>627</v>
      </c>
    </row>
    <row r="51" spans="1:6">
      <c t="s" r="A51" s="4">
        <v>555</v>
      </c>
      <c t="s" r="C51" s="4">
        <v>558</v>
      </c>
    </row>
    <row r="52" spans="1:6">
      <c t="s" r="A52" s="4">
        <v>642</v>
      </c>
    </row>
    <row r="53" spans="1:6">
      <c t="s" r="A53" s="3">
        <v>627</v>
      </c>
    </row>
    <row r="54" spans="1:6">
      <c t="s" r="A54" s="4">
        <v>555</v>
      </c>
      <c t="s" r="C54" s="4">
        <v>617</v>
      </c>
    </row>
    <row r="55" spans="1:6">
      <c t="n" r="A55"/>
    </row>
    <row r="56" spans="1:6">
      <c t="s" r="A56" s="4">
        <v>581</v>
      </c>
      <c t="s" r="B56" s="4">
        <v>623</v>
      </c>
    </row>
    <row r="57" spans="1:6">
      <c t="s" r="A57" s="4">
        <v>584</v>
      </c>
      <c t="s" r="B57" s="4">
        <v>622</v>
      </c>
    </row>
  </sheetData>
  <mergeCells count="4">
    <mergeCell ref="A1:B2"/>
    <mergeCell ref="A55:E55"/>
    <mergeCell ref="B56:E56"/>
    <mergeCell ref="B57:E57"/>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1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 customWidth="1" max="5" min="5" width="15"/>
    <col customWidth="1" max="6" min="6" width="14"/>
    <col customWidth="1" max="7" min="7" width="15"/>
  </cols>
  <sheetData>
    <row r="1" spans="1:7">
      <c t="s" r="A1" s="1">
        <v>643</v>
      </c>
      <c t="s" r="C1" s="2">
        <v>644</v>
      </c>
      <c t="s" r="D1" s="2">
        <v>626</v>
      </c>
      <c t="s" r="E1" s="2">
        <v>2</v>
      </c>
      <c t="s" r="F1" s="2">
        <v>645</v>
      </c>
      <c t="s" r="G1" s="2">
        <v>29</v>
      </c>
    </row>
    <row r="2" spans="1:7">
      <c t="s" r="A2" s="3">
        <v>541</v>
      </c>
    </row>
    <row r="3" spans="1:7">
      <c t="s" r="A3" s="4">
        <v>44</v>
      </c>
      <c t="n" r="E3" s="7">
        <v>2731479000</v>
      </c>
      <c t="n" r="G3" s="7">
        <v>1165378000</v>
      </c>
    </row>
    <row r="4" spans="1:7">
      <c t="s" r="A4" s="4">
        <v>646</v>
      </c>
      <c t="n" r="E4" s="6">
        <v>2174752000</v>
      </c>
    </row>
    <row r="5" spans="1:7">
      <c t="s" r="A5" s="4">
        <v>499</v>
      </c>
      <c t="n" r="E5" s="6">
        <v>105708000</v>
      </c>
      <c t="n" r="G5" s="6">
        <v>125894000</v>
      </c>
    </row>
    <row r="6" spans="1:7">
      <c t="s" r="A6" s="4">
        <v>542</v>
      </c>
      <c t="n" r="E6" s="6">
        <v>2302779000</v>
      </c>
      <c t="n" r="G6" s="6">
        <v>1431117000</v>
      </c>
    </row>
    <row r="7" spans="1:7">
      <c t="s" r="A7" s="4">
        <v>647</v>
      </c>
      <c t="n" r="E7" s="6">
        <v>214329000</v>
      </c>
      <c t="n" r="G7" s="6">
        <v>170309000</v>
      </c>
    </row>
    <row r="8" spans="1:7">
      <c t="s" r="A8" s="4">
        <v>648</v>
      </c>
      <c t="n" r="E8" s="7">
        <v>2088450000</v>
      </c>
      <c t="n" r="G8" s="7">
        <v>1260808000</v>
      </c>
    </row>
    <row r="9" spans="1:7">
      <c t="s" r="A9" s="4">
        <v>544</v>
      </c>
      <c t="s" r="C9" s="4">
        <v>386</v>
      </c>
    </row>
    <row r="10" spans="1:7">
      <c t="s" r="A10" s="4">
        <v>546</v>
      </c>
    </row>
    <row r="11" spans="1:7">
      <c t="s" r="A11" s="3">
        <v>541</v>
      </c>
    </row>
    <row r="12" spans="1:7">
      <c t="s" r="A12" s="4">
        <v>547</v>
      </c>
      <c t="s" r="E12" s="4">
        <v>548</v>
      </c>
    </row>
    <row r="13" spans="1:7">
      <c t="s" r="A13" s="4">
        <v>549</v>
      </c>
    </row>
    <row r="14" spans="1:7">
      <c t="s" r="A14" s="3">
        <v>541</v>
      </c>
    </row>
    <row r="15" spans="1:7">
      <c t="s" r="A15" s="4">
        <v>547</v>
      </c>
      <c t="s" r="E15" s="4">
        <v>550</v>
      </c>
    </row>
    <row r="16" spans="1:7">
      <c t="s" r="A16" s="4">
        <v>609</v>
      </c>
    </row>
    <row r="17" spans="1:7">
      <c t="s" r="A17" s="3">
        <v>541</v>
      </c>
    </row>
    <row r="18" spans="1:7">
      <c t="s" r="A18" s="4">
        <v>646</v>
      </c>
      <c t="n" r="E18" s="7">
        <v>300000000</v>
      </c>
    </row>
    <row r="19" spans="1:7">
      <c t="s" r="A19" s="4">
        <v>649</v>
      </c>
      <c t="n" r="C19" s="7">
        <v>300000000</v>
      </c>
    </row>
    <row r="20" spans="1:7">
      <c t="s" r="A20" s="4">
        <v>573</v>
      </c>
      <c t="n" r="C20" s="7">
        <v>600000000</v>
      </c>
      <c t="n" r="D20" s="7">
        <v>600000000</v>
      </c>
    </row>
    <row r="21" spans="1:7">
      <c t="s" r="A21" s="4">
        <v>544</v>
      </c>
      <c t="s" r="D21" s="4">
        <v>386</v>
      </c>
    </row>
    <row r="22" spans="1:7">
      <c t="s" r="A22" s="4">
        <v>650</v>
      </c>
    </row>
    <row r="23" spans="1:7">
      <c t="s" r="A23" s="3">
        <v>541</v>
      </c>
    </row>
    <row r="24" spans="1:7">
      <c t="s" r="A24" s="4">
        <v>573</v>
      </c>
      <c t="n" r="F24" s="7">
        <v>680000000</v>
      </c>
    </row>
    <row r="25" spans="1:7">
      <c t="s" r="A25" s="4">
        <v>589</v>
      </c>
    </row>
    <row r="26" spans="1:7">
      <c t="s" r="A26" s="3">
        <v>541</v>
      </c>
    </row>
    <row r="27" spans="1:7">
      <c t="s" r="A27" s="4">
        <v>583</v>
      </c>
      <c t="s" r="B27" s="4">
        <v>581</v>
      </c>
      <c t="s" r="E27" s="4">
        <v>591</v>
      </c>
      <c t="s" r="G27" s="4">
        <v>592</v>
      </c>
    </row>
    <row r="28" spans="1:7">
      <c t="s" r="A28" s="4">
        <v>595</v>
      </c>
    </row>
    <row r="29" spans="1:7">
      <c t="s" r="A29" s="3">
        <v>541</v>
      </c>
    </row>
    <row r="30" spans="1:7">
      <c t="s" r="A30" s="4">
        <v>44</v>
      </c>
      <c t="s" r="B30" s="4">
        <v>581</v>
      </c>
      <c t="n" r="E30" s="7">
        <v>1803174000</v>
      </c>
      <c t="n" r="G30" s="7">
        <v>813717000</v>
      </c>
    </row>
    <row r="31" spans="1:7">
      <c t="s" r="A31" s="4">
        <v>582</v>
      </c>
    </row>
    <row r="32" spans="1:7">
      <c t="s" r="A32" s="3">
        <v>541</v>
      </c>
    </row>
    <row r="33" spans="1:7">
      <c t="s" r="A33" s="4">
        <v>583</v>
      </c>
      <c t="s" r="B33" s="4">
        <v>584</v>
      </c>
      <c t="s" r="E33" s="4">
        <v>585</v>
      </c>
      <c t="s" r="G33" s="4">
        <v>586</v>
      </c>
    </row>
    <row r="34" spans="1:7">
      <c t="s" r="A34" s="4">
        <v>571</v>
      </c>
    </row>
    <row r="35" spans="1:7">
      <c t="s" r="A35" s="3">
        <v>541</v>
      </c>
    </row>
    <row r="36" spans="1:7">
      <c t="s" r="A36" s="4">
        <v>547</v>
      </c>
      <c t="s" r="E36" s="4">
        <v>572</v>
      </c>
    </row>
    <row r="37" spans="1:7">
      <c t="s" r="A37" s="4">
        <v>646</v>
      </c>
      <c t="n" r="E37" s="7">
        <v>160000000</v>
      </c>
      <c t="n" r="G37" s="7">
        <v>240000000</v>
      </c>
    </row>
    <row r="38" spans="1:7">
      <c t="s" r="A38" s="4">
        <v>573</v>
      </c>
      <c t="n" r="E38" s="7">
        <v>400000000</v>
      </c>
    </row>
    <row r="39" spans="1:7">
      <c t="s" r="A39" s="4">
        <v>574</v>
      </c>
    </row>
    <row r="40" spans="1:7">
      <c t="s" r="A40" s="3">
        <v>541</v>
      </c>
    </row>
    <row r="41" spans="1:7">
      <c t="s" r="A41" s="4">
        <v>547</v>
      </c>
      <c t="s" r="E41" s="4">
        <v>575</v>
      </c>
    </row>
    <row r="42" spans="1:7">
      <c t="s" r="A42" s="4">
        <v>646</v>
      </c>
      <c t="n" r="E42" s="7">
        <v>13846000</v>
      </c>
      <c t="n" r="G42" s="6">
        <v>23077000</v>
      </c>
    </row>
    <row r="43" spans="1:7">
      <c t="s" r="A43" s="4">
        <v>573</v>
      </c>
      <c t="n" r="E43" s="7">
        <v>60000000</v>
      </c>
    </row>
    <row r="44" spans="1:7">
      <c t="s" r="A44" s="4">
        <v>576</v>
      </c>
    </row>
    <row r="45" spans="1:7">
      <c t="s" r="A45" s="3">
        <v>541</v>
      </c>
    </row>
    <row r="46" spans="1:7">
      <c t="s" r="A46" s="4">
        <v>547</v>
      </c>
      <c t="s" r="E46" s="4">
        <v>577</v>
      </c>
    </row>
    <row r="47" spans="1:7">
      <c t="s" r="A47" s="4">
        <v>646</v>
      </c>
      <c t="n" r="E47" s="7">
        <v>20000000</v>
      </c>
      <c t="n" r="G47" s="6">
        <v>30000000</v>
      </c>
    </row>
    <row r="48" spans="1:7">
      <c t="s" r="A48" s="4">
        <v>573</v>
      </c>
      <c t="n" r="E48" s="7">
        <v>50000000</v>
      </c>
    </row>
    <row r="49" spans="1:7">
      <c t="s" r="A49" s="4">
        <v>578</v>
      </c>
    </row>
    <row r="50" spans="1:7">
      <c t="s" r="A50" s="3">
        <v>541</v>
      </c>
    </row>
    <row r="51" spans="1:7">
      <c t="s" r="A51" s="4">
        <v>547</v>
      </c>
      <c t="s" r="E51" s="4">
        <v>579</v>
      </c>
    </row>
    <row r="52" spans="1:7">
      <c t="s" r="A52" s="4">
        <v>646</v>
      </c>
      <c t="n" r="E52" s="7">
        <v>100000000</v>
      </c>
      <c t="n" r="G52" s="6">
        <v>100000000</v>
      </c>
    </row>
    <row r="53" spans="1:7">
      <c t="s" r="A53" s="4">
        <v>573</v>
      </c>
      <c t="n" r="E53" s="7">
        <v>100000000</v>
      </c>
    </row>
    <row r="54" spans="1:7">
      <c t="s" r="A54" s="4">
        <v>651</v>
      </c>
    </row>
    <row r="55" spans="1:7">
      <c t="s" r="A55" s="3">
        <v>541</v>
      </c>
    </row>
    <row r="56" spans="1:7">
      <c t="s" r="A56" s="4">
        <v>547</v>
      </c>
      <c t="s" r="E56" s="4">
        <v>652</v>
      </c>
    </row>
    <row r="57" spans="1:7">
      <c t="s" r="A57" s="4">
        <v>646</v>
      </c>
      <c t="n" r="E57" s="7">
        <v>141344000</v>
      </c>
      <c t="n" r="G57" s="6">
        <v>132161000</v>
      </c>
    </row>
    <row r="58" spans="1:7">
      <c t="s" r="A58" s="4">
        <v>573</v>
      </c>
      <c t="n" r="E58" s="7">
        <v>130000000</v>
      </c>
    </row>
    <row r="59" spans="1:7">
      <c t="s" r="A59" s="4">
        <v>653</v>
      </c>
    </row>
    <row r="60" spans="1:7">
      <c t="s" r="A60" s="3">
        <v>541</v>
      </c>
    </row>
    <row r="61" spans="1:7">
      <c t="s" r="A61" s="4">
        <v>547</v>
      </c>
      <c t="s" r="E61" s="4">
        <v>654</v>
      </c>
    </row>
    <row r="62" spans="1:7">
      <c t="s" r="A62" s="4">
        <v>646</v>
      </c>
      <c t="n" r="E62" s="7">
        <v>162633000</v>
      </c>
      <c t="n" r="G62" s="6">
        <v>164654000</v>
      </c>
    </row>
    <row r="63" spans="1:7">
      <c t="s" r="A63" s="4">
        <v>573</v>
      </c>
      <c t="n" r="E63" s="7">
        <v>160000000</v>
      </c>
    </row>
    <row r="64" spans="1:7">
      <c t="s" r="A64" s="4">
        <v>655</v>
      </c>
    </row>
    <row r="65" spans="1:7">
      <c t="s" r="A65" s="3">
        <v>541</v>
      </c>
    </row>
    <row r="66" spans="1:7">
      <c t="s" r="A66" s="4">
        <v>547</v>
      </c>
      <c t="s" r="E66" s="4">
        <v>656</v>
      </c>
    </row>
    <row r="67" spans="1:7">
      <c t="s" r="A67" s="4">
        <v>646</v>
      </c>
      <c t="n" r="E67" s="7">
        <v>138101000</v>
      </c>
      <c t="n" r="G67" s="6">
        <v>135422000</v>
      </c>
    </row>
    <row r="68" spans="1:7">
      <c t="s" r="A68" s="4">
        <v>573</v>
      </c>
      <c t="n" r="E68" s="7">
        <v>130000000</v>
      </c>
    </row>
    <row r="69" spans="1:7">
      <c t="s" r="A69" s="4">
        <v>657</v>
      </c>
    </row>
    <row r="70" spans="1:7">
      <c t="s" r="A70" s="3">
        <v>541</v>
      </c>
    </row>
    <row r="71" spans="1:7">
      <c t="s" r="A71" s="4">
        <v>547</v>
      </c>
      <c t="s" r="E71" s="4">
        <v>658</v>
      </c>
    </row>
    <row r="72" spans="1:7">
      <c t="s" r="A72" s="4">
        <v>646</v>
      </c>
      <c t="n" r="E72" s="7">
        <v>300000000</v>
      </c>
      <c t="n" r="G72" s="6">
        <v>0</v>
      </c>
    </row>
    <row r="73" spans="1:7">
      <c t="s" r="A73" s="4">
        <v>659</v>
      </c>
    </row>
    <row r="74" spans="1:7">
      <c t="s" r="A74" s="3">
        <v>541</v>
      </c>
    </row>
    <row r="75" spans="1:7">
      <c t="s" r="A75" s="4">
        <v>547</v>
      </c>
      <c t="s" r="E75" s="4">
        <v>660</v>
      </c>
    </row>
    <row r="76" spans="1:7">
      <c t="s" r="A76" s="4">
        <v>646</v>
      </c>
      <c t="n" r="E76" s="7">
        <v>152000000</v>
      </c>
      <c t="n" r="G76" s="6">
        <v>0</v>
      </c>
    </row>
    <row r="77" spans="1:7">
      <c t="s" r="A77" s="4">
        <v>573</v>
      </c>
      <c t="n" r="E77" s="7">
        <v>152000000</v>
      </c>
    </row>
    <row r="78" spans="1:7">
      <c t="s" r="A78" s="4">
        <v>661</v>
      </c>
    </row>
    <row r="79" spans="1:7">
      <c t="s" r="A79" s="3">
        <v>541</v>
      </c>
    </row>
    <row r="80" spans="1:7">
      <c t="s" r="A80" s="4">
        <v>547</v>
      </c>
      <c t="s" r="E80" s="4">
        <v>662</v>
      </c>
    </row>
    <row r="81" spans="1:7">
      <c t="s" r="A81" s="4">
        <v>646</v>
      </c>
      <c t="n" r="E81" s="7">
        <v>80000000</v>
      </c>
      <c t="n" r="G81" s="6">
        <v>80000000</v>
      </c>
    </row>
    <row r="82" spans="1:7">
      <c t="s" r="A82" s="4">
        <v>573</v>
      </c>
      <c t="n" r="E82" s="7">
        <v>80000000</v>
      </c>
    </row>
    <row r="83" spans="1:7">
      <c t="s" r="A83" s="4">
        <v>663</v>
      </c>
    </row>
    <row r="84" spans="1:7">
      <c t="s" r="A84" s="3">
        <v>541</v>
      </c>
    </row>
    <row r="85" spans="1:7">
      <c t="s" r="A85" s="4">
        <v>547</v>
      </c>
      <c t="s" r="E85" s="4">
        <v>664</v>
      </c>
    </row>
    <row r="86" spans="1:7">
      <c t="s" r="A86" s="4">
        <v>646</v>
      </c>
      <c t="n" r="E86" s="7">
        <v>100000000</v>
      </c>
      <c t="n" r="G86" s="6">
        <v>100000000</v>
      </c>
    </row>
    <row r="87" spans="1:7">
      <c t="s" r="A87" s="4">
        <v>573</v>
      </c>
      <c t="n" r="E87" s="7">
        <v>100000000</v>
      </c>
    </row>
    <row r="88" spans="1:7">
      <c t="s" r="A88" s="4">
        <v>665</v>
      </c>
    </row>
    <row r="89" spans="1:7">
      <c t="s" r="A89" s="3">
        <v>541</v>
      </c>
    </row>
    <row r="90" spans="1:7">
      <c t="s" r="A90" s="4">
        <v>547</v>
      </c>
      <c t="s" r="E90" s="4">
        <v>666</v>
      </c>
    </row>
    <row r="91" spans="1:7">
      <c t="s" r="A91" s="4">
        <v>646</v>
      </c>
      <c t="n" r="E91" s="7">
        <v>150000000</v>
      </c>
      <c t="n" r="G91" s="6">
        <v>0</v>
      </c>
    </row>
    <row r="92" spans="1:7">
      <c t="s" r="A92" s="4">
        <v>573</v>
      </c>
      <c t="n" r="E92" s="7">
        <v>150000000</v>
      </c>
    </row>
    <row r="93" spans="1:7">
      <c t="s" r="A93" s="4">
        <v>667</v>
      </c>
    </row>
    <row r="94" spans="1:7">
      <c t="s" r="A94" s="3">
        <v>541</v>
      </c>
    </row>
    <row r="95" spans="1:7">
      <c t="s" r="A95" s="4">
        <v>547</v>
      </c>
      <c t="s" r="E95" s="4">
        <v>668</v>
      </c>
    </row>
    <row r="96" spans="1:7">
      <c t="s" r="A96" s="4">
        <v>646</v>
      </c>
      <c t="n" r="E96" s="7">
        <v>80000000</v>
      </c>
      <c t="n" r="G96" s="6">
        <v>80000000</v>
      </c>
    </row>
    <row r="97" spans="1:7">
      <c t="s" r="A97" s="4">
        <v>573</v>
      </c>
      <c t="n" r="E97" s="7">
        <v>80000000</v>
      </c>
    </row>
    <row r="98" spans="1:7">
      <c t="s" r="A98" s="4">
        <v>669</v>
      </c>
    </row>
    <row r="99" spans="1:7">
      <c t="s" r="A99" s="3">
        <v>541</v>
      </c>
    </row>
    <row r="100" spans="1:7">
      <c t="s" r="A100" s="4">
        <v>547</v>
      </c>
      <c t="s" r="E100" s="4">
        <v>670</v>
      </c>
    </row>
    <row r="101" spans="1:7">
      <c t="s" r="A101" s="4">
        <v>646</v>
      </c>
      <c t="n" r="E101" s="7">
        <v>58000000</v>
      </c>
      <c t="n" r="G101" s="6">
        <v>0</v>
      </c>
    </row>
    <row r="102" spans="1:7">
      <c t="s" r="A102" s="4">
        <v>573</v>
      </c>
      <c t="n" r="E102" s="7">
        <v>58000000</v>
      </c>
    </row>
    <row r="103" spans="1:7">
      <c t="s" r="A103" s="4">
        <v>671</v>
      </c>
    </row>
    <row r="104" spans="1:7">
      <c t="s" r="A104" s="3">
        <v>541</v>
      </c>
    </row>
    <row r="105" spans="1:7">
      <c t="s" r="A105" s="4">
        <v>547</v>
      </c>
      <c t="s" r="E105" s="4">
        <v>672</v>
      </c>
    </row>
    <row r="106" spans="1:7">
      <c t="s" r="A106" s="4">
        <v>646</v>
      </c>
      <c t="n" r="E106" s="7">
        <v>95000000</v>
      </c>
      <c t="n" r="G106" s="6">
        <v>0</v>
      </c>
    </row>
    <row r="107" spans="1:7">
      <c t="s" r="A107" s="4">
        <v>573</v>
      </c>
      <c t="n" r="E107" s="7">
        <v>95000000</v>
      </c>
    </row>
    <row r="108" spans="1:7">
      <c t="s" r="A108" s="4">
        <v>673</v>
      </c>
    </row>
    <row r="109" spans="1:7">
      <c t="s" r="A109" s="3">
        <v>541</v>
      </c>
    </row>
    <row r="110" spans="1:7">
      <c t="s" r="A110" s="4">
        <v>547</v>
      </c>
      <c t="s" r="E110" s="4">
        <v>674</v>
      </c>
    </row>
    <row r="111" spans="1:7">
      <c t="s" r="A111" s="4">
        <v>646</v>
      </c>
      <c t="n" r="E111" s="7">
        <v>100000000</v>
      </c>
      <c t="n" r="G111" s="6">
        <v>0</v>
      </c>
    </row>
    <row r="112" spans="1:7">
      <c t="s" r="A112" s="4">
        <v>573</v>
      </c>
      <c t="n" r="E112" s="7">
        <v>100000000</v>
      </c>
    </row>
    <row r="113" spans="1:7">
      <c t="s" r="A113" s="4">
        <v>675</v>
      </c>
    </row>
    <row r="114" spans="1:7">
      <c t="s" r="A114" s="3">
        <v>541</v>
      </c>
    </row>
    <row r="115" spans="1:7">
      <c t="s" r="A115" s="4">
        <v>547</v>
      </c>
      <c t="s" r="E115" s="4">
        <v>676</v>
      </c>
    </row>
    <row r="116" spans="1:7">
      <c t="s" r="A116" s="4">
        <v>646</v>
      </c>
      <c t="n" r="E116" s="7">
        <v>100000000</v>
      </c>
      <c t="n" r="G116" s="6">
        <v>100000000</v>
      </c>
    </row>
    <row r="117" spans="1:7">
      <c t="s" r="A117" s="4">
        <v>573</v>
      </c>
      <c t="n" r="E117" s="7">
        <v>100000000</v>
      </c>
    </row>
    <row r="118" spans="1:7">
      <c t="s" r="A118" s="4">
        <v>677</v>
      </c>
    </row>
    <row r="119" spans="1:7">
      <c t="s" r="A119" s="3">
        <v>541</v>
      </c>
    </row>
    <row r="120" spans="1:7">
      <c t="s" r="A120" s="4">
        <v>547</v>
      </c>
      <c t="s" r="E120" s="4">
        <v>676</v>
      </c>
    </row>
    <row r="121" spans="1:7">
      <c t="s" r="A121" s="4">
        <v>646</v>
      </c>
      <c t="n" r="E121" s="7">
        <v>125000000</v>
      </c>
      <c t="n" r="G121" s="6">
        <v>0</v>
      </c>
    </row>
    <row r="122" spans="1:7">
      <c t="s" r="A122" s="4">
        <v>573</v>
      </c>
      <c t="n" r="E122" s="6">
        <v>125000000</v>
      </c>
    </row>
    <row r="123" spans="1:7">
      <c t="s" r="A123" s="4">
        <v>580</v>
      </c>
    </row>
    <row r="124" spans="1:7">
      <c t="s" r="A124" s="3">
        <v>541</v>
      </c>
    </row>
    <row r="125" spans="1:7">
      <c t="s" r="A125" s="4">
        <v>646</v>
      </c>
      <c t="s" r="B125" s="4">
        <v>590</v>
      </c>
      <c t="n" r="E125" s="7">
        <v>76147000</v>
      </c>
      <c t="n" r="G125" s="7">
        <v>44909000</v>
      </c>
    </row>
    <row r="126" spans="1:7">
      <c t="n" r="A126"/>
    </row>
    <row r="127" spans="1:7">
      <c t="s" r="A127" s="4">
        <v>581</v>
      </c>
      <c t="s" r="B127" s="4">
        <v>623</v>
      </c>
    </row>
    <row r="128" spans="1:7">
      <c t="s" r="A128" s="4">
        <v>584</v>
      </c>
      <c t="s" r="B128" s="4">
        <v>622</v>
      </c>
    </row>
    <row r="129" spans="1:7">
      <c t="s" r="A129" s="4">
        <v>590</v>
      </c>
      <c t="s" r="B129" s="4">
        <v>621</v>
      </c>
    </row>
  </sheetData>
  <mergeCells count="5">
    <mergeCell ref="A1:B1"/>
    <mergeCell ref="A126:F126"/>
    <mergeCell ref="B127:F127"/>
    <mergeCell ref="B128:F128"/>
    <mergeCell ref="B129:F129"/>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678</v>
      </c>
      <c t="s" r="C1" s="2">
        <v>2</v>
      </c>
      <c t="s" r="D1" s="2">
        <v>29</v>
      </c>
    </row>
    <row r="2" spans="1:4">
      <c t="s" r="A2" s="4">
        <v>589</v>
      </c>
    </row>
    <row r="3" spans="1:4">
      <c t="s" r="A3" s="3">
        <v>541</v>
      </c>
    </row>
    <row r="4" spans="1:4">
      <c t="s" r="A4" s="4">
        <v>583</v>
      </c>
      <c t="s" r="B4" s="4">
        <v>581</v>
      </c>
      <c t="s" r="C4" s="4">
        <v>591</v>
      </c>
      <c t="s" r="D4" s="4">
        <v>592</v>
      </c>
    </row>
    <row r="5" spans="1:4">
      <c t="s" r="A5" s="4">
        <v>582</v>
      </c>
    </row>
    <row r="6" spans="1:4">
      <c t="s" r="A6" s="3">
        <v>541</v>
      </c>
    </row>
    <row r="7" spans="1:4">
      <c t="s" r="A7" s="4">
        <v>583</v>
      </c>
      <c t="s" r="B7" s="4">
        <v>584</v>
      </c>
      <c t="s" r="C7" s="4">
        <v>585</v>
      </c>
      <c t="s" r="D7" s="4">
        <v>586</v>
      </c>
    </row>
    <row r="8" spans="1:4">
      <c t="n" r="A8"/>
    </row>
    <row r="9" spans="1:4">
      <c t="s" r="A9" s="4">
        <v>581</v>
      </c>
      <c t="s" r="B9" s="4">
        <v>623</v>
      </c>
    </row>
    <row r="10" spans="1:4">
      <c t="s" r="A10" s="4">
        <v>584</v>
      </c>
      <c t="s" r="B10" s="4">
        <v>622</v>
      </c>
    </row>
  </sheetData>
  <mergeCells count="4">
    <mergeCell ref="A1:B1"/>
    <mergeCell ref="A8:C8"/>
    <mergeCell ref="B9:C9"/>
    <mergeCell ref="B10:C10"/>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679</v>
      </c>
      <c t="s" r="B1" s="2">
        <v>522</v>
      </c>
    </row>
    <row r="2" spans="1:2">
      <c t="s" r="A2" s="3">
        <v>180</v>
      </c>
    </row>
    <row r="3" spans="1:2">
      <c t="s" r="A3" s="4">
        <v>680</v>
      </c>
      <c t="n" r="B3" s="7">
        <v>176403</v>
      </c>
    </row>
    <row r="4" spans="1:2">
      <c t="s" r="A4" s="4">
        <v>681</v>
      </c>
      <c t="n" r="B4" s="6">
        <v>177539</v>
      </c>
    </row>
    <row r="5" spans="1:2">
      <c t="s" r="A5" s="4">
        <v>682</v>
      </c>
      <c t="n" r="B5" s="6">
        <v>150142</v>
      </c>
    </row>
    <row r="6" spans="1:2">
      <c t="s" r="A6" s="4">
        <v>683</v>
      </c>
      <c t="n" r="B6" s="6">
        <v>20142</v>
      </c>
    </row>
    <row r="7" spans="1:2">
      <c t="s" r="A7" s="4">
        <v>684</v>
      </c>
      <c t="n" r="B7" s="6">
        <v>180142</v>
      </c>
    </row>
    <row r="8" spans="1:2">
      <c t="s" r="A8" s="4">
        <v>685</v>
      </c>
      <c t="n" r="B8" s="6">
        <v>1470384</v>
      </c>
    </row>
    <row r="9" spans="1:2">
      <c t="s" r="A9" s="4">
        <v>646</v>
      </c>
      <c t="n" r="B9" s="7">
        <v>217475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8</v>
      </c>
      <c t="s" r="B1" s="2">
        <v>1</v>
      </c>
    </row>
    <row r="2" spans="1:4">
      <c t="s" r="B2" s="2">
        <v>2</v>
      </c>
      <c t="s" r="C2" s="2">
        <v>29</v>
      </c>
      <c t="s" r="D2" s="2">
        <v>69</v>
      </c>
    </row>
    <row r="3" spans="1:4">
      <c t="s" r="A3" s="3">
        <v>159</v>
      </c>
    </row>
    <row r="4" spans="1:4">
      <c t="s" r="A4" s="4">
        <v>160</v>
      </c>
      <c t="n" r="B4" s="7">
        <v>3903</v>
      </c>
      <c t="n" r="C4" s="7">
        <v>-12726</v>
      </c>
      <c t="n" r="D4" s="7">
        <v>8410</v>
      </c>
    </row>
    <row r="5" spans="1:4">
      <c t="s" r="A5" s="4">
        <v>161</v>
      </c>
      <c t="n" r="B5" s="6">
        <v>947</v>
      </c>
      <c t="n" r="C5" s="6">
        <v>-154</v>
      </c>
      <c t="n" r="D5" s="6">
        <v>1251</v>
      </c>
    </row>
    <row r="6" spans="1:4">
      <c t="s" r="A6" s="4">
        <v>162</v>
      </c>
      <c t="n" r="B6" s="6">
        <v>-2410</v>
      </c>
      <c t="n" r="C6" s="6">
        <v>-1607</v>
      </c>
      <c t="n" r="D6" s="6">
        <v>-8883</v>
      </c>
    </row>
    <row r="7" spans="1:4">
      <c t="s" r="A7" s="4">
        <v>163</v>
      </c>
      <c t="n" r="B7" s="7">
        <v>1163</v>
      </c>
      <c t="n" r="C7" s="7">
        <v>4057</v>
      </c>
      <c t="n" r="D7" s="7">
        <v>-78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86</v>
      </c>
      <c t="s" r="B1" s="2">
        <v>1</v>
      </c>
    </row>
    <row r="2" spans="1:4">
      <c t="s" r="B2" s="2">
        <v>2</v>
      </c>
      <c t="s" r="C2" s="2">
        <v>29</v>
      </c>
      <c t="s" r="D2" s="2">
        <v>69</v>
      </c>
    </row>
    <row r="3" spans="1:4">
      <c t="s" r="A3" s="3">
        <v>180</v>
      </c>
    </row>
    <row r="4" spans="1:4">
      <c t="s" r="A4" s="4">
        <v>687</v>
      </c>
      <c t="n" r="B4" s="7">
        <v>144047</v>
      </c>
      <c t="n" r="C4" s="7">
        <v>93152</v>
      </c>
      <c t="n" r="D4" s="7">
        <v>84925</v>
      </c>
    </row>
    <row r="5" spans="1:4">
      <c t="s" r="A5" s="4">
        <v>688</v>
      </c>
      <c t="n" r="B5" s="6">
        <v>0</v>
      </c>
      <c t="n" r="C5" s="6">
        <v>34810</v>
      </c>
      <c t="n" r="D5" s="6">
        <v>70843</v>
      </c>
    </row>
    <row r="6" spans="1:4">
      <c t="s" r="A6" s="4">
        <v>689</v>
      </c>
      <c t="n" r="B6" s="6">
        <v>-30343</v>
      </c>
      <c t="n" r="C6" s="6">
        <v>-57303</v>
      </c>
      <c t="n" r="D6" s="6">
        <v>-8528</v>
      </c>
    </row>
    <row r="7" spans="1:4">
      <c t="s" r="A7" s="4">
        <v>690</v>
      </c>
      <c t="n" r="B7" s="6">
        <v>-38357</v>
      </c>
      <c t="n" r="C7" s="6">
        <v>-10326</v>
      </c>
      <c t="n" r="D7" s="6">
        <v>-6987</v>
      </c>
    </row>
    <row r="8" spans="1:4">
      <c t="s" r="A8" s="4">
        <v>77</v>
      </c>
      <c t="n" r="B8" s="7">
        <v>75347</v>
      </c>
      <c t="n" r="C8" s="7">
        <v>60333</v>
      </c>
      <c t="n" r="D8" s="7">
        <v>14025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81"/>
  <sheetViews>
    <sheetView workbookViewId="0">
      <selection activeCell="A1" sqref="A1"/>
    </sheetView>
  </sheetViews>
  <sheetFormatPr baseColWidth="10" defaultRowHeight="15"/>
  <cols>
    <col customWidth="1" max="1" min="1" width="80"/>
    <col customWidth="1" max="2" min="2" width="21"/>
  </cols>
  <sheetData>
    <row r="1" spans="1:2">
      <c t="s" r="A1" s="1">
        <v>691</v>
      </c>
      <c t="s" r="B1" s="2">
        <v>522</v>
      </c>
    </row>
    <row r="2" spans="1:2">
      <c t="s" r="A2" s="4">
        <v>692</v>
      </c>
    </row>
    <row r="3" spans="1:2">
      <c t="s" r="A3" s="3">
        <v>541</v>
      </c>
    </row>
    <row r="4" spans="1:2">
      <c t="s" r="A4" s="4">
        <v>547</v>
      </c>
      <c t="s" r="B4" s="4">
        <v>572</v>
      </c>
    </row>
    <row r="5" spans="1:2">
      <c t="s" r="A5" s="4">
        <v>573</v>
      </c>
      <c t="n" r="B5" s="7">
        <v>400</v>
      </c>
    </row>
    <row r="6" spans="1:2">
      <c t="s" r="A6" s="4">
        <v>693</v>
      </c>
    </row>
    <row r="7" spans="1:2">
      <c t="s" r="A7" s="3">
        <v>541</v>
      </c>
    </row>
    <row r="8" spans="1:2">
      <c t="s" r="A8" s="4">
        <v>547</v>
      </c>
      <c t="s" r="B8" s="4">
        <v>575</v>
      </c>
    </row>
    <row r="9" spans="1:2">
      <c t="s" r="A9" s="4">
        <v>573</v>
      </c>
      <c t="n" r="B9" s="7">
        <v>60</v>
      </c>
    </row>
    <row r="10" spans="1:2">
      <c t="s" r="A10" s="4">
        <v>694</v>
      </c>
    </row>
    <row r="11" spans="1:2">
      <c t="s" r="A11" s="3">
        <v>541</v>
      </c>
    </row>
    <row r="12" spans="1:2">
      <c t="s" r="A12" s="4">
        <v>547</v>
      </c>
      <c t="s" r="B12" s="4">
        <v>652</v>
      </c>
    </row>
    <row r="13" spans="1:2">
      <c t="s" r="A13" s="4">
        <v>573</v>
      </c>
      <c t="n" r="B13" s="7">
        <v>130</v>
      </c>
    </row>
    <row r="14" spans="1:2">
      <c t="s" r="A14" s="4">
        <v>695</v>
      </c>
    </row>
    <row r="15" spans="1:2">
      <c t="s" r="A15" s="3">
        <v>541</v>
      </c>
    </row>
    <row r="16" spans="1:2">
      <c t="s" r="A16" s="4">
        <v>547</v>
      </c>
      <c t="s" r="B16" s="4">
        <v>654</v>
      </c>
    </row>
    <row r="17" spans="1:2">
      <c t="s" r="A17" s="4">
        <v>573</v>
      </c>
      <c t="n" r="B17" s="7">
        <v>160</v>
      </c>
    </row>
    <row r="18" spans="1:2">
      <c t="s" r="A18" s="4">
        <v>696</v>
      </c>
    </row>
    <row r="19" spans="1:2">
      <c t="s" r="A19" s="3">
        <v>541</v>
      </c>
    </row>
    <row r="20" spans="1:2">
      <c t="s" r="A20" s="4">
        <v>547</v>
      </c>
      <c t="s" r="B20" s="4">
        <v>656</v>
      </c>
    </row>
    <row r="21" spans="1:2">
      <c t="s" r="A21" s="4">
        <v>573</v>
      </c>
      <c t="n" r="B21" s="7">
        <v>130</v>
      </c>
    </row>
    <row r="22" spans="1:2">
      <c t="s" r="A22" s="4">
        <v>697</v>
      </c>
    </row>
    <row r="23" spans="1:2">
      <c t="s" r="A23" s="3">
        <v>541</v>
      </c>
    </row>
    <row r="24" spans="1:2">
      <c t="s" r="A24" s="4">
        <v>547</v>
      </c>
      <c t="s" r="B24" s="4">
        <v>660</v>
      </c>
    </row>
    <row r="25" spans="1:2">
      <c t="s" r="A25" s="4">
        <v>573</v>
      </c>
      <c t="n" r="B25" s="7">
        <v>152</v>
      </c>
    </row>
    <row r="26" spans="1:2">
      <c t="s" r="A26" s="4">
        <v>698</v>
      </c>
    </row>
    <row r="27" spans="1:2">
      <c t="s" r="A27" s="3">
        <v>541</v>
      </c>
    </row>
    <row r="28" spans="1:2">
      <c t="s" r="A28" s="4">
        <v>547</v>
      </c>
      <c t="s" r="B28" s="4">
        <v>662</v>
      </c>
    </row>
    <row r="29" spans="1:2">
      <c t="s" r="A29" s="4">
        <v>573</v>
      </c>
      <c t="n" r="B29" s="7">
        <v>80</v>
      </c>
    </row>
    <row r="30" spans="1:2">
      <c t="s" r="A30" s="4">
        <v>699</v>
      </c>
    </row>
    <row r="31" spans="1:2">
      <c t="s" r="A31" s="3">
        <v>541</v>
      </c>
    </row>
    <row r="32" spans="1:2">
      <c t="s" r="A32" s="4">
        <v>547</v>
      </c>
      <c t="s" r="B32" s="4">
        <v>664</v>
      </c>
    </row>
    <row r="33" spans="1:2">
      <c t="s" r="A33" s="4">
        <v>573</v>
      </c>
      <c t="n" r="B33" s="7">
        <v>100</v>
      </c>
    </row>
    <row r="34" spans="1:2">
      <c t="s" r="A34" s="4">
        <v>700</v>
      </c>
    </row>
    <row r="35" spans="1:2">
      <c t="s" r="A35" s="3">
        <v>541</v>
      </c>
    </row>
    <row r="36" spans="1:2">
      <c t="s" r="A36" s="4">
        <v>547</v>
      </c>
      <c t="s" r="B36" s="4">
        <v>666</v>
      </c>
    </row>
    <row r="37" spans="1:2">
      <c t="s" r="A37" s="4">
        <v>573</v>
      </c>
      <c t="n" r="B37" s="7">
        <v>150</v>
      </c>
    </row>
    <row r="38" spans="1:2">
      <c t="s" r="A38" s="4">
        <v>701</v>
      </c>
    </row>
    <row r="39" spans="1:2">
      <c t="s" r="A39" s="3">
        <v>541</v>
      </c>
    </row>
    <row r="40" spans="1:2">
      <c t="s" r="A40" s="4">
        <v>547</v>
      </c>
      <c t="s" r="B40" s="4">
        <v>658</v>
      </c>
    </row>
    <row r="41" spans="1:2">
      <c t="s" r="A41" s="4">
        <v>702</v>
      </c>
    </row>
    <row r="42" spans="1:2">
      <c t="s" r="A42" s="3">
        <v>541</v>
      </c>
    </row>
    <row r="43" spans="1:2">
      <c t="s" r="A43" s="4">
        <v>547</v>
      </c>
      <c t="s" r="B43" s="4">
        <v>668</v>
      </c>
    </row>
    <row r="44" spans="1:2">
      <c t="s" r="A44" s="4">
        <v>573</v>
      </c>
      <c t="n" r="B44" s="7">
        <v>80</v>
      </c>
    </row>
    <row r="45" spans="1:2">
      <c t="s" r="A45" s="4">
        <v>703</v>
      </c>
    </row>
    <row r="46" spans="1:2">
      <c t="s" r="A46" s="3">
        <v>541</v>
      </c>
    </row>
    <row r="47" spans="1:2">
      <c t="s" r="A47" s="4">
        <v>547</v>
      </c>
      <c t="s" r="B47" s="4">
        <v>670</v>
      </c>
    </row>
    <row r="48" spans="1:2">
      <c t="s" r="A48" s="4">
        <v>573</v>
      </c>
      <c t="n" r="B48" s="7">
        <v>58</v>
      </c>
    </row>
    <row r="49" spans="1:2">
      <c t="s" r="A49" s="4">
        <v>704</v>
      </c>
    </row>
    <row r="50" spans="1:2">
      <c t="s" r="A50" s="3">
        <v>541</v>
      </c>
    </row>
    <row r="51" spans="1:2">
      <c t="s" r="A51" s="4">
        <v>547</v>
      </c>
      <c t="s" r="B51" s="4">
        <v>672</v>
      </c>
    </row>
    <row r="52" spans="1:2">
      <c t="s" r="A52" s="4">
        <v>573</v>
      </c>
      <c t="n" r="B52" s="7">
        <v>95</v>
      </c>
    </row>
    <row r="53" spans="1:2">
      <c t="s" r="A53" s="4">
        <v>705</v>
      </c>
    </row>
    <row r="54" spans="1:2">
      <c t="s" r="A54" s="3">
        <v>541</v>
      </c>
    </row>
    <row r="55" spans="1:2">
      <c t="s" r="A55" s="4">
        <v>547</v>
      </c>
      <c t="s" r="B55" s="4">
        <v>674</v>
      </c>
    </row>
    <row r="56" spans="1:2">
      <c t="s" r="A56" s="4">
        <v>573</v>
      </c>
      <c t="n" r="B56" s="7">
        <v>100</v>
      </c>
    </row>
    <row r="57" spans="1:2">
      <c t="s" r="A57" s="4">
        <v>706</v>
      </c>
    </row>
    <row r="58" spans="1:2">
      <c t="s" r="A58" s="3">
        <v>541</v>
      </c>
    </row>
    <row r="59" spans="1:2">
      <c t="s" r="A59" s="4">
        <v>547</v>
      </c>
      <c t="s" r="B59" s="4">
        <v>676</v>
      </c>
    </row>
    <row r="60" spans="1:2">
      <c t="s" r="A60" s="4">
        <v>573</v>
      </c>
      <c t="n" r="B60" s="7">
        <v>100</v>
      </c>
    </row>
    <row r="61" spans="1:2">
      <c t="s" r="A61" s="4">
        <v>707</v>
      </c>
    </row>
    <row r="62" spans="1:2">
      <c t="s" r="A62" s="3">
        <v>541</v>
      </c>
    </row>
    <row r="63" spans="1:2">
      <c t="s" r="A63" s="4">
        <v>547</v>
      </c>
      <c t="s" r="B63" s="4">
        <v>676</v>
      </c>
    </row>
    <row r="64" spans="1:2">
      <c t="s" r="A64" s="4">
        <v>573</v>
      </c>
      <c t="n" r="B64" s="7">
        <v>125</v>
      </c>
    </row>
    <row r="65" spans="1:2">
      <c t="s" r="A65" s="4">
        <v>708</v>
      </c>
    </row>
    <row r="66" spans="1:2">
      <c t="s" r="A66" s="3">
        <v>541</v>
      </c>
    </row>
    <row r="67" spans="1:2">
      <c t="s" r="A67" s="4">
        <v>547</v>
      </c>
      <c t="s" r="B67" s="4">
        <v>577</v>
      </c>
    </row>
    <row r="68" spans="1:2">
      <c t="s" r="A68" s="4">
        <v>573</v>
      </c>
      <c t="n" r="B68" s="7">
        <v>50</v>
      </c>
    </row>
    <row r="69" spans="1:2">
      <c t="s" r="A69" s="4">
        <v>709</v>
      </c>
    </row>
    <row r="70" spans="1:2">
      <c t="s" r="A70" s="3">
        <v>541</v>
      </c>
    </row>
    <row r="71" spans="1:2">
      <c t="s" r="A71" s="4">
        <v>547</v>
      </c>
      <c t="s" r="B71" s="4">
        <v>579</v>
      </c>
    </row>
    <row r="72" spans="1:2">
      <c t="s" r="A72" s="4">
        <v>573</v>
      </c>
      <c t="n" r="B72" s="7">
        <v>100</v>
      </c>
    </row>
    <row r="73" spans="1:2">
      <c t="s" r="A73" s="4">
        <v>710</v>
      </c>
    </row>
    <row r="74" spans="1:2">
      <c t="s" r="A74" s="3">
        <v>541</v>
      </c>
    </row>
    <row r="75" spans="1:2">
      <c t="s" r="A75" s="4">
        <v>547</v>
      </c>
      <c t="s" r="B75" s="4">
        <v>570</v>
      </c>
    </row>
    <row r="76" spans="1:2">
      <c t="s" r="A76" s="4">
        <v>711</v>
      </c>
    </row>
    <row r="77" spans="1:2">
      <c t="s" r="A77" s="3">
        <v>541</v>
      </c>
    </row>
    <row r="78" spans="1:2">
      <c t="s" r="A78" s="4">
        <v>547</v>
      </c>
      <c t="s" r="B78" s="4">
        <v>548</v>
      </c>
    </row>
    <row r="79" spans="1:2">
      <c t="s" r="A79" s="4">
        <v>712</v>
      </c>
    </row>
    <row r="80" spans="1:2">
      <c t="s" r="A80" s="3">
        <v>541</v>
      </c>
    </row>
    <row r="81" spans="1:2">
      <c t="s" r="A81" s="4">
        <v>547</v>
      </c>
      <c t="s" r="B81" s="4">
        <v>55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t="s" r="A1" s="1">
        <v>713</v>
      </c>
      <c t="s" r="B1" s="2">
        <v>1</v>
      </c>
    </row>
    <row r="2" spans="1:4">
      <c t="s" r="B2" s="2">
        <v>2</v>
      </c>
      <c t="s" r="C2" s="2">
        <v>29</v>
      </c>
      <c t="s" r="D2" s="2">
        <v>69</v>
      </c>
    </row>
    <row r="3" spans="1:4">
      <c t="s" r="A3" s="3">
        <v>714</v>
      </c>
    </row>
    <row r="4" spans="1:4">
      <c t="s" r="A4" s="4">
        <v>715</v>
      </c>
      <c t="n" r="B4" s="7">
        <v>-30758</v>
      </c>
      <c t="n" r="C4" s="7">
        <v>29348</v>
      </c>
      <c t="n" r="D4" s="7">
        <v>-23444</v>
      </c>
    </row>
    <row r="5" spans="1:4">
      <c t="s" r="A5" s="4">
        <v>716</v>
      </c>
      <c t="n" r="B5" s="6">
        <v>490800</v>
      </c>
      <c t="n" r="C5" s="6">
        <v>824900</v>
      </c>
      <c t="n" r="D5" s="6">
        <v>1200000</v>
      </c>
    </row>
    <row r="6" spans="1:4">
      <c t="s" r="A6" s="4">
        <v>717</v>
      </c>
      <c t="n" r="B6" s="6">
        <v>0</v>
      </c>
      <c t="n" r="D6" s="6">
        <v>0</v>
      </c>
    </row>
    <row r="7" spans="1:4">
      <c t="s" r="A7" s="4">
        <v>718</v>
      </c>
      <c t="n" r="B7" s="6">
        <v>676600</v>
      </c>
    </row>
    <row r="8" spans="1:4">
      <c t="s" r="A8" s="4">
        <v>719</v>
      </c>
      <c t="n" r="B8" s="6">
        <v>425700</v>
      </c>
    </row>
    <row r="9" spans="1:4">
      <c t="s" r="A9" s="4">
        <v>720</v>
      </c>
      <c t="n" r="B9" s="6">
        <v>40600</v>
      </c>
    </row>
    <row r="10" spans="1:4">
      <c t="s" r="A10" s="4">
        <v>721</v>
      </c>
      <c t="n" r="B10" s="6">
        <v>3972</v>
      </c>
      <c t="n" r="C10" s="6">
        <v>3891</v>
      </c>
      <c t="n" r="D10" s="6">
        <v>31203</v>
      </c>
    </row>
    <row r="11" spans="1:4">
      <c t="s" r="A11" s="4">
        <v>722</v>
      </c>
      <c t="n" r="B11" s="6">
        <v>0</v>
      </c>
      <c t="n" r="C11" s="6">
        <v>0</v>
      </c>
      <c t="n" r="D11" s="7">
        <v>35718</v>
      </c>
    </row>
    <row r="12" spans="1:4">
      <c t="s" r="A12" s="4">
        <v>723</v>
      </c>
      <c t="n" r="B12" s="6">
        <v>0</v>
      </c>
      <c t="n" r="C12" s="6">
        <v>0</v>
      </c>
    </row>
    <row r="13" spans="1:4">
      <c t="s" r="A13" s="4">
        <v>724</v>
      </c>
    </row>
    <row r="14" spans="1:4">
      <c t="s" r="A14" s="3">
        <v>714</v>
      </c>
    </row>
    <row r="15" spans="1:4">
      <c t="s" r="A15" s="4">
        <v>715</v>
      </c>
      <c t="n" r="B15" s="6">
        <v>25600</v>
      </c>
    </row>
    <row r="16" spans="1:4">
      <c t="s" r="A16" s="4">
        <v>725</v>
      </c>
    </row>
    <row r="17" spans="1:4">
      <c t="s" r="A17" s="3">
        <v>714</v>
      </c>
    </row>
    <row r="18" spans="1:4">
      <c t="s" r="A18" s="4">
        <v>726</v>
      </c>
      <c t="n" r="C18" s="6">
        <v>85000</v>
      </c>
    </row>
    <row r="19" spans="1:4">
      <c t="s" r="A19" s="4">
        <v>727</v>
      </c>
    </row>
    <row r="20" spans="1:4">
      <c t="s" r="A20" s="3">
        <v>714</v>
      </c>
    </row>
    <row r="21" spans="1:4">
      <c t="s" r="A21" s="4">
        <v>728</v>
      </c>
      <c t="n" r="C21" s="6">
        <v>1600</v>
      </c>
    </row>
    <row r="22" spans="1:4">
      <c t="s" r="A22" s="4">
        <v>726</v>
      </c>
      <c t="n" r="B22" s="6">
        <v>2500</v>
      </c>
    </row>
    <row r="23" spans="1:4">
      <c t="s" r="A23" s="4">
        <v>729</v>
      </c>
    </row>
    <row r="24" spans="1:4">
      <c t="s" r="A24" s="3">
        <v>714</v>
      </c>
    </row>
    <row r="25" spans="1:4">
      <c t="s" r="A25" s="4">
        <v>730</v>
      </c>
      <c t="n" r="B25" s="6">
        <v>5600</v>
      </c>
    </row>
    <row r="26" spans="1:4">
      <c t="s" r="A26" s="4">
        <v>731</v>
      </c>
    </row>
    <row r="27" spans="1:4">
      <c t="s" r="A27" s="3">
        <v>714</v>
      </c>
    </row>
    <row r="28" spans="1:4">
      <c t="s" r="A28" s="4">
        <v>730</v>
      </c>
      <c t="n" r="B28" s="6">
        <v>64500</v>
      </c>
    </row>
    <row r="29" spans="1:4">
      <c t="s" r="A29" s="4">
        <v>732</v>
      </c>
    </row>
    <row r="30" spans="1:4">
      <c t="s" r="A30" s="3">
        <v>714</v>
      </c>
    </row>
    <row r="31" spans="1:4">
      <c t="s" r="A31" s="4">
        <v>730</v>
      </c>
      <c t="n" r="B31" s="6">
        <v>133500</v>
      </c>
    </row>
    <row r="32" spans="1:4">
      <c t="s" r="A32" s="4">
        <v>733</v>
      </c>
    </row>
    <row r="33" spans="1:4">
      <c t="s" r="A33" s="3">
        <v>714</v>
      </c>
    </row>
    <row r="34" spans="1:4">
      <c t="s" r="A34" s="4">
        <v>718</v>
      </c>
      <c t="n" r="B34" s="6">
        <v>133500</v>
      </c>
      <c t="n" r="C34" s="7">
        <v>62200</v>
      </c>
    </row>
    <row r="35" spans="1:4">
      <c t="s" r="A35" s="4">
        <v>720</v>
      </c>
      <c t="n" r="B35" s="7">
        <v>556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34</v>
      </c>
      <c t="s" r="B1" s="2">
        <v>1</v>
      </c>
    </row>
    <row r="2" spans="1:4">
      <c t="s" r="B2" s="2">
        <v>2</v>
      </c>
      <c t="s" r="C2" s="2">
        <v>29</v>
      </c>
      <c t="s" r="D2" s="2">
        <v>69</v>
      </c>
    </row>
    <row r="3" spans="1:4">
      <c t="s" r="A3" s="3">
        <v>735</v>
      </c>
    </row>
    <row r="4" spans="1:4">
      <c t="s" r="A4" s="4">
        <v>715</v>
      </c>
      <c t="n" r="B4" s="7">
        <v>3386</v>
      </c>
      <c t="n" r="C4" s="7">
        <v>-47695</v>
      </c>
      <c t="n" r="D4" s="7">
        <v>38653</v>
      </c>
    </row>
    <row r="5" spans="1:4">
      <c t="s" r="A5" s="4">
        <v>736</v>
      </c>
      <c t="n" r="B5" s="6">
        <v>3972</v>
      </c>
      <c t="n" r="C5" s="6">
        <v>3891</v>
      </c>
      <c t="n" r="D5" s="6">
        <v>31203</v>
      </c>
    </row>
    <row r="6" spans="1:4">
      <c t="s" r="A6" s="4">
        <v>737</v>
      </c>
      <c t="n" r="B6" s="6">
        <v>12729</v>
      </c>
      <c t="n" r="C6" s="6">
        <v>1335</v>
      </c>
      <c t="n" r="D6" s="6">
        <v>2837</v>
      </c>
    </row>
    <row r="7" spans="1:4">
      <c t="s" r="A7" s="4">
        <v>738</v>
      </c>
      <c t="n" r="B7" s="6">
        <v>20087</v>
      </c>
      <c t="n" r="C7" s="6">
        <v>-42469</v>
      </c>
      <c t="n" r="D7" s="6">
        <v>72693</v>
      </c>
    </row>
    <row r="8" spans="1:4">
      <c t="s" r="A8" s="3">
        <v>739</v>
      </c>
    </row>
    <row r="9" spans="1:4">
      <c t="s" r="A9" s="4">
        <v>715</v>
      </c>
      <c t="n" r="B9" s="6">
        <v>-30758</v>
      </c>
      <c t="n" r="C9" s="6">
        <v>29348</v>
      </c>
      <c t="n" r="D9" s="6">
        <v>-23444</v>
      </c>
    </row>
    <row r="10" spans="1:4">
      <c t="s" r="A10" s="4">
        <v>736</v>
      </c>
      <c t="n" r="B10" s="6">
        <v>8512</v>
      </c>
      <c t="n" r="C10" s="6">
        <v>-2799</v>
      </c>
      <c t="n" r="D10" s="6">
        <v>-1893</v>
      </c>
    </row>
    <row r="11" spans="1:4">
      <c t="s" r="A11" s="4">
        <v>737</v>
      </c>
      <c t="n" r="B11" s="6">
        <v>-1932</v>
      </c>
      <c t="n" r="C11" s="6">
        <v>3755</v>
      </c>
      <c t="n" r="D11" s="6">
        <v>940</v>
      </c>
    </row>
    <row r="12" spans="1:4">
      <c t="s" r="A12" s="4">
        <v>740</v>
      </c>
      <c t="n" r="B12" s="6">
        <v>-24178</v>
      </c>
      <c t="n" r="C12" s="6">
        <v>30304</v>
      </c>
      <c t="n" r="D12" s="6">
        <v>-24397</v>
      </c>
    </row>
    <row r="13" spans="1:4">
      <c t="s" r="A13" s="4">
        <v>741</v>
      </c>
      <c t="n" r="B13" s="7">
        <v>-4091</v>
      </c>
      <c t="n" r="C13" s="7">
        <v>-12165</v>
      </c>
      <c t="n" r="D13" s="7">
        <v>4829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42</v>
      </c>
      <c t="s" r="B1" s="2">
        <v>1</v>
      </c>
    </row>
    <row r="2" spans="1:4">
      <c t="s" r="B2" s="2">
        <v>2</v>
      </c>
      <c t="s" r="C2" s="2">
        <v>29</v>
      </c>
      <c t="s" r="D2" s="2">
        <v>69</v>
      </c>
    </row>
    <row r="3" spans="1:4">
      <c t="s" r="A3" s="3">
        <v>714</v>
      </c>
    </row>
    <row r="4" spans="1:4">
      <c t="s" r="A4" s="4">
        <v>715</v>
      </c>
      <c t="n" r="B4" s="7">
        <v>-30758</v>
      </c>
      <c t="n" r="C4" s="7">
        <v>29348</v>
      </c>
      <c t="n" r="D4" s="7">
        <v>-23444</v>
      </c>
    </row>
    <row r="5" spans="1:4">
      <c t="s" r="A5" s="4">
        <v>720</v>
      </c>
      <c t="n" r="B5" s="6">
        <v>40600</v>
      </c>
    </row>
    <row r="6" spans="1:4">
      <c t="s" r="A6" s="4">
        <v>718</v>
      </c>
      <c t="n" r="B6" s="6">
        <v>676600</v>
      </c>
    </row>
    <row r="7" spans="1:4">
      <c t="s" r="A7" s="3">
        <v>743</v>
      </c>
    </row>
    <row r="8" spans="1:4">
      <c t="s" r="A8" s="4">
        <v>51</v>
      </c>
      <c t="n" r="B8" s="6">
        <v>87251</v>
      </c>
      <c t="n" r="C8" s="6">
        <v>96270</v>
      </c>
    </row>
    <row r="9" spans="1:4">
      <c t="s" r="A9" s="4">
        <v>744</v>
      </c>
      <c t="n" r="B9" s="6">
        <v>111983</v>
      </c>
      <c t="n" r="C9" s="6">
        <v>89934</v>
      </c>
    </row>
    <row r="10" spans="1:4">
      <c t="s" r="A10" s="4">
        <v>745</v>
      </c>
      <c t="n" r="B10" s="6">
        <v>143252</v>
      </c>
      <c t="n" r="C10" s="6">
        <v>109756</v>
      </c>
    </row>
    <row r="11" spans="1:4">
      <c t="s" r="A11" s="4">
        <v>746</v>
      </c>
      <c t="n" r="B11" s="6">
        <v>155966</v>
      </c>
      <c t="n" r="C11" s="6">
        <v>85860</v>
      </c>
    </row>
    <row r="12" spans="1:4">
      <c t="s" r="A12" s="4">
        <v>415</v>
      </c>
      <c t="n" r="B12" s="6">
        <v>64669</v>
      </c>
      <c t="n" r="C12" s="6">
        <v>68625</v>
      </c>
    </row>
    <row r="13" spans="1:4">
      <c t="s" r="A13" s="4">
        <v>747</v>
      </c>
      <c t="n" r="B13" s="6">
        <v>-194277</v>
      </c>
      <c t="n" r="C13" s="6">
        <v>-98024</v>
      </c>
    </row>
    <row r="14" spans="1:4">
      <c t="s" r="A14" s="4">
        <v>748</v>
      </c>
      <c t="n" r="B14" s="6">
        <v>368844</v>
      </c>
      <c t="n" r="C14" s="6">
        <v>352421</v>
      </c>
    </row>
    <row r="15" spans="1:4">
      <c t="s" r="A15" s="3">
        <v>749</v>
      </c>
    </row>
    <row r="16" spans="1:4">
      <c t="s" r="A16" s="4">
        <v>750</v>
      </c>
      <c t="n" r="B16" s="6">
        <v>26516</v>
      </c>
      <c t="n" r="C16" s="6">
        <v>20732</v>
      </c>
    </row>
    <row r="17" spans="1:4">
      <c t="s" r="A17" s="4">
        <v>39</v>
      </c>
      <c t="n" r="B17" s="6">
        <v>109610</v>
      </c>
      <c t="n" r="C17" s="6">
        <v>98291</v>
      </c>
    </row>
    <row r="18" spans="1:4">
      <c t="s" r="A18" s="4">
        <v>751</v>
      </c>
      <c t="n" r="B18" s="6">
        <v>4970</v>
      </c>
      <c t="n" r="C18" s="6">
        <v>36135</v>
      </c>
    </row>
    <row r="19" spans="1:4">
      <c t="s" r="A19" s="4">
        <v>40</v>
      </c>
      <c t="n" r="B19" s="6">
        <v>679266</v>
      </c>
      <c t="n" r="C19" s="6">
        <v>654057</v>
      </c>
    </row>
    <row r="20" spans="1:4">
      <c t="s" r="A20" s="4">
        <v>752</v>
      </c>
      <c t="n" r="B20" s="6">
        <v>33779</v>
      </c>
      <c t="n" r="C20" s="6">
        <v>25836</v>
      </c>
    </row>
    <row r="21" spans="1:4">
      <c t="s" r="A21" s="4">
        <v>753</v>
      </c>
      <c t="n" r="B21" s="6">
        <v>854141</v>
      </c>
      <c t="n" r="C21" s="6">
        <v>835051</v>
      </c>
    </row>
    <row r="22" spans="1:4">
      <c t="s" r="A22" s="4">
        <v>754</v>
      </c>
      <c t="n" r="B22" s="6">
        <v>485297</v>
      </c>
      <c t="n" r="C22" s="6">
        <v>482630</v>
      </c>
    </row>
    <row r="23" spans="1:4">
      <c t="s" r="A23" s="4">
        <v>724</v>
      </c>
    </row>
    <row r="24" spans="1:4">
      <c t="s" r="A24" s="3">
        <v>714</v>
      </c>
    </row>
    <row r="25" spans="1:4">
      <c t="s" r="A25" s="4">
        <v>715</v>
      </c>
      <c t="n" r="B25" s="6">
        <v>25600</v>
      </c>
    </row>
    <row r="26" spans="1:4">
      <c t="s" r="A26" s="4">
        <v>733</v>
      </c>
    </row>
    <row r="27" spans="1:4">
      <c t="s" r="A27" s="3">
        <v>714</v>
      </c>
    </row>
    <row r="28" spans="1:4">
      <c t="s" r="A28" s="4">
        <v>720</v>
      </c>
      <c t="n" r="B28" s="6">
        <v>55600</v>
      </c>
    </row>
    <row r="29" spans="1:4">
      <c t="s" r="A29" s="4">
        <v>718</v>
      </c>
      <c t="n" r="B29" s="7">
        <v>133500</v>
      </c>
      <c t="n" r="C29" s="6">
        <v>62200</v>
      </c>
    </row>
    <row r="30" spans="1:4">
      <c t="s" r="A30" s="4">
        <v>727</v>
      </c>
    </row>
    <row r="31" spans="1:4">
      <c t="s" r="A31" s="3">
        <v>714</v>
      </c>
    </row>
    <row r="32" spans="1:4">
      <c t="s" r="A32" s="4">
        <v>728</v>
      </c>
      <c t="n" r="C32" s="7">
        <v>16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55</v>
      </c>
      <c t="s" r="B1" s="2">
        <v>1</v>
      </c>
    </row>
    <row r="2" spans="1:4">
      <c t="s" r="B2" s="2">
        <v>2</v>
      </c>
      <c t="s" r="C2" s="2">
        <v>29</v>
      </c>
      <c t="s" r="D2" s="2">
        <v>69</v>
      </c>
    </row>
    <row r="3" spans="1:4">
      <c t="s" r="A3" s="3">
        <v>756</v>
      </c>
    </row>
    <row r="4" spans="1:4">
      <c t="s" r="A4" s="4">
        <v>757</v>
      </c>
      <c t="s" r="B4" s="4">
        <v>758</v>
      </c>
      <c t="s" r="C4" s="4">
        <v>758</v>
      </c>
      <c t="s" r="D4" s="4">
        <v>758</v>
      </c>
    </row>
    <row r="5" spans="1:4">
      <c t="s" r="A5" s="4">
        <v>759</v>
      </c>
      <c t="s" r="B5" s="4">
        <v>760</v>
      </c>
      <c t="s" r="C5" s="4">
        <v>761</v>
      </c>
      <c t="s" r="D5" s="4">
        <v>762</v>
      </c>
    </row>
    <row r="6" spans="1:4">
      <c t="s" r="A6" s="4">
        <v>763</v>
      </c>
      <c t="s" r="B6" s="4">
        <v>764</v>
      </c>
      <c t="s" r="C6" s="4">
        <v>765</v>
      </c>
      <c t="s" r="D6" s="4">
        <v>766</v>
      </c>
    </row>
    <row r="7" spans="1:4">
      <c t="s" r="A7" s="4">
        <v>767</v>
      </c>
      <c t="s" r="B7" s="4">
        <v>768</v>
      </c>
      <c t="s" r="C7" s="4">
        <v>769</v>
      </c>
      <c t="s" r="D7" s="4">
        <v>770</v>
      </c>
    </row>
    <row r="8" spans="1:4">
      <c t="s" r="A8" s="4">
        <v>771</v>
      </c>
      <c t="s" r="B8" s="4">
        <v>611</v>
      </c>
      <c t="s" r="C8" s="4">
        <v>772</v>
      </c>
      <c t="s" r="D8" s="4">
        <v>773</v>
      </c>
    </row>
    <row r="9" spans="1:4">
      <c t="s" r="A9" s="4">
        <v>774</v>
      </c>
      <c t="s" r="B9" s="4">
        <v>775</v>
      </c>
      <c t="s" r="C9" s="4">
        <v>776</v>
      </c>
      <c t="s" r="D9" s="4">
        <v>777</v>
      </c>
    </row>
    <row r="10" spans="1:4">
      <c t="s" r="A10" s="4">
        <v>778</v>
      </c>
      <c t="s" r="B10" s="4">
        <v>779</v>
      </c>
      <c t="s" r="C10" s="4">
        <v>780</v>
      </c>
      <c t="s" r="D10" s="4">
        <v>781</v>
      </c>
    </row>
    <row r="11" spans="1:4">
      <c t="s" r="A11" s="4">
        <v>782</v>
      </c>
      <c t="s" r="B11" s="4">
        <v>783</v>
      </c>
      <c t="s" r="C11" s="4">
        <v>784</v>
      </c>
      <c t="s" r="D11" s="4">
        <v>785</v>
      </c>
    </row>
    <row r="12" spans="1:4">
      <c t="s" r="A12" s="4">
        <v>415</v>
      </c>
      <c t="s" r="B12" s="4">
        <v>786</v>
      </c>
      <c t="s" r="C12" s="4">
        <v>548</v>
      </c>
      <c t="s" r="D12" s="4">
        <v>787</v>
      </c>
    </row>
    <row r="13" spans="1:4">
      <c t="s" r="A13" s="4">
        <v>788</v>
      </c>
      <c t="s" r="B13" s="4">
        <v>787</v>
      </c>
      <c t="s" r="C13" s="4">
        <v>789</v>
      </c>
      <c t="s" r="D13" s="4">
        <v>79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91</v>
      </c>
      <c t="s" r="B1" s="2">
        <v>1</v>
      </c>
    </row>
    <row r="2" spans="1:4">
      <c t="s" r="B2" s="2">
        <v>2</v>
      </c>
      <c t="s" r="C2" s="2">
        <v>29</v>
      </c>
      <c t="s" r="D2" s="2">
        <v>69</v>
      </c>
    </row>
    <row r="3" spans="1:4">
      <c t="s" r="A3" s="3">
        <v>792</v>
      </c>
    </row>
    <row r="4" spans="1:4">
      <c t="s" r="A4" s="4">
        <v>793</v>
      </c>
      <c t="n" r="B4" s="7">
        <v>72181</v>
      </c>
      <c t="n" r="C4" s="7">
        <v>72181</v>
      </c>
      <c t="n" r="D4" s="7">
        <v>67271</v>
      </c>
    </row>
    <row r="5" spans="1:4">
      <c t="s" r="A5" s="4">
        <v>794</v>
      </c>
      <c t="n" r="B5" s="6">
        <v>1387</v>
      </c>
      <c t="n" r="C5" s="6">
        <v>0</v>
      </c>
      <c t="n" r="D5" s="6">
        <v>0</v>
      </c>
    </row>
    <row r="6" spans="1:4">
      <c t="s" r="A6" s="4">
        <v>722</v>
      </c>
      <c t="n" r="B6" s="6">
        <v>0</v>
      </c>
      <c t="n" r="C6" s="6">
        <v>0</v>
      </c>
      <c t="n" r="D6" s="6">
        <v>35718</v>
      </c>
    </row>
    <row r="7" spans="1:4">
      <c t="s" r="A7" s="4">
        <v>795</v>
      </c>
      <c t="n" r="B7" s="6">
        <v>-36463</v>
      </c>
      <c t="n" r="C7" s="6">
        <v>0</v>
      </c>
      <c t="n" r="D7" s="6">
        <v>-9867</v>
      </c>
    </row>
    <row r="8" spans="1:4">
      <c t="s" r="A8" s="4">
        <v>796</v>
      </c>
      <c t="n" r="B8" s="6">
        <v>0</v>
      </c>
      <c t="n" r="C8" s="6">
        <v>0</v>
      </c>
      <c t="n" r="D8" s="6">
        <v>-20941</v>
      </c>
    </row>
    <row r="9" spans="1:4">
      <c t="s" r="A9" s="4">
        <v>797</v>
      </c>
      <c t="n" r="B9" s="7">
        <v>37105</v>
      </c>
      <c t="n" r="C9" s="7">
        <v>72181</v>
      </c>
      <c t="n" r="D9" s="7">
        <v>7218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K74"/>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42"/>
    <col customWidth="1" max="5" min="5" width="21"/>
    <col customWidth="1" max="6" min="6" width="31"/>
    <col customWidth="1" max="7" min="7" width="21"/>
    <col customWidth="1" max="8" min="8" width="27"/>
    <col customWidth="1" max="9" min="9" width="20"/>
    <col customWidth="1" max="10" min="10" width="20"/>
    <col customWidth="1" max="11" min="11" width="20"/>
  </cols>
  <sheetData>
    <row r="1" spans="1:11">
      <c t="s" r="A1" s="1">
        <v>798</v>
      </c>
      <c t="s" r="B1" s="2">
        <v>799</v>
      </c>
      <c t="s" r="C1" s="2">
        <v>800</v>
      </c>
      <c t="s" r="D1" s="2">
        <v>1</v>
      </c>
    </row>
    <row r="2" spans="1:11">
      <c t="s" r="B2" s="2">
        <v>801</v>
      </c>
      <c t="s" r="C2" s="2">
        <v>802</v>
      </c>
      <c t="s" r="D2" s="2">
        <v>803</v>
      </c>
      <c t="s" r="E2" s="2">
        <v>435</v>
      </c>
      <c t="s" r="F2" s="2">
        <v>804</v>
      </c>
      <c t="s" r="G2" s="2">
        <v>805</v>
      </c>
      <c t="s" r="H2" s="2">
        <v>806</v>
      </c>
      <c t="s" r="I2" s="2">
        <v>807</v>
      </c>
      <c t="s" r="J2" s="2">
        <v>808</v>
      </c>
      <c t="s" r="K2" s="2">
        <v>809</v>
      </c>
    </row>
    <row r="3" spans="1:11">
      <c t="s" r="A3" s="3">
        <v>298</v>
      </c>
    </row>
    <row r="4" spans="1:11">
      <c t="s" r="A4" s="4">
        <v>810</v>
      </c>
      <c t="n" r="D4" s="7">
        <v>25</v>
      </c>
    </row>
    <row r="5" spans="1:11">
      <c t="s" r="A5" s="4">
        <v>811</v>
      </c>
      <c t="n" r="D5" s="7">
        <v>279000</v>
      </c>
    </row>
    <row r="6" spans="1:11">
      <c t="s" r="A6" s="4">
        <v>88</v>
      </c>
      <c t="n" r="D6" s="6">
        <v>251740</v>
      </c>
      <c t="n" r="E6" s="7">
        <v>271226</v>
      </c>
      <c t="n" r="F6" s="7">
        <v>286789</v>
      </c>
    </row>
    <row r="7" spans="1:11">
      <c t="s" r="A7" s="4">
        <v>812</v>
      </c>
      <c t="n" r="D7" s="7">
        <v>111600</v>
      </c>
      <c t="n" r="E7" s="7">
        <v>251700</v>
      </c>
      <c t="n" r="F7" s="7">
        <v>271200</v>
      </c>
      <c t="n" r="G7" s="7">
        <v>286800</v>
      </c>
    </row>
    <row r="8" spans="1:11">
      <c t="s" r="A8" s="4">
        <v>813</v>
      </c>
      <c t="s" r="D8" s="4">
        <v>411</v>
      </c>
      <c t="s" r="E8" s="4">
        <v>411</v>
      </c>
      <c t="s" r="F8" s="4">
        <v>411</v>
      </c>
    </row>
    <row r="9" spans="1:11">
      <c t="s" r="A9" s="4">
        <v>814</v>
      </c>
      <c t="n" r="D9" s="6">
        <v>2</v>
      </c>
    </row>
    <row r="10" spans="1:11">
      <c t="s" r="A10" s="4">
        <v>815</v>
      </c>
      <c t="s" r="D10" s="4">
        <v>816</v>
      </c>
    </row>
    <row r="11" spans="1:11">
      <c t="s" r="A11" s="4">
        <v>142</v>
      </c>
      <c t="n" r="D11" s="7">
        <v>-23911</v>
      </c>
      <c t="n" r="E11" s="7">
        <v>-128907</v>
      </c>
      <c t="n" r="F11" s="7">
        <v>-99609</v>
      </c>
    </row>
    <row r="12" spans="1:11">
      <c t="s" r="A12" s="4">
        <v>141</v>
      </c>
      <c t="n" r="D12" s="6">
        <v>-163324</v>
      </c>
      <c t="n" r="E12" s="6">
        <v>-133710</v>
      </c>
      <c t="n" r="F12" s="7">
        <v>-50761</v>
      </c>
    </row>
    <row r="13" spans="1:11">
      <c t="s" r="A13" s="4">
        <v>817</v>
      </c>
      <c t="n" r="D13" s="6">
        <v>990000</v>
      </c>
    </row>
    <row r="14" spans="1:11">
      <c t="s" r="A14" s="4">
        <v>818</v>
      </c>
      <c t="n" r="C14" s="11">
        <v>28.5</v>
      </c>
      <c t="n" r="F14" s="11">
        <v>29.62</v>
      </c>
    </row>
    <row r="15" spans="1:11">
      <c t="s" r="A15" s="4">
        <v>100</v>
      </c>
    </row>
    <row r="16" spans="1:11">
      <c t="s" r="A16" s="3">
        <v>298</v>
      </c>
    </row>
    <row r="17" spans="1:11">
      <c t="s" r="A17" s="4">
        <v>88</v>
      </c>
      <c t="s" r="D17" s="4">
        <v>58</v>
      </c>
      <c t="n" r="E17" s="6">
        <v>147710</v>
      </c>
      <c t="n" r="F17" s="7">
        <v>131661</v>
      </c>
    </row>
    <row r="18" spans="1:11">
      <c t="s" r="A18" s="4">
        <v>819</v>
      </c>
    </row>
    <row r="19" spans="1:11">
      <c t="s" r="A19" s="3">
        <v>298</v>
      </c>
    </row>
    <row r="20" spans="1:11">
      <c t="s" r="A20" s="4">
        <v>88</v>
      </c>
      <c t="n" r="E20" s="6">
        <v>627200</v>
      </c>
      <c t="n" r="F20" s="6">
        <v>821500</v>
      </c>
      <c t="n" r="G20" s="7">
        <v>841100</v>
      </c>
    </row>
    <row r="21" spans="1:11">
      <c t="s" r="A21" s="4">
        <v>97</v>
      </c>
    </row>
    <row r="22" spans="1:11">
      <c t="s" r="A22" s="3">
        <v>298</v>
      </c>
    </row>
    <row r="23" spans="1:11">
      <c t="s" r="A23" s="4">
        <v>88</v>
      </c>
      <c t="n" r="D23" s="7">
        <v>375506</v>
      </c>
      <c t="n" r="E23" s="7">
        <v>402560</v>
      </c>
      <c t="n" r="F23" s="6">
        <v>422670</v>
      </c>
    </row>
    <row r="24" spans="1:11">
      <c t="s" r="A24" s="4">
        <v>820</v>
      </c>
      <c t="n" r="C24" s="7">
        <v>76800</v>
      </c>
      <c t="n" r="F24" s="6">
        <v>200000</v>
      </c>
    </row>
    <row r="25" spans="1:11">
      <c t="s" r="A25" s="4">
        <v>821</v>
      </c>
    </row>
    <row r="26" spans="1:11">
      <c t="s" r="A26" s="3">
        <v>298</v>
      </c>
    </row>
    <row r="27" spans="1:11">
      <c t="s" r="A27" s="4">
        <v>822</v>
      </c>
      <c t="s" r="D27" s="4">
        <v>823</v>
      </c>
    </row>
    <row r="28" spans="1:11">
      <c t="s" r="A28" s="4">
        <v>824</v>
      </c>
      <c t="n" r="D28" s="6">
        <v>12272003</v>
      </c>
    </row>
    <row r="29" spans="1:11">
      <c t="s" r="A29" s="4">
        <v>825</v>
      </c>
      <c t="n" r="D29" s="7">
        <v>306800</v>
      </c>
      <c t="n" r="H29" s="7">
        <v>67300</v>
      </c>
    </row>
    <row r="30" spans="1:11">
      <c t="s" r="A30" s="4">
        <v>826</v>
      </c>
      <c t="n" r="D30" s="7">
        <v>311200</v>
      </c>
    </row>
    <row r="31" spans="1:11">
      <c t="s" r="A31" s="4">
        <v>827</v>
      </c>
    </row>
    <row r="32" spans="1:11">
      <c t="s" r="A32" s="3">
        <v>298</v>
      </c>
    </row>
    <row r="33" spans="1:11">
      <c t="s" r="A33" s="4">
        <v>822</v>
      </c>
      <c t="s" r="D33" s="4">
        <v>828</v>
      </c>
    </row>
    <row r="34" spans="1:11">
      <c t="s" r="A34" s="4">
        <v>824</v>
      </c>
      <c t="n" r="D34" s="6">
        <v>20764558</v>
      </c>
    </row>
    <row r="35" spans="1:11">
      <c t="s" r="A35" s="4">
        <v>825</v>
      </c>
      <c t="n" r="D35" s="7">
        <v>519100</v>
      </c>
    </row>
    <row r="36" spans="1:11">
      <c t="s" r="A36" s="4">
        <v>826</v>
      </c>
      <c t="n" r="D36" s="7">
        <v>549400</v>
      </c>
    </row>
    <row r="37" spans="1:11">
      <c t="s" r="A37" s="4">
        <v>829</v>
      </c>
      <c t="n" r="H37" s="6">
        <v>2693195</v>
      </c>
      <c t="n" r="I37" s="6">
        <v>6752188</v>
      </c>
      <c t="n" r="J37" s="6">
        <v>6752188</v>
      </c>
      <c t="n" r="K37" s="6">
        <v>11319175</v>
      </c>
    </row>
    <row r="38" spans="1:11">
      <c t="s" r="A38" s="4">
        <v>830</v>
      </c>
    </row>
    <row r="39" spans="1:11">
      <c t="s" r="A39" s="3">
        <v>298</v>
      </c>
    </row>
    <row r="40" spans="1:11">
      <c t="s" r="A40" s="4">
        <v>822</v>
      </c>
      <c t="s" r="D40" s="4">
        <v>831</v>
      </c>
    </row>
    <row r="41" spans="1:11">
      <c t="s" r="A41" s="4">
        <v>824</v>
      </c>
      <c t="n" r="D41" s="6">
        <v>19700000</v>
      </c>
    </row>
    <row r="42" spans="1:11">
      <c t="s" r="A42" s="4">
        <v>825</v>
      </c>
      <c t="n" r="D42" s="7">
        <v>492500</v>
      </c>
    </row>
    <row r="43" spans="1:11">
      <c t="s" r="A43" s="4">
        <v>826</v>
      </c>
      <c t="n" r="D43" s="7">
        <v>476700</v>
      </c>
    </row>
    <row r="44" spans="1:11">
      <c t="s" r="A44" s="4">
        <v>832</v>
      </c>
    </row>
    <row r="45" spans="1:11">
      <c t="s" r="A45" s="3">
        <v>298</v>
      </c>
    </row>
    <row r="46" spans="1:11">
      <c t="s" r="A46" s="4">
        <v>822</v>
      </c>
      <c t="s" r="D46" s="4">
        <v>833</v>
      </c>
    </row>
    <row r="47" spans="1:11">
      <c t="s" r="A47" s="4">
        <v>824</v>
      </c>
      <c t="n" r="D47" s="6">
        <v>16800000</v>
      </c>
    </row>
    <row r="48" spans="1:11">
      <c t="s" r="A48" s="4">
        <v>825</v>
      </c>
      <c t="n" r="D48" s="7">
        <v>420000</v>
      </c>
    </row>
    <row r="49" spans="1:11">
      <c t="s" r="A49" s="4">
        <v>826</v>
      </c>
      <c t="n" r="D49" s="7">
        <v>406200</v>
      </c>
    </row>
    <row r="50" spans="1:11">
      <c t="s" r="A50" s="4">
        <v>834</v>
      </c>
    </row>
    <row r="51" spans="1:11">
      <c t="s" r="A51" s="3">
        <v>298</v>
      </c>
    </row>
    <row r="52" spans="1:11">
      <c t="s" r="A52" s="4">
        <v>835</v>
      </c>
      <c t="n" r="B52" s="7">
        <v>2000000</v>
      </c>
    </row>
    <row r="53" spans="1:11">
      <c t="s" r="A53" s="4">
        <v>836</v>
      </c>
    </row>
    <row r="54" spans="1:11">
      <c t="s" r="A54" s="3">
        <v>298</v>
      </c>
    </row>
    <row r="55" spans="1:11">
      <c t="s" r="A55" s="4">
        <v>837</v>
      </c>
      <c t="s" r="D55" s="4">
        <v>838</v>
      </c>
    </row>
    <row r="56" spans="1:11">
      <c t="s" r="A56" s="4">
        <v>839</v>
      </c>
    </row>
    <row r="57" spans="1:11">
      <c t="s" r="A57" s="3">
        <v>298</v>
      </c>
    </row>
    <row r="58" spans="1:11">
      <c t="s" r="A58" s="4">
        <v>837</v>
      </c>
      <c t="s" r="D58" s="4">
        <v>840</v>
      </c>
    </row>
    <row r="59" spans="1:11">
      <c t="s" r="A59" s="4">
        <v>841</v>
      </c>
    </row>
    <row r="60" spans="1:11">
      <c t="s" r="A60" s="3">
        <v>298</v>
      </c>
    </row>
    <row r="61" spans="1:11">
      <c t="s" r="A61" s="4">
        <v>837</v>
      </c>
      <c t="s" r="D61" s="4">
        <v>823</v>
      </c>
    </row>
    <row r="62" spans="1:11">
      <c t="s" r="A62" s="4">
        <v>842</v>
      </c>
    </row>
    <row r="63" spans="1:11">
      <c t="s" r="A63" s="3">
        <v>298</v>
      </c>
    </row>
    <row r="64" spans="1:11">
      <c t="s" r="A64" s="4">
        <v>837</v>
      </c>
      <c t="s" r="D64" s="4">
        <v>823</v>
      </c>
    </row>
    <row r="65" spans="1:11">
      <c t="s" r="A65" s="4">
        <v>618</v>
      </c>
    </row>
    <row r="66" spans="1:11">
      <c t="s" r="A66" s="3">
        <v>298</v>
      </c>
    </row>
    <row r="67" spans="1:11">
      <c t="s" r="A67" s="4">
        <v>619</v>
      </c>
      <c t="n" r="D67" s="7">
        <v>3700</v>
      </c>
    </row>
    <row r="68" spans="1:11">
      <c t="s" r="A68" s="4">
        <v>620</v>
      </c>
      <c t="n" r="F68" s="7">
        <v>13500</v>
      </c>
    </row>
    <row r="69" spans="1:11">
      <c t="s" r="A69" s="4">
        <v>843</v>
      </c>
    </row>
    <row r="70" spans="1:11">
      <c t="s" r="A70" s="3">
        <v>298</v>
      </c>
    </row>
    <row r="71" spans="1:11">
      <c t="s" r="A71" s="4">
        <v>844</v>
      </c>
      <c t="n" r="D71" s="6">
        <v>40000</v>
      </c>
    </row>
    <row r="72" spans="1:11">
      <c t="s" r="A72" s="4">
        <v>845</v>
      </c>
    </row>
    <row r="73" spans="1:11">
      <c t="s" r="A73" s="3">
        <v>298</v>
      </c>
    </row>
    <row r="74" spans="1:11">
      <c t="s" r="A74" s="4">
        <v>844</v>
      </c>
      <c t="n" r="D74" s="7">
        <v>18600</v>
      </c>
    </row>
  </sheetData>
  <mergeCells count="2">
    <mergeCell ref="A1:A2"/>
    <mergeCell ref="D1:G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846</v>
      </c>
      <c t="s" r="B1" s="2">
        <v>1</v>
      </c>
    </row>
    <row r="2" spans="1:5">
      <c t="s" r="B2" s="2">
        <v>2</v>
      </c>
      <c t="s" r="C2" s="2">
        <v>29</v>
      </c>
      <c t="s" r="D2" s="2">
        <v>69</v>
      </c>
      <c t="s" r="E2" s="2">
        <v>511</v>
      </c>
    </row>
    <row r="3" spans="1:5">
      <c t="s" r="A3" s="3">
        <v>294</v>
      </c>
    </row>
    <row r="4" spans="1:5">
      <c t="s" r="A4" s="4">
        <v>62</v>
      </c>
      <c t="n" r="B4" s="7">
        <v>-211726</v>
      </c>
      <c t="n" r="C4" s="7">
        <v>-214207</v>
      </c>
    </row>
    <row r="5" spans="1:5">
      <c t="s" r="A5" s="4">
        <v>94</v>
      </c>
      <c t="n" r="B5" s="6">
        <v>2481</v>
      </c>
      <c t="n" r="C5" s="6">
        <v>-57450</v>
      </c>
      <c t="n" r="D5" s="7">
        <v>110</v>
      </c>
    </row>
    <row r="6" spans="1:5">
      <c t="s" r="A6" s="4">
        <v>847</v>
      </c>
    </row>
    <row r="7" spans="1:5">
      <c t="s" r="A7" s="3">
        <v>294</v>
      </c>
    </row>
    <row r="8" spans="1:5">
      <c t="s" r="A8" s="4">
        <v>62</v>
      </c>
      <c t="n" r="B8" s="6">
        <v>5656</v>
      </c>
      <c t="n" r="C8" s="6">
        <v>4156</v>
      </c>
      <c t="n" r="D8" s="6">
        <v>4398</v>
      </c>
      <c t="n" r="E8" s="7">
        <v>2370</v>
      </c>
    </row>
    <row r="9" spans="1:5">
      <c t="s" r="A9" s="4">
        <v>848</v>
      </c>
      <c t="n" r="B9" s="6">
        <v>1500</v>
      </c>
      <c t="n" r="C9" s="6">
        <v>-242</v>
      </c>
      <c t="n" r="D9" s="6">
        <v>2028</v>
      </c>
    </row>
    <row r="10" spans="1:5">
      <c t="s" r="A10" s="4">
        <v>849</v>
      </c>
      <c t="n" r="B10" s="6">
        <v>0</v>
      </c>
      <c t="n" r="C10" s="6">
        <v>0</v>
      </c>
      <c t="n" r="D10" s="6">
        <v>0</v>
      </c>
    </row>
    <row r="11" spans="1:5">
      <c t="s" r="A11" s="4">
        <v>94</v>
      </c>
      <c t="n" r="B11" s="6">
        <v>1500</v>
      </c>
      <c t="n" r="C11" s="6">
        <v>-242</v>
      </c>
      <c t="n" r="D11" s="6">
        <v>2028</v>
      </c>
    </row>
    <row r="12" spans="1:5">
      <c t="s" r="A12" s="4">
        <v>850</v>
      </c>
    </row>
    <row r="13" spans="1:5">
      <c t="s" r="A13" s="3">
        <v>294</v>
      </c>
    </row>
    <row r="14" spans="1:5">
      <c t="s" r="A14" s="4">
        <v>62</v>
      </c>
      <c t="n" r="B14" s="6">
        <v>-9196</v>
      </c>
      <c t="n" r="C14" s="6">
        <v>-5324</v>
      </c>
      <c t="n" r="D14" s="6">
        <v>-2722</v>
      </c>
      <c t="n" r="E14" s="6">
        <v>11685</v>
      </c>
    </row>
    <row r="15" spans="1:5">
      <c t="s" r="A15" s="4">
        <v>848</v>
      </c>
      <c t="n" r="B15" s="6">
        <v>-6999</v>
      </c>
      <c t="n" r="C15" s="6">
        <v>-3394</v>
      </c>
      <c t="n" r="D15" s="6">
        <v>-6011</v>
      </c>
    </row>
    <row r="16" spans="1:5">
      <c t="s" r="A16" s="4">
        <v>849</v>
      </c>
      <c t="n" r="B16" s="6">
        <v>3127</v>
      </c>
      <c t="n" r="C16" s="6">
        <v>792</v>
      </c>
      <c t="n" r="D16" s="6">
        <v>-8396</v>
      </c>
    </row>
    <row r="17" spans="1:5">
      <c t="s" r="A17" s="4">
        <v>94</v>
      </c>
      <c t="n" r="B17" s="6">
        <v>-3872</v>
      </c>
      <c t="n" r="C17" s="6">
        <v>-2602</v>
      </c>
      <c t="n" r="D17" s="6">
        <v>-14407</v>
      </c>
    </row>
    <row r="18" spans="1:5">
      <c t="s" r="A18" s="4">
        <v>851</v>
      </c>
    </row>
    <row r="19" spans="1:5">
      <c t="s" r="A19" s="3">
        <v>294</v>
      </c>
    </row>
    <row r="20" spans="1:5">
      <c t="s" r="A20" s="4">
        <v>62</v>
      </c>
      <c t="n" r="B20" s="6">
        <v>-43040</v>
      </c>
      <c t="n" r="C20" s="6">
        <v>-41310</v>
      </c>
      <c t="n" r="D20" s="6">
        <v>-6581</v>
      </c>
      <c t="n" r="E20" s="6">
        <v>-5311</v>
      </c>
    </row>
    <row r="21" spans="1:5">
      <c t="s" r="A21" s="4">
        <v>848</v>
      </c>
      <c t="n" r="B21" s="6">
        <v>-2200</v>
      </c>
      <c t="n" r="C21" s="6">
        <v>-34729</v>
      </c>
      <c t="n" r="D21" s="6">
        <v>-1957</v>
      </c>
    </row>
    <row r="22" spans="1:5">
      <c t="s" r="A22" s="4">
        <v>849</v>
      </c>
      <c t="n" r="B22" s="6">
        <v>470</v>
      </c>
      <c t="n" r="C22" s="6">
        <v>0</v>
      </c>
      <c t="n" r="D22" s="6">
        <v>687</v>
      </c>
    </row>
    <row r="23" spans="1:5">
      <c t="s" r="A23" s="4">
        <v>94</v>
      </c>
      <c t="n" r="B23" s="6">
        <v>-1730</v>
      </c>
      <c t="n" r="C23" s="6">
        <v>-34729</v>
      </c>
      <c t="n" r="D23" s="6">
        <v>-1270</v>
      </c>
    </row>
    <row r="24" spans="1:5">
      <c t="s" r="A24" s="4">
        <v>102</v>
      </c>
    </row>
    <row r="25" spans="1:5">
      <c t="s" r="A25" s="3">
        <v>294</v>
      </c>
    </row>
    <row r="26" spans="1:5">
      <c t="s" r="A26" s="4">
        <v>62</v>
      </c>
      <c t="n" r="B26" s="6">
        <v>-211726</v>
      </c>
      <c t="n" r="C26" s="6">
        <v>-214207</v>
      </c>
      <c t="n" r="D26" s="6">
        <v>-156757</v>
      </c>
      <c t="n" r="E26" s="6">
        <v>-156867</v>
      </c>
    </row>
    <row r="27" spans="1:5">
      <c t="s" r="A27" s="4">
        <v>848</v>
      </c>
      <c t="n" r="B27" s="6">
        <v>-14029</v>
      </c>
      <c t="n" r="C27" s="6">
        <v>-71603</v>
      </c>
      <c t="n" r="D27" s="6">
        <v>-6030</v>
      </c>
    </row>
    <row r="28" spans="1:5">
      <c t="s" r="A28" s="4">
        <v>849</v>
      </c>
      <c t="n" r="B28" s="6">
        <v>16510</v>
      </c>
      <c t="n" r="C28" s="6">
        <v>14153</v>
      </c>
      <c t="n" r="D28" s="6">
        <v>6140</v>
      </c>
    </row>
    <row r="29" spans="1:5">
      <c t="s" r="A29" s="4">
        <v>94</v>
      </c>
      <c t="n" r="B29" s="6">
        <v>2481</v>
      </c>
      <c t="n" r="C29" s="6">
        <v>-57450</v>
      </c>
      <c t="n" r="D29" s="6">
        <v>110</v>
      </c>
    </row>
    <row r="30" spans="1:5">
      <c t="s" r="A30" s="4">
        <v>852</v>
      </c>
    </row>
    <row r="31" spans="1:5">
      <c t="s" r="A31" s="3">
        <v>294</v>
      </c>
    </row>
    <row r="32" spans="1:5">
      <c t="s" r="A32" s="4">
        <v>62</v>
      </c>
      <c t="n" r="B32" s="6">
        <v>-165146</v>
      </c>
      <c t="n" r="C32" s="6">
        <v>-171729</v>
      </c>
      <c t="n" r="D32" s="6">
        <v>-151852</v>
      </c>
      <c t="n" r="E32" s="7">
        <v>-165611</v>
      </c>
    </row>
    <row r="33" spans="1:5">
      <c t="s" r="A33" s="4">
        <v>848</v>
      </c>
      <c t="n" r="B33" s="6">
        <v>-6330</v>
      </c>
      <c t="n" r="C33" s="6">
        <v>-33238</v>
      </c>
      <c t="n" r="D33" s="6">
        <v>-90</v>
      </c>
    </row>
    <row r="34" spans="1:5">
      <c t="s" r="A34" s="4">
        <v>849</v>
      </c>
      <c t="n" r="B34" s="6">
        <v>12913</v>
      </c>
      <c t="n" r="C34" s="6">
        <v>13361</v>
      </c>
      <c t="n" r="D34" s="6">
        <v>13849</v>
      </c>
    </row>
    <row r="35" spans="1:5">
      <c t="s" r="A35" s="4">
        <v>94</v>
      </c>
      <c t="n" r="B35" s="7">
        <v>6583</v>
      </c>
      <c t="n" r="C35" s="7">
        <v>-19877</v>
      </c>
      <c t="n" r="D35" s="6">
        <v>13759</v>
      </c>
    </row>
    <row r="36" spans="1:5">
      <c t="s" r="A36" s="4">
        <v>618</v>
      </c>
    </row>
    <row r="37" spans="1:5">
      <c t="s" r="A37" s="3">
        <v>294</v>
      </c>
    </row>
    <row r="38" spans="1:5">
      <c t="s" r="A38" s="4">
        <v>620</v>
      </c>
      <c t="n" r="D38" s="7">
        <v>135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t="s" r="A1" s="1">
        <v>853</v>
      </c>
      <c t="s" r="B1" s="2">
        <v>800</v>
      </c>
      <c t="s" r="C1" s="2">
        <v>1</v>
      </c>
    </row>
    <row r="2" spans="1:8">
      <c t="s" r="B2" s="2">
        <v>854</v>
      </c>
      <c t="s" r="C2" s="2">
        <v>2</v>
      </c>
      <c t="s" r="D2" s="2">
        <v>69</v>
      </c>
      <c t="s" r="E2" s="2">
        <v>855</v>
      </c>
      <c t="s" r="F2" s="2">
        <v>856</v>
      </c>
      <c t="s" r="G2" s="2">
        <v>857</v>
      </c>
      <c t="s" r="H2" s="2">
        <v>858</v>
      </c>
    </row>
    <row r="3" spans="1:8">
      <c t="s" r="A3" s="3">
        <v>298</v>
      </c>
    </row>
    <row r="4" spans="1:8">
      <c t="s" r="A4" s="4">
        <v>859</v>
      </c>
      <c t="n" r="C4" s="7">
        <v>25</v>
      </c>
    </row>
    <row r="5" spans="1:8">
      <c t="s" r="A5" s="4">
        <v>860</v>
      </c>
      <c t="n" r="B5" s="11">
        <v>28.5</v>
      </c>
      <c t="n" r="D5" s="11">
        <v>29.62</v>
      </c>
    </row>
    <row r="6" spans="1:8">
      <c t="s" r="A6" s="4">
        <v>861</v>
      </c>
    </row>
    <row r="7" spans="1:8">
      <c t="s" r="A7" s="3">
        <v>298</v>
      </c>
    </row>
    <row r="8" spans="1:8">
      <c t="s" r="A8" s="4">
        <v>825</v>
      </c>
      <c t="n" r="C8" s="8">
        <v>517.5</v>
      </c>
    </row>
    <row r="9" spans="1:8">
      <c t="s" r="A9" s="4">
        <v>826</v>
      </c>
      <c t="n" r="C9" s="7">
        <v>501</v>
      </c>
    </row>
    <row r="10" spans="1:8">
      <c t="s" r="A10" s="4">
        <v>862</v>
      </c>
      <c t="n" r="C10" s="6">
        <v>20700000</v>
      </c>
    </row>
    <row r="11" spans="1:8">
      <c t="s" r="A11" s="4">
        <v>863</v>
      </c>
      <c t="s" r="C11" s="4">
        <v>864</v>
      </c>
    </row>
    <row r="12" spans="1:8">
      <c t="s" r="A12" s="4">
        <v>830</v>
      </c>
    </row>
    <row r="13" spans="1:8">
      <c t="s" r="A13" s="3">
        <v>298</v>
      </c>
    </row>
    <row r="14" spans="1:8">
      <c t="s" r="A14" s="4">
        <v>825</v>
      </c>
      <c t="n" r="C14" s="8">
        <v>492.5</v>
      </c>
    </row>
    <row r="15" spans="1:8">
      <c t="s" r="A15" s="4">
        <v>826</v>
      </c>
      <c t="n" r="C15" s="8">
        <v>476.7</v>
      </c>
    </row>
    <row r="16" spans="1:8">
      <c t="s" r="A16" s="4">
        <v>862</v>
      </c>
      <c t="n" r="C16" s="6">
        <v>19700000</v>
      </c>
    </row>
    <row r="17" spans="1:8">
      <c t="s" r="A17" s="4">
        <v>863</v>
      </c>
      <c t="s" r="C17" s="4">
        <v>831</v>
      </c>
    </row>
    <row r="18" spans="1:8">
      <c t="s" r="A18" s="4">
        <v>832</v>
      </c>
    </row>
    <row r="19" spans="1:8">
      <c t="s" r="A19" s="3">
        <v>298</v>
      </c>
    </row>
    <row r="20" spans="1:8">
      <c t="s" r="A20" s="4">
        <v>825</v>
      </c>
      <c t="n" r="C20" s="7">
        <v>420</v>
      </c>
    </row>
    <row r="21" spans="1:8">
      <c t="s" r="A21" s="4">
        <v>826</v>
      </c>
      <c t="n" r="C21" s="8">
        <v>406.2</v>
      </c>
    </row>
    <row r="22" spans="1:8">
      <c t="s" r="A22" s="4">
        <v>862</v>
      </c>
      <c t="n" r="C22" s="6">
        <v>16800000</v>
      </c>
    </row>
    <row r="23" spans="1:8">
      <c t="s" r="A23" s="4">
        <v>863</v>
      </c>
      <c t="s" r="C23" s="4">
        <v>833</v>
      </c>
    </row>
    <row r="24" spans="1:8">
      <c t="s" r="A24" s="4">
        <v>827</v>
      </c>
    </row>
    <row r="25" spans="1:8">
      <c t="s" r="A25" s="3">
        <v>298</v>
      </c>
    </row>
    <row r="26" spans="1:8">
      <c t="s" r="A26" s="4">
        <v>825</v>
      </c>
      <c t="n" r="C26" s="8">
        <v>519.1</v>
      </c>
    </row>
    <row r="27" spans="1:8">
      <c t="s" r="A27" s="4">
        <v>826</v>
      </c>
      <c t="n" r="C27" s="8">
        <v>549.4</v>
      </c>
    </row>
    <row r="28" spans="1:8">
      <c t="s" r="A28" s="4">
        <v>862</v>
      </c>
      <c t="n" r="C28" s="6">
        <v>20764558</v>
      </c>
    </row>
    <row r="29" spans="1:8">
      <c t="s" r="A29" s="4">
        <v>863</v>
      </c>
      <c t="s" r="C29" s="4">
        <v>828</v>
      </c>
    </row>
    <row r="30" spans="1:8">
      <c t="s" r="A30" s="4">
        <v>865</v>
      </c>
      <c t="n" r="E30" s="6">
        <v>2693195</v>
      </c>
      <c t="n" r="F30" s="6">
        <v>6752188</v>
      </c>
      <c t="n" r="G30" s="6">
        <v>6752188</v>
      </c>
      <c t="n" r="H30" s="6">
        <v>11319175</v>
      </c>
    </row>
    <row r="31" spans="1:8">
      <c t="s" r="A31" s="4">
        <v>821</v>
      </c>
    </row>
    <row r="32" spans="1:8">
      <c t="s" r="A32" s="3">
        <v>298</v>
      </c>
    </row>
    <row r="33" spans="1:8">
      <c t="s" r="A33" s="4">
        <v>825</v>
      </c>
      <c t="n" r="C33" s="8">
        <v>306.8</v>
      </c>
      <c t="n" r="E33" s="8">
        <v>67.3</v>
      </c>
    </row>
    <row r="34" spans="1:8">
      <c t="s" r="A34" s="4">
        <v>826</v>
      </c>
      <c t="n" r="C34" s="8">
        <v>311.2</v>
      </c>
    </row>
    <row r="35" spans="1:8">
      <c t="s" r="A35" s="4">
        <v>862</v>
      </c>
      <c t="n" r="C35" s="6">
        <v>12272003</v>
      </c>
    </row>
    <row r="36" spans="1:8">
      <c t="s" r="A36" s="4">
        <v>863</v>
      </c>
      <c t="s" r="C36" s="4">
        <v>823</v>
      </c>
    </row>
    <row r="37" spans="1:8">
      <c t="s" r="A37" s="4">
        <v>836</v>
      </c>
    </row>
    <row r="38" spans="1:8">
      <c t="s" r="A38" s="3">
        <v>298</v>
      </c>
    </row>
    <row r="39" spans="1:8">
      <c t="s" r="A39" s="4">
        <v>837</v>
      </c>
      <c t="s" r="C39" s="4">
        <v>838</v>
      </c>
    </row>
    <row r="40" spans="1:8">
      <c t="s" r="A40" s="4">
        <v>839</v>
      </c>
    </row>
    <row r="41" spans="1:8">
      <c t="s" r="A41" s="3">
        <v>298</v>
      </c>
    </row>
    <row r="42" spans="1:8">
      <c t="s" r="A42" s="4">
        <v>837</v>
      </c>
      <c t="s" r="C42" s="4">
        <v>840</v>
      </c>
    </row>
    <row r="43" spans="1:8">
      <c t="s" r="A43" s="4">
        <v>841</v>
      </c>
    </row>
    <row r="44" spans="1:8">
      <c t="s" r="A44" s="3">
        <v>298</v>
      </c>
    </row>
    <row r="45" spans="1:8">
      <c t="s" r="A45" s="4">
        <v>837</v>
      </c>
      <c t="s" r="C45" s="4">
        <v>823</v>
      </c>
    </row>
    <row r="46" spans="1:8">
      <c t="s" r="A46" s="4">
        <v>842</v>
      </c>
    </row>
    <row r="47" spans="1:8">
      <c t="s" r="A47" s="3">
        <v>298</v>
      </c>
    </row>
    <row r="48" spans="1:8">
      <c t="s" r="A48" s="4">
        <v>837</v>
      </c>
      <c t="s" r="C48" s="4">
        <v>823</v>
      </c>
    </row>
    <row r="49" spans="1:8">
      <c t="s" r="A49" s="4">
        <v>97</v>
      </c>
    </row>
    <row r="50" spans="1:8">
      <c t="s" r="A50" s="3">
        <v>298</v>
      </c>
    </row>
    <row r="51" spans="1:8">
      <c t="s" r="A51" s="4">
        <v>820</v>
      </c>
      <c t="n" r="B51" s="8">
        <v>76.8</v>
      </c>
      <c t="n" r="D51" s="7">
        <v>20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s>
  <sheetData>
    <row r="1" spans="1:4">
      <c t="s" r="A1" s="1">
        <v>866</v>
      </c>
      <c t="s" r="B1" s="2">
        <v>1</v>
      </c>
    </row>
    <row r="2" spans="1:4">
      <c t="s" r="B2" s="2">
        <v>867</v>
      </c>
      <c t="s" r="C2" s="2">
        <v>435</v>
      </c>
      <c t="s" r="D2" s="2">
        <v>432</v>
      </c>
    </row>
    <row r="3" spans="1:4">
      <c t="s" r="A3" s="3">
        <v>868</v>
      </c>
    </row>
    <row r="4" spans="1:4">
      <c t="s" r="A4" s="4">
        <v>869</v>
      </c>
      <c t="s" r="B4" s="4">
        <v>870</v>
      </c>
    </row>
    <row r="5" spans="1:4">
      <c t="s" r="A5" s="4">
        <v>871</v>
      </c>
      <c t="s" r="B5" s="4">
        <v>872</v>
      </c>
    </row>
    <row r="6" spans="1:4">
      <c t="s" r="A6" s="4">
        <v>873</v>
      </c>
      <c t="n" r="B6" s="7">
        <v>29500000</v>
      </c>
      <c t="n" r="C6" s="7">
        <v>27400000</v>
      </c>
      <c t="n" r="D6" s="7">
        <v>24600000</v>
      </c>
    </row>
    <row r="7" spans="1:4">
      <c t="s" r="A7" s="4">
        <v>874</v>
      </c>
      <c t="s" r="B7" s="4">
        <v>875</v>
      </c>
    </row>
    <row r="8" spans="1:4">
      <c t="s" r="A8" s="4">
        <v>876</v>
      </c>
    </row>
    <row r="9" spans="1:4">
      <c t="s" r="A9" s="3">
        <v>868</v>
      </c>
    </row>
    <row r="10" spans="1:4">
      <c t="s" r="A10" s="4">
        <v>877</v>
      </c>
      <c t="n" r="B10" s="7">
        <v>766200000</v>
      </c>
      <c t="n" r="C10" s="6">
        <v>693900000</v>
      </c>
    </row>
    <row r="11" spans="1:4">
      <c t="s" r="A11" s="4">
        <v>878</v>
      </c>
      <c t="n" r="B11" s="6">
        <v>43306000</v>
      </c>
      <c t="n" r="C11" s="6">
        <v>39165000</v>
      </c>
    </row>
    <row r="12" spans="1:4">
      <c t="s" r="A12" s="4">
        <v>879</v>
      </c>
      <c t="n" r="B12" s="7">
        <v>48399000</v>
      </c>
    </row>
    <row r="13" spans="1:4">
      <c t="s" r="A13" s="4">
        <v>880</v>
      </c>
    </row>
    <row r="14" spans="1:4">
      <c t="s" r="A14" s="3">
        <v>868</v>
      </c>
    </row>
    <row r="15" spans="1:4">
      <c t="s" r="A15" s="4">
        <v>881</v>
      </c>
      <c t="n" r="B15" s="6">
        <v>400</v>
      </c>
    </row>
    <row r="16" spans="1:4">
      <c t="s" r="A16" s="4">
        <v>882</v>
      </c>
      <c t="n" r="B16" s="7">
        <v>1862000</v>
      </c>
      <c t="n" r="C16" s="6">
        <v>2021000</v>
      </c>
      <c t="n" r="D16" s="7">
        <v>2079000</v>
      </c>
    </row>
    <row r="17" spans="1:4">
      <c t="s" r="A17" s="4">
        <v>883</v>
      </c>
    </row>
    <row r="18" spans="1:4">
      <c t="s" r="A18" s="3">
        <v>868</v>
      </c>
    </row>
    <row r="19" spans="1:4">
      <c t="s" r="A19" s="4">
        <v>879</v>
      </c>
      <c t="n" r="B19" s="6">
        <v>4400000</v>
      </c>
    </row>
    <row r="20" spans="1:4">
      <c t="s" r="A20" s="4">
        <v>884</v>
      </c>
    </row>
    <row r="21" spans="1:4">
      <c t="s" r="A21" s="3">
        <v>868</v>
      </c>
    </row>
    <row r="22" spans="1:4">
      <c t="s" r="A22" s="4">
        <v>877</v>
      </c>
      <c t="n" r="B22" s="6">
        <v>23700000</v>
      </c>
      <c t="n" r="C22" s="6">
        <v>23600000</v>
      </c>
    </row>
    <row r="23" spans="1:4">
      <c t="s" r="A23" s="4">
        <v>878</v>
      </c>
      <c t="n" r="B23" s="6">
        <v>1230000</v>
      </c>
      <c t="n" r="C23" s="6">
        <v>6399000</v>
      </c>
    </row>
    <row r="24" spans="1:4">
      <c t="s" r="A24" s="4">
        <v>879</v>
      </c>
      <c t="n" r="B24" s="6">
        <v>1880000</v>
      </c>
    </row>
    <row r="25" spans="1:4">
      <c t="s" r="A25" s="4">
        <v>885</v>
      </c>
    </row>
    <row r="26" spans="1:4">
      <c t="s" r="A26" s="3">
        <v>868</v>
      </c>
    </row>
    <row r="27" spans="1:4">
      <c t="s" r="A27" s="4">
        <v>878</v>
      </c>
      <c t="n" r="B27" s="6">
        <v>1554000</v>
      </c>
      <c t="n" r="C27" s="7">
        <v>1750000</v>
      </c>
    </row>
    <row r="28" spans="1:4">
      <c t="s" r="A28" s="4">
        <v>879</v>
      </c>
      <c t="n" r="B28" s="7">
        <v>2490000</v>
      </c>
    </row>
    <row r="29" spans="1:4">
      <c t="s" r="A29" s="4">
        <v>886</v>
      </c>
    </row>
    <row r="30" spans="1:4">
      <c t="s" r="A30" s="3">
        <v>868</v>
      </c>
    </row>
    <row r="31" spans="1:4">
      <c t="s" r="A31" s="4">
        <v>887</v>
      </c>
      <c t="s" r="B31" s="4">
        <v>888</v>
      </c>
    </row>
    <row r="32" spans="1:4">
      <c t="s" r="A32" s="4">
        <v>889</v>
      </c>
    </row>
    <row r="33" spans="1:4">
      <c t="s" r="A33" s="3">
        <v>868</v>
      </c>
    </row>
    <row r="34" spans="1:4">
      <c t="s" r="A34" s="4">
        <v>887</v>
      </c>
      <c t="s" r="B34" s="4">
        <v>890</v>
      </c>
    </row>
    <row r="35" spans="1:4">
      <c t="s" r="A35" s="4">
        <v>891</v>
      </c>
    </row>
    <row r="36" spans="1:4">
      <c t="s" r="A36" s="3">
        <v>868</v>
      </c>
    </row>
    <row r="37" spans="1:4">
      <c t="s" r="A37" s="4">
        <v>892</v>
      </c>
      <c t="s" r="B37" s="4">
        <v>893</v>
      </c>
    </row>
    <row r="38" spans="1:4">
      <c t="s" r="A38" s="4">
        <v>894</v>
      </c>
    </row>
    <row r="39" spans="1:4">
      <c t="s" r="A39" s="3">
        <v>868</v>
      </c>
    </row>
    <row r="40" spans="1:4">
      <c t="s" r="A40" s="4">
        <v>887</v>
      </c>
      <c t="s" r="B40" s="4">
        <v>758</v>
      </c>
    </row>
    <row r="41" spans="1:4">
      <c t="s" r="A41" s="4">
        <v>895</v>
      </c>
    </row>
    <row r="42" spans="1:4">
      <c t="s" r="A42" s="3">
        <v>868</v>
      </c>
    </row>
    <row r="43" spans="1:4">
      <c t="s" r="A43" s="4">
        <v>887</v>
      </c>
      <c t="s" r="B43" s="4">
        <v>896</v>
      </c>
    </row>
    <row r="44" spans="1:4">
      <c t="s" r="A44" s="4">
        <v>897</v>
      </c>
    </row>
    <row r="45" spans="1:4">
      <c t="s" r="A45" s="3">
        <v>868</v>
      </c>
    </row>
    <row r="46" spans="1:4">
      <c t="s" r="A46" s="4">
        <v>898</v>
      </c>
      <c t="s" r="B46" s="4">
        <v>36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8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99</v>
      </c>
      <c t="s" r="B1" s="2">
        <v>1</v>
      </c>
    </row>
    <row r="2" spans="1:4">
      <c t="s" r="B2" s="2">
        <v>2</v>
      </c>
      <c t="s" r="C2" s="2">
        <v>29</v>
      </c>
      <c t="s" r="D2" s="2">
        <v>69</v>
      </c>
    </row>
    <row r="3" spans="1:4">
      <c t="s" r="A3" s="4">
        <v>876</v>
      </c>
    </row>
    <row r="4" spans="1:4">
      <c t="s" r="A4" s="3">
        <v>900</v>
      </c>
    </row>
    <row r="5" spans="1:4">
      <c t="s" r="A5" s="4">
        <v>901</v>
      </c>
      <c t="n" r="B5" s="7">
        <v>730795000</v>
      </c>
      <c t="n" r="C5" s="7">
        <v>720893000</v>
      </c>
    </row>
    <row r="6" spans="1:4">
      <c t="s" r="A6" s="4">
        <v>902</v>
      </c>
      <c t="n" r="B6" s="6">
        <v>37533000</v>
      </c>
      <c t="n" r="C6" s="6">
        <v>36006000</v>
      </c>
      <c t="n" r="D6" s="7">
        <v>30417000</v>
      </c>
    </row>
    <row r="7" spans="1:4">
      <c t="s" r="A7" s="4">
        <v>903</v>
      </c>
      <c t="n" r="B7" s="6">
        <v>30773000</v>
      </c>
      <c t="n" r="C7" s="6">
        <v>28046000</v>
      </c>
      <c t="n" r="D7" s="6">
        <v>29900000</v>
      </c>
    </row>
    <row r="8" spans="1:4">
      <c t="s" r="A8" s="4">
        <v>904</v>
      </c>
      <c t="n" r="B8" s="6">
        <v>361000</v>
      </c>
      <c t="n" r="C8" s="6">
        <v>20993000</v>
      </c>
    </row>
    <row r="9" spans="1:4">
      <c t="s" r="A9" s="4">
        <v>905</v>
      </c>
      <c t="n" r="B9" s="6">
        <v>57385000</v>
      </c>
      <c t="n" r="C9" s="6">
        <v>-16297000</v>
      </c>
    </row>
    <row r="10" spans="1:4">
      <c t="s" r="A10" s="4">
        <v>906</v>
      </c>
      <c t="n" r="B10" s="6">
        <v>411000</v>
      </c>
      <c t="n" r="C10" s="6">
        <v>0</v>
      </c>
    </row>
    <row r="11" spans="1:4">
      <c t="s" r="A11" s="4">
        <v>907</v>
      </c>
      <c t="n" r="B11" s="6">
        <v>0</v>
      </c>
      <c t="n" r="C11" s="6">
        <v>0</v>
      </c>
    </row>
    <row r="12" spans="1:4">
      <c t="s" r="A12" s="4">
        <v>908</v>
      </c>
      <c t="n" r="B12" s="6">
        <v>-44509000</v>
      </c>
      <c t="n" r="C12" s="6">
        <v>-58846000</v>
      </c>
    </row>
    <row r="13" spans="1:4">
      <c t="s" r="A13" s="4">
        <v>909</v>
      </c>
      <c t="n" r="B13" s="6">
        <v>812749000</v>
      </c>
      <c t="n" r="C13" s="6">
        <v>730795000</v>
      </c>
      <c t="n" r="D13" s="6">
        <v>720893000</v>
      </c>
    </row>
    <row r="14" spans="1:4">
      <c t="s" r="A14" s="3">
        <v>910</v>
      </c>
    </row>
    <row r="15" spans="1:4">
      <c t="s" r="A15" s="4">
        <v>911</v>
      </c>
      <c t="n" r="B15" s="6">
        <v>796379000</v>
      </c>
      <c t="n" r="C15" s="6">
        <v>822125000</v>
      </c>
    </row>
    <row r="16" spans="1:4">
      <c t="s" r="A16" s="4">
        <v>912</v>
      </c>
      <c t="n" r="B16" s="6">
        <v>88089000</v>
      </c>
      <c t="n" r="C16" s="6">
        <v>-6065000</v>
      </c>
    </row>
    <row r="17" spans="1:4">
      <c t="s" r="A17" s="4">
        <v>878</v>
      </c>
      <c t="n" r="B17" s="6">
        <v>43306000</v>
      </c>
      <c t="n" r="C17" s="6">
        <v>39165000</v>
      </c>
    </row>
    <row r="18" spans="1:4">
      <c t="s" r="A18" s="4">
        <v>913</v>
      </c>
      <c t="n" r="B18" s="6">
        <v>0</v>
      </c>
      <c t="n" r="C18" s="6">
        <v>0</v>
      </c>
    </row>
    <row r="19" spans="1:4">
      <c t="s" r="A19" s="4">
        <v>908</v>
      </c>
      <c t="n" r="B19" s="6">
        <v>-44509000</v>
      </c>
      <c t="n" r="C19" s="6">
        <v>-58846000</v>
      </c>
    </row>
    <row r="20" spans="1:4">
      <c t="s" r="A20" s="4">
        <v>914</v>
      </c>
      <c t="n" r="B20" s="6">
        <v>883265000</v>
      </c>
      <c t="n" r="C20" s="6">
        <v>796379000</v>
      </c>
      <c t="n" r="D20" s="6">
        <v>822125000</v>
      </c>
    </row>
    <row r="21" spans="1:4">
      <c t="s" r="A21" s="4">
        <v>915</v>
      </c>
      <c t="n" r="B21" s="6">
        <v>70516000</v>
      </c>
      <c t="n" r="C21" s="6">
        <v>65584000</v>
      </c>
    </row>
    <row r="22" spans="1:4">
      <c t="s" r="A22" s="3">
        <v>916</v>
      </c>
    </row>
    <row r="23" spans="1:4">
      <c t="s" r="A23" s="4">
        <v>917</v>
      </c>
      <c t="n" r="B23" s="6">
        <v>70594000</v>
      </c>
      <c t="n" r="C23" s="6">
        <v>65927000</v>
      </c>
    </row>
    <row r="24" spans="1:4">
      <c t="s" r="A24" s="3">
        <v>918</v>
      </c>
    </row>
    <row r="25" spans="1:4">
      <c t="s" r="A25" s="4">
        <v>919</v>
      </c>
      <c t="n" r="B25" s="6">
        <v>0</v>
      </c>
      <c t="n" r="C25" s="6">
        <v>0</v>
      </c>
    </row>
    <row r="26" spans="1:4">
      <c t="s" r="A26" s="4">
        <v>920</v>
      </c>
      <c t="n" r="B26" s="6">
        <v>-78000</v>
      </c>
      <c t="n" r="C26" s="6">
        <v>-343000</v>
      </c>
    </row>
    <row r="27" spans="1:4">
      <c t="s" r="A27" s="4">
        <v>921</v>
      </c>
      <c t="n" r="B27" s="6">
        <v>70516000</v>
      </c>
      <c t="n" r="C27" s="6">
        <v>65584000</v>
      </c>
    </row>
    <row r="28" spans="1:4">
      <c t="s" r="A28" s="3">
        <v>922</v>
      </c>
    </row>
    <row r="29" spans="1:4">
      <c t="s" r="A29" s="4">
        <v>923</v>
      </c>
      <c t="n" r="B29" s="6">
        <v>4021000</v>
      </c>
      <c t="n" r="C29" s="6">
        <v>5217000</v>
      </c>
    </row>
    <row r="30" spans="1:4">
      <c t="s" r="A30" s="4">
        <v>924</v>
      </c>
      <c t="n" r="B30" s="6">
        <v>275146000</v>
      </c>
      <c t="n" r="C30" s="6">
        <v>276450000</v>
      </c>
    </row>
    <row r="31" spans="1:4">
      <c t="s" r="A31" s="4">
        <v>921</v>
      </c>
      <c t="n" r="B31" s="6">
        <v>279167000</v>
      </c>
      <c t="n" r="C31" s="6">
        <v>281667000</v>
      </c>
    </row>
    <row r="32" spans="1:4">
      <c t="s" r="A32" s="4">
        <v>884</v>
      </c>
    </row>
    <row r="33" spans="1:4">
      <c t="s" r="A33" s="3">
        <v>900</v>
      </c>
    </row>
    <row r="34" spans="1:4">
      <c t="s" r="A34" s="4">
        <v>901</v>
      </c>
      <c t="n" r="B34" s="6">
        <v>33184000</v>
      </c>
      <c t="n" r="C34" s="6">
        <v>37983000</v>
      </c>
    </row>
    <row r="35" spans="1:4">
      <c t="s" r="A35" s="4">
        <v>902</v>
      </c>
      <c t="n" r="B35" s="6">
        <v>1035000</v>
      </c>
      <c t="n" r="C35" s="6">
        <v>875000</v>
      </c>
      <c t="n" r="D35" s="6">
        <v>860000</v>
      </c>
    </row>
    <row r="36" spans="1:4">
      <c t="s" r="A36" s="4">
        <v>903</v>
      </c>
      <c t="n" r="B36" s="6">
        <v>1406000</v>
      </c>
      <c t="n" r="C36" s="6">
        <v>1414000</v>
      </c>
      <c t="n" r="D36" s="6">
        <v>1660000</v>
      </c>
    </row>
    <row r="37" spans="1:4">
      <c t="s" r="A37" s="4">
        <v>904</v>
      </c>
      <c t="n" r="B37" s="6">
        <v>-3333000</v>
      </c>
      <c t="n" r="C37" s="6">
        <v>393000</v>
      </c>
    </row>
    <row r="38" spans="1:4">
      <c t="s" r="A38" s="4">
        <v>905</v>
      </c>
      <c t="n" r="B38" s="6">
        <v>2679000</v>
      </c>
      <c t="n" r="C38" s="6">
        <v>-1082000</v>
      </c>
    </row>
    <row r="39" spans="1:4">
      <c t="s" r="A39" s="4">
        <v>906</v>
      </c>
      <c t="n" r="B39" s="6">
        <v>-1045000</v>
      </c>
      <c t="n" r="C39" s="6">
        <v>0</v>
      </c>
    </row>
    <row r="40" spans="1:4">
      <c t="s" r="A40" s="4">
        <v>907</v>
      </c>
      <c t="n" r="B40" s="6">
        <v>0</v>
      </c>
      <c t="n" r="C40" s="6">
        <v>-5715000</v>
      </c>
    </row>
    <row r="41" spans="1:4">
      <c t="s" r="A41" s="4">
        <v>908</v>
      </c>
      <c t="n" r="B41" s="6">
        <v>-1230000</v>
      </c>
      <c t="n" r="C41" s="6">
        <v>-684000</v>
      </c>
    </row>
    <row r="42" spans="1:4">
      <c t="s" r="A42" s="4">
        <v>909</v>
      </c>
      <c t="n" r="B42" s="6">
        <v>32696000</v>
      </c>
      <c t="n" r="C42" s="6">
        <v>33184000</v>
      </c>
      <c t="n" r="D42" s="6">
        <v>37983000</v>
      </c>
    </row>
    <row r="43" spans="1:4">
      <c t="s" r="A43" s="3">
        <v>910</v>
      </c>
    </row>
    <row r="44" spans="1:4">
      <c t="s" r="A44" s="4">
        <v>911</v>
      </c>
      <c t="n" r="B44" s="6">
        <v>0</v>
      </c>
      <c t="n" r="C44" s="6">
        <v>0</v>
      </c>
    </row>
    <row r="45" spans="1:4">
      <c t="s" r="A45" s="4">
        <v>912</v>
      </c>
      <c t="n" r="B45" s="6">
        <v>0</v>
      </c>
      <c t="n" r="C45" s="6">
        <v>0</v>
      </c>
    </row>
    <row r="46" spans="1:4">
      <c t="s" r="A46" s="4">
        <v>878</v>
      </c>
      <c t="n" r="B46" s="6">
        <v>1230000</v>
      </c>
      <c t="n" r="C46" s="6">
        <v>6399000</v>
      </c>
    </row>
    <row r="47" spans="1:4">
      <c t="s" r="A47" s="4">
        <v>913</v>
      </c>
      <c t="n" r="B47" s="6">
        <v>0</v>
      </c>
      <c t="n" r="C47" s="6">
        <v>-5715000</v>
      </c>
    </row>
    <row r="48" spans="1:4">
      <c t="s" r="A48" s="4">
        <v>908</v>
      </c>
      <c t="n" r="B48" s="6">
        <v>-1230000</v>
      </c>
      <c t="n" r="C48" s="6">
        <v>-684000</v>
      </c>
    </row>
    <row r="49" spans="1:4">
      <c t="s" r="A49" s="4">
        <v>914</v>
      </c>
      <c t="n" r="B49" s="6">
        <v>0</v>
      </c>
      <c t="n" r="C49" s="6">
        <v>0</v>
      </c>
      <c t="n" r="D49" s="6">
        <v>0</v>
      </c>
    </row>
    <row r="50" spans="1:4">
      <c t="s" r="A50" s="4">
        <v>915</v>
      </c>
      <c t="n" r="B50" s="6">
        <v>-32696000</v>
      </c>
      <c t="n" r="C50" s="6">
        <v>-33184000</v>
      </c>
    </row>
    <row r="51" spans="1:4">
      <c t="s" r="A51" s="3">
        <v>916</v>
      </c>
    </row>
    <row r="52" spans="1:4">
      <c t="s" r="A52" s="4">
        <v>917</v>
      </c>
      <c t="n" r="B52" s="6">
        <v>0</v>
      </c>
      <c t="n" r="C52" s="6">
        <v>0</v>
      </c>
    </row>
    <row r="53" spans="1:4">
      <c t="s" r="A53" s="3">
        <v>918</v>
      </c>
    </row>
    <row r="54" spans="1:4">
      <c t="s" r="A54" s="4">
        <v>919</v>
      </c>
      <c t="n" r="B54" s="6">
        <v>-1880000</v>
      </c>
      <c t="n" r="C54" s="6">
        <v>-1752000</v>
      </c>
    </row>
    <row r="55" spans="1:4">
      <c t="s" r="A55" s="4">
        <v>920</v>
      </c>
      <c t="n" r="B55" s="6">
        <v>-30816000</v>
      </c>
      <c t="n" r="C55" s="6">
        <v>-31432000</v>
      </c>
    </row>
    <row r="56" spans="1:4">
      <c t="s" r="A56" s="4">
        <v>921</v>
      </c>
      <c t="n" r="B56" s="6">
        <v>-32696000</v>
      </c>
      <c t="n" r="C56" s="6">
        <v>-33184000</v>
      </c>
    </row>
    <row r="57" spans="1:4">
      <c t="s" r="A57" s="3">
        <v>922</v>
      </c>
    </row>
    <row r="58" spans="1:4">
      <c t="s" r="A58" s="4">
        <v>923</v>
      </c>
      <c t="n" r="B58" s="6">
        <v>-641000</v>
      </c>
      <c t="n" r="C58" s="6">
        <v>631000</v>
      </c>
    </row>
    <row r="59" spans="1:4">
      <c t="s" r="A59" s="4">
        <v>924</v>
      </c>
      <c t="n" r="B59" s="6">
        <v>7815000</v>
      </c>
      <c t="n" r="C59" s="6">
        <v>9161000</v>
      </c>
    </row>
    <row r="60" spans="1:4">
      <c t="s" r="A60" s="4">
        <v>921</v>
      </c>
      <c t="n" r="B60" s="6">
        <v>7174000</v>
      </c>
      <c t="n" r="C60" s="6">
        <v>9792000</v>
      </c>
    </row>
    <row r="61" spans="1:4">
      <c t="s" r="A61" s="4">
        <v>885</v>
      </c>
    </row>
    <row r="62" spans="1:4">
      <c t="s" r="A62" s="3">
        <v>900</v>
      </c>
    </row>
    <row r="63" spans="1:4">
      <c t="s" r="A63" s="4">
        <v>901</v>
      </c>
      <c t="n" r="B63" s="6">
        <v>41997000</v>
      </c>
      <c t="n" r="C63" s="6">
        <v>44318000</v>
      </c>
    </row>
    <row r="64" spans="1:4">
      <c t="s" r="A64" s="4">
        <v>902</v>
      </c>
      <c t="n" r="B64" s="6">
        <v>1412000</v>
      </c>
      <c t="n" r="C64" s="6">
        <v>1513000</v>
      </c>
      <c t="n" r="D64" s="6">
        <v>1729000</v>
      </c>
    </row>
    <row r="65" spans="1:4">
      <c t="s" r="A65" s="4">
        <v>903</v>
      </c>
      <c t="n" r="B65" s="6">
        <v>1709000</v>
      </c>
      <c t="n" r="C65" s="6">
        <v>1489000</v>
      </c>
      <c t="n" r="D65" s="6">
        <v>1918000</v>
      </c>
    </row>
    <row r="66" spans="1:4">
      <c t="s" r="A66" s="4">
        <v>904</v>
      </c>
      <c t="n" r="B66" s="6">
        <v>-4892000</v>
      </c>
      <c t="n" r="C66" s="6">
        <v>1563000</v>
      </c>
    </row>
    <row r="67" spans="1:4">
      <c t="s" r="A67" s="4">
        <v>905</v>
      </c>
      <c t="n" r="B67" s="6">
        <v>2602000</v>
      </c>
      <c t="n" r="C67" s="6">
        <v>-5136000</v>
      </c>
    </row>
    <row r="68" spans="1:4">
      <c t="s" r="A68" s="4">
        <v>906</v>
      </c>
      <c t="n" r="B68" s="6">
        <v>-4495000</v>
      </c>
      <c t="n" r="C68" s="6">
        <v>0</v>
      </c>
    </row>
    <row r="69" spans="1:4">
      <c t="s" r="A69" s="4">
        <v>907</v>
      </c>
      <c t="n" r="B69" s="6">
        <v>0</v>
      </c>
      <c t="n" r="C69" s="6">
        <v>0</v>
      </c>
    </row>
    <row r="70" spans="1:4">
      <c t="s" r="A70" s="4">
        <v>908</v>
      </c>
      <c t="n" r="B70" s="6">
        <v>-1554000</v>
      </c>
      <c t="n" r="C70" s="6">
        <v>-1750000</v>
      </c>
    </row>
    <row r="71" spans="1:4">
      <c t="s" r="A71" s="4">
        <v>909</v>
      </c>
      <c t="n" r="B71" s="6">
        <v>36779000</v>
      </c>
      <c t="n" r="C71" s="6">
        <v>41997000</v>
      </c>
      <c t="n" r="D71" s="6">
        <v>44318000</v>
      </c>
    </row>
    <row r="72" spans="1:4">
      <c t="s" r="A72" s="3">
        <v>910</v>
      </c>
    </row>
    <row r="73" spans="1:4">
      <c t="s" r="A73" s="4">
        <v>911</v>
      </c>
      <c t="n" r="B73" s="6">
        <v>0</v>
      </c>
      <c t="n" r="C73" s="6">
        <v>0</v>
      </c>
    </row>
    <row r="74" spans="1:4">
      <c t="s" r="A74" s="4">
        <v>912</v>
      </c>
      <c t="n" r="B74" s="6">
        <v>0</v>
      </c>
      <c t="n" r="C74" s="6">
        <v>0</v>
      </c>
    </row>
    <row r="75" spans="1:4">
      <c t="s" r="A75" s="4">
        <v>878</v>
      </c>
      <c t="n" r="B75" s="6">
        <v>1554000</v>
      </c>
      <c t="n" r="C75" s="6">
        <v>1750000</v>
      </c>
    </row>
    <row r="76" spans="1:4">
      <c t="s" r="A76" s="4">
        <v>913</v>
      </c>
      <c t="n" r="B76" s="6">
        <v>0</v>
      </c>
      <c t="n" r="C76" s="6">
        <v>0</v>
      </c>
    </row>
    <row r="77" spans="1:4">
      <c t="s" r="A77" s="4">
        <v>908</v>
      </c>
      <c t="n" r="B77" s="6">
        <v>-1554000</v>
      </c>
      <c t="n" r="C77" s="6">
        <v>-1750000</v>
      </c>
    </row>
    <row r="78" spans="1:4">
      <c t="s" r="A78" s="4">
        <v>914</v>
      </c>
      <c t="n" r="B78" s="6">
        <v>0</v>
      </c>
      <c t="n" r="C78" s="6">
        <v>0</v>
      </c>
      <c t="n" r="D78" s="7">
        <v>0</v>
      </c>
    </row>
    <row r="79" spans="1:4">
      <c t="s" r="A79" s="4">
        <v>915</v>
      </c>
      <c t="n" r="B79" s="6">
        <v>-36779000</v>
      </c>
      <c t="n" r="C79" s="6">
        <v>-41997000</v>
      </c>
    </row>
    <row r="80" spans="1:4">
      <c t="s" r="A80" s="3">
        <v>916</v>
      </c>
    </row>
    <row r="81" spans="1:4">
      <c t="s" r="A81" s="4">
        <v>917</v>
      </c>
      <c t="n" r="B81" s="6">
        <v>0</v>
      </c>
      <c t="n" r="C81" s="6">
        <v>0</v>
      </c>
    </row>
    <row r="82" spans="1:4">
      <c t="s" r="A82" s="3">
        <v>918</v>
      </c>
    </row>
    <row r="83" spans="1:4">
      <c t="s" r="A83" s="4">
        <v>919</v>
      </c>
      <c t="n" r="B83" s="6">
        <v>-2490000</v>
      </c>
      <c t="n" r="C83" s="6">
        <v>-2708000</v>
      </c>
    </row>
    <row r="84" spans="1:4">
      <c t="s" r="A84" s="4">
        <v>920</v>
      </c>
      <c t="n" r="B84" s="6">
        <v>-34289000</v>
      </c>
      <c t="n" r="C84" s="6">
        <v>-39289000</v>
      </c>
    </row>
    <row r="85" spans="1:4">
      <c t="s" r="A85" s="4">
        <v>921</v>
      </c>
      <c t="n" r="B85" s="6">
        <v>-36779000</v>
      </c>
      <c t="n" r="C85" s="6">
        <v>-41997000</v>
      </c>
    </row>
    <row r="86" spans="1:4">
      <c t="s" r="A86" s="3">
        <v>922</v>
      </c>
    </row>
    <row r="87" spans="1:4">
      <c t="s" r="A87" s="4">
        <v>923</v>
      </c>
      <c t="n" r="B87" s="6">
        <v>-4847000</v>
      </c>
      <c t="n" r="C87" s="6">
        <v>-472000</v>
      </c>
    </row>
    <row r="88" spans="1:4">
      <c t="s" r="A88" s="4">
        <v>924</v>
      </c>
      <c t="n" r="B88" s="6">
        <v>-12235000</v>
      </c>
      <c t="n" r="C88" s="6">
        <v>-10409000</v>
      </c>
    </row>
    <row r="89" spans="1:4">
      <c t="s" r="A89" s="4">
        <v>921</v>
      </c>
      <c t="n" r="B89" s="7">
        <v>-17082000</v>
      </c>
      <c t="n" r="C89" s="7">
        <v>-10881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25</v>
      </c>
      <c t="s" r="B1" s="2">
        <v>1</v>
      </c>
    </row>
    <row r="2" spans="1:4">
      <c t="s" r="B2" s="2">
        <v>2</v>
      </c>
      <c t="s" r="C2" s="2">
        <v>29</v>
      </c>
      <c t="s" r="D2" s="2">
        <v>69</v>
      </c>
    </row>
    <row r="3" spans="1:4">
      <c t="s" r="A3" s="4">
        <v>876</v>
      </c>
    </row>
    <row r="4" spans="1:4">
      <c t="s" r="A4" s="3">
        <v>926</v>
      </c>
    </row>
    <row r="5" spans="1:4">
      <c t="s" r="A5" s="4">
        <v>927</v>
      </c>
      <c t="n" r="B5" s="7">
        <v>37533</v>
      </c>
      <c t="n" r="C5" s="7">
        <v>36006</v>
      </c>
      <c t="n" r="D5" s="7">
        <v>30417</v>
      </c>
    </row>
    <row r="6" spans="1:4">
      <c t="s" r="A6" s="4">
        <v>928</v>
      </c>
      <c t="n" r="B6" s="6">
        <v>30773</v>
      </c>
      <c t="n" r="C6" s="6">
        <v>28046</v>
      </c>
      <c t="n" r="D6" s="6">
        <v>29900</v>
      </c>
    </row>
    <row r="7" spans="1:4">
      <c t="s" r="A7" s="4">
        <v>929</v>
      </c>
      <c t="n" r="B7" s="6">
        <v>-48055</v>
      </c>
      <c t="n" r="C7" s="6">
        <v>-49746</v>
      </c>
      <c t="n" r="D7" s="6">
        <v>-47655</v>
      </c>
    </row>
    <row r="8" spans="1:4">
      <c t="s" r="A8" s="4">
        <v>930</v>
      </c>
      <c t="n" r="B8" s="6">
        <v>0</v>
      </c>
      <c t="n" r="C8" s="6">
        <v>0</v>
      </c>
      <c t="n" r="D8" s="6">
        <v>0</v>
      </c>
    </row>
    <row r="9" spans="1:4">
      <c t="s" r="A9" s="4">
        <v>931</v>
      </c>
      <c t="n" r="B9" s="6">
        <v>1606</v>
      </c>
      <c t="n" r="C9" s="6">
        <v>1631</v>
      </c>
      <c t="n" r="D9" s="6">
        <v>1593</v>
      </c>
    </row>
    <row r="10" spans="1:4">
      <c t="s" r="A10" s="4">
        <v>932</v>
      </c>
      <c t="n" r="B10" s="6">
        <v>19016</v>
      </c>
      <c t="n" r="C10" s="6">
        <v>19621</v>
      </c>
      <c t="n" r="D10" s="6">
        <v>18228</v>
      </c>
    </row>
    <row r="11" spans="1:4">
      <c t="s" r="A11" s="4">
        <v>933</v>
      </c>
      <c t="n" r="B11" s="7">
        <v>40873</v>
      </c>
      <c t="n" r="C11" s="7">
        <v>35558</v>
      </c>
      <c t="n" r="D11" s="7">
        <v>32483</v>
      </c>
    </row>
    <row r="12" spans="1:4">
      <c t="s" r="A12" s="3">
        <v>934</v>
      </c>
    </row>
    <row r="13" spans="1:4">
      <c t="s" r="A13" s="4">
        <v>935</v>
      </c>
      <c t="s" r="B13" s="4">
        <v>936</v>
      </c>
      <c t="s" r="C13" s="4">
        <v>579</v>
      </c>
      <c t="s" r="D13" s="4">
        <v>937</v>
      </c>
    </row>
    <row r="14" spans="1:4">
      <c t="s" r="A14" s="4">
        <v>938</v>
      </c>
      <c t="s" r="B14" s="4">
        <v>939</v>
      </c>
      <c t="s" r="C14" s="4">
        <v>940</v>
      </c>
      <c t="s" r="D14" s="4">
        <v>831</v>
      </c>
    </row>
    <row r="15" spans="1:4">
      <c t="s" r="A15" s="4">
        <v>941</v>
      </c>
      <c t="s" r="B15" s="4">
        <v>942</v>
      </c>
      <c t="s" r="C15" s="4">
        <v>942</v>
      </c>
      <c t="s" r="D15" s="4">
        <v>943</v>
      </c>
    </row>
    <row r="16" spans="1:4">
      <c t="s" r="A16" s="3">
        <v>944</v>
      </c>
    </row>
    <row r="17" spans="1:4">
      <c t="s" r="A17" s="4">
        <v>935</v>
      </c>
      <c t="s" r="B17" s="4">
        <v>945</v>
      </c>
      <c t="s" r="C17" s="4">
        <v>936</v>
      </c>
      <c t="s" r="D17" s="4">
        <v>579</v>
      </c>
    </row>
    <row r="18" spans="1:4">
      <c t="s" r="A18" s="4">
        <v>941</v>
      </c>
      <c t="s" r="B18" s="4">
        <v>575</v>
      </c>
      <c t="s" r="C18" s="4">
        <v>942</v>
      </c>
      <c t="s" r="D18" s="4">
        <v>942</v>
      </c>
    </row>
    <row r="19" spans="1:4">
      <c t="s" r="A19" s="4">
        <v>884</v>
      </c>
    </row>
    <row r="20" spans="1:4">
      <c t="s" r="A20" s="3">
        <v>926</v>
      </c>
    </row>
    <row r="21" spans="1:4">
      <c t="s" r="A21" s="4">
        <v>927</v>
      </c>
      <c t="n" r="B21" s="7">
        <v>1035</v>
      </c>
      <c t="n" r="C21" s="7">
        <v>875</v>
      </c>
      <c t="n" r="D21" s="7">
        <v>860</v>
      </c>
    </row>
    <row r="22" spans="1:4">
      <c t="s" r="A22" s="4">
        <v>928</v>
      </c>
      <c t="n" r="B22" s="6">
        <v>1406</v>
      </c>
      <c t="n" r="C22" s="6">
        <v>1414</v>
      </c>
      <c t="n" r="D22" s="6">
        <v>1660</v>
      </c>
    </row>
    <row r="23" spans="1:4">
      <c t="s" r="A23" s="4">
        <v>929</v>
      </c>
      <c t="n" r="B23" s="6">
        <v>0</v>
      </c>
      <c t="n" r="C23" s="6">
        <v>0</v>
      </c>
      <c t="n" r="D23" s="6">
        <v>0</v>
      </c>
    </row>
    <row r="24" spans="1:4">
      <c t="s" r="A24" s="4">
        <v>930</v>
      </c>
      <c t="n" r="B24" s="6">
        <v>0</v>
      </c>
      <c t="n" r="C24" s="6">
        <v>1635</v>
      </c>
      <c t="n" r="D24" s="6">
        <v>0</v>
      </c>
    </row>
    <row r="25" spans="1:4">
      <c t="s" r="A25" s="4">
        <v>931</v>
      </c>
      <c t="n" r="B25" s="6">
        <v>228</v>
      </c>
      <c t="n" r="C25" s="6">
        <v>228</v>
      </c>
      <c t="n" r="D25" s="6">
        <v>229</v>
      </c>
    </row>
    <row r="26" spans="1:4">
      <c t="s" r="A26" s="4">
        <v>932</v>
      </c>
      <c t="n" r="B26" s="6">
        <v>692</v>
      </c>
      <c t="n" r="C26" s="6">
        <v>1058</v>
      </c>
      <c t="n" r="D26" s="6">
        <v>957</v>
      </c>
    </row>
    <row r="27" spans="1:4">
      <c t="s" r="A27" s="4">
        <v>933</v>
      </c>
      <c t="n" r="B27" s="7">
        <v>3361</v>
      </c>
      <c t="n" r="C27" s="7">
        <v>5210</v>
      </c>
      <c t="n" r="D27" s="7">
        <v>3706</v>
      </c>
    </row>
    <row r="28" spans="1:4">
      <c t="s" r="A28" s="3">
        <v>934</v>
      </c>
    </row>
    <row r="29" spans="1:4">
      <c t="s" r="A29" s="4">
        <v>935</v>
      </c>
      <c t="s" r="B29" s="4">
        <v>936</v>
      </c>
      <c t="s" r="C29" s="4">
        <v>579</v>
      </c>
      <c t="s" r="D29" s="4">
        <v>872</v>
      </c>
    </row>
    <row r="30" spans="1:4">
      <c t="s" r="A30" s="4">
        <v>941</v>
      </c>
      <c t="s" r="B30" s="4">
        <v>942</v>
      </c>
      <c t="s" r="C30" s="4">
        <v>946</v>
      </c>
      <c t="s" r="D30" s="4">
        <v>947</v>
      </c>
    </row>
    <row r="31" spans="1:4">
      <c t="s" r="A31" s="3">
        <v>944</v>
      </c>
    </row>
    <row r="32" spans="1:4">
      <c t="s" r="A32" s="4">
        <v>935</v>
      </c>
      <c t="s" r="B32" s="4">
        <v>948</v>
      </c>
      <c t="s" r="C32" s="4">
        <v>872</v>
      </c>
      <c t="s" r="D32" s="4">
        <v>872</v>
      </c>
    </row>
    <row r="33" spans="1:4">
      <c t="s" r="A33" s="4">
        <v>941</v>
      </c>
      <c t="s" r="B33" s="4">
        <v>575</v>
      </c>
      <c t="s" r="C33" s="4">
        <v>937</v>
      </c>
      <c t="s" r="D33" s="4">
        <v>937</v>
      </c>
    </row>
    <row r="34" spans="1:4">
      <c t="s" r="A34" s="4">
        <v>885</v>
      </c>
    </row>
    <row r="35" spans="1:4">
      <c t="s" r="A35" s="3">
        <v>926</v>
      </c>
    </row>
    <row r="36" spans="1:4">
      <c t="s" r="A36" s="4">
        <v>927</v>
      </c>
      <c t="n" r="B36" s="7">
        <v>1412</v>
      </c>
      <c t="n" r="C36" s="7">
        <v>1513</v>
      </c>
      <c t="n" r="D36" s="7">
        <v>1729</v>
      </c>
    </row>
    <row r="37" spans="1:4">
      <c t="s" r="A37" s="4">
        <v>928</v>
      </c>
      <c t="n" r="B37" s="6">
        <v>1709</v>
      </c>
      <c t="n" r="C37" s="6">
        <v>1489</v>
      </c>
      <c t="n" r="D37" s="6">
        <v>1918</v>
      </c>
    </row>
    <row r="38" spans="1:4">
      <c t="s" r="A38" s="4">
        <v>929</v>
      </c>
      <c t="n" r="B38" s="6">
        <v>0</v>
      </c>
      <c t="n" r="C38" s="6">
        <v>0</v>
      </c>
      <c t="n" r="D38" s="6">
        <v>0</v>
      </c>
    </row>
    <row r="39" spans="1:4">
      <c t="s" r="A39" s="4">
        <v>930</v>
      </c>
      <c t="n" r="B39" s="6">
        <v>0</v>
      </c>
      <c t="n" r="C39" s="6">
        <v>0</v>
      </c>
      <c t="n" r="D39" s="6">
        <v>0</v>
      </c>
    </row>
    <row r="40" spans="1:4">
      <c t="s" r="A40" s="4">
        <v>931</v>
      </c>
      <c t="n" r="B40" s="6">
        <v>-120</v>
      </c>
      <c t="n" r="C40" s="6">
        <v>-426</v>
      </c>
      <c t="n" r="D40" s="6">
        <v>-493</v>
      </c>
    </row>
    <row r="41" spans="1:4">
      <c t="s" r="A41" s="4">
        <v>932</v>
      </c>
      <c t="n" r="B41" s="6">
        <v>-464</v>
      </c>
      <c t="n" r="C41" s="6">
        <v>-431</v>
      </c>
      <c t="n" r="D41" s="6">
        <v>-180</v>
      </c>
    </row>
    <row r="42" spans="1:4">
      <c t="s" r="A42" s="4">
        <v>933</v>
      </c>
      <c t="n" r="B42" s="7">
        <v>2537</v>
      </c>
      <c t="n" r="C42" s="7">
        <v>2145</v>
      </c>
      <c t="n" r="D42" s="7">
        <v>2974</v>
      </c>
    </row>
    <row r="43" spans="1:4">
      <c t="s" r="A43" s="3">
        <v>934</v>
      </c>
    </row>
    <row r="44" spans="1:4">
      <c t="s" r="A44" s="4">
        <v>935</v>
      </c>
      <c t="s" r="B44" s="4">
        <v>936</v>
      </c>
      <c t="s" r="C44" s="4">
        <v>936</v>
      </c>
      <c t="s" r="D44" s="4">
        <v>949</v>
      </c>
    </row>
    <row r="45" spans="1:4">
      <c t="s" r="A45" s="3">
        <v>944</v>
      </c>
    </row>
    <row r="46" spans="1:4">
      <c t="s" r="A46" s="4">
        <v>935</v>
      </c>
      <c t="s" r="B46" s="4">
        <v>948</v>
      </c>
      <c t="s" r="C46" s="4">
        <v>949</v>
      </c>
      <c t="s" r="D46" s="4">
        <v>95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t="s" r="A1" s="1">
        <v>951</v>
      </c>
      <c t="s" r="B1" s="2">
        <v>1</v>
      </c>
    </row>
    <row r="2" spans="1:2">
      <c t="s" r="B2" s="2">
        <v>522</v>
      </c>
    </row>
    <row r="3" spans="1:2">
      <c t="s" r="A3" s="3">
        <v>868</v>
      </c>
    </row>
    <row r="4" spans="1:2">
      <c t="s" r="A4" s="4">
        <v>869</v>
      </c>
      <c t="s" r="B4" s="4">
        <v>870</v>
      </c>
    </row>
    <row r="5" spans="1:2">
      <c t="s" r="A5" s="4">
        <v>871</v>
      </c>
      <c t="s" r="B5" s="4">
        <v>872</v>
      </c>
    </row>
    <row r="6" spans="1:2">
      <c t="s" r="A6" s="4">
        <v>876</v>
      </c>
    </row>
    <row r="7" spans="1:2">
      <c t="s" r="A7" s="3">
        <v>868</v>
      </c>
    </row>
    <row r="8" spans="1:2">
      <c t="s" r="A8" s="4">
        <v>952</v>
      </c>
      <c t="n" r="B8" s="7">
        <v>1563</v>
      </c>
    </row>
    <row r="9" spans="1:2">
      <c t="s" r="A9" s="4">
        <v>953</v>
      </c>
      <c t="n" r="B9" s="6">
        <v>26969</v>
      </c>
    </row>
    <row r="10" spans="1:2">
      <c t="s" r="A10" s="4">
        <v>884</v>
      </c>
    </row>
    <row r="11" spans="1:2">
      <c t="s" r="A11" s="3">
        <v>868</v>
      </c>
    </row>
    <row r="12" spans="1:2">
      <c t="s" r="A12" s="4">
        <v>952</v>
      </c>
      <c t="n" r="B12" s="6">
        <v>19</v>
      </c>
    </row>
    <row r="13" spans="1:2">
      <c t="s" r="A13" s="4">
        <v>953</v>
      </c>
      <c t="n" r="B13" s="6">
        <v>546</v>
      </c>
    </row>
    <row r="14" spans="1:2">
      <c t="s" r="A14" s="4">
        <v>885</v>
      </c>
    </row>
    <row r="15" spans="1:2">
      <c t="s" r="A15" s="3">
        <v>868</v>
      </c>
    </row>
    <row r="16" spans="1:2">
      <c t="s" r="A16" s="4">
        <v>952</v>
      </c>
      <c t="n" r="B16" s="6">
        <v>-565</v>
      </c>
    </row>
    <row r="17" spans="1:2">
      <c t="s" r="A17" s="4">
        <v>953</v>
      </c>
      <c t="n" r="B17" s="7">
        <v>-91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954</v>
      </c>
      <c t="s" r="B1" s="2">
        <v>1</v>
      </c>
    </row>
    <row r="2" spans="1:2">
      <c t="s" r="B2" s="2">
        <v>522</v>
      </c>
    </row>
    <row r="3" spans="1:2">
      <c t="s" r="A3" s="3">
        <v>189</v>
      </c>
    </row>
    <row r="4" spans="1:2">
      <c t="s" r="A4" s="4">
        <v>955</v>
      </c>
      <c t="n" r="B4" s="7">
        <v>280</v>
      </c>
    </row>
    <row r="5" spans="1:2">
      <c t="s" r="A5" s="4">
        <v>956</v>
      </c>
      <c t="n" r="B5" s="6">
        <v>-240</v>
      </c>
    </row>
    <row r="6" spans="1:2">
      <c t="s" r="A6" s="4">
        <v>957</v>
      </c>
      <c t="n" r="B6" s="6">
        <v>2700</v>
      </c>
    </row>
    <row r="7" spans="1:2">
      <c t="s" r="A7" s="4">
        <v>958</v>
      </c>
      <c t="n" r="B7" s="7">
        <v>-23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21"/>
  </cols>
  <sheetData>
    <row r="1" spans="1:2">
      <c t="s" r="A1" s="1">
        <v>959</v>
      </c>
      <c t="s" r="B1" s="2">
        <v>1</v>
      </c>
    </row>
    <row r="2" spans="1:2">
      <c t="s" r="B2" s="2">
        <v>522</v>
      </c>
    </row>
    <row r="3" spans="1:2">
      <c t="s" r="A3" s="4">
        <v>876</v>
      </c>
    </row>
    <row r="4" spans="1:2">
      <c t="s" r="A4" s="3">
        <v>868</v>
      </c>
    </row>
    <row r="5" spans="1:2">
      <c t="n" r="A5" s="6">
        <v>2017</v>
      </c>
      <c t="n" r="B5" s="7">
        <v>48399</v>
      </c>
    </row>
    <row r="6" spans="1:2">
      <c t="n" r="A6" s="6">
        <v>2018</v>
      </c>
      <c t="n" r="B6" s="6">
        <v>62579</v>
      </c>
    </row>
    <row r="7" spans="1:2">
      <c t="n" r="A7" s="6">
        <v>2019</v>
      </c>
      <c t="n" r="B7" s="6">
        <v>68104</v>
      </c>
    </row>
    <row r="8" spans="1:2">
      <c t="n" r="A8" s="6">
        <v>2020</v>
      </c>
      <c t="n" r="B8" s="6">
        <v>67913</v>
      </c>
    </row>
    <row r="9" spans="1:2">
      <c t="n" r="A9" s="6">
        <v>2021</v>
      </c>
      <c t="n" r="B9" s="6">
        <v>71891</v>
      </c>
    </row>
    <row r="10" spans="1:2">
      <c t="s" r="A10" s="4">
        <v>960</v>
      </c>
      <c t="n" r="B10" s="6">
        <v>400300</v>
      </c>
    </row>
    <row r="11" spans="1:2">
      <c t="s" r="A11" s="4">
        <v>884</v>
      </c>
    </row>
    <row r="12" spans="1:2">
      <c t="s" r="A12" s="3">
        <v>868</v>
      </c>
    </row>
    <row r="13" spans="1:2">
      <c t="n" r="A13" s="6">
        <v>2017</v>
      </c>
      <c t="n" r="B13" s="6">
        <v>1880</v>
      </c>
    </row>
    <row r="14" spans="1:2">
      <c t="n" r="A14" s="6">
        <v>2018</v>
      </c>
      <c t="n" r="B14" s="6">
        <v>2360</v>
      </c>
    </row>
    <row r="15" spans="1:2">
      <c t="n" r="A15" s="6">
        <v>2019</v>
      </c>
      <c t="n" r="B15" s="6">
        <v>2360</v>
      </c>
    </row>
    <row r="16" spans="1:2">
      <c t="n" r="A16" s="6">
        <v>2020</v>
      </c>
      <c t="n" r="B16" s="6">
        <v>2350</v>
      </c>
    </row>
    <row r="17" spans="1:2">
      <c t="n" r="A17" s="6">
        <v>2021</v>
      </c>
      <c t="n" r="B17" s="6">
        <v>2540</v>
      </c>
    </row>
    <row r="18" spans="1:2">
      <c t="s" r="A18" s="4">
        <v>960</v>
      </c>
      <c t="n" r="B18" s="6">
        <v>16370</v>
      </c>
    </row>
    <row r="19" spans="1:2">
      <c t="s" r="A19" s="4">
        <v>885</v>
      </c>
    </row>
    <row r="20" spans="1:2">
      <c t="s" r="A20" s="3">
        <v>868</v>
      </c>
    </row>
    <row r="21" spans="1:2">
      <c t="n" r="A21" s="6">
        <v>2017</v>
      </c>
      <c t="n" r="B21" s="6">
        <v>2490</v>
      </c>
    </row>
    <row r="22" spans="1:2">
      <c t="n" r="A22" s="6">
        <v>2018</v>
      </c>
      <c t="n" r="B22" s="6">
        <v>2560</v>
      </c>
    </row>
    <row r="23" spans="1:2">
      <c t="n" r="A23" s="6">
        <v>2019</v>
      </c>
      <c t="n" r="B23" s="6">
        <v>2670</v>
      </c>
    </row>
    <row r="24" spans="1:2">
      <c t="n" r="A24" s="6">
        <v>2020</v>
      </c>
      <c t="n" r="B24" s="6">
        <v>2760</v>
      </c>
    </row>
    <row r="25" spans="1:2">
      <c t="n" r="A25" s="6">
        <v>2021</v>
      </c>
      <c t="n" r="B25" s="6">
        <v>2850</v>
      </c>
    </row>
    <row r="26" spans="1:2">
      <c t="s" r="A26" s="4">
        <v>960</v>
      </c>
      <c t="n" r="B26" s="7">
        <v>14690</v>
      </c>
    </row>
    <row r="27" spans="1:2">
      <c t="s" r="A27" s="4">
        <v>961</v>
      </c>
    </row>
    <row r="28" spans="1:2">
      <c t="s" r="A28" s="3">
        <v>868</v>
      </c>
    </row>
    <row r="29" spans="1:2">
      <c t="s" r="A29" s="4">
        <v>887</v>
      </c>
      <c t="s" r="B29" s="4">
        <v>758</v>
      </c>
    </row>
    <row r="30" spans="1:2">
      <c t="s" r="A30" s="4">
        <v>962</v>
      </c>
    </row>
    <row r="31" spans="1:2">
      <c t="s" r="A31" s="3">
        <v>868</v>
      </c>
    </row>
    <row r="32" spans="1:2">
      <c t="s" r="A32" s="4">
        <v>887</v>
      </c>
      <c t="s" r="B32" s="4">
        <v>888</v>
      </c>
    </row>
    <row r="33" spans="1:2">
      <c t="s" r="A33" s="4">
        <v>963</v>
      </c>
    </row>
    <row r="34" spans="1:2">
      <c t="s" r="A34" s="3">
        <v>868</v>
      </c>
    </row>
    <row r="35" spans="1:2">
      <c t="s" r="A35" s="4">
        <v>887</v>
      </c>
      <c t="s" r="B35" s="4">
        <v>896</v>
      </c>
    </row>
    <row r="36" spans="1:2">
      <c t="s" r="A36" s="4">
        <v>964</v>
      </c>
    </row>
    <row r="37" spans="1:2">
      <c t="s" r="A37" s="3">
        <v>868</v>
      </c>
    </row>
    <row r="38" spans="1:2">
      <c t="s" r="A38" s="4">
        <v>887</v>
      </c>
      <c t="s" r="B38" s="4">
        <v>89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9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965</v>
      </c>
      <c t="s" r="B1" s="2">
        <v>2</v>
      </c>
      <c t="s" r="C1" s="2">
        <v>29</v>
      </c>
      <c t="s" r="D1" s="2">
        <v>69</v>
      </c>
    </row>
    <row r="2" spans="1:4">
      <c t="s" r="A2" s="3">
        <v>868</v>
      </c>
    </row>
    <row r="3" spans="1:4">
      <c t="s" r="A3" s="4">
        <v>966</v>
      </c>
      <c t="n" r="B3" s="7">
        <v>883265</v>
      </c>
      <c t="n" r="C3" s="7">
        <v>796379</v>
      </c>
      <c t="n" r="D3" s="7">
        <v>822125</v>
      </c>
    </row>
    <row r="4" spans="1:4">
      <c t="s" r="A4" s="4">
        <v>31</v>
      </c>
    </row>
    <row r="5" spans="1:4">
      <c t="s" r="A5" s="3">
        <v>868</v>
      </c>
    </row>
    <row r="6" spans="1:4">
      <c t="s" r="A6" s="4">
        <v>966</v>
      </c>
      <c t="n" r="B6" s="6">
        <v>4841</v>
      </c>
      <c t="n" r="C6" s="6">
        <v>4882</v>
      </c>
    </row>
    <row r="7" spans="1:4">
      <c t="s" r="A7" s="4">
        <v>967</v>
      </c>
    </row>
    <row r="8" spans="1:4">
      <c t="s" r="A8" s="3">
        <v>868</v>
      </c>
    </row>
    <row r="9" spans="1:4">
      <c t="s" r="A9" s="4">
        <v>966</v>
      </c>
      <c t="n" r="B9" s="6">
        <v>507</v>
      </c>
      <c t="n" r="C9" s="6">
        <v>91619</v>
      </c>
    </row>
    <row r="10" spans="1:4">
      <c t="s" r="A10" s="4">
        <v>968</v>
      </c>
    </row>
    <row r="11" spans="1:4">
      <c t="s" r="A11" s="3">
        <v>868</v>
      </c>
    </row>
    <row r="12" spans="1:4">
      <c t="s" r="A12" s="4">
        <v>966</v>
      </c>
      <c t="n" r="B12" s="6">
        <v>228717</v>
      </c>
      <c t="n" r="C12" s="6">
        <v>194463</v>
      </c>
    </row>
    <row r="13" spans="1:4">
      <c t="s" r="A13" s="4">
        <v>967</v>
      </c>
    </row>
    <row r="14" spans="1:4">
      <c t="s" r="A14" s="3">
        <v>868</v>
      </c>
    </row>
    <row r="15" spans="1:4">
      <c t="s" r="A15" s="4">
        <v>966</v>
      </c>
      <c t="n" r="C15" s="6">
        <v>154116</v>
      </c>
    </row>
    <row r="16" spans="1:4">
      <c t="s" r="A16" s="4">
        <v>969</v>
      </c>
    </row>
    <row r="17" spans="1:4">
      <c t="s" r="A17" s="3">
        <v>868</v>
      </c>
    </row>
    <row r="18" spans="1:4">
      <c t="s" r="A18" s="4">
        <v>966</v>
      </c>
      <c t="n" r="B18" s="6">
        <v>551604</v>
      </c>
      <c t="n" r="C18" s="6">
        <v>296684</v>
      </c>
    </row>
    <row r="19" spans="1:4">
      <c t="s" r="A19" s="4">
        <v>970</v>
      </c>
    </row>
    <row r="20" spans="1:4">
      <c t="s" r="A20" s="3">
        <v>868</v>
      </c>
    </row>
    <row r="21" spans="1:4">
      <c t="s" r="A21" s="4">
        <v>966</v>
      </c>
      <c t="n" r="B21" s="6">
        <v>95744</v>
      </c>
      <c t="n" r="C21" s="6">
        <v>52640</v>
      </c>
    </row>
    <row r="22" spans="1:4">
      <c t="s" r="A22" s="4">
        <v>41</v>
      </c>
    </row>
    <row r="23" spans="1:4">
      <c t="s" r="A23" s="3">
        <v>868</v>
      </c>
    </row>
    <row r="24" spans="1:4">
      <c t="s" r="A24" s="4">
        <v>966</v>
      </c>
      <c t="n" r="B24" s="6">
        <v>1852</v>
      </c>
      <c t="n" r="C24" s="6">
        <v>1975</v>
      </c>
    </row>
    <row r="25" spans="1:4">
      <c t="n" r="A25" s="12">
        <v>1</v>
      </c>
    </row>
    <row r="26" spans="1:4">
      <c t="s" r="A26" s="3">
        <v>868</v>
      </c>
    </row>
    <row r="27" spans="1:4">
      <c t="s" r="A27" s="4">
        <v>966</v>
      </c>
      <c t="n" r="B27" s="6">
        <v>5348</v>
      </c>
      <c t="n" r="C27" s="6">
        <v>230057</v>
      </c>
    </row>
    <row r="28" spans="1:4">
      <c t="s" r="A28" s="4">
        <v>971</v>
      </c>
    </row>
    <row r="29" spans="1:4">
      <c t="s" r="A29" s="3">
        <v>868</v>
      </c>
    </row>
    <row r="30" spans="1:4">
      <c t="s" r="A30" s="4">
        <v>966</v>
      </c>
      <c t="n" r="B30" s="6">
        <v>4841</v>
      </c>
      <c t="n" r="C30" s="6">
        <v>4882</v>
      </c>
    </row>
    <row r="31" spans="1:4">
      <c t="s" r="A31" s="4">
        <v>972</v>
      </c>
    </row>
    <row r="32" spans="1:4">
      <c t="s" r="A32" s="3">
        <v>868</v>
      </c>
    </row>
    <row r="33" spans="1:4">
      <c t="s" r="A33" s="4">
        <v>966</v>
      </c>
      <c t="n" r="B33" s="6">
        <v>507</v>
      </c>
      <c t="n" r="C33" s="6">
        <v>91619</v>
      </c>
    </row>
    <row r="34" spans="1:4">
      <c t="s" r="A34" s="4">
        <v>973</v>
      </c>
    </row>
    <row r="35" spans="1:4">
      <c t="s" r="A35" s="3">
        <v>868</v>
      </c>
    </row>
    <row r="36" spans="1:4">
      <c t="s" r="A36" s="4">
        <v>966</v>
      </c>
      <c t="n" r="B36" s="6">
        <v>0</v>
      </c>
      <c t="n" r="C36" s="6">
        <v>0</v>
      </c>
    </row>
    <row r="37" spans="1:4">
      <c t="s" r="A37" s="4">
        <v>972</v>
      </c>
    </row>
    <row r="38" spans="1:4">
      <c t="s" r="A38" s="3">
        <v>868</v>
      </c>
    </row>
    <row r="39" spans="1:4">
      <c t="s" r="A39" s="4">
        <v>966</v>
      </c>
      <c t="n" r="C39" s="6">
        <v>133556</v>
      </c>
    </row>
    <row r="40" spans="1:4">
      <c t="s" r="A40" s="4">
        <v>974</v>
      </c>
    </row>
    <row r="41" spans="1:4">
      <c t="s" r="A41" s="3">
        <v>868</v>
      </c>
    </row>
    <row r="42" spans="1:4">
      <c t="s" r="A42" s="4">
        <v>966</v>
      </c>
      <c t="n" r="B42" s="6">
        <v>0</v>
      </c>
      <c t="n" r="C42" s="6">
        <v>0</v>
      </c>
    </row>
    <row r="43" spans="1:4">
      <c t="s" r="A43" s="4">
        <v>975</v>
      </c>
    </row>
    <row r="44" spans="1:4">
      <c t="s" r="A44" s="3">
        <v>868</v>
      </c>
    </row>
    <row r="45" spans="1:4">
      <c t="s" r="A45" s="4">
        <v>966</v>
      </c>
      <c t="n" r="B45" s="6">
        <v>0</v>
      </c>
      <c t="n" r="C45" s="6">
        <v>0</v>
      </c>
    </row>
    <row r="46" spans="1:4">
      <c t="s" r="A46" s="4">
        <v>976</v>
      </c>
    </row>
    <row r="47" spans="1:4">
      <c t="s" r="A47" s="3">
        <v>868</v>
      </c>
    </row>
    <row r="48" spans="1:4">
      <c t="s" r="A48" s="4">
        <v>966</v>
      </c>
      <c t="n" r="B48" s="6">
        <v>0</v>
      </c>
      <c t="n" r="C48" s="6">
        <v>0</v>
      </c>
    </row>
    <row r="49" spans="1:4">
      <c t="n" r="A49" s="12">
        <v>2</v>
      </c>
    </row>
    <row r="50" spans="1:4">
      <c t="s" r="A50" s="3">
        <v>868</v>
      </c>
    </row>
    <row r="51" spans="1:4">
      <c t="s" r="A51" s="4">
        <v>966</v>
      </c>
      <c t="n" r="B51" s="6">
        <v>0</v>
      </c>
      <c t="n" r="C51" s="6">
        <v>20560</v>
      </c>
    </row>
    <row r="52" spans="1:4">
      <c t="s" r="A52" s="4">
        <v>977</v>
      </c>
    </row>
    <row r="53" spans="1:4">
      <c t="s" r="A53" s="3">
        <v>868</v>
      </c>
    </row>
    <row r="54" spans="1:4">
      <c t="s" r="A54" s="4">
        <v>966</v>
      </c>
      <c t="n" r="B54" s="6">
        <v>0</v>
      </c>
      <c t="n" r="C54" s="6">
        <v>0</v>
      </c>
    </row>
    <row r="55" spans="1:4">
      <c t="s" r="A55" s="4">
        <v>978</v>
      </c>
    </row>
    <row r="56" spans="1:4">
      <c t="s" r="A56" s="3">
        <v>868</v>
      </c>
    </row>
    <row r="57" spans="1:4">
      <c t="s" r="A57" s="4">
        <v>966</v>
      </c>
      <c t="n" r="B57" s="6">
        <v>0</v>
      </c>
      <c t="n" r="C57" s="6">
        <v>0</v>
      </c>
    </row>
    <row r="58" spans="1:4">
      <c t="s" r="A58" s="4">
        <v>979</v>
      </c>
    </row>
    <row r="59" spans="1:4">
      <c t="s" r="A59" s="3">
        <v>868</v>
      </c>
    </row>
    <row r="60" spans="1:4">
      <c t="s" r="A60" s="4">
        <v>966</v>
      </c>
      <c t="n" r="B60" s="6">
        <v>0</v>
      </c>
      <c t="n" r="C60" s="6">
        <v>0</v>
      </c>
    </row>
    <row r="61" spans="1:4">
      <c t="s" r="A61" s="4">
        <v>978</v>
      </c>
    </row>
    <row r="62" spans="1:4">
      <c t="s" r="A62" s="3">
        <v>868</v>
      </c>
    </row>
    <row r="63" spans="1:4">
      <c t="s" r="A63" s="4">
        <v>966</v>
      </c>
      <c t="n" r="C63" s="6">
        <v>20560</v>
      </c>
    </row>
    <row r="64" spans="1:4">
      <c t="s" r="A64" s="4">
        <v>980</v>
      </c>
    </row>
    <row r="65" spans="1:4">
      <c t="s" r="A65" s="3">
        <v>868</v>
      </c>
    </row>
    <row r="66" spans="1:4">
      <c t="s" r="A66" s="4">
        <v>966</v>
      </c>
      <c t="n" r="B66" s="6">
        <v>0</v>
      </c>
      <c t="n" r="C66" s="6">
        <v>0</v>
      </c>
    </row>
    <row r="67" spans="1:4">
      <c t="s" r="A67" s="4">
        <v>981</v>
      </c>
    </row>
    <row r="68" spans="1:4">
      <c t="s" r="A68" s="3">
        <v>868</v>
      </c>
    </row>
    <row r="69" spans="1:4">
      <c t="s" r="A69" s="4">
        <v>966</v>
      </c>
      <c t="n" r="B69" s="6">
        <v>0</v>
      </c>
      <c t="n" r="C69" s="6">
        <v>0</v>
      </c>
    </row>
    <row r="70" spans="1:4">
      <c t="s" r="A70" s="4">
        <v>982</v>
      </c>
    </row>
    <row r="71" spans="1:4">
      <c t="s" r="A71" s="3">
        <v>868</v>
      </c>
    </row>
    <row r="72" spans="1:4">
      <c t="s" r="A72" s="4">
        <v>966</v>
      </c>
      <c t="n" r="B72" s="6">
        <v>0</v>
      </c>
      <c t="n" r="C72" s="6">
        <v>0</v>
      </c>
    </row>
    <row r="73" spans="1:4">
      <c t="n" r="A73" s="12">
        <v>3</v>
      </c>
    </row>
    <row r="74" spans="1:4">
      <c t="s" r="A74" s="3">
        <v>868</v>
      </c>
    </row>
    <row r="75" spans="1:4">
      <c t="s" r="A75" s="4">
        <v>966</v>
      </c>
      <c t="n" r="B75" s="6">
        <v>0</v>
      </c>
      <c t="n" r="C75" s="6">
        <v>0</v>
      </c>
    </row>
    <row r="76" spans="1:4">
      <c t="s" r="A76" s="4">
        <v>983</v>
      </c>
    </row>
    <row r="77" spans="1:4">
      <c t="s" r="A77" s="3">
        <v>868</v>
      </c>
    </row>
    <row r="78" spans="1:4">
      <c t="s" r="A78" s="4">
        <v>966</v>
      </c>
      <c t="n" r="B78" s="6">
        <v>0</v>
      </c>
      <c t="n" r="C78" s="6">
        <v>0</v>
      </c>
    </row>
    <row r="79" spans="1:4">
      <c t="s" r="A79" s="4">
        <v>984</v>
      </c>
    </row>
    <row r="80" spans="1:4">
      <c t="s" r="A80" s="3">
        <v>868</v>
      </c>
    </row>
    <row r="81" spans="1:4">
      <c t="s" r="A81" s="4">
        <v>966</v>
      </c>
      <c t="n" r="B81" s="6">
        <v>0</v>
      </c>
      <c t="n" r="C81" s="6">
        <v>0</v>
      </c>
    </row>
    <row r="82" spans="1:4">
      <c t="s" r="A82" s="4">
        <v>985</v>
      </c>
    </row>
    <row r="83" spans="1:4">
      <c t="s" r="A83" s="3">
        <v>868</v>
      </c>
    </row>
    <row r="84" spans="1:4">
      <c t="s" r="A84" s="4">
        <v>966</v>
      </c>
      <c t="n" r="B84" s="6">
        <v>0</v>
      </c>
      <c t="n" r="C84" s="6">
        <v>0</v>
      </c>
    </row>
    <row r="85" spans="1:4">
      <c t="s" r="A85" s="4">
        <v>984</v>
      </c>
    </row>
    <row r="86" spans="1:4">
      <c t="s" r="A86" s="3">
        <v>868</v>
      </c>
    </row>
    <row r="87" spans="1:4">
      <c t="s" r="A87" s="4">
        <v>966</v>
      </c>
      <c t="n" r="C87" s="6">
        <v>0</v>
      </c>
    </row>
    <row r="88" spans="1:4">
      <c t="s" r="A88" s="4">
        <v>986</v>
      </c>
    </row>
    <row r="89" spans="1:4">
      <c t="s" r="A89" s="3">
        <v>868</v>
      </c>
    </row>
    <row r="90" spans="1:4">
      <c t="s" r="A90" s="4">
        <v>966</v>
      </c>
      <c t="n" r="B90" s="6">
        <v>0</v>
      </c>
      <c t="n" r="C90" s="6">
        <v>0</v>
      </c>
    </row>
    <row r="91" spans="1:4">
      <c t="s" r="A91" s="4">
        <v>987</v>
      </c>
    </row>
    <row r="92" spans="1:4">
      <c t="s" r="A92" s="3">
        <v>868</v>
      </c>
    </row>
    <row r="93" spans="1:4">
      <c t="s" r="A93" s="4">
        <v>966</v>
      </c>
      <c t="n" r="B93" s="6">
        <v>0</v>
      </c>
      <c t="n" r="C93" s="6">
        <v>0</v>
      </c>
    </row>
    <row r="94" spans="1:4">
      <c t="s" r="A94" s="4">
        <v>988</v>
      </c>
    </row>
    <row r="95" spans="1:4">
      <c t="s" r="A95" s="3">
        <v>868</v>
      </c>
    </row>
    <row r="96" spans="1:4">
      <c t="s" r="A96" s="4">
        <v>966</v>
      </c>
      <c t="n" r="B96" s="7">
        <v>0</v>
      </c>
      <c t="n" r="C96" s="7">
        <v>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89</v>
      </c>
      <c t="s" r="B1" s="2">
        <v>1</v>
      </c>
    </row>
    <row r="2" spans="1:4">
      <c t="s" r="B2" s="2">
        <v>2</v>
      </c>
      <c t="s" r="C2" s="2">
        <v>29</v>
      </c>
      <c t="s" r="D2" s="2">
        <v>69</v>
      </c>
    </row>
    <row r="3" spans="1:4">
      <c t="s" r="A3" s="4">
        <v>990</v>
      </c>
    </row>
    <row r="4" spans="1:4">
      <c t="s" r="A4" s="3">
        <v>991</v>
      </c>
    </row>
    <row r="5" spans="1:4">
      <c t="s" r="A5" s="4">
        <v>882</v>
      </c>
      <c t="n" r="B5" s="7">
        <v>1862</v>
      </c>
      <c t="n" r="C5" s="7">
        <v>2021</v>
      </c>
      <c t="n" r="D5" s="7">
        <v>207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7"/>
    <col customWidth="1" max="2" min="2" width="14"/>
  </cols>
  <sheetData>
    <row r="1" spans="1:2">
      <c t="s" r="A1" s="1">
        <v>992</v>
      </c>
      <c t="s" r="B1" s="2">
        <v>2</v>
      </c>
    </row>
    <row r="2" spans="1:2">
      <c t="s" r="A2" s="4">
        <v>444</v>
      </c>
    </row>
    <row r="3" spans="1:2">
      <c t="s" r="A3" s="3">
        <v>254</v>
      </c>
    </row>
    <row r="4" spans="1:2">
      <c t="s" r="A4" s="4">
        <v>445</v>
      </c>
      <c t="s" r="B4" s="4">
        <v>446</v>
      </c>
    </row>
    <row r="5" spans="1:2">
      <c t="s" r="A5" s="4">
        <v>465</v>
      </c>
    </row>
    <row r="6" spans="1:2">
      <c t="s" r="A6" s="3">
        <v>254</v>
      </c>
    </row>
    <row r="7" spans="1:2">
      <c t="s" r="A7" s="4">
        <v>445</v>
      </c>
      <c t="s" r="B7" s="4">
        <v>466</v>
      </c>
    </row>
    <row r="8" spans="1:2">
      <c t="s" r="A8" s="4">
        <v>993</v>
      </c>
    </row>
    <row r="9" spans="1:2">
      <c t="s" r="A9" s="3">
        <v>254</v>
      </c>
    </row>
    <row r="10" spans="1:2">
      <c t="s" r="A10" s="4">
        <v>445</v>
      </c>
      <c t="s" r="B10" s="4">
        <v>446</v>
      </c>
    </row>
    <row r="11" spans="1:2">
      <c t="s" r="A11" s="4">
        <v>994</v>
      </c>
    </row>
    <row r="12" spans="1:2">
      <c t="s" r="A12" s="3">
        <v>254</v>
      </c>
    </row>
    <row r="13" spans="1:2">
      <c t="s" r="A13" s="4">
        <v>445</v>
      </c>
      <c t="s" r="B13" s="4">
        <v>446</v>
      </c>
    </row>
    <row r="14" spans="1:2">
      <c t="s" r="A14" s="4">
        <v>475</v>
      </c>
    </row>
    <row r="15" spans="1:2">
      <c t="s" r="A15" s="3">
        <v>254</v>
      </c>
    </row>
    <row r="16" spans="1:2">
      <c t="s" r="A16" s="4">
        <v>445</v>
      </c>
      <c t="s" r="B16" s="4">
        <v>476</v>
      </c>
    </row>
    <row r="17" spans="1:2">
      <c t="s" r="A17" s="4">
        <v>995</v>
      </c>
    </row>
    <row r="18" spans="1:2">
      <c t="s" r="A18" s="3">
        <v>254</v>
      </c>
    </row>
    <row r="19" spans="1:2">
      <c t="s" r="A19" s="4">
        <v>445</v>
      </c>
      <c t="s" r="B19" s="4">
        <v>446</v>
      </c>
    </row>
    <row r="20" spans="1:2">
      <c t="s" r="A20" s="4">
        <v>996</v>
      </c>
    </row>
    <row r="21" spans="1:2">
      <c t="s" r="A21" s="3">
        <v>254</v>
      </c>
    </row>
    <row r="22" spans="1:2">
      <c t="s" r="A22" s="4">
        <v>445</v>
      </c>
      <c t="s" r="B22" s="4">
        <v>466</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85"/>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t="s" r="A1" s="1">
        <v>997</v>
      </c>
      <c t="s" r="B1" s="2">
        <v>1</v>
      </c>
    </row>
    <row r="2" spans="1:4">
      <c t="s" r="B2" s="2">
        <v>2</v>
      </c>
      <c t="s" r="C2" s="2">
        <v>29</v>
      </c>
      <c t="s" r="D2" s="2">
        <v>69</v>
      </c>
    </row>
    <row r="3" spans="1:4">
      <c t="s" r="A3" s="3">
        <v>998</v>
      </c>
    </row>
    <row r="4" spans="1:4">
      <c t="s" r="A4" s="4">
        <v>71</v>
      </c>
      <c t="n" r="B4" s="7">
        <v>30347203</v>
      </c>
      <c t="n" r="C4" s="7">
        <v>34582442</v>
      </c>
      <c t="n" r="D4" s="7">
        <v>42664033</v>
      </c>
    </row>
    <row r="5" spans="1:4">
      <c t="s" r="A5" s="4">
        <v>75</v>
      </c>
      <c t="n" r="B5" s="6">
        <v>310196</v>
      </c>
      <c t="n" r="C5" s="6">
        <v>715412</v>
      </c>
      <c t="n" r="D5" s="6">
        <v>1049948</v>
      </c>
    </row>
    <row r="6" spans="1:4">
      <c t="s" r="A6" s="4">
        <v>76</v>
      </c>
      <c t="n" r="B6" s="6">
        <v>-9252</v>
      </c>
      <c t="n" r="C6" s="6">
        <v>-5239</v>
      </c>
      <c t="n" r="D6" s="6">
        <v>-114162</v>
      </c>
    </row>
    <row r="7" spans="1:4">
      <c t="s" r="A7" s="4">
        <v>77</v>
      </c>
      <c t="n" r="B7" s="6">
        <v>75347</v>
      </c>
      <c t="n" r="C7" s="6">
        <v>60333</v>
      </c>
      <c t="n" r="D7" s="6">
        <v>140253</v>
      </c>
    </row>
    <row r="8" spans="1:4">
      <c t="s" r="A8" s="4">
        <v>78</v>
      </c>
      <c t="n" r="B8" s="6">
        <v>-175777</v>
      </c>
      <c t="n" r="C8" s="6">
        <v>-107850</v>
      </c>
      <c t="n" r="D8" s="6">
        <v>-107446</v>
      </c>
    </row>
    <row r="9" spans="1:4">
      <c t="s" r="A9" s="4">
        <v>79</v>
      </c>
      <c t="n" r="B9" s="6">
        <v>419878</v>
      </c>
      <c t="n" r="C9" s="6">
        <v>768168</v>
      </c>
      <c t="n" r="D9" s="6">
        <v>1131303</v>
      </c>
    </row>
    <row r="10" spans="1:4">
      <c t="s" r="A10" s="4">
        <v>999</v>
      </c>
      <c t="n" r="B10" s="6">
        <v>0</v>
      </c>
      <c t="n" r="C10" s="6">
        <v>0</v>
      </c>
      <c t="n" r="D10" s="6">
        <v>0</v>
      </c>
    </row>
    <row r="11" spans="1:4">
      <c t="s" r="A11" s="4">
        <v>1000</v>
      </c>
      <c t="n" r="B11" s="6">
        <v>692780</v>
      </c>
      <c t="n" r="C11" s="6">
        <v>1186790</v>
      </c>
      <c t="n" r="D11" s="6">
        <v>919076</v>
      </c>
    </row>
    <row r="12" spans="1:4">
      <c t="s" r="A12" s="4">
        <v>108</v>
      </c>
      <c t="n" r="B12" s="6">
        <v>447492</v>
      </c>
      <c t="n" r="C12" s="6">
        <v>355422</v>
      </c>
      <c t="n" r="D12" s="6">
        <v>306247</v>
      </c>
    </row>
    <row r="13" spans="1:4">
      <c t="s" r="A13" s="4">
        <v>42</v>
      </c>
      <c t="n" r="B13" s="6">
        <v>17317709</v>
      </c>
      <c t="n" r="C13" s="6">
        <v>15228312</v>
      </c>
    </row>
    <row r="14" spans="1:4">
      <c t="s" r="A14" s="4">
        <v>532</v>
      </c>
    </row>
    <row r="15" spans="1:4">
      <c t="s" r="A15" s="3">
        <v>998</v>
      </c>
    </row>
    <row r="16" spans="1:4">
      <c t="s" r="A16" s="4">
        <v>71</v>
      </c>
      <c t="n" r="B16" s="6">
        <v>5789307</v>
      </c>
      <c t="n" r="C16" s="6">
        <v>8694326</v>
      </c>
      <c t="n" r="D16" s="6">
        <v>12181212</v>
      </c>
    </row>
    <row r="17" spans="1:4">
      <c t="s" r="A17" s="4">
        <v>75</v>
      </c>
      <c t="n" r="B17" s="6">
        <v>248173</v>
      </c>
      <c t="n" r="C17" s="6">
        <v>523451</v>
      </c>
      <c t="n" r="D17" s="6">
        <v>793924</v>
      </c>
    </row>
    <row r="18" spans="1:4">
      <c t="s" r="A18" s="4">
        <v>76</v>
      </c>
      <c t="n" r="B18" s="6">
        <v>0</v>
      </c>
      <c t="n" r="C18" s="6">
        <v>0</v>
      </c>
      <c t="n" r="D18" s="6">
        <v>0</v>
      </c>
    </row>
    <row r="19" spans="1:4">
      <c t="s" r="A19" s="4">
        <v>77</v>
      </c>
      <c t="n" r="B19" s="6">
        <v>-22531</v>
      </c>
      <c t="n" r="C19" s="6">
        <v>-12350</v>
      </c>
      <c t="n" r="D19" s="6">
        <v>69522</v>
      </c>
    </row>
    <row r="20" spans="1:4">
      <c t="s" r="A20" s="4">
        <v>78</v>
      </c>
      <c t="n" r="B20" s="6">
        <v>-4739</v>
      </c>
      <c t="n" r="C20" s="6">
        <v>-2330</v>
      </c>
      <c t="n" r="D20" s="6">
        <v>-4014</v>
      </c>
    </row>
    <row r="21" spans="1:4">
      <c t="s" r="A21" s="4">
        <v>79</v>
      </c>
      <c t="n" r="B21" s="6">
        <v>275443</v>
      </c>
      <c t="n" r="C21" s="6">
        <v>538131</v>
      </c>
      <c t="n" r="D21" s="6">
        <v>728416</v>
      </c>
    </row>
    <row r="22" spans="1:4">
      <c t="s" r="A22" s="4">
        <v>999</v>
      </c>
      <c t="n" r="B22" s="6">
        <v>-341765</v>
      </c>
      <c t="n" r="C22" s="6">
        <v>-483989</v>
      </c>
      <c t="n" r="D22" s="6">
        <v>-600433</v>
      </c>
    </row>
    <row r="23" spans="1:4">
      <c t="s" r="A23" s="4">
        <v>1000</v>
      </c>
      <c t="n" r="B23" s="6">
        <v>376841</v>
      </c>
      <c t="n" r="C23" s="6">
        <v>696825</v>
      </c>
      <c t="n" r="D23" s="6">
        <v>539170</v>
      </c>
    </row>
    <row r="24" spans="1:4">
      <c t="s" r="A24" s="4">
        <v>108</v>
      </c>
      <c t="n" r="B24" s="6">
        <v>193525</v>
      </c>
      <c t="n" r="C24" s="6">
        <v>148292</v>
      </c>
      <c t="n" r="D24" s="6">
        <v>137408</v>
      </c>
    </row>
    <row r="25" spans="1:4">
      <c t="s" r="A25" s="4">
        <v>42</v>
      </c>
      <c t="n" r="B25" s="6">
        <v>4306297</v>
      </c>
      <c t="n" r="C25" s="6">
        <v>4624471</v>
      </c>
    </row>
    <row r="26" spans="1:4">
      <c t="s" r="A26" s="4">
        <v>505</v>
      </c>
    </row>
    <row r="27" spans="1:4">
      <c t="s" r="A27" s="3">
        <v>998</v>
      </c>
    </row>
    <row r="28" spans="1:4">
      <c t="s" r="A28" s="4">
        <v>71</v>
      </c>
      <c t="n" r="B28" s="6">
        <v>24849634</v>
      </c>
      <c t="n" r="C28" s="6">
        <v>26311350</v>
      </c>
      <c t="n" r="D28" s="6">
        <v>31022507</v>
      </c>
    </row>
    <row r="29" spans="1:4">
      <c t="s" r="A29" s="4">
        <v>75</v>
      </c>
      <c t="n" r="B29" s="6">
        <v>52334</v>
      </c>
      <c t="n" r="C29" s="6">
        <v>190860</v>
      </c>
      <c t="n" r="D29" s="6">
        <v>249944</v>
      </c>
    </row>
    <row r="30" spans="1:4">
      <c t="s" r="A30" s="4">
        <v>76</v>
      </c>
      <c t="n" r="B30" s="6">
        <v>-6157</v>
      </c>
      <c t="n" r="C30" s="6">
        <v>-2875</v>
      </c>
      <c t="n" r="D30" s="6">
        <v>-1949</v>
      </c>
    </row>
    <row r="31" spans="1:4">
      <c t="s" r="A31" s="4">
        <v>77</v>
      </c>
      <c t="n" r="B31" s="6">
        <v>35199</v>
      </c>
      <c t="n" r="C31" s="6">
        <v>56380</v>
      </c>
      <c t="n" r="D31" s="6">
        <v>60742</v>
      </c>
    </row>
    <row r="32" spans="1:4">
      <c t="s" r="A32" s="4">
        <v>78</v>
      </c>
      <c t="n" r="B32" s="6">
        <v>-7644</v>
      </c>
      <c t="n" r="C32" s="6">
        <v>-12293</v>
      </c>
      <c t="n" r="D32" s="6">
        <v>-22279</v>
      </c>
    </row>
    <row r="33" spans="1:4">
      <c t="s" r="A33" s="4">
        <v>79</v>
      </c>
      <c t="n" r="B33" s="6">
        <v>30936</v>
      </c>
      <c t="n" r="C33" s="6">
        <v>149648</v>
      </c>
      <c t="n" r="D33" s="6">
        <v>213430</v>
      </c>
    </row>
    <row r="34" spans="1:4">
      <c t="s" r="A34" s="4">
        <v>999</v>
      </c>
      <c t="n" r="B34" s="6">
        <v>-40336</v>
      </c>
      <c t="n" r="C34" s="6">
        <v>-11403</v>
      </c>
      <c t="n" r="D34" s="6">
        <v>-9960</v>
      </c>
    </row>
    <row r="35" spans="1:4">
      <c t="s" r="A35" s="4">
        <v>1000</v>
      </c>
      <c t="n" r="B35" s="6">
        <v>260865</v>
      </c>
      <c t="n" r="C35" s="6">
        <v>417950</v>
      </c>
      <c t="n" r="D35" s="6">
        <v>329613</v>
      </c>
    </row>
    <row r="36" spans="1:4">
      <c t="s" r="A36" s="4">
        <v>108</v>
      </c>
      <c t="n" r="B36" s="6">
        <v>230172</v>
      </c>
      <c t="n" r="C36" s="6">
        <v>192438</v>
      </c>
      <c t="n" r="D36" s="6">
        <v>157102</v>
      </c>
    </row>
    <row r="37" spans="1:4">
      <c t="s" r="A37" s="4">
        <v>42</v>
      </c>
      <c t="n" r="B37" s="6">
        <v>7002916</v>
      </c>
      <c t="n" r="C37" s="6">
        <v>7814689</v>
      </c>
    </row>
    <row r="38" spans="1:4">
      <c t="s" r="A38" s="4">
        <v>474</v>
      </c>
    </row>
    <row r="39" spans="1:4">
      <c t="s" r="A39" s="3">
        <v>998</v>
      </c>
    </row>
    <row r="40" spans="1:4">
      <c t="s" r="A40" s="4">
        <v>71</v>
      </c>
      <c t="n" r="B40" s="6">
        <v>0</v>
      </c>
    </row>
    <row r="41" spans="1:4">
      <c t="s" r="A41" s="4">
        <v>75</v>
      </c>
      <c t="n" r="B41" s="6">
        <v>-6193</v>
      </c>
    </row>
    <row r="42" spans="1:4">
      <c t="s" r="A42" s="4">
        <v>76</v>
      </c>
      <c t="n" r="B42" s="6">
        <v>0</v>
      </c>
    </row>
    <row r="43" spans="1:4">
      <c t="s" r="A43" s="4">
        <v>77</v>
      </c>
      <c t="n" r="B43" s="6">
        <v>34437</v>
      </c>
    </row>
    <row r="44" spans="1:4">
      <c t="s" r="A44" s="4">
        <v>78</v>
      </c>
      <c t="n" r="B44" s="6">
        <v>-74700</v>
      </c>
    </row>
    <row r="45" spans="1:4">
      <c t="s" r="A45" s="4">
        <v>79</v>
      </c>
      <c t="n" r="B45" s="6">
        <v>34070</v>
      </c>
    </row>
    <row r="46" spans="1:4">
      <c t="s" r="A46" s="4">
        <v>999</v>
      </c>
      <c t="n" r="B46" s="6">
        <v>0</v>
      </c>
    </row>
    <row r="47" spans="1:4">
      <c t="s" r="A47" s="4">
        <v>1000</v>
      </c>
      <c t="n" r="B47" s="6">
        <v>0</v>
      </c>
    </row>
    <row r="48" spans="1:4">
      <c t="s" r="A48" s="4">
        <v>108</v>
      </c>
      <c t="n" r="B48" s="6">
        <v>0</v>
      </c>
    </row>
    <row r="49" spans="1:4">
      <c t="s" r="A49" s="4">
        <v>42</v>
      </c>
      <c t="n" r="B49" s="6">
        <v>2796323</v>
      </c>
    </row>
    <row r="50" spans="1:4">
      <c t="s" r="A50" s="4">
        <v>1001</v>
      </c>
    </row>
    <row r="51" spans="1:4">
      <c t="s" r="A51" s="3">
        <v>998</v>
      </c>
    </row>
    <row r="52" spans="1:4">
      <c t="s" r="A52" s="4">
        <v>71</v>
      </c>
      <c t="n" r="B52" s="6">
        <v>0</v>
      </c>
      <c t="n" r="C52" s="6">
        <v>0</v>
      </c>
      <c t="n" r="D52" s="6">
        <v>0</v>
      </c>
    </row>
    <row r="53" spans="1:4">
      <c t="s" r="A53" s="4">
        <v>75</v>
      </c>
      <c t="n" r="B53" s="6">
        <v>-7719</v>
      </c>
      <c t="n" r="C53" s="6">
        <v>-1454</v>
      </c>
      <c t="n" r="D53" s="6">
        <v>-1292</v>
      </c>
    </row>
    <row r="54" spans="1:4">
      <c t="s" r="A54" s="4">
        <v>76</v>
      </c>
      <c t="n" r="B54" s="6">
        <v>0</v>
      </c>
      <c t="n" r="C54" s="6">
        <v>0</v>
      </c>
      <c t="n" r="D54" s="6">
        <v>0</v>
      </c>
    </row>
    <row r="55" spans="1:4">
      <c t="s" r="A55" s="4">
        <v>77</v>
      </c>
      <c t="n" r="B55" s="6">
        <v>2692</v>
      </c>
      <c t="n" r="C55" s="6">
        <v>3854</v>
      </c>
      <c t="n" r="D55" s="6">
        <v>5419</v>
      </c>
    </row>
    <row r="56" spans="1:4">
      <c t="s" r="A56" s="4">
        <v>78</v>
      </c>
      <c t="n" r="B56" s="6">
        <v>-75175</v>
      </c>
      <c t="n" r="C56" s="6">
        <v>-67955</v>
      </c>
      <c t="n" r="D56" s="6">
        <v>-55104</v>
      </c>
    </row>
    <row r="57" spans="1:4">
      <c t="s" r="A57" s="4">
        <v>79</v>
      </c>
      <c t="n" r="B57" s="6">
        <v>64764</v>
      </c>
      <c t="n" r="C57" s="6">
        <v>62647</v>
      </c>
      <c t="n" r="D57" s="6">
        <v>48393</v>
      </c>
    </row>
    <row r="58" spans="1:4">
      <c t="s" r="A58" s="4">
        <v>999</v>
      </c>
      <c t="n" r="B58" s="6">
        <v>0</v>
      </c>
      <c t="n" r="C58" s="6">
        <v>0</v>
      </c>
      <c t="n" r="D58" s="6">
        <v>0</v>
      </c>
    </row>
    <row r="59" spans="1:4">
      <c t="s" r="A59" s="4">
        <v>1000</v>
      </c>
      <c t="n" r="B59" s="6">
        <v>0</v>
      </c>
      <c t="n" r="C59" s="6">
        <v>0</v>
      </c>
      <c t="n" r="D59" s="6">
        <v>0</v>
      </c>
    </row>
    <row r="60" spans="1:4">
      <c t="s" r="A60" s="4">
        <v>108</v>
      </c>
      <c t="n" r="B60" s="6">
        <v>0</v>
      </c>
      <c t="n" r="C60" s="6">
        <v>0</v>
      </c>
      <c t="n" r="D60" s="6">
        <v>0</v>
      </c>
    </row>
    <row r="61" spans="1:4">
      <c t="s" r="A61" s="4">
        <v>42</v>
      </c>
      <c t="n" r="B61" s="6">
        <v>369487</v>
      </c>
      <c t="n" r="C61" s="6">
        <v>347748</v>
      </c>
    </row>
    <row r="62" spans="1:4">
      <c t="s" r="A62" s="4">
        <v>533</v>
      </c>
    </row>
    <row r="63" spans="1:4">
      <c t="s" r="A63" s="3">
        <v>998</v>
      </c>
    </row>
    <row r="64" spans="1:4">
      <c t="s" r="A64" s="4">
        <v>71</v>
      </c>
      <c t="n" r="B64" s="6">
        <v>92725</v>
      </c>
      <c t="n" r="C64" s="6">
        <v>74828</v>
      </c>
      <c t="n" r="D64" s="6">
        <v>73827</v>
      </c>
    </row>
    <row r="65" spans="1:4">
      <c t="s" r="A65" s="4">
        <v>75</v>
      </c>
      <c t="n" r="B65" s="6">
        <v>23601</v>
      </c>
      <c t="n" r="C65" s="6">
        <v>2555</v>
      </c>
      <c t="n" r="D65" s="6">
        <v>7372</v>
      </c>
    </row>
    <row r="66" spans="1:4">
      <c t="s" r="A66" s="4">
        <v>76</v>
      </c>
      <c t="n" r="B66" s="6">
        <v>-3095</v>
      </c>
      <c t="n" r="C66" s="6">
        <v>-2364</v>
      </c>
      <c t="n" r="D66" s="6">
        <v>-112213</v>
      </c>
    </row>
    <row r="67" spans="1:4">
      <c t="s" r="A67" s="4">
        <v>77</v>
      </c>
      <c t="n" r="B67" s="6">
        <v>25550</v>
      </c>
      <c t="n" r="C67" s="6">
        <v>12449</v>
      </c>
      <c t="n" r="D67" s="6">
        <v>4570</v>
      </c>
    </row>
    <row r="68" spans="1:4">
      <c t="s" r="A68" s="4">
        <v>78</v>
      </c>
      <c t="n" r="B68" s="6">
        <v>-13519</v>
      </c>
      <c t="n" r="C68" s="6">
        <v>-25272</v>
      </c>
      <c t="n" r="D68" s="6">
        <v>-26049</v>
      </c>
    </row>
    <row r="69" spans="1:4">
      <c t="s" r="A69" s="4">
        <v>79</v>
      </c>
      <c t="n" r="B69" s="6">
        <v>14665</v>
      </c>
      <c t="n" r="C69" s="6">
        <v>17742</v>
      </c>
      <c t="n" r="D69" s="6">
        <v>141064</v>
      </c>
    </row>
    <row r="70" spans="1:4">
      <c t="s" r="A70" s="4">
        <v>999</v>
      </c>
      <c t="n" r="B70" s="6">
        <v>-2362</v>
      </c>
      <c t="n" r="C70" s="6">
        <v>-2670</v>
      </c>
      <c t="n" r="D70" s="6">
        <v>-3120</v>
      </c>
    </row>
    <row r="71" spans="1:4">
      <c t="s" r="A71" s="4">
        <v>1000</v>
      </c>
      <c t="n" r="B71" s="6">
        <v>55074</v>
      </c>
      <c t="n" r="C71" s="6">
        <v>72015</v>
      </c>
      <c t="n" r="D71" s="6">
        <v>50293</v>
      </c>
    </row>
    <row r="72" spans="1:4">
      <c t="s" r="A72" s="4">
        <v>108</v>
      </c>
      <c t="n" r="B72" s="6">
        <v>23795</v>
      </c>
      <c t="n" r="C72" s="6">
        <v>14692</v>
      </c>
      <c t="n" r="D72" s="6">
        <v>11737</v>
      </c>
    </row>
    <row r="73" spans="1:4">
      <c t="s" r="A73" s="4">
        <v>42</v>
      </c>
      <c t="n" r="B73" s="6">
        <v>2842686</v>
      </c>
      <c t="n" r="C73" s="6">
        <v>2441404</v>
      </c>
    </row>
    <row r="74" spans="1:4">
      <c t="s" r="A74" s="4">
        <v>1002</v>
      </c>
    </row>
    <row r="75" spans="1:4">
      <c t="s" r="A75" s="3">
        <v>998</v>
      </c>
    </row>
    <row r="76" spans="1:4">
      <c t="s" r="A76" s="4">
        <v>71</v>
      </c>
      <c t="n" r="B76" s="6">
        <v>-384463</v>
      </c>
      <c t="n" r="C76" s="6">
        <v>-498062</v>
      </c>
      <c t="n" r="D76" s="6">
        <v>-613513</v>
      </c>
    </row>
    <row r="77" spans="1:4">
      <c t="s" r="A77" s="4">
        <v>75</v>
      </c>
      <c t="n" r="B77" s="6">
        <v>0</v>
      </c>
      <c t="n" r="C77" s="6">
        <v>0</v>
      </c>
      <c t="n" r="D77" s="6">
        <v>0</v>
      </c>
    </row>
    <row r="78" spans="1:4">
      <c t="s" r="A78" s="4">
        <v>76</v>
      </c>
      <c t="n" r="B78" s="6">
        <v>0</v>
      </c>
      <c t="n" r="C78" s="6">
        <v>0</v>
      </c>
      <c t="n" r="D78" s="6">
        <v>0</v>
      </c>
    </row>
    <row r="79" spans="1:4">
      <c t="s" r="A79" s="4">
        <v>77</v>
      </c>
      <c t="n" r="B79" s="6">
        <v>0</v>
      </c>
      <c t="n" r="C79" s="6">
        <v>0</v>
      </c>
      <c t="n" r="D79" s="6">
        <v>0</v>
      </c>
    </row>
    <row r="80" spans="1:4">
      <c t="s" r="A80" s="4">
        <v>78</v>
      </c>
      <c t="n" r="B80" s="6">
        <v>0</v>
      </c>
      <c t="n" r="C80" s="6">
        <v>0</v>
      </c>
      <c t="n" r="D80" s="6">
        <v>0</v>
      </c>
    </row>
    <row r="81" spans="1:4">
      <c t="s" r="A81" s="4">
        <v>79</v>
      </c>
      <c t="n" r="B81" s="6">
        <v>0</v>
      </c>
      <c t="n" r="C81" s="6">
        <v>0</v>
      </c>
      <c t="n" r="D81" s="6">
        <v>0</v>
      </c>
    </row>
    <row r="82" spans="1:4">
      <c t="s" r="A82" s="4">
        <v>999</v>
      </c>
      <c t="n" r="B82" s="6">
        <v>384463</v>
      </c>
      <c t="n" r="C82" s="6">
        <v>498062</v>
      </c>
      <c t="n" r="D82" s="6">
        <v>613513</v>
      </c>
    </row>
    <row r="83" spans="1:4">
      <c t="s" r="A83" s="4">
        <v>1000</v>
      </c>
      <c t="n" r="B83" s="6">
        <v>0</v>
      </c>
      <c t="n" r="C83" s="6">
        <v>0</v>
      </c>
      <c t="n" r="D83" s="6">
        <v>0</v>
      </c>
    </row>
    <row r="84" spans="1:4">
      <c t="s" r="A84" s="4">
        <v>108</v>
      </c>
      <c t="n" r="B84" s="6">
        <v>0</v>
      </c>
      <c t="n" r="C84" s="6">
        <v>0</v>
      </c>
      <c t="n" r="D84" s="7">
        <v>0</v>
      </c>
    </row>
    <row r="85" spans="1:4">
      <c t="s" r="A85" s="4">
        <v>42</v>
      </c>
      <c t="n" r="B85" s="7">
        <v>0</v>
      </c>
      <c t="n" r="C85" s="7">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32</v>
      </c>
      <c t="s" r="B1" s="2">
        <v>1</v>
      </c>
    </row>
    <row r="2" spans="1:2">
      <c t="s" r="B2" s="2">
        <v>2</v>
      </c>
    </row>
    <row r="3" spans="1:2">
      <c t="s" r="A3" s="3">
        <v>167</v>
      </c>
    </row>
    <row r="4" spans="1:2">
      <c t="s" r="A4" s="4">
        <v>32</v>
      </c>
      <c t="s" r="B4" s="4">
        <v>16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03</v>
      </c>
      <c t="s" r="B1" s="2">
        <v>1</v>
      </c>
    </row>
    <row r="2" spans="1:4">
      <c t="s" r="B2" s="2">
        <v>2</v>
      </c>
      <c t="s" r="C2" s="2">
        <v>29</v>
      </c>
      <c t="s" r="D2" s="2">
        <v>69</v>
      </c>
    </row>
    <row r="3" spans="1:4">
      <c t="s" r="A3" s="3">
        <v>1004</v>
      </c>
    </row>
    <row r="4" spans="1:4">
      <c t="s" r="A4" s="4">
        <v>1005</v>
      </c>
      <c t="n" r="B4" s="7">
        <v>30347</v>
      </c>
      <c t="n" r="C4" s="7">
        <v>34582</v>
      </c>
      <c t="n" r="D4" s="7">
        <v>42664</v>
      </c>
    </row>
    <row r="5" spans="1:4">
      <c t="s" r="A5" s="4">
        <v>1006</v>
      </c>
    </row>
    <row r="6" spans="1:4">
      <c t="s" r="A6" s="3">
        <v>1004</v>
      </c>
    </row>
    <row r="7" spans="1:4">
      <c t="s" r="A7" s="4">
        <v>1007</v>
      </c>
      <c t="n" r="B7" s="6">
        <v>23276</v>
      </c>
      <c t="n" r="C7" s="6">
        <v>27821</v>
      </c>
      <c t="n" r="D7" s="6">
        <v>38287</v>
      </c>
    </row>
    <row r="8" spans="1:4">
      <c t="s" r="A8" s="4">
        <v>1008</v>
      </c>
    </row>
    <row r="9" spans="1:4">
      <c t="s" r="A9" s="3">
        <v>1004</v>
      </c>
    </row>
    <row r="10" spans="1:4">
      <c t="s" r="A10" s="4">
        <v>1007</v>
      </c>
      <c t="n" r="B10" s="6">
        <v>1847</v>
      </c>
      <c t="n" r="C10" s="6">
        <v>1529</v>
      </c>
      <c t="n" r="D10" s="6">
        <v>2133</v>
      </c>
    </row>
    <row r="11" spans="1:4">
      <c t="s" r="A11" s="4">
        <v>1009</v>
      </c>
    </row>
    <row r="12" spans="1:4">
      <c t="s" r="A12" s="3">
        <v>1004</v>
      </c>
    </row>
    <row r="13" spans="1:4">
      <c t="s" r="A13" s="4">
        <v>1007</v>
      </c>
      <c t="n" r="B13" s="6">
        <v>4166</v>
      </c>
      <c t="n" r="C13" s="6">
        <v>4221</v>
      </c>
      <c t="n" r="D13" s="6">
        <v>1602</v>
      </c>
    </row>
    <row r="14" spans="1:4">
      <c t="s" r="A14" s="4">
        <v>1010</v>
      </c>
    </row>
    <row r="15" spans="1:4">
      <c t="s" r="A15" s="3">
        <v>1004</v>
      </c>
    </row>
    <row r="16" spans="1:4">
      <c t="s" r="A16" s="4">
        <v>1007</v>
      </c>
      <c t="n" r="B16" s="7">
        <v>1058</v>
      </c>
      <c t="n" r="C16" s="7">
        <v>1011</v>
      </c>
      <c t="n" r="D16" s="7">
        <v>64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43"/>
    <col customWidth="1" max="3" min="3" width="43"/>
  </cols>
  <sheetData>
    <row r="1" spans="1:3">
      <c t="s" r="A1" s="1">
        <v>1011</v>
      </c>
      <c t="s" r="B1" s="2">
        <v>1012</v>
      </c>
      <c t="s" r="C1" s="2">
        <v>1013</v>
      </c>
    </row>
    <row r="2" spans="1:3">
      <c t="s" r="A2" s="4">
        <v>1014</v>
      </c>
    </row>
    <row r="3" spans="1:3">
      <c t="s" r="A3" s="3">
        <v>1015</v>
      </c>
    </row>
    <row r="4" spans="1:3">
      <c t="s" r="A4" s="4">
        <v>1016</v>
      </c>
      <c t="n" r="B4" s="6">
        <v>774279</v>
      </c>
      <c t="n" r="C4" s="6">
        <v>711066</v>
      </c>
    </row>
    <row r="5" spans="1:3">
      <c t="s" r="A5" s="4">
        <v>1017</v>
      </c>
    </row>
    <row r="6" spans="1:3">
      <c t="s" r="A6" s="3">
        <v>1015</v>
      </c>
    </row>
    <row r="7" spans="1:3">
      <c t="s" r="A7" s="4">
        <v>1016</v>
      </c>
      <c t="n" r="B7" s="6">
        <v>995396</v>
      </c>
      <c t="n" r="C7" s="6">
        <v>895326</v>
      </c>
    </row>
    <row r="8" spans="1:3">
      <c t="s" r="A8" s="4">
        <v>1018</v>
      </c>
    </row>
    <row r="9" spans="1:3">
      <c t="s" r="A9" s="3">
        <v>1015</v>
      </c>
    </row>
    <row r="10" spans="1:3">
      <c t="s" r="A10" s="4">
        <v>1019</v>
      </c>
      <c t="n" r="B10" s="6">
        <v>14740</v>
      </c>
      <c t="n" r="C10" s="6">
        <v>17238</v>
      </c>
    </row>
    <row r="11" spans="1:3">
      <c t="s" r="A11" s="4">
        <v>1020</v>
      </c>
    </row>
    <row r="12" spans="1:3">
      <c t="s" r="A12" s="3">
        <v>1015</v>
      </c>
    </row>
    <row r="13" spans="1:3">
      <c t="s" r="A13" s="4">
        <v>1019</v>
      </c>
      <c t="n" r="B13" s="6">
        <v>6470</v>
      </c>
      <c t="n" r="C13" s="6">
        <v>11676</v>
      </c>
    </row>
    <row r="14" spans="1:3">
      <c t="s" r="A14" s="4">
        <v>1021</v>
      </c>
    </row>
    <row r="15" spans="1:3">
      <c t="s" r="A15" s="3">
        <v>1015</v>
      </c>
    </row>
    <row r="16" spans="1:3">
      <c t="s" r="A16" s="4">
        <v>1022</v>
      </c>
      <c t="n" r="B16" s="6">
        <v>541</v>
      </c>
      <c t="n" r="C16" s="6">
        <v>706</v>
      </c>
    </row>
    <row r="17" spans="1:3">
      <c t="s" r="A17" s="4">
        <v>1023</v>
      </c>
    </row>
    <row r="18" spans="1:3">
      <c t="s" r="A18" s="3">
        <v>1015</v>
      </c>
    </row>
    <row r="19" spans="1:3">
      <c t="s" r="A19" s="4">
        <v>1022</v>
      </c>
      <c t="n" r="B19" s="6">
        <v>2060</v>
      </c>
      <c t="n" r="C19" s="6">
        <v>2741</v>
      </c>
    </row>
    <row r="20" spans="1:3">
      <c t="s" r="A20" s="4">
        <v>1024</v>
      </c>
    </row>
    <row r="21" spans="1:3">
      <c t="s" r="A21" s="3">
        <v>1015</v>
      </c>
    </row>
    <row r="22" spans="1:3">
      <c t="s" r="A22" s="4">
        <v>1022</v>
      </c>
      <c t="n" r="B22" s="6">
        <v>108</v>
      </c>
      <c t="n" r="C22" s="6">
        <v>48</v>
      </c>
    </row>
    <row r="23" spans="1:3">
      <c t="s" r="A23" s="4">
        <v>1025</v>
      </c>
    </row>
    <row r="24" spans="1:3">
      <c t="s" r="A24" s="3">
        <v>1015</v>
      </c>
    </row>
    <row r="25" spans="1:3">
      <c t="s" r="A25" s="4">
        <v>1022</v>
      </c>
      <c t="n" r="B25" s="6">
        <v>135</v>
      </c>
      <c t="n" r="C25" s="6">
        <v>116</v>
      </c>
    </row>
    <row r="26" spans="1:3">
      <c t="s" r="A26" s="4">
        <v>1026</v>
      </c>
    </row>
    <row r="27" spans="1:3">
      <c t="s" r="A27" s="3">
        <v>1015</v>
      </c>
    </row>
    <row r="28" spans="1:3">
      <c t="s" r="A28" s="4">
        <v>1027</v>
      </c>
      <c t="n" r="B28" s="6">
        <v>4406</v>
      </c>
      <c t="n" r="C28" s="6">
        <v>5916</v>
      </c>
    </row>
    <row r="29" spans="1:3">
      <c t="s" r="A29" s="4">
        <v>1028</v>
      </c>
    </row>
    <row r="30" spans="1:3">
      <c t="s" r="A30" s="3">
        <v>1015</v>
      </c>
    </row>
    <row r="31" spans="1:3">
      <c t="s" r="A31" s="4">
        <v>1027</v>
      </c>
      <c t="n" r="B31" s="6">
        <v>877</v>
      </c>
      <c t="n" r="C31" s="6">
        <v>1962</v>
      </c>
    </row>
    <row r="32" spans="1:3">
      <c t="s" r="A32" s="4">
        <v>1029</v>
      </c>
    </row>
    <row r="33" spans="1:3">
      <c t="s" r="A33" s="3">
        <v>1015</v>
      </c>
    </row>
    <row r="34" spans="1:3">
      <c t="s" r="A34" s="4">
        <v>1030</v>
      </c>
      <c t="n" r="B34" s="6">
        <v>205</v>
      </c>
      <c t="n" r="C34" s="6">
        <v>297</v>
      </c>
    </row>
    <row r="35" spans="1:3">
      <c t="s" r="A35" s="4">
        <v>1031</v>
      </c>
    </row>
    <row r="36" spans="1:3">
      <c t="s" r="A36" s="3">
        <v>1015</v>
      </c>
    </row>
    <row r="37" spans="1:3">
      <c t="s" r="A37" s="4">
        <v>1030</v>
      </c>
      <c t="n" r="B37" s="6">
        <v>79</v>
      </c>
      <c t="n" r="C37" s="6">
        <v>122</v>
      </c>
    </row>
    <row r="38" spans="1:3">
      <c t="s" r="A38" s="4">
        <v>1032</v>
      </c>
    </row>
    <row r="39" spans="1:3">
      <c t="s" r="A39" s="3">
        <v>1015</v>
      </c>
    </row>
    <row r="40" spans="1:3">
      <c t="s" r="A40" s="4">
        <v>1033</v>
      </c>
      <c t="n" r="B40" s="6">
        <v>3550</v>
      </c>
      <c t="n" r="C40" s="6">
        <v>0</v>
      </c>
    </row>
    <row r="41" spans="1:3">
      <c t="s" r="A41" s="4">
        <v>1034</v>
      </c>
    </row>
    <row r="42" spans="1:3">
      <c t="s" r="A42" s="3">
        <v>1015</v>
      </c>
    </row>
    <row r="43" spans="1:3">
      <c t="s" r="A43" s="4">
        <v>1033</v>
      </c>
      <c t="n" r="B43" s="6">
        <v>300</v>
      </c>
      <c t="n" r="C43" s="6">
        <v>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35</v>
      </c>
      <c t="s" r="B1" s="2">
        <v>1</v>
      </c>
    </row>
    <row r="2" spans="1:4">
      <c t="s" r="B2" s="2">
        <v>2</v>
      </c>
      <c t="s" r="C2" s="2">
        <v>29</v>
      </c>
      <c t="s" r="D2" s="2">
        <v>69</v>
      </c>
    </row>
    <row r="3" spans="1:4">
      <c t="s" r="A3" s="3">
        <v>1015</v>
      </c>
    </row>
    <row r="4" spans="1:4">
      <c t="s" r="A4" s="4">
        <v>1036</v>
      </c>
      <c t="n" r="B4" s="7">
        <v>-67268</v>
      </c>
      <c t="n" r="C4" s="7">
        <v>155972</v>
      </c>
      <c t="n" r="D4" s="7">
        <v>123180</v>
      </c>
    </row>
    <row r="5" spans="1:4">
      <c t="s" r="A5" s="4">
        <v>1037</v>
      </c>
    </row>
    <row r="6" spans="1:4">
      <c t="s" r="A6" s="3">
        <v>1015</v>
      </c>
    </row>
    <row r="7" spans="1:4">
      <c t="s" r="A7" s="4">
        <v>1036</v>
      </c>
      <c t="n" r="B7" s="6">
        <v>-49975</v>
      </c>
      <c t="n" r="C7" s="6">
        <v>143314</v>
      </c>
      <c t="n" r="D7" s="6">
        <v>128992</v>
      </c>
    </row>
    <row r="8" spans="1:4">
      <c t="s" r="A8" s="4">
        <v>1038</v>
      </c>
    </row>
    <row r="9" spans="1:4">
      <c t="s" r="A9" s="3">
        <v>1015</v>
      </c>
    </row>
    <row r="10" spans="1:4">
      <c t="s" r="A10" s="4">
        <v>1039</v>
      </c>
      <c t="n" r="B10" s="6">
        <v>802200</v>
      </c>
      <c t="n" r="C10" s="6">
        <v>1300000</v>
      </c>
    </row>
    <row r="11" spans="1:4">
      <c t="s" r="A11" s="4">
        <v>1040</v>
      </c>
    </row>
    <row r="12" spans="1:4">
      <c t="s" r="A12" s="3">
        <v>1015</v>
      </c>
    </row>
    <row r="13" spans="1:4">
      <c t="s" r="A13" s="4">
        <v>1036</v>
      </c>
      <c t="n" r="B13" s="6">
        <v>-10904</v>
      </c>
      <c t="n" r="C13" s="6">
        <v>8962</v>
      </c>
      <c t="n" r="D13" s="6">
        <v>-4920</v>
      </c>
    </row>
    <row r="14" spans="1:4">
      <c t="s" r="A14" s="4">
        <v>1041</v>
      </c>
    </row>
    <row r="15" spans="1:4">
      <c t="s" r="A15" s="3">
        <v>1015</v>
      </c>
    </row>
    <row r="16" spans="1:4">
      <c t="s" r="A16" s="4">
        <v>1036</v>
      </c>
      <c t="n" r="B16" s="6">
        <v>-97</v>
      </c>
      <c t="n" r="C16" s="6">
        <v>3589</v>
      </c>
      <c t="n" r="D16" s="6">
        <v>-1006</v>
      </c>
    </row>
    <row r="17" spans="1:4">
      <c t="s" r="A17" s="4">
        <v>1042</v>
      </c>
    </row>
    <row r="18" spans="1:4">
      <c t="s" r="A18" s="3">
        <v>1015</v>
      </c>
    </row>
    <row r="19" spans="1:4">
      <c t="s" r="A19" s="4">
        <v>1036</v>
      </c>
      <c t="n" r="B19" s="7">
        <v>-6292</v>
      </c>
      <c t="n" r="C19" s="7">
        <v>107</v>
      </c>
      <c t="n" r="D19" s="7">
        <v>11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43</v>
      </c>
      <c t="s" r="B1" s="2">
        <v>1</v>
      </c>
    </row>
    <row r="2" spans="1:3">
      <c t="s" r="B2" s="2">
        <v>2</v>
      </c>
      <c t="s" r="C2" s="2">
        <v>29</v>
      </c>
    </row>
    <row r="3" spans="1:3">
      <c t="s" r="A3" s="3">
        <v>1044</v>
      </c>
    </row>
    <row r="4" spans="1:3">
      <c t="s" r="A4" s="4">
        <v>1045</v>
      </c>
      <c t="n" r="B4" s="7">
        <v>513599</v>
      </c>
      <c t="n" r="C4" s="7">
        <v>470769</v>
      </c>
    </row>
    <row r="5" spans="1:3">
      <c t="s" r="A5" s="4">
        <v>1046</v>
      </c>
      <c t="n" r="B5" s="6">
        <v>543821</v>
      </c>
      <c t="n" r="C5" s="6">
        <v>513441</v>
      </c>
    </row>
    <row r="6" spans="1:3">
      <c t="s" r="A6" s="4">
        <v>543</v>
      </c>
      <c t="n" r="B6" s="6">
        <v>9800</v>
      </c>
      <c t="n" r="C6" s="6">
        <v>8000</v>
      </c>
    </row>
    <row r="7" spans="1:3">
      <c t="s" r="A7" s="4">
        <v>1047</v>
      </c>
    </row>
    <row r="8" spans="1:3">
      <c t="s" r="A8" s="3">
        <v>1044</v>
      </c>
    </row>
    <row r="9" spans="1:3">
      <c t="s" r="A9" s="4">
        <v>1045</v>
      </c>
      <c t="n" r="B9" s="6">
        <v>22289</v>
      </c>
      <c t="n" r="C9" s="6">
        <v>37598</v>
      </c>
    </row>
    <row r="10" spans="1:3">
      <c t="s" r="A10" s="4">
        <v>1039</v>
      </c>
      <c t="n" r="B10" s="6">
        <v>802200</v>
      </c>
      <c t="n" r="C10" s="6">
        <v>1300000</v>
      </c>
    </row>
    <row r="11" spans="1:3">
      <c t="s" r="A11" s="4">
        <v>1046</v>
      </c>
      <c t="n" r="B11" s="6">
        <v>21551</v>
      </c>
      <c t="n" r="C11" s="6">
        <v>23154</v>
      </c>
    </row>
    <row r="12" spans="1:3">
      <c t="s" r="A12" s="4">
        <v>1048</v>
      </c>
    </row>
    <row r="13" spans="1:3">
      <c t="s" r="A13" s="3">
        <v>1044</v>
      </c>
    </row>
    <row r="14" spans="1:3">
      <c t="s" r="A14" s="4">
        <v>1045</v>
      </c>
      <c t="n" r="C14" s="6">
        <v>6058</v>
      </c>
    </row>
    <row r="15" spans="1:3">
      <c t="s" r="A15" s="4">
        <v>1046</v>
      </c>
      <c t="n" r="B15" s="6">
        <v>22078</v>
      </c>
      <c t="n" r="C15" s="6">
        <v>14216</v>
      </c>
    </row>
    <row r="16" spans="1:3">
      <c t="s" r="A16" s="4">
        <v>1049</v>
      </c>
    </row>
    <row r="17" spans="1:3">
      <c t="s" r="A17" s="3">
        <v>1044</v>
      </c>
    </row>
    <row r="18" spans="1:3">
      <c t="s" r="A18" s="4">
        <v>1045</v>
      </c>
      <c t="n" r="B18" s="6">
        <v>8</v>
      </c>
      <c t="n" r="C18" s="6">
        <v>61</v>
      </c>
    </row>
    <row r="19" spans="1:3">
      <c t="s" r="A19" s="4">
        <v>1050</v>
      </c>
    </row>
    <row r="20" spans="1:3">
      <c t="s" r="A20" s="3">
        <v>1044</v>
      </c>
    </row>
    <row r="21" spans="1:3">
      <c t="s" r="A21" s="4">
        <v>1039</v>
      </c>
      <c t="n" r="B21" s="7">
        <v>420000</v>
      </c>
    </row>
    <row r="22" spans="1:3">
      <c t="s" r="A22" s="4">
        <v>1051</v>
      </c>
    </row>
    <row r="23" spans="1:3">
      <c t="s" r="A23" s="3">
        <v>1044</v>
      </c>
    </row>
    <row r="24" spans="1:3">
      <c t="s" r="A24" s="4">
        <v>1039</v>
      </c>
      <c t="n" r="C24" s="7">
        <v>30000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52</v>
      </c>
      <c t="s" r="B1" s="2">
        <v>1</v>
      </c>
    </row>
    <row r="2" spans="1:4">
      <c t="s" r="B2" s="2">
        <v>2</v>
      </c>
      <c t="s" r="C2" s="2">
        <v>29</v>
      </c>
      <c t="s" r="D2" s="2">
        <v>69</v>
      </c>
    </row>
    <row r="3" spans="1:4">
      <c t="s" r="A3" s="3">
        <v>368</v>
      </c>
    </row>
    <row r="4" spans="1:4">
      <c t="s" r="A4" s="4">
        <v>1053</v>
      </c>
      <c t="n" r="B4" s="7">
        <v>-10070</v>
      </c>
      <c t="n" r="C4" s="7">
        <v>-4078</v>
      </c>
      <c t="n" r="D4" s="7">
        <v>-10580</v>
      </c>
    </row>
    <row r="5" spans="1:4">
      <c t="s" r="A5" s="4">
        <v>1054</v>
      </c>
    </row>
    <row r="6" spans="1:4">
      <c t="s" r="A6" s="3">
        <v>368</v>
      </c>
    </row>
    <row r="7" spans="1:4">
      <c t="s" r="A7" s="4">
        <v>1055</v>
      </c>
      <c t="n" r="B7" s="7">
        <v>-5071</v>
      </c>
      <c t="n" r="C7" s="7">
        <v>-792</v>
      </c>
      <c t="n" r="D7" s="7">
        <v>1272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21"/>
    <col customWidth="1" max="6" min="6" width="21"/>
  </cols>
  <sheetData>
    <row r="1" spans="1:6">
      <c t="s" r="A1" s="1">
        <v>1056</v>
      </c>
      <c t="s" r="B1" s="2">
        <v>800</v>
      </c>
      <c t="s" r="E1" s="2">
        <v>1</v>
      </c>
    </row>
    <row r="2" spans="1:6">
      <c t="s" r="B2" s="2">
        <v>1057</v>
      </c>
      <c t="s" r="C2" s="2">
        <v>1058</v>
      </c>
      <c t="s" r="D2" s="2">
        <v>1059</v>
      </c>
      <c t="s" r="E2" s="2">
        <v>432</v>
      </c>
      <c t="s" r="F2" s="2">
        <v>435</v>
      </c>
    </row>
    <row r="3" spans="1:6">
      <c t="s" r="A3" s="4">
        <v>1060</v>
      </c>
    </row>
    <row r="4" spans="1:6">
      <c t="s" r="A4" s="3">
        <v>368</v>
      </c>
    </row>
    <row r="5" spans="1:6">
      <c t="s" r="A5" s="4">
        <v>1039</v>
      </c>
      <c t="n" r="F5" s="7">
        <v>300</v>
      </c>
    </row>
    <row r="6" spans="1:6">
      <c t="s" r="A6" s="4">
        <v>1061</v>
      </c>
      <c t="n" r="B6" s="8">
        <v>5.1</v>
      </c>
      <c t="n" r="C6" s="8">
        <v>5.3</v>
      </c>
      <c t="n" r="D6" s="8">
        <v>6.4</v>
      </c>
    </row>
    <row r="7" spans="1:6">
      <c t="s" r="A7" s="4">
        <v>1062</v>
      </c>
      <c t="n" r="B7" s="6">
        <v>2</v>
      </c>
      <c t="n" r="C7" s="6">
        <v>2</v>
      </c>
      <c t="n" r="D7" s="6">
        <v>2</v>
      </c>
    </row>
    <row r="8" spans="1:6">
      <c t="s" r="A8" s="4">
        <v>618</v>
      </c>
    </row>
    <row r="9" spans="1:6">
      <c t="s" r="A9" s="3">
        <v>368</v>
      </c>
    </row>
    <row r="10" spans="1:6">
      <c t="s" r="A10" s="4">
        <v>620</v>
      </c>
      <c t="n" r="E10" s="8">
        <v>13.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63</v>
      </c>
      <c t="s" r="B1" s="2">
        <v>2</v>
      </c>
      <c t="s" r="C1" s="2">
        <v>29</v>
      </c>
    </row>
    <row r="2" spans="1:3">
      <c t="s" r="A2" s="3">
        <v>1064</v>
      </c>
    </row>
    <row r="3" spans="1:3">
      <c t="s" r="A3" s="4">
        <v>1046</v>
      </c>
      <c t="n" r="B3" s="7">
        <v>543821</v>
      </c>
      <c t="n" r="C3" s="7">
        <v>513441</v>
      </c>
    </row>
    <row r="4" spans="1:3">
      <c t="s" r="A4" s="4">
        <v>1065</v>
      </c>
      <c t="n" r="B4" s="6">
        <v>32876</v>
      </c>
      <c t="n" r="C4" s="6">
        <v>70083</v>
      </c>
    </row>
    <row r="5" spans="1:3">
      <c t="s" r="A5" s="4">
        <v>1066</v>
      </c>
      <c t="n" r="B5" s="6">
        <v>510945</v>
      </c>
      <c t="n" r="C5" s="6">
        <v>443358</v>
      </c>
    </row>
    <row r="6" spans="1:3">
      <c t="s" r="A6" s="4">
        <v>1045</v>
      </c>
      <c t="n" r="B6" s="6">
        <v>513599</v>
      </c>
      <c t="n" r="C6" s="6">
        <v>470769</v>
      </c>
    </row>
    <row r="7" spans="1:3">
      <c t="s" r="A7" s="4">
        <v>1067</v>
      </c>
      <c t="n" r="B7" s="6">
        <v>811</v>
      </c>
      <c t="n" r="C7" s="6">
        <v>11482</v>
      </c>
    </row>
    <row r="8" spans="1:3">
      <c t="s" r="A8" s="4">
        <v>1068</v>
      </c>
      <c t="n" r="B8" s="6">
        <v>32876</v>
      </c>
      <c t="n" r="C8" s="6">
        <v>70083</v>
      </c>
    </row>
    <row r="9" spans="1:3">
      <c t="s" r="A9" s="4">
        <v>1069</v>
      </c>
      <c t="n" r="B9" s="6">
        <v>479912</v>
      </c>
      <c t="n" r="C9" s="6">
        <v>389204</v>
      </c>
    </row>
    <row r="10" spans="1:3">
      <c t="s" r="A10" s="4">
        <v>1070</v>
      </c>
    </row>
    <row r="11" spans="1:3">
      <c t="s" r="A11" s="3">
        <v>1064</v>
      </c>
    </row>
    <row r="12" spans="1:3">
      <c t="s" r="A12" s="4">
        <v>1046</v>
      </c>
      <c t="n" r="B12" s="6">
        <v>22078</v>
      </c>
      <c t="n" r="C12" s="6">
        <v>14216</v>
      </c>
    </row>
    <row r="13" spans="1:3">
      <c t="s" r="A13" s="4">
        <v>1065</v>
      </c>
      <c t="n" r="B13" s="6">
        <v>0</v>
      </c>
      <c t="n" r="C13" s="6">
        <v>0</v>
      </c>
    </row>
    <row r="14" spans="1:3">
      <c t="s" r="A14" s="4">
        <v>1066</v>
      </c>
      <c t="n" r="B14" s="6">
        <v>22078</v>
      </c>
      <c t="n" r="C14" s="6">
        <v>14216</v>
      </c>
    </row>
    <row r="15" spans="1:3">
      <c t="s" r="A15" s="4">
        <v>1045</v>
      </c>
      <c t="n" r="C15" s="6">
        <v>6058</v>
      </c>
    </row>
    <row r="16" spans="1:3">
      <c t="s" r="A16" s="4">
        <v>1067</v>
      </c>
      <c t="n" r="C16" s="6">
        <v>0</v>
      </c>
    </row>
    <row r="17" spans="1:3">
      <c t="s" r="A17" s="4">
        <v>1068</v>
      </c>
      <c t="n" r="C17" s="6">
        <v>0</v>
      </c>
    </row>
    <row r="18" spans="1:3">
      <c t="s" r="A18" s="4">
        <v>1069</v>
      </c>
      <c t="n" r="C18" s="6">
        <v>6058</v>
      </c>
    </row>
    <row r="19" spans="1:3">
      <c t="s" r="A19" s="4">
        <v>1071</v>
      </c>
    </row>
    <row r="20" spans="1:3">
      <c t="s" r="A20" s="3">
        <v>1064</v>
      </c>
    </row>
    <row r="21" spans="1:3">
      <c t="s" r="A21" s="4">
        <v>1046</v>
      </c>
      <c t="n" r="B21" s="6">
        <v>21551</v>
      </c>
      <c t="n" r="C21" s="6">
        <v>23154</v>
      </c>
    </row>
    <row r="22" spans="1:3">
      <c t="s" r="A22" s="4">
        <v>1065</v>
      </c>
      <c t="n" r="B22" s="6">
        <v>9187</v>
      </c>
      <c t="n" r="C22" s="6">
        <v>11682</v>
      </c>
    </row>
    <row r="23" spans="1:3">
      <c t="s" r="A23" s="4">
        <v>1066</v>
      </c>
      <c t="n" r="B23" s="6">
        <v>12364</v>
      </c>
      <c t="n" r="C23" s="6">
        <v>11472</v>
      </c>
    </row>
    <row r="24" spans="1:3">
      <c t="s" r="A24" s="4">
        <v>1045</v>
      </c>
      <c t="n" r="B24" s="6">
        <v>22289</v>
      </c>
      <c t="n" r="C24" s="6">
        <v>37598</v>
      </c>
    </row>
    <row r="25" spans="1:3">
      <c t="s" r="A25" s="4">
        <v>1067</v>
      </c>
      <c t="n" r="B25" s="6">
        <v>0</v>
      </c>
      <c t="n" r="C25" s="6">
        <v>0</v>
      </c>
    </row>
    <row r="26" spans="1:3">
      <c t="s" r="A26" s="4">
        <v>1068</v>
      </c>
      <c t="n" r="B26" s="6">
        <v>9187</v>
      </c>
      <c t="n" r="C26" s="6">
        <v>11682</v>
      </c>
    </row>
    <row r="27" spans="1:3">
      <c t="s" r="A27" s="4">
        <v>1069</v>
      </c>
      <c t="n" r="B27" s="6">
        <v>13102</v>
      </c>
      <c t="n" r="C27" s="6">
        <v>25916</v>
      </c>
    </row>
    <row r="28" spans="1:3">
      <c t="s" r="A28" s="4">
        <v>1072</v>
      </c>
    </row>
    <row r="29" spans="1:3">
      <c t="s" r="A29" s="3">
        <v>1064</v>
      </c>
    </row>
    <row r="30" spans="1:3">
      <c t="s" r="A30" s="4">
        <v>1045</v>
      </c>
      <c t="n" r="B30" s="6">
        <v>8</v>
      </c>
      <c t="n" r="C30" s="6">
        <v>61</v>
      </c>
    </row>
    <row r="31" spans="1:3">
      <c t="s" r="A31" s="4">
        <v>1067</v>
      </c>
      <c t="n" r="B31" s="6">
        <v>0</v>
      </c>
      <c t="n" r="C31" s="6">
        <v>0</v>
      </c>
    </row>
    <row r="32" spans="1:3">
      <c t="s" r="A32" s="4">
        <v>1068</v>
      </c>
      <c t="n" r="B32" s="6">
        <v>0</v>
      </c>
      <c t="n" r="C32" s="6">
        <v>0</v>
      </c>
    </row>
    <row r="33" spans="1:3">
      <c t="s" r="A33" s="4">
        <v>1069</v>
      </c>
      <c t="n" r="B33" s="6">
        <v>8</v>
      </c>
      <c t="n" r="C33" s="6">
        <v>61</v>
      </c>
    </row>
    <row r="34" spans="1:3">
      <c t="s" r="A34" s="4">
        <v>1073</v>
      </c>
    </row>
    <row r="35" spans="1:3">
      <c t="s" r="A35" s="3">
        <v>1064</v>
      </c>
    </row>
    <row r="36" spans="1:3">
      <c t="s" r="A36" s="4">
        <v>1046</v>
      </c>
      <c t="n" r="B36" s="6">
        <v>500192</v>
      </c>
      <c t="n" r="C36" s="6">
        <v>476071</v>
      </c>
    </row>
    <row r="37" spans="1:3">
      <c t="s" r="A37" s="4">
        <v>1065</v>
      </c>
      <c t="n" r="B37" s="6">
        <v>23689</v>
      </c>
      <c t="n" r="C37" s="6">
        <v>58401</v>
      </c>
    </row>
    <row r="38" spans="1:3">
      <c t="s" r="A38" s="4">
        <v>1066</v>
      </c>
      <c t="n" r="B38" s="6">
        <v>476503</v>
      </c>
      <c t="n" r="C38" s="6">
        <v>417670</v>
      </c>
    </row>
    <row r="39" spans="1:3">
      <c t="s" r="A39" s="4">
        <v>1045</v>
      </c>
      <c t="n" r="B39" s="6">
        <v>491302</v>
      </c>
      <c t="n" r="C39" s="6">
        <v>427052</v>
      </c>
    </row>
    <row r="40" spans="1:3">
      <c t="s" r="A40" s="4">
        <v>1067</v>
      </c>
      <c t="n" r="B40" s="6">
        <v>811</v>
      </c>
      <c t="n" r="C40" s="6">
        <v>11482</v>
      </c>
    </row>
    <row r="41" spans="1:3">
      <c t="s" r="A41" s="4">
        <v>1068</v>
      </c>
      <c t="n" r="B41" s="6">
        <v>23689</v>
      </c>
      <c t="n" r="C41" s="6">
        <v>58401</v>
      </c>
    </row>
    <row r="42" spans="1:3">
      <c t="s" r="A42" s="4">
        <v>1069</v>
      </c>
      <c t="n" r="B42" s="7">
        <v>466802</v>
      </c>
      <c t="n" r="C42" s="7">
        <v>357169</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74</v>
      </c>
      <c t="s" r="B1" s="2">
        <v>2</v>
      </c>
      <c t="s" r="C1" s="2">
        <v>29</v>
      </c>
    </row>
    <row r="2" spans="1:3">
      <c t="s" r="A2" s="3">
        <v>1075</v>
      </c>
    </row>
    <row r="3" spans="1:3">
      <c t="s" r="A3" s="4">
        <v>1076</v>
      </c>
      <c t="n" r="B3" s="7">
        <v>50099</v>
      </c>
      <c t="n" r="C3" s="7">
        <v>72571</v>
      </c>
    </row>
    <row r="4" spans="1:3">
      <c t="s" r="A4" s="4">
        <v>41</v>
      </c>
      <c t="n" r="B4" s="6">
        <v>12678</v>
      </c>
      <c t="n" r="C4" s="6">
        <v>10905</v>
      </c>
    </row>
    <row r="5" spans="1:3">
      <c t="s" r="A5" s="4">
        <v>42</v>
      </c>
      <c t="n" r="B5" s="6">
        <v>606598</v>
      </c>
      <c t="n" r="C5" s="6">
        <v>596917</v>
      </c>
    </row>
    <row r="6" spans="1:3">
      <c t="s" r="A6" s="4">
        <v>1077</v>
      </c>
      <c t="n" r="B6" s="6">
        <v>528650</v>
      </c>
      <c t="n" r="C6" s="6">
        <v>546751</v>
      </c>
    </row>
    <row r="7" spans="1:3">
      <c t="s" r="A7" s="4">
        <v>1038</v>
      </c>
    </row>
    <row r="8" spans="1:3">
      <c t="s" r="A8" s="3">
        <v>1075</v>
      </c>
    </row>
    <row r="9" spans="1:3">
      <c t="s" r="A9" s="4">
        <v>1078</v>
      </c>
      <c t="n" r="B9" s="6">
        <v>21551</v>
      </c>
      <c t="n" r="C9" s="6">
        <v>23155</v>
      </c>
    </row>
    <row r="10" spans="1:3">
      <c t="s" r="A10" s="4">
        <v>1079</v>
      </c>
      <c t="n" r="B10" s="6">
        <v>22289</v>
      </c>
      <c t="n" r="C10" s="6">
        <v>37598</v>
      </c>
    </row>
    <row r="11" spans="1:3">
      <c t="s" r="A11" s="4">
        <v>1080</v>
      </c>
    </row>
    <row r="12" spans="1:3">
      <c t="s" r="A12" s="3">
        <v>1075</v>
      </c>
    </row>
    <row r="13" spans="1:3">
      <c t="s" r="A13" s="4">
        <v>1081</v>
      </c>
      <c t="n" r="B13" s="6">
        <v>500192</v>
      </c>
      <c t="n" r="C13" s="6">
        <v>476070</v>
      </c>
    </row>
    <row r="14" spans="1:3">
      <c t="s" r="A14" s="4">
        <v>1082</v>
      </c>
      <c t="n" r="B14" s="6">
        <v>491302</v>
      </c>
      <c t="n" r="C14" s="6">
        <v>427052</v>
      </c>
    </row>
    <row r="15" spans="1:3">
      <c t="s" r="A15" s="4">
        <v>1083</v>
      </c>
    </row>
    <row r="16" spans="1:3">
      <c t="s" r="A16" s="3">
        <v>1075</v>
      </c>
    </row>
    <row r="17" spans="1:3">
      <c t="s" r="A17" s="4">
        <v>1081</v>
      </c>
      <c t="n" r="B17" s="6">
        <v>22078</v>
      </c>
      <c t="n" r="C17" s="6">
        <v>14216</v>
      </c>
    </row>
    <row r="18" spans="1:3">
      <c t="s" r="A18" s="4">
        <v>1082</v>
      </c>
      <c t="n" r="B18" s="6">
        <v>8</v>
      </c>
      <c t="n" r="C18" s="6">
        <v>6119</v>
      </c>
    </row>
    <row r="19" spans="1:3">
      <c t="s" r="A19" s="4">
        <v>1084</v>
      </c>
    </row>
    <row r="20" spans="1:3">
      <c t="s" r="A20" s="3">
        <v>1075</v>
      </c>
    </row>
    <row r="21" spans="1:3">
      <c t="s" r="A21" s="4">
        <v>1076</v>
      </c>
      <c t="n" r="B21" s="6">
        <v>50099</v>
      </c>
      <c t="n" r="C21" s="6">
        <v>72571</v>
      </c>
    </row>
    <row r="22" spans="1:3">
      <c t="s" r="A22" s="4">
        <v>41</v>
      </c>
      <c t="n" r="B22" s="6">
        <v>12678</v>
      </c>
      <c t="n" r="C22" s="6">
        <v>10905</v>
      </c>
    </row>
    <row r="23" spans="1:3">
      <c t="s" r="A23" s="4">
        <v>42</v>
      </c>
      <c t="n" r="B23" s="6">
        <v>125315</v>
      </c>
      <c t="n" r="C23" s="6">
        <v>130452</v>
      </c>
    </row>
    <row r="24" spans="1:3">
      <c t="s" r="A24" s="4">
        <v>1077</v>
      </c>
      <c t="n" r="B24" s="6">
        <v>22331</v>
      </c>
      <c t="n" r="C24" s="6">
        <v>58873</v>
      </c>
    </row>
    <row r="25" spans="1:3">
      <c t="s" r="A25" s="4">
        <v>1085</v>
      </c>
    </row>
    <row r="26" spans="1:3">
      <c t="s" r="A26" s="3">
        <v>1075</v>
      </c>
    </row>
    <row r="27" spans="1:3">
      <c t="s" r="A27" s="4">
        <v>1078</v>
      </c>
      <c t="n" r="B27" s="6">
        <v>0</v>
      </c>
      <c t="n" r="C27" s="6">
        <v>0</v>
      </c>
    </row>
    <row r="28" spans="1:3">
      <c t="s" r="A28" s="4">
        <v>1079</v>
      </c>
      <c t="n" r="B28" s="6">
        <v>0</v>
      </c>
      <c t="n" r="C28" s="6">
        <v>0</v>
      </c>
    </row>
    <row r="29" spans="1:3">
      <c t="s" r="A29" s="4">
        <v>1086</v>
      </c>
    </row>
    <row r="30" spans="1:3">
      <c t="s" r="A30" s="3">
        <v>1075</v>
      </c>
    </row>
    <row r="31" spans="1:3">
      <c t="s" r="A31" s="4">
        <v>1081</v>
      </c>
      <c t="n" r="B31" s="6">
        <v>62538</v>
      </c>
      <c t="n" r="C31" s="6">
        <v>46976</v>
      </c>
    </row>
    <row r="32" spans="1:3">
      <c t="s" r="A32" s="4">
        <v>1082</v>
      </c>
      <c t="n" r="B32" s="6">
        <v>22331</v>
      </c>
      <c t="n" r="C32" s="6">
        <v>58873</v>
      </c>
    </row>
    <row r="33" spans="1:3">
      <c t="s" r="A33" s="4">
        <v>1087</v>
      </c>
    </row>
    <row r="34" spans="1:3">
      <c t="s" r="A34" s="3">
        <v>1075</v>
      </c>
    </row>
    <row r="35" spans="1:3">
      <c t="s" r="A35" s="4">
        <v>1081</v>
      </c>
      <c t="n" r="B35" s="6">
        <v>0</v>
      </c>
      <c t="n" r="C35" s="6">
        <v>0</v>
      </c>
    </row>
    <row r="36" spans="1:3">
      <c t="s" r="A36" s="4">
        <v>1082</v>
      </c>
      <c t="n" r="B36" s="6">
        <v>0</v>
      </c>
      <c t="n" r="C36" s="6">
        <v>0</v>
      </c>
    </row>
    <row r="37" spans="1:3">
      <c t="s" r="A37" s="4">
        <v>1088</v>
      </c>
    </row>
    <row r="38" spans="1:3">
      <c t="s" r="A38" s="3">
        <v>1075</v>
      </c>
    </row>
    <row r="39" spans="1:3">
      <c t="s" r="A39" s="4">
        <v>1076</v>
      </c>
      <c t="n" r="B39" s="6">
        <v>0</v>
      </c>
      <c t="n" r="C39" s="6">
        <v>0</v>
      </c>
    </row>
    <row r="40" spans="1:3">
      <c t="s" r="A40" s="4">
        <v>41</v>
      </c>
      <c t="n" r="B40" s="6">
        <v>0</v>
      </c>
      <c t="n" r="C40" s="6">
        <v>0</v>
      </c>
    </row>
    <row r="41" spans="1:3">
      <c t="s" r="A41" s="4">
        <v>42</v>
      </c>
      <c t="n" r="B41" s="6">
        <v>481283</v>
      </c>
      <c t="n" r="C41" s="6">
        <v>466465</v>
      </c>
    </row>
    <row r="42" spans="1:3">
      <c t="s" r="A42" s="4">
        <v>1077</v>
      </c>
      <c t="n" r="B42" s="6">
        <v>491268</v>
      </c>
      <c t="n" r="C42" s="6">
        <v>411896</v>
      </c>
    </row>
    <row r="43" spans="1:3">
      <c t="s" r="A43" s="4">
        <v>1089</v>
      </c>
    </row>
    <row r="44" spans="1:3">
      <c t="s" r="A44" s="3">
        <v>1075</v>
      </c>
    </row>
    <row r="45" spans="1:3">
      <c t="s" r="A45" s="4">
        <v>1078</v>
      </c>
      <c t="n" r="B45" s="6">
        <v>21551</v>
      </c>
      <c t="n" r="C45" s="6">
        <v>23155</v>
      </c>
    </row>
    <row r="46" spans="1:3">
      <c t="s" r="A46" s="4">
        <v>1079</v>
      </c>
      <c t="n" r="B46" s="6">
        <v>22289</v>
      </c>
      <c t="n" r="C46" s="6">
        <v>37598</v>
      </c>
    </row>
    <row r="47" spans="1:3">
      <c t="s" r="A47" s="4">
        <v>1090</v>
      </c>
    </row>
    <row r="48" spans="1:3">
      <c t="s" r="A48" s="3">
        <v>1075</v>
      </c>
    </row>
    <row r="49" spans="1:3">
      <c t="s" r="A49" s="4">
        <v>1081</v>
      </c>
      <c t="n" r="B49" s="6">
        <v>437654</v>
      </c>
      <c t="n" r="C49" s="6">
        <v>429094</v>
      </c>
    </row>
    <row r="50" spans="1:3">
      <c t="s" r="A50" s="4">
        <v>1082</v>
      </c>
      <c t="n" r="B50" s="6">
        <v>468971</v>
      </c>
      <c t="n" r="C50" s="6">
        <v>368179</v>
      </c>
    </row>
    <row r="51" spans="1:3">
      <c t="s" r="A51" s="4">
        <v>1091</v>
      </c>
    </row>
    <row r="52" spans="1:3">
      <c t="s" r="A52" s="3">
        <v>1075</v>
      </c>
    </row>
    <row r="53" spans="1:3">
      <c t="s" r="A53" s="4">
        <v>1081</v>
      </c>
      <c t="n" r="B53" s="6">
        <v>22078</v>
      </c>
      <c t="n" r="C53" s="6">
        <v>14216</v>
      </c>
    </row>
    <row r="54" spans="1:3">
      <c t="s" r="A54" s="4">
        <v>1082</v>
      </c>
      <c t="n" r="B54" s="6">
        <v>8</v>
      </c>
      <c t="n" r="C54" s="6">
        <v>6119</v>
      </c>
    </row>
    <row r="55" spans="1:3">
      <c t="s" r="A55" s="4">
        <v>1092</v>
      </c>
    </row>
    <row r="56" spans="1:3">
      <c t="s" r="A56" s="3">
        <v>1075</v>
      </c>
    </row>
    <row r="57" spans="1:3">
      <c t="s" r="A57" s="4">
        <v>1076</v>
      </c>
      <c t="n" r="B57" s="6">
        <v>0</v>
      </c>
      <c t="n" r="C57" s="6">
        <v>0</v>
      </c>
    </row>
    <row r="58" spans="1:3">
      <c t="s" r="A58" s="4">
        <v>41</v>
      </c>
      <c t="n" r="B58" s="6">
        <v>0</v>
      </c>
      <c t="n" r="C58" s="6">
        <v>0</v>
      </c>
    </row>
    <row r="59" spans="1:3">
      <c t="s" r="A59" s="4">
        <v>42</v>
      </c>
      <c t="n" r="B59" s="6">
        <v>0</v>
      </c>
      <c t="n" r="C59" s="6">
        <v>0</v>
      </c>
    </row>
    <row r="60" spans="1:3">
      <c t="s" r="A60" s="4">
        <v>1077</v>
      </c>
      <c t="n" r="B60" s="6">
        <v>15051</v>
      </c>
      <c t="n" r="C60" s="6">
        <v>75982</v>
      </c>
    </row>
    <row r="61" spans="1:3">
      <c t="s" r="A61" s="4">
        <v>1093</v>
      </c>
    </row>
    <row r="62" spans="1:3">
      <c t="s" r="A62" s="3">
        <v>1075</v>
      </c>
    </row>
    <row r="63" spans="1:3">
      <c t="s" r="A63" s="4">
        <v>1078</v>
      </c>
      <c t="n" r="B63" s="6">
        <v>0</v>
      </c>
      <c t="n" r="C63" s="6">
        <v>0</v>
      </c>
    </row>
    <row r="64" spans="1:3">
      <c t="s" r="A64" s="4">
        <v>1079</v>
      </c>
      <c t="n" r="B64" s="6">
        <v>0</v>
      </c>
      <c t="n" r="C64" s="6">
        <v>0</v>
      </c>
    </row>
    <row r="65" spans="1:3">
      <c t="s" r="A65" s="4">
        <v>1094</v>
      </c>
    </row>
    <row r="66" spans="1:3">
      <c t="s" r="A66" s="3">
        <v>1075</v>
      </c>
    </row>
    <row r="67" spans="1:3">
      <c t="s" r="A67" s="4">
        <v>1081</v>
      </c>
      <c t="n" r="B67" s="6">
        <v>0</v>
      </c>
      <c t="n" r="C67" s="6">
        <v>0</v>
      </c>
    </row>
    <row r="68" spans="1:3">
      <c t="s" r="A68" s="4">
        <v>1082</v>
      </c>
      <c t="n" r="B68" s="6">
        <v>0</v>
      </c>
      <c t="n" r="C68" s="6">
        <v>0</v>
      </c>
    </row>
    <row r="69" spans="1:3">
      <c t="s" r="A69" s="4">
        <v>1095</v>
      </c>
    </row>
    <row r="70" spans="1:3">
      <c t="s" r="A70" s="3">
        <v>1075</v>
      </c>
    </row>
    <row r="71" spans="1:3">
      <c t="s" r="A71" s="4">
        <v>1081</v>
      </c>
      <c t="n" r="B71" s="6">
        <v>0</v>
      </c>
      <c t="n" r="C71" s="6">
        <v>0</v>
      </c>
    </row>
    <row r="72" spans="1:3">
      <c t="s" r="A72" s="4">
        <v>1082</v>
      </c>
      <c t="n" r="B72" s="6">
        <v>0</v>
      </c>
      <c t="n" r="C72" s="6">
        <v>0</v>
      </c>
    </row>
    <row r="73" spans="1:3">
      <c t="s" r="A73" s="4">
        <v>733</v>
      </c>
    </row>
    <row r="74" spans="1:3">
      <c t="s" r="A74" s="3">
        <v>1075</v>
      </c>
    </row>
    <row r="75" spans="1:3">
      <c t="s" r="A75" s="4">
        <v>1096</v>
      </c>
      <c t="n" r="B75" s="6">
        <v>15051</v>
      </c>
      <c t="n" r="C75" s="6">
        <v>75982</v>
      </c>
    </row>
    <row r="76" spans="1:3">
      <c t="s" r="A76" s="4">
        <v>1097</v>
      </c>
    </row>
    <row r="77" spans="1:3">
      <c t="s" r="A77" s="3">
        <v>1075</v>
      </c>
    </row>
    <row r="78" spans="1:3">
      <c t="s" r="A78" s="4">
        <v>1096</v>
      </c>
      <c t="n" r="B78" s="6">
        <v>0</v>
      </c>
      <c t="n" r="C78" s="6">
        <v>0</v>
      </c>
    </row>
    <row r="79" spans="1:3">
      <c t="s" r="A79" s="4">
        <v>1098</v>
      </c>
    </row>
    <row r="80" spans="1:3">
      <c t="s" r="A80" s="3">
        <v>1075</v>
      </c>
    </row>
    <row r="81" spans="1:3">
      <c t="s" r="A81" s="4">
        <v>1096</v>
      </c>
      <c t="n" r="B81" s="6">
        <v>0</v>
      </c>
      <c t="n" r="C81" s="6">
        <v>0</v>
      </c>
    </row>
    <row r="82" spans="1:3">
      <c t="s" r="A82" s="4">
        <v>1099</v>
      </c>
    </row>
    <row r="83" spans="1:3">
      <c t="s" r="A83" s="3">
        <v>1075</v>
      </c>
    </row>
    <row r="84" spans="1:3">
      <c t="s" r="A84" s="4">
        <v>1096</v>
      </c>
      <c t="n" r="B84" s="7">
        <v>15051</v>
      </c>
      <c t="n" r="C84" s="7">
        <v>75982</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1100</v>
      </c>
      <c t="s" r="C1" s="2">
        <v>1</v>
      </c>
    </row>
    <row r="2" spans="1:5">
      <c t="s" r="C2" s="2">
        <v>2</v>
      </c>
      <c t="s" r="D2" s="2">
        <v>29</v>
      </c>
      <c t="s" r="E2" s="2">
        <v>69</v>
      </c>
    </row>
    <row r="3" spans="1:5">
      <c t="s" r="A3" s="3">
        <v>1101</v>
      </c>
    </row>
    <row r="4" spans="1:5">
      <c t="s" r="A4" s="4">
        <v>1096</v>
      </c>
      <c t="n" r="C4" s="7">
        <v>15051000</v>
      </c>
      <c t="n" r="D4" s="7">
        <v>75982000</v>
      </c>
      <c t="n" r="E4" s="7">
        <v>114917000</v>
      </c>
    </row>
    <row r="5" spans="1:5">
      <c t="s" r="A5" s="4">
        <v>1102</v>
      </c>
    </row>
    <row r="6" spans="1:5">
      <c t="s" r="A6" s="3">
        <v>1101</v>
      </c>
    </row>
    <row r="7" spans="1:5">
      <c t="s" r="A7" s="4">
        <v>1103</v>
      </c>
      <c t="n" r="C7" s="13">
        <v>16.43</v>
      </c>
    </row>
    <row r="8" spans="1:5">
      <c t="s" r="A8" s="4">
        <v>1096</v>
      </c>
      <c t="n" r="C8" s="7">
        <v>15051000</v>
      </c>
    </row>
    <row r="9" spans="1:5">
      <c t="s" r="A9" s="4">
        <v>1104</v>
      </c>
      <c t="s" r="B9" s="4">
        <v>581</v>
      </c>
      <c t="n" r="C9" s="11">
        <v>17.5</v>
      </c>
    </row>
    <row r="10" spans="1:5">
      <c t="s" r="A10" s="4">
        <v>1105</v>
      </c>
      <c t="s" r="B10" s="4">
        <v>584</v>
      </c>
      <c t="s" r="C10" s="4">
        <v>1106</v>
      </c>
    </row>
    <row r="11" spans="1:5">
      <c t="s" r="A11" s="4">
        <v>1107</v>
      </c>
      <c t="s" r="C11" s="4">
        <v>1108</v>
      </c>
    </row>
    <row r="12" spans="1:5">
      <c t="s" r="A12" s="4">
        <v>1109</v>
      </c>
      <c t="s" r="C12" s="4">
        <v>1110</v>
      </c>
    </row>
    <row r="13" spans="1:5">
      <c t="n" r="A13"/>
    </row>
    <row r="14" spans="1:5">
      <c t="s" r="A14" s="4">
        <v>581</v>
      </c>
      <c t="s" r="B14" s="4">
        <v>1111</v>
      </c>
    </row>
    <row r="15" spans="1:5">
      <c t="s" r="A15" s="4">
        <v>584</v>
      </c>
      <c t="s" r="B15" s="4">
        <v>1112</v>
      </c>
    </row>
  </sheetData>
  <mergeCells count="4">
    <mergeCell ref="A1:B2"/>
    <mergeCell ref="A13:D13"/>
    <mergeCell ref="B14:D14"/>
    <mergeCell ref="B15:D15"/>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113</v>
      </c>
      <c t="s" r="B1" s="2">
        <v>1</v>
      </c>
    </row>
    <row r="2" spans="1:3">
      <c t="s" r="B2" s="2">
        <v>2</v>
      </c>
      <c t="s" r="C2" s="2">
        <v>29</v>
      </c>
    </row>
    <row r="3" spans="1:3">
      <c t="s" r="A3" s="3">
        <v>1114</v>
      </c>
    </row>
    <row r="4" spans="1:3">
      <c t="s" r="A4" s="4">
        <v>1115</v>
      </c>
      <c t="n" r="B4" s="7">
        <v>75982</v>
      </c>
      <c t="n" r="C4" s="7">
        <v>114917</v>
      </c>
    </row>
    <row r="5" spans="1:3">
      <c t="s" r="A5" s="4">
        <v>1116</v>
      </c>
      <c t="n" r="B5" s="6">
        <v>0</v>
      </c>
      <c t="n" r="C5" s="6">
        <v>-2625</v>
      </c>
    </row>
    <row r="6" spans="1:3">
      <c t="s" r="A6" s="4">
        <v>1117</v>
      </c>
      <c t="n" r="B6" s="6">
        <v>15051</v>
      </c>
      <c t="n" r="C6" s="6">
        <v>75982</v>
      </c>
    </row>
    <row r="7" spans="1:3">
      <c t="s" r="A7" s="4">
        <v>1118</v>
      </c>
    </row>
    <row r="8" spans="1:3">
      <c t="s" r="A8" s="3">
        <v>1114</v>
      </c>
    </row>
    <row r="9" spans="1:3">
      <c t="s" r="A9" s="4">
        <v>1119</v>
      </c>
      <c t="n" r="B9" s="7">
        <v>-60931</v>
      </c>
      <c t="n" r="C9" s="7">
        <v>-3631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9</vt:i4>
      </vt:variant>
    </vt:vector>
  </ns0:HeadingPairs>
  <ns0:TitlesOfParts>
    <vt:vector xmlns:vt="http://schemas.openxmlformats.org/officeDocument/2006/docPropsVTypes" baseType="lpstr" size="109">
      <vt:lpstr>Document and Entity Information</vt:lpstr>
      <vt:lpstr>Consolidated Balance Sheets</vt:lpstr>
      <vt:lpstr>Consolidated Statements of Oper</vt:lpstr>
      <vt:lpstr>Consolidated Statement of Equit</vt:lpstr>
      <vt:lpstr>Consolidated Statement of Cash </vt:lpstr>
      <vt:lpstr>Consolidated Statements of Comp</vt:lpstr>
      <vt:lpstr>Consolidated Statements of Com7</vt:lpstr>
      <vt:lpstr>Summary of Significant Accounti</vt:lpstr>
      <vt:lpstr>Receivables</vt:lpstr>
      <vt:lpstr>Inventories</vt:lpstr>
      <vt:lpstr>Investments</vt:lpstr>
      <vt:lpstr>Property, Plant and Equipment</vt:lpstr>
      <vt:lpstr>Other Assets</vt:lpstr>
      <vt:lpstr>Notes Payable and Long-Term Deb</vt:lpstr>
      <vt:lpstr>Income Taxes</vt:lpstr>
      <vt:lpstr>Equities</vt:lpstr>
      <vt:lpstr>Benefit Plans</vt:lpstr>
      <vt:lpstr>Segment Reporting</vt:lpstr>
      <vt:lpstr>Fair Value Measurements</vt:lpstr>
      <vt:lpstr>Commitments and Contingencies</vt:lpstr>
      <vt:lpstr>Supplemental Cash Flow and Othe</vt:lpstr>
      <vt:lpstr>Related Party Transactions</vt:lpstr>
      <vt:lpstr>Acquisitions</vt:lpstr>
      <vt:lpstr>Correction of Immaterial Error</vt:lpstr>
      <vt:lpstr>Schedule II - Valuation and Qua</vt:lpstr>
      <vt:lpstr>Summary of Significant Accoun26</vt:lpstr>
      <vt:lpstr>Derivatives (Policies)</vt:lpstr>
      <vt:lpstr>Receivables (Tables)</vt:lpstr>
      <vt:lpstr>Inventories (Tables)</vt:lpstr>
      <vt:lpstr>Investments Equity method inves</vt:lpstr>
      <vt:lpstr>Investments Investments (Tables</vt:lpstr>
      <vt:lpstr>Property, Plant and Equipment (</vt:lpstr>
      <vt:lpstr>Other Assets (Tables)</vt:lpstr>
      <vt:lpstr>Notes Payable and Long-Term D34</vt:lpstr>
      <vt:lpstr>Income Taxes (Tables)</vt:lpstr>
      <vt:lpstr>Equities (Tables)</vt:lpstr>
      <vt:lpstr>Equities schedule of stock (Tab</vt:lpstr>
      <vt:lpstr>Benefit Plans (Tables)</vt:lpstr>
      <vt:lpstr>Segment Reporting (Tables)</vt:lpstr>
      <vt:lpstr>Derivatives (Tables)</vt:lpstr>
      <vt:lpstr>Derivatives Derivative effects </vt:lpstr>
      <vt:lpstr>Fair Value Measurements (Tables</vt:lpstr>
      <vt:lpstr>Commitments and Contingencies (</vt:lpstr>
      <vt:lpstr>Supplemental Cash Flow and Ot44</vt:lpstr>
      <vt:lpstr>Related Party Transactions (Tab</vt:lpstr>
      <vt:lpstr>Acquisitions Preliminary alloca</vt:lpstr>
      <vt:lpstr>Correction of Immaterial Error </vt:lpstr>
      <vt:lpstr>Summary of Significant Accoun48</vt:lpstr>
      <vt:lpstr>Receivables  - Narrative (Detai</vt:lpstr>
      <vt:lpstr>Receivables  - Schedule of Rece</vt:lpstr>
      <vt:lpstr>Inventories  - Narrative (Detai</vt:lpstr>
      <vt:lpstr>Inventories  - Schedule of Inve</vt:lpstr>
      <vt:lpstr>Investments  - Narrative (Detai</vt:lpstr>
      <vt:lpstr>Investments  - Schedule of Inve</vt:lpstr>
      <vt:lpstr>Investments  - Schedule of Equi</vt:lpstr>
      <vt:lpstr>Property, Plant and Equipment  </vt:lpstr>
      <vt:lpstr>Property, Plant and Equipment57</vt:lpstr>
      <vt:lpstr>Property, Plant and Equipment -</vt:lpstr>
      <vt:lpstr>Other Assets  - Narrative (Deta</vt:lpstr>
      <vt:lpstr>Other Assets  - Schedule of Oth</vt:lpstr>
      <vt:lpstr>Other Assets  - Schedule of Def</vt:lpstr>
      <vt:lpstr>Other Assets  - Rollforward of </vt:lpstr>
      <vt:lpstr>Other Assets Schedule of Goodwi</vt:lpstr>
      <vt:lpstr>Other Assets Schedule of Intang</vt:lpstr>
      <vt:lpstr>Notes Payable and Long-Term D65</vt:lpstr>
      <vt:lpstr>Notes Payable and Long-Term D66</vt:lpstr>
      <vt:lpstr>Notes Payable and Long-Term D67</vt:lpstr>
      <vt:lpstr>Notes Payable and Long-Term D68</vt:lpstr>
      <vt:lpstr>Notes Payable and Long-Term D69</vt:lpstr>
      <vt:lpstr>Notes Payable and Long-Term D70</vt:lpstr>
      <vt:lpstr>Notes Payable and Long-Term D71</vt:lpstr>
      <vt:lpstr>Income Taxes  - Narrative (Deta</vt:lpstr>
      <vt:lpstr>Income Taxes  - Schedule of Inc</vt:lpstr>
      <vt:lpstr>Income Taxes  - Schedule of Def</vt:lpstr>
      <vt:lpstr>Income Taxes  - Reconciliation </vt:lpstr>
      <vt:lpstr>Income Taxes  - Rollforward of </vt:lpstr>
      <vt:lpstr>Equities  - Narrative (Details)</vt:lpstr>
      <vt:lpstr>Equities Accumulated Other Comp</vt:lpstr>
      <vt:lpstr>Equities schedule of stock (Det</vt:lpstr>
      <vt:lpstr>Benefit Plans  - Narative (Deta</vt:lpstr>
      <vt:lpstr>Benefit Plans  - Changes in Ben</vt:lpstr>
      <vt:lpstr>Benefit Plans  - Rollforward of</vt:lpstr>
      <vt:lpstr>Benefit Plans  - Schedule of Am</vt:lpstr>
      <vt:lpstr>Benefit Plans  - Schedule of th</vt:lpstr>
      <vt:lpstr>Benefit Plans  - Expected Futur</vt:lpstr>
      <vt:lpstr>Benefit Plans  - Schedule of Pe</vt:lpstr>
      <vt:lpstr>Benefit Plans - Multiemployer C</vt:lpstr>
      <vt:lpstr>Segment Reporting  - Narrative </vt:lpstr>
      <vt:lpstr>Segment Reporting  - Segment In</vt:lpstr>
      <vt:lpstr>Segment Reporting  - Sales By G</vt:lpstr>
      <vt:lpstr>Derivatives Purchase and Sales </vt:lpstr>
      <vt:lpstr>Derivatives Derivative Assets a</vt:lpstr>
      <vt:lpstr>Derivatives Derivative Instrume</vt:lpstr>
      <vt:lpstr>Derivatives Gains (Losses) incl</vt:lpstr>
      <vt:lpstr>Derivatives Narrative (Details)</vt:lpstr>
      <vt:lpstr>Derivatives Reconcilation of Gr</vt:lpstr>
      <vt:lpstr>Fair Value Measurements  - Fair</vt:lpstr>
      <vt:lpstr>Fair Value Measurements  - Quan</vt:lpstr>
      <vt:lpstr>Fair Value Measurements  - Fa99</vt:lpstr>
      <vt:lpstr>Commitments and Contingencies  </vt:lpstr>
      <vt:lpstr>Commitments and Contingencie101</vt:lpstr>
      <vt:lpstr>Commitments and Contingencies -</vt:lpstr>
      <vt:lpstr>Supplemental Cash Flow and O103</vt:lpstr>
      <vt:lpstr>Related Party Transactions (Det</vt:lpstr>
      <vt:lpstr>Acquisitions - Narrative (Detai</vt:lpstr>
      <vt:lpstr>Acquisitions  - National Cooper</vt:lpstr>
      <vt:lpstr>Acquisitions Business Combinati</vt:lpstr>
      <vt:lpstr>Correction of Immaterial Err108</vt:lpstr>
      <vt:lpstr>Schedule II - Valuation and 10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5:19:19Z</dcterms:created>
  <dcterms:modified xmlns:dcterms="http://purl.org/dc/terms/" xmlns:xsi="http://www.w3.org/2001/XMLSchema-instance" xsi:type="dcterms:W3CDTF">2016-11-03T15:19:19Z</dcterms:modified>
  <dc:title xmlns:dc="http://purl.org/dc/elements/1.1/">Untitled</dc:title>
  <dc:description xmlns:dc="http://purl.org/dc/elements/1.1/"/>
  <dc:subject xmlns:dc="http://purl.org/dc/elements/1.1/"/>
  <cp:keywords/>
  <cp:category/>
</cp:coreProperties>
</file>